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tatement of Shareholders' Equi" sheetId="9" r:id="rId9"/>
    <s:sheet name="Business Overview" sheetId="10" r:id="rId10"/>
    <s:sheet name="Significant Accounting Policies" sheetId="11" r:id="rId11"/>
    <s:sheet name="Recent Accounting Pronouncement" sheetId="12" r:id="rId12"/>
    <s:sheet name="Long-Term Debt" sheetId="13" r:id="rId13"/>
    <s:sheet name="Stockholders' Equity" sheetId="14" r:id="rId14"/>
    <s:sheet name="Business Combinations" sheetId="15" r:id="rId15"/>
    <s:sheet name="Goodwill and Intangible Assets" sheetId="16" r:id="rId16"/>
    <s:sheet name="Related Party Transactions" sheetId="17" r:id="rId17"/>
    <s:sheet name="Fair Value Measurements" sheetId="18" r:id="rId18"/>
    <s:sheet name="Income Taxes" sheetId="19" r:id="rId19"/>
    <s:sheet name="Segment Information" sheetId="20" r:id="rId20"/>
    <s:sheet name="Discontinued Operations" sheetId="21" r:id="rId21"/>
    <s:sheet name="Net Income (Loss) Per Share" sheetId="22" r:id="rId22"/>
    <s:sheet name="Accruals for Self-Insurance" sheetId="23" r:id="rId23"/>
    <s:sheet name="Other Commitments and Contingen" sheetId="24" r:id="rId24"/>
    <s:sheet name="Subsequent Events" sheetId="25" r:id="rId25"/>
    <s:sheet name="Basis of Presentation" sheetId="26" r:id="rId26"/>
    <s:sheet name="Property and Equipment" sheetId="27" r:id="rId27"/>
    <s:sheet name="Certain Balance Sheet Accounts" sheetId="28" r:id="rId28"/>
    <s:sheet name="Employee Savings and Retirement" sheetId="29" r:id="rId29"/>
    <s:sheet name="Leases" sheetId="30" r:id="rId30"/>
    <s:sheet name="Stock-Based Compensation" sheetId="31" r:id="rId31"/>
    <s:sheet name="Valuation and Qualifying Accoun" sheetId="32" r:id="rId32"/>
    <s:sheet name="Quarterly Financial Data (unaud" sheetId="33" r:id="rId33"/>
    <s:sheet name="Significant Accounting Polici34" sheetId="34" r:id="rId34"/>
    <s:sheet name="Long-Term Debt (Tables)" sheetId="35" r:id="rId35"/>
    <s:sheet name="Business Combinations (Tables)" sheetId="36" r:id="rId36"/>
    <s:sheet name="Goodwill and Intangible Assets " sheetId="37" r:id="rId37"/>
    <s:sheet name="Fair Value Measurements (Tables" sheetId="38" r:id="rId38"/>
    <s:sheet name="Segment Information (Tables)" sheetId="39" r:id="rId39"/>
    <s:sheet name="Net Income (Loss) Per Share (Ta" sheetId="40" r:id="rId40"/>
    <s:sheet name="Significant Accounting Polici41" sheetId="41" r:id="rId41"/>
    <s:sheet name="Discontinued Operations (Tables" sheetId="42" r:id="rId42"/>
    <s:sheet name="Property and Equipment (Tables)" sheetId="43" r:id="rId43"/>
    <s:sheet name="Certain Balance Sheet Accounts " sheetId="44" r:id="rId44"/>
    <s:sheet name="Leases (Tables)" sheetId="45" r:id="rId45"/>
    <s:sheet name="Income Taxes (Tables)" sheetId="46" r:id="rId46"/>
    <s:sheet name="Stock-Based Compensation (Table" sheetId="47" r:id="rId47"/>
    <s:sheet name="Valuation and Qualifying Acco48" sheetId="48" r:id="rId48"/>
    <s:sheet name="Quarterly Financial Data (una49" sheetId="49" r:id="rId49"/>
    <s:sheet name="Business Overview - Additional " sheetId="50" r:id="rId50"/>
    <s:sheet name="Significant Accounting Polici51" sheetId="51" r:id="rId51"/>
    <s:sheet name="Recent Accounting Pronounceme52" sheetId="52" r:id="rId52"/>
    <s:sheet name="Long-Term Debt (Detail)" sheetId="53" r:id="rId53"/>
    <s:sheet name="Long-Term Debt (Parenthetical) " sheetId="54" r:id="rId54"/>
    <s:sheet name="Long-Term Debt - Senior Secured" sheetId="55" r:id="rId55"/>
    <s:sheet name="Long-Term Debt - Senior Notes a" sheetId="56" r:id="rId56"/>
    <s:sheet name="Long-Term Debt - Derivatives - " sheetId="57" r:id="rId57"/>
    <s:sheet name="Stockholders' Equity - Addition" sheetId="58" r:id="rId58"/>
    <s:sheet name="Business Combinations - Additio" sheetId="59" r:id="rId59"/>
    <s:sheet name="Business Combinations - Schedul" sheetId="60" r:id="rId60"/>
    <s:sheet name="Business Combinations - Sched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Related Party Transactions - Ad" sheetId="66" r:id="rId66"/>
    <s:sheet name="Fair Value Measurements - Fair " sheetId="67" r:id="rId67"/>
    <s:sheet name="Fair Value Measurements - Summa" sheetId="68" r:id="rId68"/>
    <s:sheet name="Fair Value Measurements Fair Va" sheetId="69" r:id="rId69"/>
    <s:sheet name="Income Taxes - Additional Infor" sheetId="70" r:id="rId70"/>
    <s:sheet name="Segment Information - Additiona" sheetId="71" r:id="rId71"/>
    <s:sheet name="Segment Information - Performan" sheetId="72" r:id="rId72"/>
    <s:sheet name="Disposition of Business (Detail" sheetId="73" r:id="rId73"/>
    <s:sheet name="Net Income (Loss) Per Share - S" sheetId="74" r:id="rId74"/>
    <s:sheet name="Accruals for Self-Insurance - A" sheetId="75" r:id="rId75"/>
    <s:sheet name="Subsequent Events - Additional " sheetId="76" r:id="rId76"/>
    <s:sheet name="Property and Equipment Estimate" sheetId="77" r:id="rId77"/>
    <s:sheet name="Discontinued Operations - Addit" sheetId="78" r:id="rId78"/>
    <s:sheet name="Net Revenue and Loss before Inc" sheetId="79" r:id="rId79"/>
    <s:sheet name="Property and Equipment (Detail)" sheetId="80" r:id="rId80"/>
    <s:sheet name="Property and Equipment - Additi" sheetId="81" r:id="rId81"/>
    <s:sheet name="Prepaid Expenses and Other Curr" sheetId="82" r:id="rId82"/>
    <s:sheet name="Other Accrued Liabilities Curre" sheetId="83" r:id="rId83"/>
    <s:sheet name="Other Long-Term Liabilities (De" sheetId="84" r:id="rId84"/>
    <s:sheet name="Long-Term Debt - Additional Inf" sheetId="85" r:id="rId85"/>
    <s:sheet name="Annual Maturities of Debt (Deta" sheetId="86" r:id="rId86"/>
    <s:sheet name="Annual Maturities of Debt (Pare" sheetId="87" r:id="rId87"/>
    <s:sheet name="Employee Savings and Retireme88" sheetId="88" r:id="rId88"/>
    <s:sheet name="Company's Carrying Value and Fa" sheetId="89" r:id="rId89"/>
    <s:sheet name="Leases - Additional Information" sheetId="90" r:id="rId90"/>
    <s:sheet name="Future Minimum Lease Payments f" sheetId="91" r:id="rId91"/>
    <s:sheet name="Schedule of Future Minimum Leas" sheetId="92" r:id="rId92"/>
    <s:sheet name="Summary of Income Tax Expense (" sheetId="93" r:id="rId93"/>
    <s:sheet name="Income Taxes - Components of De" sheetId="94" r:id="rId94"/>
    <s:sheet name="Schedule of Reconciliation betw" sheetId="95" r:id="rId95"/>
    <s:sheet name="Stock Based Compensation - Addi" sheetId="96" r:id="rId96"/>
    <s:sheet name="Schedule of Share Based Compens" sheetId="97" r:id="rId97"/>
    <s:sheet name="Summary of Share Based Payment " sheetId="98" r:id="rId98"/>
    <s:sheet name="Schedule of Share Based Compe99" sheetId="99" r:id="rId99"/>
    <s:sheet name="Summary of Stock Option Activit" sheetId="100" r:id="rId100"/>
    <s:sheet name="Summary of Valuation and Qualif" sheetId="101" r:id="rId101"/>
    <s:sheet name="Valuation and Qualifying Acc102" sheetId="102" r:id="rId102"/>
    <s:sheet name="Quarterly Financial Data (Un103" sheetId="103" r:id="rId103"/>
  </s:sheets>
  <s:definedNames/>
  <s:calcPr calcId="124519" calcMode="auto" fullCalcOnLoad="1"/>
</s:workbook>
</file>

<file path=xl/sharedStrings.xml><?xml version="1.0" encoding="utf-8"?>
<sst xmlns="http://schemas.openxmlformats.org/spreadsheetml/2006/main" uniqueCount="1155">
  <si>
    <t>Document and Entity Information</t>
  </si>
  <si>
    <t>9 Months Ended</t>
  </si>
  <si>
    <t>Jun. 30, 2015</t>
  </si>
  <si>
    <t>Document And Entity Information [Abstract]</t>
  </si>
  <si>
    <t>Document Type</t>
  </si>
  <si>
    <t>S-1/A</t>
  </si>
  <si>
    <t>Amendment Flag</t>
  </si>
  <si>
    <t>true</t>
  </si>
  <si>
    <t>AmendmentDescription</t>
  </si>
  <si>
    <t>Amendment No. 1 to FORM S-1.</t>
  </si>
  <si>
    <t>Document Period End Date</t>
  </si>
  <si>
    <t>Jun. 30,
		2015</t>
  </si>
  <si>
    <t>Trading Symbol</t>
  </si>
  <si>
    <t>CIVI</t>
  </si>
  <si>
    <t>Entity Registrant Name</t>
  </si>
  <si>
    <t>CIVITAS SOLUTIONS, INC.</t>
  </si>
  <si>
    <t>Entity Central Index Key</t>
  </si>
  <si>
    <t>Entity Filer Category</t>
  </si>
  <si>
    <t>Non-accelerated Filer</t>
  </si>
  <si>
    <t>Condensed Consolidated Balance Sheets - USD ($) $ in Thousands</t>
  </si>
  <si>
    <t>Sep. 30, 2014</t>
  </si>
  <si>
    <t>Sep. 30, 2013</t>
  </si>
  <si>
    <t>Current assets:</t>
  </si>
  <si>
    <t>Cash and cash equivalents</t>
  </si>
  <si>
    <t>Restricted cash</t>
  </si>
  <si>
    <t>Accounts receivable, net</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t>
  </si>
  <si>
    <t xml:space="preserve"> </t>
  </si>
  <si>
    <t>Stockholders' Equity</t>
  </si>
  <si>
    <t>Common stock</t>
  </si>
  <si>
    <t>Additional paid-in capital</t>
  </si>
  <si>
    <t>Accumulated gain on derivatives</t>
  </si>
  <si>
    <t>Accumulated deficit</t>
  </si>
  <si>
    <t>Total stockholders' equity</t>
  </si>
  <si>
    <t>Total liabilities and stockholders' equity</t>
  </si>
  <si>
    <t>Condensed Consolidated Balance Sheets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Condensed Consolidated Statements of Operations - USD ($) $ in Thousands</t>
  </si>
  <si>
    <t>12 Months Ended</t>
  </si>
  <si>
    <t>Jun. 30, 2014</t>
  </si>
  <si>
    <t>Sep. 30, 2012</t>
  </si>
  <si>
    <t>Income Statement [Abstract]</t>
  </si>
  <si>
    <t>Net revenue</t>
  </si>
  <si>
    <t>Cost of revenue (exclusive of depreciation expense shown below)</t>
  </si>
  <si>
    <t>Operating expenses:</t>
  </si>
  <si>
    <t>General and administrative</t>
  </si>
  <si>
    <t>Depreciation and amortization</t>
  </si>
  <si>
    <t>Total operating expenses</t>
  </si>
  <si>
    <t>Income from operations</t>
  </si>
  <si>
    <t>Other income (expense):</t>
  </si>
  <si>
    <t>Management fee of related party</t>
  </si>
  <si>
    <t>Other income (expense), net</t>
  </si>
  <si>
    <t>Extinguishment of debt</t>
  </si>
  <si>
    <t>Interest income</t>
  </si>
  <si>
    <t>Interest expense</t>
  </si>
  <si>
    <t>Income (loss) from continuing operations before income taxes</t>
  </si>
  <si>
    <t>Expense (benefit) for income taxes</t>
  </si>
  <si>
    <t>Income (loss) from continuing operations</t>
  </si>
  <si>
    <t>(Loss) gain from discontinued operations, net of tax</t>
  </si>
  <si>
    <t>Net income (loss)</t>
  </si>
  <si>
    <t>Income (loss) per common share, basic and diluted</t>
  </si>
  <si>
    <t>Income (loss) from continuing operations (in dollars per share)</t>
  </si>
  <si>
    <t>Income (loss) from discontinued operations (in dollars per share)</t>
  </si>
  <si>
    <t>Net income (loss) (in dollars per share)</t>
  </si>
  <si>
    <t>Weighted average number of common shares outstanding, basic</t>
  </si>
  <si>
    <t>Weighted average number of common shares outstanding, basic and diluted</t>
  </si>
  <si>
    <t>Weighted average number of common shares outstanding, diluted</t>
  </si>
  <si>
    <t>Condensed Consolidated Statements of Comprehensive Income (Loss) - USD ($) $ in Thousands</t>
  </si>
  <si>
    <t>Statement of Comprehensive Income [Abstract]</t>
  </si>
  <si>
    <t>Other comprehensive gain, net of tax:</t>
  </si>
  <si>
    <t>Gain on derivative instrument classified as cash flow hedge, including a tax effect</t>
  </si>
  <si>
    <t>Reclassification adjustments for gains on derivative instruments included in net income, net</t>
  </si>
  <si>
    <t>Comprehensive income (loss)</t>
  </si>
  <si>
    <t>Condensed Consolidated Statements of Comprehensive Income (Loss) (Parenthetical) - USD ($) $ in Thousands</t>
  </si>
  <si>
    <t>Tax effects of changes in unrealized gain on derivatives</t>
  </si>
  <si>
    <t>Tax effects of reclassification adjustments on derivatives</t>
  </si>
  <si>
    <t>Condensed Consolidated Statements of Cash Flows - USD ($) $ in Thousands</t>
  </si>
  <si>
    <t>Cash Flows from Operating activities:</t>
  </si>
  <si>
    <t>Net loss</t>
  </si>
  <si>
    <t>Adjustments to reconcile net loss to net cash provided by operating activities:</t>
  </si>
  <si>
    <t>Accounts receivable allowances</t>
  </si>
  <si>
    <t>Depreciation of property and equipment</t>
  </si>
  <si>
    <t>Amortization of intangible assets</t>
  </si>
  <si>
    <t>Amortization and write-off of original issue discount and initial purchasers discount</t>
  </si>
  <si>
    <t>Amortization and write-off of financing costs</t>
  </si>
  <si>
    <t>Stock-based compensation</t>
  </si>
  <si>
    <t>Deferred income taxes</t>
  </si>
  <si>
    <t>Loss on disposal of assets</t>
  </si>
  <si>
    <t>Gain on changes in derivative fair value</t>
  </si>
  <si>
    <t>Non-cash impairment charge</t>
  </si>
  <si>
    <t>Net change in fair value of contingent liabilities</t>
  </si>
  <si>
    <t>Changes in operating assets and liabilities, net of acquisitions</t>
  </si>
  <si>
    <t>Accounts receivable</t>
  </si>
  <si>
    <t>Net cash provided by operating activities</t>
  </si>
  <si>
    <t>Cash Flows from Investing activities:</t>
  </si>
  <si>
    <t>Acquisition of businesses, net of cash acquired</t>
  </si>
  <si>
    <t>Purchases of property and equipment</t>
  </si>
  <si>
    <t>Changes in restricted cash</t>
  </si>
  <si>
    <t>Proceeds from sale of assets</t>
  </si>
  <si>
    <t>Net cash used in investing activities</t>
  </si>
  <si>
    <t>Cash Flows from Financing activities:</t>
  </si>
  <si>
    <t>Issuance of long term-debt, net of original issue discount</t>
  </si>
  <si>
    <t>Repayments of long-term debt</t>
  </si>
  <si>
    <t>Proceeds from borrowings under senior revolver</t>
  </si>
  <si>
    <t>Repayments of borrowings under senior revolver</t>
  </si>
  <si>
    <t>Repayments of capital lease obligations</t>
  </si>
  <si>
    <t>Dividend to NMH Investment</t>
  </si>
  <si>
    <t>Payments of financing costs</t>
  </si>
  <si>
    <t>Proceeds from the issuance of common stock, net of offering co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call premium on redemption of senior notes</t>
  </si>
  <si>
    <t>Cash paid for income taxes</t>
  </si>
  <si>
    <t>Supplemental disclosure of non-cash investing activities:</t>
  </si>
  <si>
    <t>Accrual for acquisition paid in July 2014</t>
  </si>
  <si>
    <t>Accrued property and equipment</t>
  </si>
  <si>
    <t>Fair value of contingent consideration related to acquisitions</t>
  </si>
  <si>
    <t>Capital lease obligation incurred to acquire assets</t>
  </si>
  <si>
    <t>Condensed Consolidated Statements of Operations (Parenthetical) - USD ($) $ in Thousands</t>
  </si>
  <si>
    <t>(Loss) gain from discontinued operations, tax expense (benefit)</t>
  </si>
  <si>
    <t>Statement of Shareholders' Equity - USD ($) $ in Thousands</t>
  </si>
  <si>
    <t>Total</t>
  </si>
  <si>
    <t>Common Stock [Member]</t>
  </si>
  <si>
    <t>Additional Paid-in Capital [Member]</t>
  </si>
  <si>
    <t>Accumulated Other Comprehensive (Loss) Income [Member]</t>
  </si>
  <si>
    <t>Retained Earnings [Member]</t>
  </si>
  <si>
    <t>Beginning Balance at Sep. 30, 2011</t>
  </si>
  <si>
    <t>Beginning Balance (Shares) at Sep. 30, 2011</t>
  </si>
  <si>
    <t>Other comprehensive income, net of tax</t>
  </si>
  <si>
    <t>Ending Balance at Sep. 30, 2012</t>
  </si>
  <si>
    <t>Ending Balance (Shares) at Sep. 30, 2012</t>
  </si>
  <si>
    <t>Ending Balance at Sep. 30, 2013</t>
  </si>
  <si>
    <t>Ending Balance (Shares) at Sep. 30, 2013</t>
  </si>
  <si>
    <t>Issuance of common stock, net of issuance costs</t>
  </si>
  <si>
    <t>Issuance of common stock, net of issuance Shares</t>
  </si>
  <si>
    <t>Ending Balance at Sep. 30, 2014</t>
  </si>
  <si>
    <t>Ending Balance (Shares) at Sep. 30, 2014</t>
  </si>
  <si>
    <t>Ending Balance at Jun. 30, 2015</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individuals with intellectual and/or developmental
disabilities, acquired brain injury and other catastrophic injuries
and illnesses; and to youth with emotional, behavioral and/or
medically complex challenges. Since the Company’s founding in
1980, the Company’s operations have grown to 35 states. The
Company provides residential services to approximately 12,400
clients and more than 17,800 clients receive periodic services from
the Company in non-residential settings.
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
Civitas
Solutions, Inc. is a subsidiary of NMH Investment, LLC (“NMH
Investment”), which was formed in connection with the
acquisition of our business by affiliates of Vestar Capital
Partners (“Vestar”) in 2006. The equity interests of
NMH Investment are owned by Vestar and certain of our executive
officers and directors and other members of management. NMH
Holdings, LLC is a wholly owned subsidiary of Civitas and National
Mentor Holdings, Inc. (“NMHI”) is a wholly-owned
subsidiary of NMH Holdings, LLC (“NMHH”).</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4, which is on file with the SEC. In
the opinion of management, the accompanying unaudited condensed
consolidated financial statements contain all adjustments,
consisting of normal and recurring accruals, necessary to present
fairly the financial statements in accordance with GAAP.
Intercompany balances and transactions between the Company and its
subsidiaries have been eliminated in consolidation. Operating
results for the nine months ended June 30, 2015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ur financial results are
affected by the selection and application of accounting policies
and methods. There were no material changes in the nine months
ended June 30, 2015 to the application of significant
accounting policies as described in our audited financial
statements for the year ended September 30,
2014.
Statement of Cash Flow
Correction
In the Company’s
Quarterly Report on Form 10-Q for the three and six months ended
March 31, 2015, the Company incorrectly included the fair
value of contingent consideration related to acquisitions of
businesses, net of cash acquired, and the corresponding changes to
other accrued and long term liabilities, in its cash flow statement
for the six months ended March 31, 2015. This resulted in an
overstatement of net cash provided by operating activities and an
overstatement of net cash used in investing activities of $6.1
million for the six months ended March 31, 2015. For the six
months ended March 31, 2015, the Company’s net cash
provided by operating activities was $15.4 million, and the
Company’s net cash used in investing activities was $50.6
million. This has been corrected in the reported amounts for the
nine months ended June 30, 2015.</t>
  </si>
  <si>
    <t>2.
Significant Accounting Policies
Principles of Consolidation
The
consolidated financial statements include the accounts of the
Company and its wholly-owned subsidiaries. Intercompany accounts
and transactions between the Company and its subsidiarie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
These
accounting policies and estimates are periodically reevaluated, and
adjustments are made when facts and circumstances dictate a
change.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Level 2
Inputs
Level 3
Input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September 30, 2014, there were no transfers between
levels.
The carrying
amounts of the Company’s cash and cash equivalents, accounts
receivable, net, accounts payable, accrued expenses, self-
insurance assets and liabilities and variable rate debt approximate
their fair value.
Cash
Equivalents
The Company
considers short-term investments with maturity dates of 90 days or
less at the date of purchase to be cash equivalents. Cash
equivalents primarily consist of money market funds and the
carrying value of cash equivalents approximates fair
value.
Restricted Cash
Restricted
cash consists of a cash collateral account set up to support the
issuance of letters of credit under the Company’s
institutional letter of credit facility and funds provided from
government payors restricted for client use.
Concentrations of Credit and Other
Risks
Financial
instruments that potentially subject the Company to credit risk
primarily consist of cash and cash equivalents, self- insurance
receivables and accounts receivable. Cash and cash equivalents are
deposited with federally insured commercial banks in the United
States, which, at times may exceed federally insured limits. The
unlimited coverage by the Federal Deposit Insurance Corporation
(“FDIC”) expired on December 31, 2012. Accounts
are currently guaranteed by the FDIC up to $250 thousand. The
Company has not experienced any losses in such accounts. The
Company derives approximately 90% of its revenue from state and
local government payors. These entities fund a significant portion
of their payments to the Company through federal matching funds,
which pass through various state and local government
agencies.
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as follows: cost-reimbursement contract revenue is
recognized at the time the service costs are incurred and
units-of-service contract revenue is recognized at the time the
service is provid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
Cost of
Revenue
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ri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
Property and Equipment
Property and
equipment are recorded at cost and are depreciated when placed into
service using a straight-line method, based on their estimated
useful lives as follows:
Asset
Description
Estimated Useful Life
(in
years)
Land Indefinite
Building
Leasehold
Improvements
Vehicles
30
Not to exceed
7 years or length of lease
5
Computer
hardware and software
Furniture,
fixtures and equipment
3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
Internal Use Software Development
Costs
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Amortization begins when the
internal-use software is ready for its intended use.
Internal use
software development costs of $1.5 million have been capitalized
for the year ended September 30, 2014. The capitalized amounts
were included as part of construction in progress on the
consolidated balance sheets in property and equipment. Because the
Company believes that the project is not substantially complete and
ready for its intended use, no amortization expense has been
recorded to date.
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
Goodwill and Indefinite-lived Intangible
Assets
The Company
reviews costs of purchased businesses in excess of the fair value
of net assets acquired (goodwill), and indefinite- 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The Company
is required to test goodwill on a reporting unit basis, of which
there are two for each of the Company’s reporting segment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ablished
using the discounted cash flow method.
For its
indefinite-lived intangible assets, the Company has the option to
first assess qualitative factors to determine whether further
impairment testing is necessary.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ablished using the relief from
royalty method.
The fair
value of a reporting unit is based on discounted estimated future
cash flows. The assumptions used to estimate fair value include
management’s best estimates of future growth, capital
expenditures, discount rates and market conditions over an estimate
of the remaining operating period. As such, actual results may
differ from these estimates and lead to a revaluation of the
Company’s goodwill and indefinite-lived intangible
assets.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
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
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
Stock-Based Compensation
NMH
Investment adopted an equity-based compensation plan in 2006, and
from time to time it has issued units of limited liability company
interests pursuant to such plan, consisting of Class B Units, Class
C Units, Class D Units, Class E Units, Class F Units, Class G Units
and Class H Units. The units are limited liability company
interests and are available for issuance to the Company’s
employees and members of the Board of Directors for incentive
purposes. For purposes of determining the compensation expense
associated with these grants, management values the business
enterprise using a variety of widely accepted valuation techniques
which considered a number of factors such as the Company’s
financial performance, the values of comparable companies and the
lack of marketability of the Company’s equity. The Company
then uses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For Class B Units, Class C Units, Class D Units, Class E
Units and Class F Units, the estimated fair value of the units,
less an assumed forfeiture rate, is recognized in expense on a
straight-line basis over the requisite service periods of the
awards. The Class G Units and Class H Units vest upon a liquidity
event and/or upon the occurrence of certain investment return
conditions, for which the compensation expense will then be
recognized in its entirety when probable.
In fiscal
2014, the Company adopted an equity-based compensation plan and
issued stock-based awards including non-qualified stock options and
restricted stock units. The Company recognizes the fair value of
stock-based compensation expense over the requisite service period
of the individual grantee, which equals the vesting period.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Accruals for Self-Insurance
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Accruals relating to prior periods are periodically
re-evaluated and increased or decreased based on new
information.
Self-Insurance Gross versus Net
Present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
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
Discontinued Operations
The Company
analyzes its operations that have been divested or classified as
held-for-sale to determine if they qualify for discontinued
operations accounting. Only operations that qualify as a component
of an entity, as defined by the Accounting Standards Codification
(“ASC”), can be classified as a discontinued operation.
In addition, only components where the cash flows of the component
have been or will be eliminated from ongoing operations by the end
of the assessment period and where the Company does not have
significant continuing involvement with the divested operations
would qualify for discontinued operations accounting.
Subsequent Events
The Company
considers events or transactions that have occurred after the
balance sheet date of September 30, 2014,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Accounting Changes and Error Corrections [Abstract]</t>
  </si>
  <si>
    <t>3. Recent Accounting
Pronouncements
Reporting
Discontinued Operations— , Presentation of
Financial Statements (Topic 205) and Property, Plant, and Equipment
(Topic 360): Reporting Discontinued Operations and Disclosures of
Disposals of Components of an Entity (“ASU
2014-08”).
Revenue from
Contracts with Customers— Revenue from
Contracts with Customers
Imputation
of Interest— Interest—Imputation of
Interest</t>
  </si>
  <si>
    <t>3. Recent Accounting
Pronouncements
Technical
Corrections and Improvements— Technical
Corrections and Improvements (“ASU 2012-04”)
Technical
Corrections and Improvements Related to Glossary Terms Technical Corrections and Improvements Related
to Glossary Terms (“ASU 2014-06”).
Income
Taxes— Income Taxes (Topic
740):—Presentation of an Unrecognized Tax Benefit When
a Net Operating Loss Carryforward, a Similar Tax Loss, or a Tax
Credit Carryforward Exists (“ASU 2013-11”)
Reporting
Discontinued Operations— , Presentation of
Financial Statements (Topic 205) and Property, Plant, and Equipment
(Topic 360): Reporting Discontinued Operations and Disclosures of
Disposals of Components of an Entity (“ASU
2014-08”).
Revenue from
Contracts with Customers— Revenue from
Contracts with Customers</t>
  </si>
  <si>
    <t>Long-Term Debt</t>
  </si>
  <si>
    <t>Debt Disclosure [Abstract]</t>
  </si>
  <si>
    <t>4.
Long-Term Debt
As of
June 30, 2015 and September 30, 2014, the Company’s
long-term debt consisted of the following:
(in
thousands) June 30, September 30,
Term loan principal and
interest due in quarterly installments through January 31,
2021 $ 647,223 $ 597,000
Original issue discount
on term loan, net of accumulated amortization (1,527 ) (1,235 )
Senior Notes — 212,000
Original issue discount
and initial purchaser discount on senior notes, net of accumulated
amortization — (4,570 )
645,696 803,195
Less current
portion 6,554 168,000
Long-term debt $ 639,142 $ 635,195
Senior
Secured Credit Facilities
On
January 31, 2014, NMHI and NMHH entered into a new senior
credit agreement (the “senior credit agreement”) with
Barclays Bank PLC, as administrative agent, and the other agents
and lenders named therein, for the new senior secured credit
facilities (the “senior secured credit facilities”),
consisting of a $600.0 million term loan facility (the “term
loan”), of which $50.0 million was deposited in a cash
collateral account in support of issuance of letters of credit
under an institutional letter of credit facility (the
“institutional letter of credit facility”), and a
$100.0 million senior secured revolving credit facility (the
“senior revolver”).
On
February 27, 2015, NMHI and NMHH, wholly-owned subsidiaries of
Civitas, and certain subsidiaries of NMHI, as guarantors, entered
into Amendment No. 3 (the “Incremental Amendment”)
to the senior credit agreement. The Incremental Amendment provided
for an additional $55.0 million term loan, which was funded on
February 27, 2015, under the term loan, pursuant to the terms
of the senior credit agreement that permit up to $125.0 million of
incremental borrowings plus any additional amounts so long as
NMHI’s consolidated first lien leverage ratio, as defined in
the senior credit agreement, does not exceed 4.50 to 1.00 on a pro
forma basis, subject to the conditions set forth in the senior
credit agreement. In addition, the Incremental Amendment amended
the senior credit agreement to provide that, subject to certain
exceptions, if, on or prior to August 27, 2015, NMHI reprices
any portion of the term loan and that repricing results in a lower
interest rate applicable to the term loan, NMHI will be required to
pay a prepayment premium of 1% of the loans being repriced. All of
the other terms of the additional $55.0 million term loan are
identical to the term loan.
Term
loan
As of
June 30, 2015 and September 30, 2014, NMHI had $647.2
million and $597.0 million, respectively, of borrowings under the
term loan. At June 30, 2015 and September 30, 2014, the
variable interest rate on the term loan was 4.25% and 4.75%,
respectively.
Senior
revolver
The senior
revolver includes borrowing capacity available for borrowings on
same-day notice, referred to as the “swingline loans.”
Any swingline loans or other borrowings under the senior revolver
would have maturities less than one year, and would be reflected
under current portion of long-term debt on the Company’s
consolidated balance sheets.
During the
nine months ended June 30, 2015, NMHI had borrowings and
repayments of $206.7 million on the senior revolver. At
June 30, 2015 and September 30, 2014, NMHI had no
outstanding borrowings under the senior revolver. The interest rate
for borrowings under the senior revolver was 5.5% and 6.0% as of
June 30, 2015 and September 30, 2014, respectively. At
September 30, 2014, NMHI had $100.0 million of available
credit under the senior revolver. On October 21, 2014, NMHI
increased the revolving commitment under the senior revolver by
$20.0 million, on terms identical to those applicable to the
existing senior revolver. At June 30, 2015, NMHI had $119.1
million of available credit under the senior revolver.
NMHI’s
institutional letter of credit facility provided for the issuance
of letters of credit up to the $50.0 million limit, subject to
certain maintenance and issuance limitations, and letters of credit
in excess of that amount reduced availability under the
NMHI’s senior revolver. NMHI had $48.4 million and $44.3
million of standby letters of credit issued under the institutional
letter of credit facility primarily related to the Company’s
workers’ compensation insurance coverage at June 30,
2015 and September 30, 2014, respectively. NMHI also issued
$0.9 million of standby letters of credit under the senior revolver
at June 30, 2015.
Senior
Notes
In February
2011, NMHI issued $250.0 million of 12.5% senior notes due 2018
(the “senior notes”). As of September 30, 2014,
NMHI had $212.0 million of aggregate principal amount of senior
notes outstanding.
On
October 17, 2014, NMHI paid $175.6 million to redeem $162.0
million in aggregate principal of senior notes plus accrued
interest of $3.5 million using the net proceeds from the
Company’s initial public offering. In accordance with the
provisions of the indenture governing the senior notes, the amount
paid included an associated call premium of $10.1 million. As a
result of this redemption, the Company expensed deferred financing
fees of $0.8 million, original issue discount of $3.4 million, and
the call premium of $10.1 million resulting in $14.3 million of
expense reflected in extinguishment of debt in the statement of
operations for the nine months ended June 30, 2015.
On
March 4, 2015, NMHI paid $51.9 million to redeem the remaining
$50.0 million in aggregate principal of senior notes plus accrued
interest of $0.3 million using the net proceeds from the
Incremental Amendment. In accordance with the provisions of the
indenture governing the senior notes, the amount paid included an
associated call premium of $1.6 million. As a result of this
redemption, the Company expensed deferred financing fees of $0.2
million, original issue discount of $0.9 million, and the call
premium of $1.6 million resulting in $2.7 million of expense
reflected in extinguishment of debt in the statement of operations
for the nine months ended June 30, 2015.
Covenants
The senior
credit agreement contains a springing financial covenant. If, at
the end of any fiscal quarter, the Company’s outstanding
borrowings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 The springing financial covenant was not in
effect as of June 30, 2015 or September 30, 2014 as
NMHI’s outstanding borrowings of the senior revolver did not
exceed the threshold for that quarter.
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 If NMHI withdraws
any of the $50.0 million from the cash collateral account
supporting the issuance of letters of credit, it must use the cash
to either prepay the term loan facility or to secure any other
obligations under the senior secured credit facilities in a manner
reasonably satisfactory to the administrative agent. The senior
credit agreement contains customary affirmative covenants and
events of default.
Derivatives
On
January 20, 2015, NMHI entered into two new interest rate swap
agreements in an aggregate notional amount of $375.0 million in
order to reduce the variability of cash flows of our variable rate
debt. The Company entered into these interest rate swaps to hedge
the risk of changes in the floating rate of interest on borrowings
under the term loan. Under the terms of the swaps, the Company will
receive from the counterparty a quarterly payment based on a rate
equal to the greater of 3-month LIBOR or 1.00% per annum, and
the Company will make payments to the counterparty based on a fixed
rate of 1.795% per annum, in each case on the notional amount
of $375.0 million, settled on a net payment basis. The swap
agreements expire on March 31, 2020.
The fair
value of the swap agreement, representing the price that would be
received to transfer the asset in an orderly transaction between
market participants, was $2.3 million or $1.4 million after taxes,
at June 30, 2015. The fair value was recorded in current
assets and was determined based on pricing models and independent
formulas using current assumptions. The change in fair market value
during the nine months ended June 30, 2015 of $2.3 million,
net of tax effect of $0.9 million, is included in the consolidated
statements of comprehensive income (loss) for the nine months ended
June 30, 2015. Hedge ineffectiveness, if any, associated with
the swap will be reported by the Company in interest expense. There
was no ineffectiveness associated with the swap during the quarter
ended June 30, 2015, nor was any amount excluded from
ineffectiveness testing for the period.</t>
  </si>
  <si>
    <t>9. Long-term
Debt
The
Company’s long-term debt consists of the following as of
September 30 (in thousands):
2014 2013
Term loan principal and
interest due in quarterly installments through January 31,
2021, subject to acceleration to November 15, 2017 $ 597,000 $ —
Prior term loan, principal
and interest repaid on January 31, 2014 — 546,525
Original issue discount on
term loan, net of accumulated amortization (1,235 ) (4,403 )
Senior notes, due
February 15, 2018; semi-annual cash interest payments due each
February 15th and August 15th (interest rate of
12.50%) 212,000 250,000
Original issue discount and
initial purchase discount on senior notes, net of accumulated
amortization (4,570 ) (7,003 )
803,195 785,119
Less current
portion 168,000 5,600
Long-term debt $ 635,195 $ 779,519
On
January 31, 2014, National Mentor Holdings, Inc.
(“NMHI”) and NMH Holdings, LLC completed a refinancing
transaction by entering into the senior secured credit facilities
consisting of a term loan facility and a senior revolver. In
connection with the refinancing transaction, the prior senior
secured credit facilities were repaid and replaced with the senior
secured credit facilities. The Company incurred $11.1 million of
expenses related to the refinancing transaction including $7.2
million related to the write-off of deferred financing costs and
$3.9 million related to the write-off of original issue discount
related to the prior indebtedness. These expenses are recorded on
the Company’s consolidated statement of operations as
extinguishment of debt.
On
February 26, 2014, NMHI redeemed $38.0 million aggregate
principal amount of the outstanding senior notes, in accordance
with the provisions of the indenture governing the senior notes. In
connection with the partial redemption of the senior notes, the
Company incurred $3.6 million of expenses including $2.4 million
related to redemption premium, $1.0 million related to the write-
off of original issue discount and initial purchase discount and
$0.2 million related to the write-off of deferred financing costs.
These expenses are recorded on the Company’s consolidated
statement of operations as extinguishment of debt.
As of
September 30, 2014 and 2013, the Company did not have any
borrowings under the senior revolver. Senior Secured Credit
Facilities
On
January 31, 2014, NMHI and NMH Holdings, LLC entered into a
new senior credit agreement (the “senior credit
agreement”) with Barclays Bank PLC, as administrative agent,
and the other agents and lenders named therein, for the new senior
secured credit facilities (the “senior secured credit
facilities”), consisting of a $600.0 million term loan
facility (the “term loan facility”), of which $50.0
million was deposited in a cash collateral account in support of
the issuance of letters of credit under an institutional letter of
credit facility (the “institutional letter of credit
facility”), and a $100.0 million senior secured revolving
credit facility (the “senior revolver”). On
October 21, 2014, NMHI increased the revolving commitment
under the senior secured revolving credit facility (the
“Senior Revolver”) by $20.0 million, on terms identical
to those applicable to the existing Senior Revolver. The aggregate
amount of the revolving commitment under the Senior Revolver is now
$120.0 million. As of October 21, 2014, NMHI had no borrowings
under the Senior Revolver. The term loan facility has a seven-year
maturity and the senior revolver has a five-year maturity;
provided, that if the senior notes are not refinanced in full on or
prior to the date that is three months prior to February 15,
2018, such maturity dates shall spring forward to November 15,
2017.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obligations under the senior secured credit facilities are
guaranteed by NMH Holdings, LLC and the subsidiary guarantors named
therein (the “Subsidiary Guarantors”). Pursuant to the
Guarantee and Security Agreement, dated as of January 31, 2014
(the “guarantee and security agreement”), among NMH
Holdings, LLC, as parent guarantor, NMHI, certain of its
subsidiaries, as subsidiary guarantors, and Barclays Bank, PLC, as
administrative agent, subject to certain exceptions, the
obligations under the senior secured credit facilities are secured
by a pledge of 100% of NMHI’s capital stock and the capital
stock of domestic subsidiaries owned by NMHI and any other domestic
Subsidiary Guarantor and 65% of the capital stock of any first tier
foreign subsidiaries and a security interest in substantially all
of NMHI’s tangible and intangible assets and the tangible and
intangible assets of NMH Holdings, LLC and each Subsidiary
Guarantor.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September 30, 2014, NMHI had
no borrowings under the senior revolver and $44.3 million of
letters of credit issued under the institutional letter of credit
facility.
At its option,
NMHI may add one or more new term loan facilities or increase the
commitments under the senior revolver (collectively, the
“incremental borrowings”) in an aggregate amount of up
to $125.0 million plus any additional amounts so long as certain
conditions, including a consolidated first lien leverage ratio (as
defined in the senior credit agreement) of not more than 4.50 to
1.00 on a pro forma basis, are satisfied. In addition, the
covenants in the indenture governing the senior notes effectively
limit the amount of incremental borrowings that it may incur based
on a consolidated leverage ratio (as defined in the indenture) of
not more than 6.00 to 1.00 on a pro forma basis.
Borrowings
under the senior secured credit facilities bear interest, at our
option, at: (i) an ABR rate equal to the greater of
(a) the prime rate of Barclays Bank PLC, (b) the federal
funds rate plus 1/2 of 1.0%, and (c) the Eurodollar rate for
an interest period of one- month beginning on such day plus 100
basis points, plus 2.75% (provided that the ABR rate applicable to
the term loan facility will not be less than 2.00% per annum);
or (ii) the Eurodollar rate (provided that the Eurodollar rate
applicable to the term loan facility will not be less than
1.00% per annum), plus 3.75%. The applicable margin will
decrease by 0.50% per annum if our consolidated leverage ratio
is less than or equal to 5.00 to 1.00. This decrease will become
effective as of the first business day immediately following the
first date on which NMHI delivers a quarterly compliance
certificate setting forth such calculation.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with: (i) beginning in fiscal
year 2015, 50% (which percentage will be reduced upon its
achievement of certain first lien leverage ratios) of NMHI’s
annual excess cash flow; (ii) 100% of net cash proceeds of all
non-ordinary course assets sales or other dispositions of property,
subject to certain exceptions and thresholds; and (iii) 100%
of the net cash proceeds of any debt incurrence, other than debt
permitted under the senior credit agreement. Excess cash flow is
defined in NMHI’s senior credit agreement as (A) the sum
of (i) consolidated net income (as defined in the senior
credit agreement), plus (ii) the net decrease in working
capital, plus (iii) noncash charges previously deducted from
consolidated net income, plus (iv) non-cash losses from assets
sales, minus (B) the sum of (i) certain amortization and
other mandatory prepayment of indebtedness, plus
(ii) unfinanced capital expenditures plus (iii) the cash
portion of permitted investments plus (iv) noncash gains
previously including in consolidated net income, plus (v) the
net increase in working capital, plus (vi) certain cash
payments of long-term liabilities, plus (vii) cash restricted
payments, plus (viii) cash expenditures not expensed during
such period, plus (ix) penalties paid in connection with the
repayment of indebtedness, plus (x) certain cash distributions
from the SRS business, plus (xi) aggregate unfinanced portion
of contract consideration for acquisition or capital expenditures
to be consummated, plus (xii) aggregate amount of cash amounts
received in such period but excluded from consolidated net income,
plus (xiii) certain cash payments in respect of earnout
obligations, plus (xiv) certain voluntary prepayments of
indebtedness, plus (xv) certain cash payments of non-cash
charges added back in a prior period, plus (xvi) all charges
or expenses incurred in such period but excluded from consolidated
net income. NMHI is required to repay the term loan facility
portion of the senior secured credit facilities in quarterly
principal installments of 0.25% of the principal amount, with the
balance payable at maturity. The senior credit agreement permits
NMHI to offer to its lenders newly issued notes in exchange for
their term loans in one or more permitted debt exchange offers,
subject to the conditions set forth in the senior credit
agreement. Senior
Notes
On
February 9, 2011, NMHI issued $250.0 million in aggregate
principal amount of senior notes at a price equal to 97.7% of their
face value. The senior notes mature on February 15, 2018 and
bear interest at a rate of 12.50% per annum, payable semi-
annually on February 15 and August 15 of each year,
beginning on August 15, 2011. The senior notes are unsecured
obligations of NMHI and are fully and unconditionally guaranteed,
jointly and severally, on a senior unsecured basis by certain of
its existing subsidiaries.
On
February 26, 2014, NMHI redeemed $38.0 million aggregate
principal amount of the outstanding principal amount of senior
notes, in accordance with the provisions of the indenture governing
them. The redemption price of the senior notes was 106.250% of the
principal amount redeemed, plus accrued and unpaid interest to, but
not including, the redemption date.
On
October 17, 2014, NMHI paid $175.6 million to redeem $162.0
million aggregate principal of senior notes using proceeds from the
initial public offering of Civitas. In accordance with the
provisions of the indenture governing the senior notes, the amount
paid included an associated call premium of $10.1 million and
accrued and unpaid interest of $3.5 million. After giving effect to
that redemption, $50.0 million in aggregate principal amount of
senior notes remain.
Covenants
The senior
credit agreement and the indenture governing the senior notes
contain negative financial and non-financial covenants, including,
among other things, limitations on the ability of NMHI and its
subsidiaries to incur additional debt, create liens on assets,
transfer or sell assets, pay dividends, redeem stock or make other
distributions or investments, and engage in certain transactions
with affiliates.
In addition,
the senior credit agreement contains a springing financial
covenant. If, at the end of any fiscal quarter, the Company’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 The springing financial covenant was not in
effect as of September 30, 2014 as NMHI’s usage of the
senior revolver did not exceed the threshold for that
quarter.
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 If NMHI withdraws any of the $50.0
million from the cash collateral account supporting the issuance of
letters of credit, it must use the cash to either prepay the term
loan facility or to secure any other obligations under the senior
secured credit facilities in a manner reasonably satisfactory to
the administrative agent. The senior credit agreement contains
customary affirmative covenants and events of default. Derivatives
NMHI entered
into an interest rate swap in a notional amount of $400.0 million
effective March 31, 2011. NMHI entered into this interest rate
swap to hedge the risk of changes in the floating rate of interest
on borrowings under the term loan. Under the terms of the swap,
NMHI received from the counterparty a quarterly payment based on a
rate equal to the greater of 3-month LIBOR and 1.75% per
annum, and NMHI made payments to the counterparty based on a fixed
rate of 2.55% per annum, in each case on the notional amount
of $400.0 million, settled on a net payment basis. The swap expired
on September 30, 2014. NMHI may enter into a new interest rate
swap or other hedging agreement, but the timing and type of
instrument, notional amount and duration of any such instrument or
arrangement have not yet been determined.
Prior to the
January 31, 2014 refinancing transaction, the Company
accounted for the interest rate swap as a cash flow hedge and the
effectiveness of the hedge relationship was assessed on a quarterly
basis. The fair value of the swap agreement, representing the price
that would be paid to transfer the liability in an orderly
transaction between market participants, was recorded in current
liabilities and was determined based on pricing models and
independent formulas using current assumptions. The change in fair
market value was recorded in the consolidated statements of
comprehensive loss.
In conjunction
with the January 31, 2014 refinancing transaction, the Company
de-designated the interest rate swap agreement as a cash flow
hedge. Subsequent to the January 31, 2014 refinancing
transaction, prospective mark to market adjustments were recognized
in earnings and accumulated mark to market adjustments were
amortized and recognized in earnings over the term of the interest
rate swap agreement which expired on September 30,
2014.
Annual
maturities
Annual
maturities of the Company’s debt for the fiscal year ended
September 30 are as follows:
(In thousands)
2015 (includes $162,000 of
senior notes redeemed on October 17, 2014) $ 168,000
2016 6,000
2017 6,000
2018 56,000
2019 6,000
Thereafter 567,000
Total $ 809,000
Amounts due at
any year end may increase as a result of the provision in the
senior credit agreement that requires a prepayment of a portion of
the outstanding term loan amounts if NMHI generates certain levels
of cash flow.</t>
  </si>
  <si>
    <t>Equity [Abstract]</t>
  </si>
  <si>
    <t>5. Stockholders’
Equity
The holders of
the Company’s common stock are entitled to receive dividends
when and as declared by the Company’s Board of Directors. In
addition, the holders of common stock are entitled to one vote per
share.
During fiscal
2015, the Company revised its estimate for offering costs incurred
in connection with the Company’s initial public offering in
September 2014. This resulted in a decrease to Other accrued
liabilities and a corresponding increase to Additional paid-in
capital of approximately $0.6 million.</t>
  </si>
  <si>
    <t>10. Stockholders’
Equity Common
Stock
The holders of
the Company’s common stock are entitled to receive dividends
when and as declared by the Company’s Board of Directors. In
addition, the holders of common stock are entitled to one vote per
share. Dividends to National
Mentor Holdings, LLC
During fiscal
2014, 2013 and 2012, the Company paid dividends of $110 thousand,
$39 thousand and $75 thousand, respectively, to NMH Investment to
fund the repurchases of equity units from employees upon or after
their departures from the Company.</t>
  </si>
  <si>
    <t>Business Combinations</t>
  </si>
  <si>
    <t>Business Combinations [Abstract]</t>
  </si>
  <si>
    <t>6. Business
Combinations
The operating
results of the businesses acquired are included in the consolidated
statements of operations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5
Acquisitions
During the nine
months ended June 30, 2015, the Company acquired certain
assets of ten companies complementary to its business for a total
fair value consideration of $44.8 million, including $6.1 million
of contingent consideration.
Capstone
Services, LLC (“Capstone”).
Lakeview
Systems (“Lakeview”).
Cassell &amp; Associates LLC
(“Cassell”).
Comprehensive Professional Services (“CPS”).
Snug Harbor
Home Health, Inc. (“Snug Harbor”).
Heritage
Residential Services, Inc. (“Heritage”).
Visions of
N.E.W., LLC (“Visions of N.E.W.”).
Other
Acquisitions
The following
table summarizes the recognized amounts of identifiable assets
acquired at the date of each acquisition:
(in
thousands) Identifiable intangible assets Property
and equipment Total identifiable net
assets Goodwill
Capstone $ 3,539 $ 178 $ 3,717 $ 758
Lakeview 6,664 48 6,712 1,272
Cassell 11,600 37 11,637 12,633
CPS 876 19 895 355
Snug Harbor 938 28 966 34
Heritage 1,252 — 1,252 945
Visions of
N.E.W. 2,240 122 2,362 663
Other
acquisitions 361 48 409 228
Total $ 27,470 $ 480 $ 27,950 $ 16,888
Fiscal 2014
Acquisitions
During the nine
months ended June 30, 2014, the Company acquired seven
companies complementary to its business for a total cash
consideration of $16.6 million, of which $1.5 million was paid in
July 2014.
Show-Me
Health Care, Inc. (“Show-Me Health Care”).
Occazio,
Inc. (“Occazio”)
Momentum
Rehabilitation Services, Inc., D/B/A Ann Arbor Rehabilitation
Centers (“Ann Arbor”)
Tender
Loving Care Metro, LLC (“Tender Loving
Care”).
G&amp;D
Alternative Living, Inc. (“G&amp;D”)
AmeriServe
International of Arizona,
Inc.(“AmeriServe”).
Other
Acquisitions.
The following
table summarizes the recognized amounts of identifiable assets
acquired assumed at the date of the acquisition:
(in
thousands) Identifiable intangible assets Property
and equipment Total identifiable net
assets Goodwill
Show-Me Health
Care $ 895 $ 9 $ 904 $ 336
Occazio 3,863 216 4,079 1,421
Ann Arbor 3,801 50 3,851 972
Tender Loving
Care 2,396 16 2,412 538
G&amp;D 1,086 102 1,188 312
AmeriServe 288 43 331 69
Other
acquisitions 143 1 144 57
Total $ 12,472 $ 437 $ 12,909 $ 3,705
Pro forma
Results of Operations
The following
table presents the unaudited pro forma financial results as if the
fiscal 2015 and fiscal 2014 acquisitions had occurred on the first
day of the period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Nine Months Ended
(in
thousands) 2015 2014
Pro forma net
revenues $ 1,029,420 $ 967,578
Net income
(loss) 1,501 (8,607 )</t>
  </si>
  <si>
    <t xml:space="preserve">4. Business
Combinations
The operating
results of the businesses acquired are included in the consolidated
statements of operations from the date of acquisition. The Company
accounted for the acquisitions under the purchase method of
accounting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4 Acquisitions
During the
fiscal year ended September 30, 2014, the Company acquired
eleven companies complementary to its business for a total fair
value consideration of $56.1 million.
Show-Me
Health Care, Inc. (“Show-Me Health Care”).
Occazio,
Inc. (“Occazio”)
Momentum
Rehabilitation Services, Inc., D/B/A Ann Arbor Rehabilitation
Centers (“Ann Arbor”)
Tender
Loving Care Metro, LLC (“Tender Loving Care”).
AmeriServe
International of Arizona, Inc. (“AmeriServe”).
G&amp;D
Alternative Living, Inc. (“G&amp;D”)
Life by
Design, Inc. (“Life by Design”)
Mass Adult
Day Health Alliance (“Adult Day Health”).
The purchase
price allocation for Adult Day Health has been prepared on a
preliminary basis and is subject to change as additional
information becomes available concerning the fair value of the
intangible assets acquired. Any adjustments to the purchase price
allocation will be made as soon as practicable but no later than
one year from September 8, 2014, the acquisition
date.
Other
Acquisitions.
The following
table summarizes the recognized amounts of identifiable assets
acquired assumed at the date of the acquisition:
(in
thousands) Identifiable Property and Total identifiable Goodwill
Show-Me Health
Care $ 895 $ 9 $ 904 $ 336
Occazio 3,863 216 4,079 1,421
Ann Arbor 3,801 50 3,851 972
Tender Loving
Care 2,396 16 2,412 538
AmeriServe 288 43 331 69
G&amp;D 1,086 102 1,188 312
Life by Design 1,651 16 1,667 433
Adult Day Health 18,100 1,081 19,181 17,969
Other
Acquisitions 272 106 378 57
Total $ 32,352 $ 1,639 $ 33,991 $ 22,107
Pro forma
Results of Operations
The unaudited
pro forma results of operations provided below for fiscal 2014 and
2013 are presented as though acquisitions made during fiscal 2014
had occurred at the beginning of the periods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in
thousands) Year Ended Year Ended
Net revenue $ 1,286,173 $ 1,232,279
Income from
operations 65,958 61,077 Fiscal 2013
Acquisitions
During the
fiscal year ended September 30, 2013, the Company acquired
three companies complementary to its business for total fair value
consideration of $9.3 million.
Beyond
Abilities.
Community
Links.
Carolina
Autism.
The following
table summarizes the recognized amounts of identifiable assets
acquired and liabilities assumed at the date of the
acquisition:
(in
thousands) Identifiable Other Assets, Property and Total identifiable Goodwill
Beyond Abilities $ 2,984 $ — $ 136 $ 3,120 $ 1,280
Community Links 3,078 16 46 3,140 1,260
Carolina Autism 420 2 39 461 14
Total $ 6,482 $ 18 $ 221 $ 6,721 $ 2,554 Fiscal 2012
Acquisitions
During the
fiscal year ended September 30, 2012, the Company acquired
seven companies complementary to its business for total fair value
consideration of $16.5 million.
Families
Together.
SCVP.
Copper
Family Community Care
Alpha Group
Administrators.
Radical
Rehab Solutions.
Other
Acquisitions.
The following
table summarizes the recognized amounts of identifiable assets
acquired and liabilities assumed at the date of the
acquisition:
(in
thousands) Identifiable Other Assets, Property and Total identifiable Goodwill
Families
Together $ 2,102 $ — $ 6 $ 2,108 $ 892
SCVP 291 — 5 296 154
Copper Family 1,836 — 116 1,952 687
Alpha Group 1,927 — 288 2,215 85
Radical Rehab 6,340 41 62 6,443 1,557
Other
Acquisitions 89 — 20 109 46
Total $ 12,585 $ 41 $ 497 $ 13,123 $ 3,421
Pro forma
Results of Operations
The unaudited
pro forma results of operations provided below for fiscal 2013 and
2012 are presented as though acquisitions made during fiscal 2013
and 2012 had occurred at the beginning of the periods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in
thousands) Year Ended Year Ended
Net revenue $ 1,192,664 $ 1,128,972
Income from
operations 54,401 49,564 </t>
  </si>
  <si>
    <t>Goodwill and Intangible Assets</t>
  </si>
  <si>
    <t>Goodwill and Intangible Assets Disclosure [Abstract]</t>
  </si>
  <si>
    <t xml:space="preserve">7. Goodwill and
Intangible Assets
Goodwill
The changes in
goodwill for the nine months ended June 30, 2015 are as
follows (in thousands):
Human Services Post-Acute Specialty Rehabilitation Services Total
Balance as of
September 30, 2014 $ 190,658 $ 66,974 $ 257,632
Goodwill acquired through
acquisitions 2,628 14,260 16,888
Balance as of June 30,
2015 $ 193,286 $ 81,234 $ 274,520
Intangible Assets
Intangible
assets consist of the following as of June 30, 2015 (in
thousands):
Description Weighted Average Amortization Gross Carrying Value Accumulated Amortization Intangible Assets, Net
Agency contracts 8 years $ 468,549 $ 217,707 $ 250,842
Non-compete/non-solicit 2 years 6,097 3,223 2,874
Relationship with
contracted caregivers 1 year 7,520 6,727 793
Trade names 2 years 4,968 3,232 1,736
Trade names (indefinite
life) — 45,800 — 45,800
Licenses and
permits 3 years 48,395 35,098 13,297
Intellectual
property 1 year 452 393 59
$ 581,781 $ 266,380 $ 315,401
Intangible
assets consist of the following as of September 30, 2014 (in
thousands):
Description Weighted Average Amortization Gross Carrying Value Accumulated Amortization Intangible Assets, Net
Agency contracts 8 years $ 484,994 $ 224,566 $ 260,428
Non-compete/non-solicit 3 years 5,716 2,448 3,268
Relationship with
contracted caregivers 2 years 10,963 9,013 1,950
Trade names 4 years 7,467 2,907 4,560
Trade names (indefinite
life) — 42,400 — 42,400
Licenses and
permits 3 years 47,629 32,724 14,905
Intellectual
property 2 years 904 689 215
$ 600,073 $ 272,347 $ 327,726
Amortization
expense for continuing operations was $29.2 million for the nine
months ended June 30, 2015, as compared to $28.6 million for
the nine months ended June 30, 2014. There was no amortization
expense for discontinued operations for the nine months ended
June 30, 2015, as compared to $0.2 million for the nine months
ended June 30, 2014.
During the
quarter ended June 30, 2015, the Company completed a strategic
review of its service line supporting at-risk youth that will
result in the Company discontinuing ARY services in the states of
Florida, Indiana, Louisiana, North Carolina and Texas.
These operations are included in the Human Services Segment. As a
result, the Company recorded impairment charges of $0.2 million for
relationships with contracted caregivers, $7.9 million for agency
contracts, and $0.1 million of miscellaneous other intangibles. The
total impairment charge of $8.2 million is included in depreciation
and amortization expense for the nine months ended June 30,
2015. See Note 12 for further information about the decision
to discontinue at-risk youth services in these states.
The estimated
remaining amortization expense related to intangible assets with
finite lives for the three months remaining in fiscal 2015 and each
of the four succeeding years and thereafter is as
follows:
(in thousands)
2015 $ 9,524
2016 36,447
2017 32,755
2018 31,898
2019 31,593
Thereafter 127,384
Total $ 269,601 </t>
  </si>
  <si>
    <t>6. Goodwill and
Intangible Assets
Goodwill
The changes in
goodwill for the fiscal years ended September 30, 2014 and
2013 are as follows (in thousands):
Human Post-Acute Total
Balance as of
September 30, 2012 $ 169,564 $ 64,699 $ 234,263
Goodwill acquired through
acquisitions 1,294 1,260 2,554
Goodwill written off
related to disposal of businesses (1,334 ) — (1,334 )
Adjustments to goodwill,
net — 42 42
Balance as of
September 30, 2013 $ 169,524 $ 66,001 $ 235,525
Goodwill acquired through
acquisitions 21,134 973 22,107
Balance as of
September 30, 2014 $ 190,658 $ 66,974 $ 257,632
During fiscal
2013, the Company wrote off goodwill of underperforming programs
within the Human Services segment which were closed as of
September 30, 2013. The total charge was $1.3 million and is
included in general and administrative expense in the consolidated
statements of operations. Additionally, the adjustments to goodwill
reflect the final purchase price for acquisitions, as determined
during the measurement period.
Annual
Goodwill Impairment Testing
The Company
tests goodwill at least annually for possible impairment.
Accordingly, the Company completes the annual testing of impairment
for goodwill on July 1 of each fiscal year. In addition to its
annual test, the Company regularly evaluates whether events or
circumstances have occurred that may indicate a potential
impairment of these assets.
The Company has
elected to bypass the qualitative assessments and proceed directly
to the two-step impairment test.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uly 1, 2014, 2013, and 2012, its annual impairment dates, and
concluded based on the first step of the process that there were no
goodwill impairments.
The Company has
consistently employed the income approach, specifically the
discounted cash flow method, to estimate the current fair value
when testing for impairment of goodwill. A number of significant
assumptions and estimates are involved in the application of the
income approach to forecast operating cash flows, including revenue
growth, tax rates, capital spending, discount rate and working
capital changes.
Cash flow
forecasts are based on business unit operating plans and historical
relationships. The income approach is sensitive to changes in
long-term terminal growth rates and the discount rate. The
long-term terminal growth rates are consistent with the
Company’s historical long-term terminal growth rates, as the
current economic trends are not expected to affect the long-term
terminal growth rates of the Company. The discount rate was
selected based on the estimated rate of return as well as time
value of money.
Intangible Assets
Intangible
assets consist of the following as of September 30, 2014 (in
thousands):
Description Weighted Gross Accumulated Amortization Intangible Assets,
Net
Agency contracts 8 years $ 484,994 $ 224,566 $ 260,428
Non-compete/non-solicit 3 years 5,716 2,448 3,268
Relationship with
contracted caregivers 2 years 10,963 9,013 1,950
Trade names 4 years 7,467 2,907 4,560
Trade names (indefinite
life) — 42,400 — 42,400
Licenses and
permits 3 years 47,629 32,724 14,905
Intellectual
property 2 years 904 689 215
$ 600,073 $ 272,347 $ 327,726
Intangible
assets consist of the following as of September 30, 2013 (in
thousands):
Description Weighted Average Gross Carrying Accumulated Intangible
Agency contracts 9 years $ 464,480 $ 195,737 $ 268,743
Non-compete/non-solicit 3 years 4,929 2,058 2,871
Relationship with
contracted caregivers 3 years 10,963 7,905 3,058
Trade names 4 years 3,787 2,431 1,356
Trade names (indefinite
life) — 42,400 — 42,400
Licenses and
permits 4 years 45,760 28,343 17,417
Intellectual
property 3 years 904 558 346
$ 573,223 $ 237,032 $ 336,191
For fiscal
years ended 2014, 2013 and 2012, the amortization expense for
continuing operations was $37.7 million, $38.2 million and $36.2
million, respectively. The amortization expense for discontinued
operations was $0.2 million, $0.4 million and $0.6 million for
fiscal years ended 2014, 2013 and 2012, respectively.
Annual
Indefinite Life Impairment Testing
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
In addition,
the Company evaluates the remaining useful life of its
indefinite-lived intangible assets at least annually to determine
whether events or circumstances continue to support an indefinite
useful life. If events or circumstances indicate that the useful
lives of indefinite-lived intangible assets are no longer
indefinite, the assets will be tested for impairment.
The Company has
elected to bypass the qualitative assessments and proceeded
directly to the quantitative impairment test. The Company performed
its annual impairment testing as of July 1, 2014, 2013, and
2012, its annual impairment dates, and concluded that there were no
impairments to its indefinite lived trade names.
Long Lived
Impairment Testing
During the
fiscal year ended September 30, 2014, the Company determined
that certain intangible assets associated with programs that it
voluntarily withdrew from within the Human Services segment were
impaired. As a result, the Company wrote off $0.5 million of
non-compete agreements, $0.6 of agency contracts and $0.2 million
of licenses and permits. The total impairment charge associated
with these programs of $1.3 million is included in depreciation and
amortization expense in the accompanying consolidated statement of
operations.
Additionally,
during the fiscal year ended September 30, 2014, the Company
notified the state of Connecticut of its intention to stop
providing services under existing contracts due to rate cuts and a
change in state policy. As a result, the Company wrote off $1.5
million of agency contracts and $0.1 million of license and
permits. The total impairment charge of $1.6 million is included in
loss from discontinued operations.
During the
assessment of long-lived assets that was performed during fiscal
2013, the Company determined that certain of its intangible assets
were impaired related to underperforming programs within the Human
Services segment, which consisted primarily of $0.9 million of
agency contracts and $0.1 million of licenses and permits. As
result, the Company recorded $1.0 million of amortization expense
related to the write-off of these intangible assets for the year
ended September 30, 2013. This charge was included in
depreciation and amortization expense in the accompanying
statements of operations.
The estimated
remaining amortization expense related to intangible assets with
finite lives for each of the five succeeding years and thereafter
is as follows:
Year Ending
September 30, (In thousands)
2015 $ 38,251
2016 36,409
2017 32,358
2018 31,466
2019 31,070
Thereafter 115,772
$ 285,326</t>
  </si>
  <si>
    <t>Related Party Transactions</t>
  </si>
  <si>
    <t>Related Party Transactions [Abstract]</t>
  </si>
  <si>
    <t>8. Related Party
Transactions
Management Agreement
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 This agreement was terminated on September 22, 2014
in connection with the Company’s initial public
offering.
The Company
recorded $0.2 million of management fees and expenses for the nine
months ended June 30, 2015, as compared to $1.0 million for
the nine months ended June 30, 2014. The $0.2 million of
expense during the nine months ended June 30, 2015 relates to
reimbursable expenses that were incurred prior to the termination
of the management agreement. The accrued liability relating to such
fees and expenses was $0.6 million at September 30, 2014 and
$0.2 million at June 30, 2015.
Lease
Agreements
The Company
leases several offices, homes and other facilities from its
employees, or from relatives of employees, primarily in the states
of Minnesota, California and Wisconsin. These leases have various
expiration dates extending out as far as December 2019. Related
party lease expense was $0.6 million for the nine months ended
June 30, 2015, as compared to $0.8 million for the nine months
ended June 30, 2014.</t>
  </si>
  <si>
    <t>12. Related Party
Transactions
Management Agreements
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
On
September 22, 2014 the management agreement with Vestar was
terminated as a result of the completion of the initial public
offering by Civitas Solutions, Inc. The Company paid a one-time
transaction advisory fee of $8.0 million to Vestar which was
expensed in fiscal 2014 and paid prior to year end.
The Company
recorded $9.5 million, $1.4 million and $1.3 million of management
fees and expenses for the years ended September 30, 2014, 2013
and 2012 respectively. The accrued liability related to the
management agreement was $0.6 million and $0.5 million at
September 30, 2014 and September 30, 2013,
respectively.
Lease
Agreements
The Company
leases several offices, homes and other facilities from its
employees, or from relatives of employees, primarily in the states
of Minnesota, Florida, and California. These leases have various
expiration dates extending out as far as December 2019. Related
party lease expense was $1.1 million, $1.6 million and $1.6 million
for the fiscal years ended September 30, 2014, 2013 and 2012,
respectively.</t>
  </si>
  <si>
    <t>Fair Value Measurements</t>
  </si>
  <si>
    <t>Fair Value Disclosures [Abstract]</t>
  </si>
  <si>
    <t>9.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Level
2:
Level
3: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June 30, 2015.
(in
thousands) Total Quoted Market Prices (Level
1) Significant
Other Observable Inputs (Level
2) Significant Unobservable Inputs (Level
3)
Assets
Interest rate swap
agreements $ 2,319 $ — $ 2,319 $ —
Liabilities
Contingent
consideration $ (8,817 ) $ — $ — $ (8,817 )
The following
table sets forth the Company’s assets and liabilities that
were accounted for at fair value on a recurring basis as of
September 30, 2014.
(in
thousands) Total Quoted Market Prices (Level
1) Significant Other Significant Unobservable Inputs (Level
3)
Assets
Money Market
Funds $ 130,000 $ 130,000 $ — $ —
Liabilities
Contingent
consideration $ (2,400 ) $ — $ — $ (2,400 )
Money
Market Funds.
Interest
rate-swap agreements.
Contingent
Consideration.
The following
table presents a summary of changes in fair value of the
Company’s Level 3 liabilities measured on a recurring basis
for the nine months ended June 30, 2015.
Nine Months Ended
Balance at
September 30, 2014 $ (2,400 )
Acquisition date fair
value of contingent consideration obligations recorded (6,100 )
Present value
accretion (317 )
Balance at June 30,
2015 $ (8,817 )
Items
Measured at Fair Value on a Nonrecurring Basis.
At
June 30, 2015 and September 30, 2014, the carrying values
of cash, accounts receivable, accounts payable and variable rate
debt approximated fair value.</t>
  </si>
  <si>
    <t>13. Fair Value
Measurements
The following
table set forth the Company’s assets and liabilities that
were accounted for at fair value on a recurring basis as of
September 30, 2014.
(in
thousands) Total Quoted Significant Other (Level
2) Significant (Level
3)
Assets
Money Market
Funds $ 130,000 $ 130,000 $ — $ —
Liabilities
Contingent
consideration $ (2,400 ) $ — $ — $ (2,400 )
The following
table set forth the Company’s assets and liabilities that
were accounted for at fair value on a recurring basis as of
September 30, 2013.
(in
thousands) Total Quoted Significant Other (Level
2) Significant (Level
3)
Liabilities
Interest rate swap
agreements $ (3,165 ) $ — $ (3,165 ) $ —
Money Market
Funds.
Contingent
Consideration.
Interest
rate-swap agreements.
The following
table presents a summary of changes in fair value of the
Company’s Level 3 liabilities measured on a recurring basis
for fiscal years 2014 and 2013.
Level 3
Balance at
September 30, 2012 $ —
Change in fair value of
contingent consideration liability —
Balance at
September 30, 2013 —
Change in fair value of
contingent consideration liability 2,400
Balance at
September 30, 2014 $ 2,400
At
September 30, 2014 and September 30, 2013, the carrying
values of cash, accounts receivable, accounts payable and variable
rate debt approximated fair value. The carrying value and fair
value of the Company’s fixed rate debt instruments are set
forth below:
September 30,
2014 September 30,
2013
(in
thousands) Carrying Fair Value Carrying Fair Value
Senior notes (issued
February 9, 2011) $ 207,430 $ 225,780 $ 242,997 $ 268,750
The fair values
were estimated using calculations based on quoted market prices
when available and company—specific credit risk. If the
Company’s long-term debt was measured at fair value, it would
have been categorized as Level 2 in the fair value
hierarchy.
Items
Measured at Fair Value on a Nonrecurring Basis.</t>
  </si>
  <si>
    <t>Income Taxes</t>
  </si>
  <si>
    <t>Income Tax Disclosure [Abstract]</t>
  </si>
  <si>
    <t>10. Income
Taxes
The Company’s
effective income tax rate for the interim periods was based on
management’s estimate of the Company’s annual effective
tax rate for the applicable year. For the nine months ended
June 30, 2015, the Company’s effective income tax rate
was 45.0%, as compared to an effective tax rate of 29.9% for the
nine months ended June 30, 2014, respectively. These rates
differ from the federal statutory income tax rate primarily due to
state income taxes, nondeductible permanent differences such as
meals and nondeductible compensation, and net operating losses not
benefited.
The Company files a federal
consolidated return and files various state income tax returns and,
generally, is no longer subject to income tax examinations by the
taxing authorities for years prior to September 30, 2012. The
Company did not have a reserve for uncertain income tax positions
at June 30, 2015 and September 30, 2014. The Company does
not expect any significant changes to unrecognized tax benefits
within the next twelve months. The Company’s policy is to
recognize interest and penalties related to unrecognized tax
benefits as charges to income tax expense.</t>
  </si>
  <si>
    <t>17. Income
Taxes
The benefit for
income taxes consists of the following as of
September 30:
2014 2013 2012
(In
thousands)
Current:
Federal $ — $ — $ (4,892 )
State 1,385 1,009 47
Total current taxes
payable 1,385 1,009 (4,845 )
Deferred:
Federal (10,338 ) (8,452 ) (12,039 )
State (2,510 ) (2,499 ) (2,999 )
Net deferred tax
benefit (12,848 ) (10,951 ) (15,038 )
Income tax
benefit $ (11,463 ) $ (9,942 ) $ (19,883 )
The Company
paid income taxes, net of any refunds, during fiscal 2014, 2013 and
2012 of $0.6 million, $1.7 million, and $0.4 million,
respectively.
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at September 30 are as follows:
2014 2013
(In
thousands)
Gross deferred tax
assets:
Deferred
compensation $ 1,229 $ 1,155
Interest rate swap
agreements — 1,253
Accrued workers’
compensation 12,528 11,195
Net operating loss
carryforwards 30,597 28,082
Allowance for bad
debts 4,078 4,484
Tax credits 4,733 5,188
Depreciation 681 —
Other 2,933 2,768
56,779 54,125
Valuation
allowance (10,033 ) (10,193 )
Deferred tax
assets 46,746 43,932
Deferred tax
liabilities:
Depreciation — (2,200 )
Amortization of goodwill
and intangible assets (81,999 ) (87,953 )
Other accrued
liabilities (4,123 ) (5,171 )
Net deferred tax
liabilities $ (39,376 ) $ (51,392 )
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4 and 2013 of $10.0 million and
$10.2 million, respectively, were necessary to reduce the deferred
tax assets to the amount that will more likely than not be
realized. The valuation allowances primarily related to certain
state net operating loss carryforwards.
For federal
purposes, the Company had $55.1 million of net operating loss
carryforwards as of September 30, 2014, which expire in 2034,
and $47.8 million of net operating loss carryforwards as of
September 30, 2013, which expire in 2033. For state purposes,
the Company had $233.0 million of net operating loss carryforwards
for fiscal 2014, which expire from 2015 through 2034, and $231.5
million of net operating loss carryforwards for fiscal 2013, which
expire from 2014 through 2033.
The following
is reconciliation between the statutory and effective income tax
rates at September 30:
2014 2013 2012
Federal income tax at
statutory rate 35.0 % 35.0 % 35.0 %
State income taxes, net of
federal tax benefit 2.0 % 3.6 % 5.6 %
Nondeductible
comp (0.8 )% (0.3 )% (0.7 )%
Other nondeductible
expenses (1.1 )% (0.2 )% (1.1 )%
Unrecognized tax
benefit 0.0 % 0.0 % 15.2 %
Other (0.3 )% (0.2 )% 3.8 %
Effective tax
rate 34.8 % 37.9 % 57.8 %
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No unrecognized
tax benefit was recognized for the years ended September 30,
2014 and 2013. For 2012, the Company had a $5.6 million favorable
impact to its effective tax rate related to unrecognized tax
benefit, including interest and penalties. The Company does not
expect any significant changes to unrecognized tax benefits within
the next twelve months.
The Company
recognizes interest and penalties related to uncertain tax
positions as a component of income tax expense which is consistent
with the recognition of these items in prior reporting periods. No
interest and penalties were accrued as of September 30, 2014
and 2013.
The Company
files a federal consolidated return with NMH Holdings, Inc. and
files various state income tax returns and, generally, the Company
is no longer subject to income tax examinations by the taxing
authorities for years prior to September 30, 2011.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11. Segment
Information
The Company conducts its
business through two reportable business segments: the Human
Services Segment and the Post-Acute Specialty Rehabilitation
Services (“SRS”) Segment.
Through the Human Services
Segment, the Company primarily provides home and community-based
human services to adults and children with intellectual and
developmental disabilities (“I/DD”), and to youth with
emotional, behavioral and/or medically complex challenges
(“ARY”) and, beginning in the quarter ended
September 30, 2014, to elders. The operations of the Human
Services Segment have been organized by management into three
business units based upon geography and clients served. These
business units, which comprise three operating segments, have been
aggregated based on the criteria set forth in ASC Topic
280, Segment Reporting. Segment Reporting.
The Company evaluates
performance based on income from operations. Income from operations
is revenue less operating expenses and is not affected by other
income (expense) or by income taxes.
Activities classified as
“Corporate” in the table below relate primarily to
unallocated home office expenses.
The following table is a
financial summary by reportable segments for the periods indicated
(in thousands):
For the nine months
ended June 30, Human Post-Acute Specialty Rehabilitation Services Corporate Consolidated
2015
Net revenue $ 820,112 $ 195,652 $ — $ 1,015,764
Income (loss) from
operations 77,812 19,229 (51,031 ) 46,010
Total assets 616,217 257,702 183,341 1,057,260
Depreciation and
amortization 45,303 17,137 1,838 64,278
Purchases of property and
equipment 15,803 12,162 2,345 30,310
Income (loss) from
continuing operations before income taxes 40,183 10,665 (51,259 ) (411 )
2014
Net revenue $ 758,872 $ 169,675 $ — $ 928,547
Income (loss) from
operations 71,894 12,414 (40,213 ) 44,095
Depreciation and
amortization 34,689 14,021 1,884 50,594
Purchases of property and
equipment 11,110 10,661 2,500 24,271
Income (loss) from
continuing operations before income taxes 17,351 587 (42,123 ) (24,185 )
Revenue derived from
contracts with state and local governmental payors in the state of
Minnesota, the Company’s largest state, which is included in
the Human Services segment, accounted for approximately 15% and 14%
for the nine months ended June 30, 2015 and 2014,
respectively.</t>
  </si>
  <si>
    <t>18. Segment
Information
The Company
conducts its business through two reportable business segments: the
Human Services Segment and the Post-Acute Specialty Rehabilitation
Services (“SRS”) Segment.
Through the
Human Services Segment, the Company primarily provides home and
community-based human services to adults and children with
intellectual and development disabilities (“I/DD”), and
to youth with emotional, behavioral and/or medically complex
challenges (“ARY”). The operations of the Human
Services Segment have been organized by management based upon
geography. The geographical regions, which comprise three operating
segments, have been aggregated based on the criteria set forth in
ASC Topic 280, Segment Reporting. Segment Reporting.
The Company
evaluates performance based on income from operations. Income from
operations is revenue less operating expenses and is not affected
by other income (expense) or by income taxes.
Activities
classified as “Corporate” in the table below relate
primarily to unallocated home office expenses.
The following
table is a financial summary by reportable segments for the periods
indicated (in thousands):
The following
is a financial summary by reportable operating segment for the
periods indicated (in thousands):
For the Year
Ended September 30, Human Services Post-Acute Corporate Consolidated
2014
Net revenue $ 1,025,672 $ 230,166 $ — 1,255,838
Income (loss) from
operations 97,916 17,561 (55,211 ) 60,266
Total assets 634,989 222,475 350,490 1,207,954
Depreciation and
amortization 45,576 19,177 2,735 67,488
Purchases of property and
equipment 15,907 16,250 3,138 35,295
Income (loss) from
continuing operations before income taxes 23,024 1,231 (57,151 ) (32,896 )
2013
Net revenue $ 974,088 $ 208,421 $ — 1,182,509
Income (loss) from
operations 90,477 17,293 (55,636 ) 52,134
Total assets 655,140 207,475 158,654 1,021,269
Depreciation and
amortization 45,239 15,948 2,386 63,573
Purchases of property and
equipment 17,791 10,491 3,619 31,901
Income (loss) from
continuing operations before income taxes 25,369 3,893 (55,516 ) (26,254 )
2012
Net revenue $ 921,885 $ 185,466 $ — 1,107,351
Income (loss) from
operations 78,738 20,376 (53,071 ) 46,043
Total assets 692,015 216,663 137,202 1,045,880
Depreciation and
amortization 42,821 14,389 2,777 59,987
Purchases of property and
equipment 17,659 10,218 2,118 29,995
Income (loss) from
continuing operations before income taxes 13,637 7,798 (55,832 ) (34,397 )
Revenue derived
from contracts with state and local government payors in the state
of Minnesota, the Company’s largest state, which is included
in the Human Services segment, accounted for approximately 14% of
the Company’s revenue for the fiscal years ended
September 30, 2014 and 2013 and 15% of revenue for fiscal year
ended September 30, 2012.</t>
  </si>
  <si>
    <t>Discontinued Operations</t>
  </si>
  <si>
    <t>Discontinued Operations and Disposal Groups [Abstract]</t>
  </si>
  <si>
    <t>12. Disposition of
Business
On
June 23, 2015, following a six-month strategic review of its
service line supporting at-risk youth, the Company announced its
decision to discontinue ARY services in the states of Florida,
Louisiana, Indiana, North Carolina and Texas. These operations are
included in the Human Services Segment. At the time of the
decision, Management set a target date of September 30, 2015
to transition each child or adolescent served in the five states
into the program of another provider, but is committed to work with
its public partners to ensure that each transition is completed
safely and with minimal disruption. In connection with the decision
to discontinue these services the Company recorded an impairment
charge of approximately $8.2 million for intangible assets
associated with these businesses and expects to incur additional
closures costs of up to $6.7 million, consisting of up to $1.9
million of severance costs and up to $4.8 million of lease
termination costs. The actual exit costs could ultimately be less,
depending on whether another provider or providers purchase all or
some of the programs, the new providers’ demand for employees
and office space, and other factors.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Pretax losses for this disposal group
were $11.1 million for the nine months ended June 30, 2015,
and $9.1 million for the nine months ended June 30, 2014. The
pretax loss for the nine months ended June 30, 2015 included an
intangible asset impairment charge of $8.2 million.</t>
  </si>
  <si>
    <t xml:space="preserve">5. Discontinued
Operations
REM
Connecticut
During the
fourth quarter of fiscal 2014, the Company notified the State of
Connecticut of its intention to stop providing services under
existing contracts due to rate cuts and a change in state policy.
The effective transition of the Company’s programs is
expected to be completed in the first quarter of fiscal 2015. REM
Connecticut was included in the Human Services segment and the
results of the operations are presented as discontinued operations
in the consolidated statements of operations and the prior periods
have been reclassified. Loss from discontinued operations for REM
Connecticut for fiscal 2014 included impairment charges of $1.6
million and $0.7 million for intangible assets and owned buildings,
respectively, and $0.1 million of expense for severance.
FAS
Virginia
During fiscal
2013, the Company closed certain Human Services operations in the
state of Virginia, Family Advocacy Services, LLC (“FAS
Virginia”) and recorded a pre-tax loss of $3.6 million for
fiscal 2013. FAS Virginia was included in the Human Services
segment and the results of the operations are presented as
discontinued operations in the consolidated statements of
operations and the prior periods have been reclassified. Loss from
discontinued operations for FAS Virginia for fiscal 2013 included a
$3.4 million write-off of intangible assets.
Mentor
Rhode Island
During fiscal
2013, the Company adopted a plan to sell its Human Services
operations in the state of Rhode Island (“Mentor Rhode
Island”). The Company completed the sale in the third quarter
of fiscal 2013 and recorded a pre-tax loss of $0.8 million for
fiscal 2013. The operations of Mentor Rhode Island are presented as
discontinued operations in the consolidated statements of
operations and the prior periods have been reclassified. Loss from
discontinued operations for fiscal 2013 included a $0.7 million
impairment charge related to the write-off of intangible
assets.
The net revenue
and loss before income taxes for the Company’s discontinued
operations for the periods presented is as follows (in
thousands):
Year ended
September 30,
2014 2013 2012
Net revenue $ 13,425 $ 18,483 $ 22,222
Income (loss) before income
taxes (2,259 ) (3,244 ) 400 </t>
  </si>
  <si>
    <t>Net Income (Loss) Per Share</t>
  </si>
  <si>
    <t>Earnings Per Share [Abstract]</t>
  </si>
  <si>
    <t>13. Net Income (Loss)
Per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Nine Months Ended
June 30,
2015 2014
Numerator
Net income
(loss) $ (1,192 ) $ (16,875 )
Denominator
Weighted average shares
outstanding, basic 36,950,000 25,250,000
Weighted average common
equivalent shares — —
Weighted average shares
outstanding, diluted 36,950,000 25,250,000
Net income (loss) per
share, basic and diluted $ (0.03 ) $ (0.67 )
Equity instruments excluded
from diluted net income (loss) per share calculation as the effect
would have been anti-dilutive:
Stock options 567,664 —
Restricted stock
units 570,601 —
For each of the
periods presented above for which the Company incurred a net loss
the outstanding stock options and restricted stock units have an
anti-dilutive effect and therefore all awards have been excluded
from the diluted weighted average shares outstanding. Accordingly,
basic and diluted weighted average shares for those periods are
equal. During the nine months ended June 30, 2014, there were
no common share equivalents outstanding.</t>
  </si>
  <si>
    <t>Accruals for Self-Insurance</t>
  </si>
  <si>
    <t>Text Block [Abstract]</t>
  </si>
  <si>
    <t>14. Accruals for
Self-Insurance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For
professional and general liability, from October 1, 2011 to
September 30, 2013, the Company was self-insured for the first
$4.0 million of each and every claim with no aggregate limit.
Commencing October 1, 2013, the Company has been self-insured
for $4.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per year.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15. Accruals for
Self-Insurance and Other Commitments and
Contingencies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For
professional and general liability, from October 1, 2011 to
September 30, 2013, the Company was self-insured for the first
$4.0 million of each and every claim with no aggregate limit.
Commencing October 1, 2013, the Company is self-insured for
$4.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 term
liabilities on its consolidated balance sheets.</t>
  </si>
  <si>
    <t>Other Commitments and Contingencies</t>
  </si>
  <si>
    <t>Commitments and Contingencies Disclosure [Abstract]</t>
  </si>
  <si>
    <t>15.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t>
  </si>
  <si>
    <t>16. Other Commitments
and Contingencies
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t>
  </si>
  <si>
    <t>Subsequent Events</t>
  </si>
  <si>
    <t>Subsequent Events [Abstract]</t>
  </si>
  <si>
    <t>16.
Subsequent Events
On August 26, 2015, we
entered into an asset purchase agreement to sell our ARY operations
in Florida, Louisiana, Indiana, North Carolina and Texas in
exchange for a promissory note in the principal amount of $2.5
million that is due and payable on the first anniversary of the
closing date. This sale, which is subject to regulatory approvals,
is expected to be completed during the first quarter of fiscal
2016. Upon the completion of the sale, we expect to record a loss
of approximately $2.7 million. There can be no assurance that we
will complete this transaction.</t>
  </si>
  <si>
    <t>22. Subsequent
Events
On
October 17, 2014, the Company paid $175.6 million to redeem
$162.0 million aggregate principal amount of its senior notes. In
accordance with the provisions of the indenture governing the
senior notes, the amount paid included an associated call premium
of $10.1 million and accrued and unpaid interest of $3.5 million.
Following this payment, the aggregate principal balance outstanding
of the senior notes decreased to $50.0 million.
On
October 21, 2014, the Company increased the revolving
commitment under the senior revolver by $20.0 million, on terms
identical to those applicable to the existing senior revolver. The
aggregate amount of the revolving commitment under the senior
revolver is now $120.0 million.
On
October 31, 2014, the Company acquired a company complementary
to its Human Services business for aggregate consideration of $4.5
million.</t>
  </si>
  <si>
    <t>Basis of Presentation</t>
  </si>
  <si>
    <t>1. Basis of
Presentation
Civitas
Solutions, Inc. is a subsidiary of NMH Investment, LLC (“NHM
Investment”), which was formed in connection with the
acquisition of our business by affiliates of Vestar Capital
Partners (“Vestar’’) in 2006. The equity
interests of NMH Investment are owned by Vestar and certain of our
executive officers and directors and other members of management.
On September 22, 2014, Civitas completed an initial public
offering (the “IPO”) of its common stock and became a
reporting company under the Securities Exchange Act of 1934, as
amended. NMH Holdings, LLC is a wholly owned subsidiary, of Civitas
and National Mentor Holdings, Inc. (“NMHI”) is a wholly
owned subsidiary of NMH Holdings, LLC.
Civitas
Solutions, Inc., through its wholly-owned subsidiaries
(collectively, the “Company”), is a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s operations have grown to 36 states. The Company
provides residential services to over 12,600 clients, some of whom
also receive periodic services, and more than 16,500 clients
receive periodic services from the Company in non-residential
settings.
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Property and Equipment</t>
  </si>
  <si>
    <t>Property, Plant and Equipment [Abstract]</t>
  </si>
  <si>
    <t>7.
Property and Equipment
Property and
equipment consists of the following as of September 30 (in
thousands):
2014 2013
Buildings and
land $ 123,899 $ 123,046
Vehicles 50,454 45,846
Computer
hardware 32,276 29,661
Leasehold
improvements 53,198 38,755
Furniture and
fixtures 14,749 12,931
Office and
telecommunication equipment 6,772 8,115
Software for internal
use 1,488 —
Construction in
progress 1,005 2,246
283,841 260,600
Less accumulated
depreciation (124,355 ) (106,965 )
Property and equipment,
net $ 159,486 $ 153,635
For fiscal
years ended 2014, 2013 and 2012, depreciation expense for
continuing operations was $28.4 million, $25.4 million and $23.8
million, respectively, and depreciation expense for discontinued
operations was $293 thousand, $370 thousand and $371 thousand,
respectively.</t>
  </si>
  <si>
    <t>Certain Balance Sheet Accounts</t>
  </si>
  <si>
    <t>8. Certain Balance Sheet
Accounts
Prepaid
Expenses and Other Current Assets
Prepaid
expenses and other current assets consist of the following as of
September 30 (in thousands):
2014 2013
Prepaid business
expense $ 2,514 $ 2,906
Prepaid
insurance 1,185 1,309
Anticipated insurance
recoveries 6,637 9,966
Other 5,871 4,460
Prepaid expenses and other
current assets $ 16,207 $ 18,641
Other
Accrued Liabilities
Other accrued
liabilities consist of the following as of September 30 (in
thousands):
2014 2013
Accrued
insurance $ 15,464 $ 18,756
Accrued swap valuation
liability — 3,165
Overpayments 6,746 7,678
Due to third party
payors 3,727 3,569
Accrued interest 3,465 4,100
Other 19,918 7,798
Other accrued
liabilities $ 49,320 $ 45,066
Other
Long-Term Liabilities
Other long-term
liabilities consist of the following as of September 30 (in
thousands):
2014 2013
Accrued self-insurance
reserves $ 54,037 $ 54,781
Other 15,277 14,155
Other long-term
liabilities $ 69,314 $ 68,936</t>
  </si>
  <si>
    <t>Employee Savings and Retirement Plans</t>
  </si>
  <si>
    <t>Postemployment Benefits [Abstract]</t>
  </si>
  <si>
    <t>11. Employee Savings and
Retirement Plans
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5.5 million, $4.0 million and
$4.2 million, for fiscal years 2014, 2013 and 2012,
respectively.
The Company has
the following two deferred compensation plans:
The
National Mentor Holdings, LLC Executive Deferred Compensation
Plan
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5
million, $0.4 million and $0.4 million for fiscal 2014, 2013 and
2012, respectively. The unfunded accrued liability was $2.8 million
and $2.6 million as of September 30, 2014 and 2013,
respectively, and was included in other long-term liabilities on
the Company’s consolidated balance sheets.
The
National Mentor Holdings, LLC Executive Deferral
Plan
The National
Mentor Holdings, LLC Executive Deferral Plan, available to highly
compensated employees, is a plan in which participants contribute a
percentage of salary and/or bonus earned during the year. Employees
contributed $0.9 million, $0.9 million and $0.7 million for fiscal
2014, 2013 and 2012 respectively. The accrued liability related to
this plan was $7.5 million and $6.7 million as of
September 30, 2014 and 2013, respectively, and was included in
other long-term liabilities on the Company’s consolidated
balance sheets.
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6.2 million and $5.5 million as of
September 30, 2014 and 2013, respectively, and was included in
other assets on the Company’s consolidated balance
sheets.</t>
  </si>
  <si>
    <t>Leases</t>
  </si>
  <si>
    <t>Leases [Abstract]</t>
  </si>
  <si>
    <t>14.
Leases
Operating
leases
The Company
leases office and client residential facilities, vehicles and
certain office equipment in several locations under operating lease
arrangements, which expire at various dates through 2027.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rom continuing operations for fiscal 2014, 2013 and 2012
was $57.7 million, $53.8 million and $48.6 million,
respectively.
During fiscal
2012, the Company completed two sale-leaseback transactions under
which it sold two properties to unrelated third parties. Net
proceeds from these sales were $2.8 million. Concurrent with these
sales, the Company entered into agreements to lease the properties
back from the purchasers over an initial lease term of seven and
ten years, respectively, each with two, five-year renewal options.
The Company classified these leases as operating leases, actively
uses or plans to actively use the leased properties and considers
the lease as normal leaseback for accounting purposes. The Company
deferred a $0.1 million gain on these transactions which includes
both a current and non-current portion, with the current portion
based on the amount that is expected to amortize over the next 12
months. The current and non-current portions are included in
Accrued liabilities on the consolidated balance sheets.
In fiscal 1995,
the Company entered into an initial five year operating lease
agreement for its corporate office with a total expected minimum
lease commitment of $2.4 million. The lease has been extended and
amended through eleven amendments, and as of September 30,
2014, the Company had total expected minimum lease commitments of
$4.8 million over the lease term. The lease expires in 2017 and the
Company has the option to extend the lease term. Total rent expense
related to this lease was $1.5 million, $1.5 million and $1.5
million for fiscal years 2014, 2013 and 2012,
respectively.
Future minimum
lease payments for non-cancellable operating leases for the fiscal
years ending September 30 are as follows (in
thousands):
2015 $ 52,748
2016 42,739
2017 35,658
2018 25,820
2019 17,936
Thereafter 33,509
$ 208,410
Capital
leases
The Company
leases certain facilities under various non-cancellable capital
leases that expire at various dates through fiscal 2025. Assets
acquired under capital leases with an original cost of $7.8 million
and $7.8 million and related accumulated amortization of $2.2
million and $1.6 million are included in property and equipment,
net for fiscal 2014 and 2013, respectively. Amortization expense
for fiscal years 2014, 2013 and 2012 was $0.6 million, $0.7 million
and $0.7 million, respectively.
The following
is a schedule of the future minimum lease payments under the
capital leases for the fiscal years ending September 30 (in
thousands):
2015 $ 451
2016 497
2017 549
2018 608
2019 675
Thereafter 3,730
Total minimum lease
payments $ 6,510
Interest
expense on capital leases during fiscal years 2014, 2013 and 2012
was $0.7 million, $0.8 million and $0.8 million,
respectively.</t>
  </si>
  <si>
    <t>Stock-Based Compensation</t>
  </si>
  <si>
    <t>Disclosure of Compensation Related Costs, Share-based Payments [Abstract]</t>
  </si>
  <si>
    <t>19.
Stock-Based Compensation
Summary
of Stock-Based Compensation Plans
2006 Unit
Plan
NMH
Investment maintains the Amended and Restated 2006 Unit Plan (the
“Unit Plan”), and from time to time it has issued units
of limited liability company interests pursuant to such plan,
consisting of Class B Common Units, Class C Common Units, Class D
Common Units, Class E Common Units, Class F Common Units, Class G
Common Units and Class H Common Units. The units are limited
liability company interests and are available for issuance to the
Company’s employees and members of the Board of Directors for
incentive purposes. These units derive their value from the value
of the Company. Under the Amended and Restated 2006 Unit Plan there
are 192,500 Class B Common Units, 202,000 Class C Common Units,
388,881 Class D Common Units, 6,375 Class E Common Units, 5,396,388
Class F Common Units, 130,000 Class G Common Units and 1,200,000
Class H Common Units authorized for issuance under the
plan.
2014
Plan
The Company
adopted the 2014 Omnibus Incentive Plan ( “2014 Plan”)
in September 2014. The 2014 Plan authorizes the issuance of
stock-based awards, including incentive stock options
(“ISOs”), non-qualified stock options
(“NSOs”) and restricted stock units
(“RSUs”) to purchase up to 3,325,500 shares authorized
in the 2014 Plan. Under the terms of the 2014 Plan, stock options
may not be granted at less than the fair market value on the date
of grant. Options vest annually over three years and expire after
10 years and RSUs vest annually over three years, in each case the
awards are subject to a requisite service period equal to the
vesting term. Options and RSUs granted under the 2014 Plan
immediately vest upon certain events, as described in the 2014
Plan. As of September 30, 2014, approximately 2.2 million
shares were available for future grant of awards under the 2014
Plan.
Units
of NMH Investment LLC Interests
Under its
equity-based compensation plan adopted in 2006, NMH Investment
previously issued units of limited liability company interests
consisting of Class B Common Units, Class C Common Units, Class D
Common Units, and Class E Common Units to the Company’s
employees and members of the Board of Directors as incentive
compensation. In June 2011 the Class B Common Units, Class C Common
Units, and Class D Common Units were amended to accelerate vesting
of any outstanding unvested units so that they became 100% vested.
There have been no issuances of these awards since the amendment to
accelerate vesting.
On
June 15, 2011, NMH Investment issued Class F Common Units, a
new class of non-voting common equity units of NMH Investment, as
incentive compensation. Up to 5,396,388 Class F Common Units may be
issued under the 2006 Unit Plan to management of the Company as
equity-based compensation.
The vesting
terms of the Class F Common Units are as follows: For participants
who have been continuously employed by the Company since
December 31, 2008, 75% of the Class F Common Units vested upon
grant and 25% of the Class F Common Units vested on
December 15, 2012 (or 18 months following the date of grant)
assuming continuous employment with the Company on that date. For
participants who had not been continuously employed by the Company
since December 31, 2008, 50% of the Class F Common Units
vested upon grant, 25% of the Class F Common Units vested on
December 15, 2012 and 25% of the Class F Common Units vested
on June 15, 2014 (or 36 months following the date of grant),
in each case, if the participant continues to be employed by the
Company on that date. Class F Common Units awarded after the
initial issuances in June 2011 vest in three equal tranches on each
of the first three anniversaries of their respective issuance
date.
On
August 13, 2012, an amendment was made to the Amended and
Restated 2006 Unit Plan that authorized the issuance of two new
classes of non-voting equity units of NMH Investment of up to
130,000 Class G Common Units and up to 1,200,000 Class H Common
Units. The Class G Common Units vest upon the consummation of a
sale of the Company or an initial public offering of the Company.
The Class H Common Units, which were amended in September 2014,
vest upon the earlier to occur of a sale of the Company and the
achievement of a certain multiple of investment return threshold by
Vestar and its affiliates. On September 22, 2014, the Company
completed an initial public offering which triggered the vesting
condition for the Class G common units. As a result, the Company
recognized $0.6 million of stock-based compensation expense
associated with these units. There were no triggering events of the
Class H Common Units that were determined to be probable, and
therefore, the Company did not recognize any stock-based
compensation expense for the Class H Common Units.
For purposes
of determining the fair value of the units granted,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option pricing method to
determine the fair value of the units granted.
The fair
value of the units issued during fiscal years 2014, 2013 and 2012
was calculated using the following assumptions:
FY2014 FY2013 FY2012
Risk-free interest
rate 0.13% 0.21-0.27% 0.21-0.27%
Expected term 1 year 1.7-2.4 years 1.7-2.4 years
Expected
volatility 30.00% 40.00% 40.00%
The risk-free
interest rate is equal to the U.S. federal treasury bond rate
consistent with the term assumption. The expected term is the
number of years in which the Company estimates that units will be
realized. The Company has estimated volatility for the units
granted based on the historical volatility for a group of companies
believed to be a representative peer group, selected based on
industry and market capitalization, due to lack of sufficient
historical publicly traded prices of the Company’s own common
stock.
The estimated
fair value of the units, less an assumed forfeiture rate of 9.3%,
was recognized as expense in the Company’s consolidated
financial statements on a straight-line basis over the requisite
service periods of the awards with the exception of the Class G
Common Units and Class H Common Units. The assumed forfeiture rate
is based on an average of the Company’s historical forfeiture
rates, which the Company estimates is indicative of future
forfeitures.
The summary
of activity under the plan is presented below:
Units Weighted Grant-Date
Nonvested balance at
September 30, 2013 1,395,984 $ 0.57
Granted 303,710 1.12
Forfeited 25,894 2.13
Vested 249,504 2.68
Nonvested balance at
September 30, 2014 1,424,296 $ 0.29
As of
September 30, 2014, there was $0.3 million of total
unrecognized compensation expense related to the non-performance
based units. These costs are expected to be recognized over a
weighted average period of 2.0 years. The unrecognized compensation
costs for unvested performance based Class H Common Units of $7.5
million will be recognized when the management determines that it
is probable the performance condition will be met.
Stock
Options
For the year
ended September 30, 2014, the Company issued 559,327 stock
options which will vest over three years (one-third each year). The
fair value of each option granted was estimated on the grant date
using the Black-Scholes valuation model with the following
assumptions:
FY2014
Risk-free interest
rate 1.88%
Expected term 6 years
Expected
volatility 45.00%
Expected dividend
yield —
Risk-free
interest rate
Expected
term
Expected
volatility
Expected
dividend yield
The Company
estimates forfeitures based on historical unit plan data. An
assumed forfeiture rate of 9.3% was used during the year ended
September 30, 2014.
The table
below summarizes our stock option activity during fiscal year
2014:
Number
of Shares Weighted- Weighted- Aggregate
Outstanding at
September 30, 2013 — $ — — $ —
Granted 559,327 17.00 10.00 —
Forfeited — — — —
Exercised — — — —
Expired — — — —
Outstanding at
September 30, 2014 559,327 $ 17.00 10.00 $ —
Vested or expected to
vest as of September 30, 2014 507,310 $ 17.00 10.00 $ —
Exercisable at
September 30, 2014 — $ — — $ —
As of
September 30, 2014, there was $3.9 million of unrecognized
compensation cost related to unvested stock options. This cost is
expected to be recognized over a weighted-average period of 3.0
years.
Restricted Stock Awards
For the year
ended September 30, 2014, the Company issued 550,481
restricted stock awards to employees and members of the Board of
Directors. These awards will vest over three years (one-third each
year) for employee grants and one year (100% on the first
anniversary of the grant date) for grants to members of the Board
of Directors.
A summary of
our issued restricted stock awards is as follows:
Number of Weighted Average Grant-Date Fair Value
Nonvested shares at
September 30, 2013 — $ —
Granted 550,481 17.00
Forfeited — —
Vested — —
Nonvested shares at
September 30, 2014 550,481 $ 17.00
The fair
value of the restricted stock awards on the date of grant, less an
assumed forfeiture rate of 9.3% for employee grants, will be
recognized as expense in the Company’s consolidated financial
statements on a straight-line basis over the requisite service
periods (vesting term) of the awards. The Company does not have a
history with these types of awards, and as such, the historical
forfeiture rate of the Unit Plan was used as the basis for
determining the assumed forfeiture rate. The Company has not
applied a forfeiture rate to the restricted awards granted to the
Board of Directors as the awards vest 100% on the first anniversary
of the grant date.
As of
September 30, 2014, there was $8.4 million of unrecognized
compensation expense related to unvested restricted stock. This
cost is expected to be recognized over a weighted-average period of
2.9 years.
The Company
recorded $0.9 million, $0.3 million and $0.7 million of stock-based
compensation expense for fiscal years 2014, 2013 and 2012,
respectively. Stock-based compensation expense is included in
general and administrative expense in the consolidated statements
of operations.
The
computation of diluted earnings per share excludes the options and
restricted stock awards issued by Civitas, because the effect would
be anti-dilutive.</t>
  </si>
  <si>
    <t>Valuation and Qualifying Accounts</t>
  </si>
  <si>
    <t>Valuation and Qualifying Accounts [Abstract]</t>
  </si>
  <si>
    <t>20. Valuation and
Qualifying Accounts
The following
table summarizes information about the allowances for doubtful
accounts and sales allowances for the years ended
September 30, 2014, 2013 and 2012 (in thousands):
Balance at Provision Write-Offs Balance
Fiscal year ended
September 30, 2014 $ 12,494 $ 20,392 $ (21,395 ) $ 11,491
Fiscal year ended
September 30, 2013 $ 9,250 $ 18,286 $ (15,042 ) $ 12,494
Fiscal year ended
September 30, 2012 $ 7,957 $ 12,902 $ (11,609 ) $ 9,250
As of
September 30, 2014, the Company also had $6.7 million of
accounts receivable collateralized by liens, net of allowances for
those liens of $1.7 million, recorded as part of other assets
within the accompanying consolidated</t>
  </si>
  <si>
    <t>Quarterly Financial Data (unaudited)</t>
  </si>
  <si>
    <t>Quarterly Financial Information Disclosure [Abstract]</t>
  </si>
  <si>
    <t>21.
Quarterly Financial Data (unaudited)
The following
tables present consolidated statement of operations data for each
of the eight quarters in the period which began December 31,
2012 and ended September 30, 2014.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1)
(in
thousands)
September 30, June
30, 2014 March 31, December 31,
Net revenue $ 327,291 $ 318,189 $ 306,366 $ 303,992
Income (loss) from
continuing operations, net of tax (4,491 ) (24 ) (12,236 ) (4,683 )
Income (loss) from
discontinued operations, net of tax (1,449 ) 29 46 (7 )
Net income
(loss) $ (5,940 ) $ 5 $ (12,190 ) $ (4,690 )
Loss per common share,
basic and diluted
Income (loss) from
continuing operations, net of tax $ (0.17 ) $ — $ (0.48 ) $ (0.19 )
Income (loss) from
discontinued operations, net of tax (0.05 ) — — —
Net income
(loss) $ (0.23 ) $ — $ (0.48 ) $ (0.19 )
Weighted average number
of common shares outstanding, basic and diluted 26,394,565 25,250,000 25,250,000 25,250,000
For The Quarters Ended
(1)
(in
thousands)
September 30, June
30, 2013 March 31, December 31,
Net revenue $ 301,057 $ 300,266 $ 291,642 $ 289,545
Income (loss) from
continuing operations, net of tax 127 (2,567 ) (5,353 ) (8,519 )
Income (loss) from
discontinued operations, net of tax 257 96 (2,482 ) 145
Net income
(loss) $ 384 $ (2,471 ) $ (7,835 ) $ (8,374 )
Loss per common share,
basic and diluted
Income (loss) from
continuing operations, net of tax $ 0.01 $ (0.10 ) $ (0.21 ) $ (0.34 )
Income (loss) from
discontinued operations, net of tax 0.01 — (0.10 ) 0.01
Net income
(loss) $ 0.02 $ (0.10 ) $ (0.31 ) $ (0.33 )
Weighted average number
of common shares outstanding, basic and diluted 25,250,000 25,250,000 25,250,000 25,250,000
(1) During fiscal 2014, the
Company gave notice of its intention to close all Human Services
operations in the state of Connecticut. All fiscal years presented
reflect the classification of these businesses as discontinued
operations.</t>
  </si>
  <si>
    <t>Significant Accounting Policies (Policies)</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4, which is on file
with the SEC. In the opinion of management, the accompanying
unaudited condensed consolidated financial statements contain all
adjustments, consisting of normal and recurring accruals, necessary
to present fairly the financial statements in accordance with GAAP.
Intercompany balances and transactions between the Company and its
subsidiaries have been eliminated in consolidation. Operating
results for the nine months ended June 30, 2015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ur financial
results are affected by the selection and application of accounting
policies and methods. There were no material changes in the nine
months ended June 30, 2015 to the application of significant
accounting policies as described in our audited financial
statements for the year ended September 30, 2014.</t>
  </si>
  <si>
    <t>Principles of Consolidation</t>
  </si>
  <si>
    <t>Principles of Consolidation
The
consolidated financial statements include the accounts of the
Company and its wholly-owned subsidiaries. Intercompany accounts
and transactions between the Company and its subsidiaries have been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
These
accounting policies and estimates are periodically reevaluated, and
adjustments are made when facts and circumstances dictate a
change.</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Level 2
Inputs
Level 3
Input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September 30, 2014, there were no transfers between
levels.
The carrying
amounts of the Company’s cash and cash equivalents, accounts
receivable, net, accounts payable, accrued expenses, self-
insurance assets and liabilities and variable rate debt approximate
their fair value.</t>
  </si>
  <si>
    <t>Cash Equivalents</t>
  </si>
  <si>
    <t>Cash
Equivalents
The Company
considers short-term investments with maturity dates of 90 days or
less at the date of purchase to be cash equivalents. Cash
equivalents primarily consist of money market funds and the
carrying value of cash equivalents approximates fair
value.</t>
  </si>
  <si>
    <t>Restricted Cash</t>
  </si>
  <si>
    <t>Restricted Cash
Restricted cash
consists of a cash collateral account set up to support the
issuance of letters of credit under the Company’s
institutional letter of credit facility and funds provided from
government payors restricted for client use.</t>
  </si>
  <si>
    <t>Concentrations of Credit and Other Risks</t>
  </si>
  <si>
    <t>Concentrations of Credit and Other
Risks
Financial
instruments that potentially subject the Company to credit risk
primarily consist of cash and cash equivalents, self- insurance
receivables and accounts receivable. Cash and cash equivalents are
deposited with federally insured commercial banks in the United
States, which, at times may exceed federally insured limits. The
unlimited coverage by the Federal Deposit Insurance Corporation
(“FDIC”) expired on December 31, 2012. Accounts
are currently guaranteed by the FDIC up to $250 thousand. The
Company has not experienced any losses in such accounts. The
Company derives approximately 90% of its revenue from state and
local government payors. These entities fund a significant portion
of their payments to the Company through federal matching funds,
which pass through various state and local government
agencies.</t>
  </si>
  <si>
    <t>Revenue Recognition</t>
  </si>
  <si>
    <t>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as follows: cost-reimbursement contract revenue is
recognized at the time the service costs are incurred and
units-of-service contract revenue is recognized at the time the
service is provid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t>
  </si>
  <si>
    <t>Cost of Revenue</t>
  </si>
  <si>
    <t>Cost of
Revenue
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ri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t>
  </si>
  <si>
    <t>Property and Equipment
Property and
equipment are recorded at cost and are depreciated when placed into
service using a straight-line method, based on their estimated
useful lives as follows:
Asset
Description
Estimated Useful Life
(in
years)
Land Indefinite
Building
Leasehold
Improvements
Vehicles
30
Not to exceed
7 years or length of lease
5
Computer
hardware and software
Furniture,
fixtures and equipment
3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Internal Use Software Development Costs</t>
  </si>
  <si>
    <t>Internal
Use Software Development Costs
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Amortization begins when the
internal-use software is ready for its intended use.
Internal use
software development costs of $1.5 million have been capitalized
for the year ended September 30, 2014. The capitalized amounts
were included as part of construction in progress on the
consolidated balance sheets in property and equipment. Because the
Company believes that the project is not substantially complete and
ready for its intended use, no amortization expense has been
recorded to date.</t>
  </si>
  <si>
    <t>Accounts Receivable</t>
  </si>
  <si>
    <t>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t>
  </si>
  <si>
    <t>Goodwill and Indefinite-lived Intangible Assets</t>
  </si>
  <si>
    <t>Goodwill
and Indefinite-lived Intangible Assets
The Company
reviews costs of purchased businesses in excess of the fair value
of net assets acquired (goodwill), and indefinite- 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The Company is
required to test goodwill on a reporting unit basis, of which there
are two for each of the Company’s reporting segment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ablished
using the discounted cash flow method.
For its
indefinite-lived intangible assets, the Company has the option to
first assess qualitative factors to determine whether further
impairment testing is necessary.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ablished using the relief from
royalty method.
The fair value
of a reporting unit is based on discounted estimated future cash
flows. The assumptions used to estimate fair value include
management’s best estimates of future growth, capital
expenditures, discount rates and market conditions over an estimate
of the remaining operating period. As such, actual results may
differ from these estimates and lead to a revaluation of the
Company’s goodwill and indefinite-lived intangible
assets.</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t>
  </si>
  <si>
    <t>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
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t>
  </si>
  <si>
    <t>Derivative Financial Instruments</t>
  </si>
  <si>
    <t>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t>
  </si>
  <si>
    <t>Stock-Based Compensation
NMH Investment
adopted an equity-based compensation plan in 2006, and from time to
time it has issued units of limited liability company interests
pursuant to such plan, consisting of Class B Units, Class C Units,
Class D Units, Class E Units, Class F Units, Class G Units and
Class H Units. The units are limited liability company interests
and are available for issuance to the Company’s employees and
members of the Board of Directors for incentive purposes. For
purposes of determining the compensation expense associated with
these grants, management values the business enterprise using a
variety of widely accepted valuation techniques which considered a
number of factors such as the Company’s financial
performance, the values of comparable companies and the lack of
marketability of the Company’s equity. The Company then uses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For
Class B Units, Class C Units, Class D Units, Class E Units and
Class F Units, the estimated fair value of the units, less an
assumed forfeiture rate, is recognized in expense on a
straight-line basis over the requisite service periods of the
awards. The Class G Units and Class H Units vest upon a liquidity
event and/or upon the occurrence of certain investment return
conditions, for which the compensation expense will then be
recognized in its entirety when probable.
In fiscal 2014,
the Company adopted an equity-based compensation plan and issued
stock-based awards including non-qualified stock options and
restricted stock units. The Company recognizes the fair value of
stock-based compensation expense over the requisite service period
of the individual grantee, which equals the vesting period.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t>
  </si>
  <si>
    <t>Accruals
for Self-Insurance
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Accruals relating to prior periods are periodically
re-evaluated and increased or decreased based on new
information.
Self-Insurance Gross versus Net
Present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si>
  <si>
    <t>Discontinued Operations
The Company
analyzes its operations that have been divested or classified as
held-for-sale to determine if they qualify for discontinued
operations accounting. Only operations that qualify as a component
of an entity, as defined by the Accounting Standards Codification
(“ASC”), can be classified as a discontinued operation.
In addition, only components where the cash flows of the component
have been or will be eliminated from ongoing operations by the end
of the assessment period and where the Company does not have
significant continuing involvement with the divested operations
would qualify for discontinued operations accounting.</t>
  </si>
  <si>
    <t>Subsequent Events
The Company
considers events or transactions that have occurred after the
balance sheet date of September 30, 2014,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Long-Term Debt (Tables)</t>
  </si>
  <si>
    <t>As of
June 30, 2015 and September 30, 2014, the Company’s
long-term debt consisted of the following:
(in
thousands) June 30, September 30,
Term loan principal and
interest due in quarterly installments through January 31,
2021 $ 647,223 $ 597,000
Original issue discount on
term loan, net of accumulated amortization (1,527 ) (1,235 )
Senior Notes — 212,000
Original issue discount and
initial purchaser discount on senior notes, net of accumulated
amortization — (4,570 )
645,696 803,195
Less current
portion 6,554 168,000
Long-term debt $ 639,142 $ 635,195</t>
  </si>
  <si>
    <t>The
Company’s long-term debt consists of the following as of
September 30 (in thousands):
2014 2013
Term loan principal and
interest due in quarterly installments through January 31,
2021, subject to acceleration to November 15, 2017 $ 597,000 $ —
Prior term loan, principal
and interest repaid on January 31, 2014 — 546,525
Original issue discount on
term loan, net of accumulated amortization (1,235 ) (4,403 )
Senior notes, due
February 15, 2018; semi-annual cash interest payments due each
February 15th and August 15th (interest rate of
12.50%) 212,000 250,000
Original issue discount and
initial purchase discount on senior notes, net of accumulated
amortization (4,570 ) (7,003 )
803,195 785,119
Less current
portion 168,000 5,600
Long-term debt $ 635,195 $ 779,519</t>
  </si>
  <si>
    <t>Annual Maturities of Debt</t>
  </si>
  <si>
    <t>Annual
maturities of the Company’s debt for the fiscal year ended
September 30 are as follows:
(In thousands)
2015 (includes $162,000 of
senior notes redeemed on October 17, 2014) $ 168,000
2016 6,000
2017 6,000
2018 56,000
2019 6,000
Thereafter 567,000
Total $ 809,000</t>
  </si>
  <si>
    <t>Business Combinations (Tables)</t>
  </si>
  <si>
    <t>Business Acquisition, Pro Forma Information</t>
  </si>
  <si>
    <t xml:space="preserve">The following
table presents the unaudited pro forma financial results as if the
fiscal 2015 and fiscal 2014 acquisitions had occurred on the first
day of the period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Nine Months Ended
(in
thousands) 2015 2014
Pro forma net
revenues $ 1,029,420 $ 967,578
Net income
(loss) 1,501 (8,607 ) </t>
  </si>
  <si>
    <t>Fiscal 2014 Acquisitions</t>
  </si>
  <si>
    <t>Schedule of Recognized Amounts of Identifiable Assets Acquired and Assumed</t>
  </si>
  <si>
    <t>The following
table summarizes the recognized amounts of identifiable assets
acquired assumed at the date of the acquisition:
(in
thousands) Identifiable intangible assets Property
and equipment Total identifiable net
assets Goodwill
Show-Me Health
Care $ 895 $ 9 $ 904 $ 336
Occazio 3,863 216 4,079 1,421
Ann Arbor 3,801 50 3,851 972
Tender Loving
Care 2,396 16 2,412 538
G&amp;D 1,086 102 1,188 312
AmeriServe 288 43 331 69
Other
acquisitions 143 1 144 57
Total $ 12,472 $ 437 $ 12,909 $ 3,705</t>
  </si>
  <si>
    <t xml:space="preserve">The following
table summarizes the recognized amounts of identifiable assets
acquired assumed at the date of the acquisition:
(in
thousands) Identifiable Property and Total identifiable Goodwill
Show-Me Health
Care $ 895 $ 9 $ 904 $ 336
Occazio 3,863 216 4,079 1,421
Ann Arbor 3,801 50 3,851 972
Tender Loving
Care 2,396 16 2,412 538
AmeriServe 288 43 331 69
G&amp;D 1,086 102 1,188 312
Life by Design 1,651 16 1,667 433
Adult Day Health 18,100 1,081 19,181 17,969
Other
Acquisitions 272 106 378 57
Total $ 32,352 $ 1,639 $ 33,991 $ 22,107 </t>
  </si>
  <si>
    <t>Fiscal 2012 Acquisitions</t>
  </si>
  <si>
    <t xml:space="preserve">The following
table summarizes the recognized amounts of identifiable assets
acquired and liabilities assumed at the date of the
acquisition:
(in
thousands) Identifiable Other Assets, Property and Total identifiable Goodwill
Families
Together $ 2,102 $ — $ 6 $ 2,108 $ 892
SCVP 291 — 5 296 154
Copper Family 1,836 — 116 1,952 687
Alpha Group 1,927 — 288 2,215 85
Radical Rehab 6,340 41 62 6,443 1,557
Other
Acquisitions 89 — 20 109 46
Total $ 12,585 $ 41 $ 497 $ 13,123 $ 3,421 </t>
  </si>
  <si>
    <t>Two Thousand Twelve Acquisitions</t>
  </si>
  <si>
    <t xml:space="preserve">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in
thousands) Year Ended Year Ended
Net revenue $ 1,192,664 $ 1,128,972
Income from
operations 54,401 49,564 </t>
  </si>
  <si>
    <t>Fiscal 2013 Acquisitions</t>
  </si>
  <si>
    <t xml:space="preserve">The following
table summarizes the recognized amounts of identifiable assets
acquired and liabilities assumed at the date of the
acquisition:
(in
thousands) Identifiable Other Assets, Property and Total identifiable Goodwill
Beyond Abilities $ 2,984 $ — $ 136 $ 3,120 $ 1,280
Community Links 3,078 16 46 3,140 1,260
Carolina Autism 420 2 39 461 14
Total $ 6,482 $ 18 $ 221 $ 6,721 $ 2,554 </t>
  </si>
  <si>
    <t xml:space="preserve">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in
thousands) Year Ended Year Ended
Net revenue $ 1,286,173 $ 1,232,279
Income from
operations 65,958 61,077 </t>
  </si>
  <si>
    <t>Fiscal 2015 Acquisitions</t>
  </si>
  <si>
    <t>The following
table summarizes the recognized amounts of identifiable assets
acquired at the date of each acquisition:
(in
thousands) Identifiable intangible assets Property
and equipment Total identifiable net
assets Goodwill
Capstone $ 3,539 $ 178 $ 3,717 $ 758
Lakeview 6,664 48 6,712 1,272
Cassell 11,600 37 11,637 12,633
CPS 876 19 895 355
Snug Harbor 938 28 966 34
Heritage 1,252 — 1,252 945
Visions of
N.E.W. 2,240 122 2,362 663
Other
acquisitions 361 48 409 228
Total $ 27,470 $ 480 $ 27,950 $ 16,888</t>
  </si>
  <si>
    <t>Goodwill and Intangible Assets (Tables)</t>
  </si>
  <si>
    <t>Schedule of Changes in Goodwill</t>
  </si>
  <si>
    <t>The changes in
goodwill for the nine months ended June 30, 2015 are as
follows (in thousands):
Human Services Post-Acute Specialty Rehabilitation Services Total
Balance as of
September 30, 2014 $ 190,658 $ 66,974 $ 257,632
Goodwill acquired through
acquisitions 2,628 14,260 16,888
Balance as of June 30,
2015 $ 193,286 $ 81,234 $ 274,520</t>
  </si>
  <si>
    <t>The changes in
goodwill for the fiscal years ended September 30, 2014 and
2013 are as follows (in thousands):
Human Post-Acute Total
Balance as of
September 30, 2012 $ 169,564 $ 64,699 $ 234,263
Goodwill acquired through
acquisitions 1,294 1,260 2,554
Goodwill written off
related to disposal of businesses (1,334 ) — (1,334 )
Adjustments to goodwill,
net — 42 42
Balance as of
September 30, 2013 $ 169,524 $ 66,001 $ 235,525
Goodwill acquired through
acquisitions 21,134 973 22,107
Balance as of
September 30, 2014 $ 190,658 $ 66,974 $ 257,632</t>
  </si>
  <si>
    <t>Schedule of Intangible Assets</t>
  </si>
  <si>
    <t>Intangible Assets
Intangible
assets consist of the following as of June 30, 2015 (in
thousands):
Description Weighted Average Amortization Gross Carrying Value Accumulated Amortization Intangible Assets, Net
Agency contracts 8 years $ 468,549 $ 217,707 $ 250,842
Non-compete/non-solicit 2 years 6,097 3,223 2,874
Relationship with
contracted caregivers 1 year 7,520 6,727 793
Trade names 2 years 4,968 3,232 1,736
Trade names (indefinite
life) — 45,800 — 45,800
Licenses and
permits 3 years 48,395 35,098 13,297
Intellectual
property 1 year 452 393 59
$ 581,781 $ 266,380 $ 315,401
Intangible
assets consist of the following as of September 30, 2014 (in
thousands):
Description Weighted Average Amortization Gross Carrying Value Accumulated Amortization Intangible Assets, Net
Agency contracts 8 years $ 484,994 $ 224,566 $ 260,428
Non-compete/non-solicit 3 years 5,716 2,448 3,268
Relationship with
contracted caregivers 2 years 10,963 9,013 1,950
Trade names 4 years 7,467 2,907 4,560
Trade names (indefinite
life) — 42,400 — 42,400
Licenses and
permits 3 years 47,629 32,724 14,905
Intellectual
property 2 years 904 689 215
$ 600,073 $ 272,347 $ 327,726</t>
  </si>
  <si>
    <t>Intangible
assets consist of the following as of September 30, 2014 (in
thousands):
Description Weighted Gross Accumulated Amortization Intangible Assets,
Net
Agency contracts 8 years $ 484,994 $ 224,566 $ 260,428
Non-compete/non-solicit 3 years 5,716 2,448 3,268
Relationship with
contracted caregivers 2 years 10,963 9,013 1,950
Trade names 4 years 7,467 2,907 4,560
Trade names (indefinite
life) — 42,400 — 42,400
Licenses and
permits 3 years 47,629 32,724 14,905
Intellectual
property 2 years 904 689 215
$ 600,073 $ 272,347 $ 327,726
Intangible
assets consist of the following as of September 30, 2013 (in
thousands):
Description Weighted Average Gross Carrying Accumulated Intangible
Agency contracts 9 years $ 464,480 $ 195,737 $ 268,743
Non-compete/non-solicit 3 years 4,929 2,058 2,871
Relationship with
contracted caregivers 3 years 10,963 7,905 3,058
Trade names 4 years 3,787 2,431 1,356
Trade names (indefinite
life) — 42,400 — 42,400
Licenses and
permits 4 years 45,760 28,343 17,417
Intellectual
property 3 years 904 558 346
$ 573,223 $ 237,032 $ 336,191</t>
  </si>
  <si>
    <t>Schedule of Amortization Expense Related to Intangible Assets</t>
  </si>
  <si>
    <t xml:space="preserve">The estimated
remaining amortization expense related to intangible assets with
finite lives for the three months remaining in fiscal 2015 and each
of the four succeeding years and thereafter is as
follows:
(in thousands)
2015 $ 9,524
2016 36,447
2017 32,755
2018 31,898
2019 31,593
Thereafter 127,384
Total $ 269,601 </t>
  </si>
  <si>
    <t>The estimated
remaining amortization expense related to intangible assets with
finite lives for each of the five succeeding years and thereafter
is as follows:
Year Ending
September 30, (In thousands)
2015 $ 38,251
2016 36,409
2017 32,358
2018 31,466
2019 31,070
Thereafter 115,772
$ 285,326</t>
  </si>
  <si>
    <t>Fair Value Measurements (Tables)</t>
  </si>
  <si>
    <t>Fair Value of Assets and Liabilities on a Recurring Basis</t>
  </si>
  <si>
    <t xml:space="preserve">The following
table sets forth the Company’s assets and liabilities that
were accounted for at fair value on a recurring basis as of
June 30, 2015.
(in
thousands) Total Quoted Market Prices (Level
1) Significant
Other Observable Inputs (Level
2) Significant Unobservable Inputs (Level
3)
Assets
Interest rate swap
agreements $ 2,319 $ — $ 2,319 $ —
Liabilities
Contingent
consideration $ (8,817 ) $ — $ — $ (8,817 )
The following
table sets forth the Company’s assets and liabilities that
were accounted for at fair value on a recurring basis as of
September 30, 2014.
(in
thousands) Total Quoted Market Prices (Level
1) Significant Other Significant Unobservable Inputs (Level
3)
Assets
Money Market
Funds $ 130,000 $ 130,000 $ — $ —
Liabilities
Contingent
consideration $ (2,400 ) $ — $ — $ (2,400 ) </t>
  </si>
  <si>
    <t xml:space="preserve">The following
table set forth the Company’s assets and liabilities that
were accounted for at fair value on a recurring basis as of
September 30, 2014.
(in
thousands) Total Quoted Significant Other (Level
2) Significant (Level
3)
Assets
Money Market
Funds $ 130,000 $ 130,000 $ — $ —
Liabilities
Contingent
consideration $ (2,400 ) $ — $ — $ (2,400 )
The following
table set forth the Company’s assets and liabilities that
were accounted for at fair value on a recurring basis as of
September 30, 2013.
(in
thousands) Total Quoted Significant Other (Level
2) Significant (Level
3)
Liabilities
Interest rate swap
agreements $ (3,165 ) $ — $ (3,165 ) $ — </t>
  </si>
  <si>
    <t>Summary of Changes in Fair Value of Company's Level 3 Liabilities Measured on Recurring Basis</t>
  </si>
  <si>
    <t>The following
table presents a summary of changes in fair value of the
Company’s Level 3 liabilities measured on a recurring basis
for the nine months ended June 30, 2015.
Nine Months Ended
Balance at
September 30, 2014 $ (2,400 )
Acquisition date fair value
of contingent consideration obligations recorded (6,100 )
Present value
accretion (317 )
Balance at June 30,
2015 $ (8,817 )</t>
  </si>
  <si>
    <t>The following
table presents a summary of changes in fair value of the
Company’s Level 3 liabilities measured on a recurring basis
for fiscal years 2014 and 2013.
Level 3
Balance at
September 30, 2012 $ —
Change in fair value of
contingent consideration liability —
Balance at
September 30, 2013 —
Change in fair value of
contingent consideration liability 2,400
Balance at
September 30, 2014 $ 2,400</t>
  </si>
  <si>
    <t>Carrying Value and Fair Value of Fixed Rate Debt</t>
  </si>
  <si>
    <t xml:space="preserve">The carrying
value and fair value of the Company’s fixed rate debt
instruments are set forth below:
September 30,
2014 September 30,
2013
(in
thousands) Carrying Fair Value Carrying Fair Value
Senior notes (issued
February 9, 2011) $ 207,430 $ 225,780 $ 242,997 $ 268,750 </t>
  </si>
  <si>
    <t>Segment Information (Tables)</t>
  </si>
  <si>
    <t>Financial Summary by Reportable Operating Segement</t>
  </si>
  <si>
    <t xml:space="preserve">The following
table is a financial summary by reportable segments for the periods
indicated (in thousands):
For the nine months
ended June 30, Human Post-Acute Specialty Rehabilitation Services Corporate Consolidated
2015
Net revenue $ 820,112 $ 195,652 $ — $ 1,015,764
Income (loss) from
operations 77,812 19,229 (51,031 ) 46,010
Total assets 616,217 257,702 183,341 1,057,260
Depreciation and
amortization 45,303 17,137 1,838 64,278
Purchases of property and
equipment 15,803 12,162 2,345 30,310
Income (loss) from
continuing operations before income taxes 40,183 10,665 (51,259 ) (411 )
2014
Net revenue $ 758,872 $ 169,675 $ — $ 928,547
Income (loss) from
operations 71,894 12,414 (40,213 ) 44,095
Depreciation and
amortization 34,689 14,021 1,884 50,594
Purchases of property and
equipment 11,110 10,661 2,500 24,271
Income (loss) from
continuing operations before income taxes 17,351 587 (42,123 ) (24,185 ) </t>
  </si>
  <si>
    <t xml:space="preserve">The following
is a financial summary by reportable operating segment for the
periods indicated (in thousands):
For the Year
Ended September 30, Human Services Post-Acute Corporate Consolidated
2014
Net revenue $ 1,025,672 $ 230,166 $ — 1,255,838
Income (loss) from
operations 97,916 17,561 (55,211 ) 60,266
Total assets 634,989 222,475 350,490 1,207,954
Depreciation and
amortization 45,576 19,177 2,735 67,488
Purchases of property and
equipment 15,907 16,250 3,138 35,295
Income (loss) from
continuing operations before income taxes 23,024 1,231 (57,151 ) (32,896 )
2013
Net revenue $ 974,088 $ 208,421 $ — 1,182,509
Income (loss) from
operations 90,477 17,293 (55,636 ) 52,134
Total assets 655,140 207,475 158,654 1,021,269
Depreciation and
amortization 45,239 15,948 2,386 63,573
Purchases of property and
equipment 17,791 10,491 3,619 31,901
Income (loss) from
continuing operations before income taxes 25,369 3,893 (55,516 ) (26,254 )
2012
Net revenue $ 921,885 $ 185,466 $ — 1,107,351
Income (loss) from
operations 78,738 20,376 (53,071 ) 46,043
Total assets 692,015 216,663 137,202 1,045,880
Depreciation and
amortization 42,821 14,389 2,777 59,987
Purchases of property and
equipment 17,659 10,218 2,118 29,995
Income (loss) from
continuing operations before income taxes 13,637 7,798 (55,832 ) (34,397 ) </t>
  </si>
  <si>
    <t>Net Income (Loss) Per Share (Tables)</t>
  </si>
  <si>
    <t>Schedule of Basic and Diluted Earnings Per Share</t>
  </si>
  <si>
    <t xml:space="preserve">The following
table sets forth the computation of basic and diluted earnings per
share (“EPS”):
Nine Months Ended
June 30,
2015 2014
Numerator
Net income
(loss) $ (1,192 ) $ (16,875 )
Denominator
Weighted average shares
outstanding, basic 36,950,000 25,250,000
Weighted average common
equivalent shares — —
Weighted average shares
outstanding, diluted 36,950,000 25,250,000
Net income (loss) per
share, basic and diluted $ (0.03 ) $ (0.67 )
Equity instruments excluded
from diluted net income (loss) per share calculation as the effect
would have been anti-dilutive:
Stock options 567,664 —
Restricted stock
units 570,601 — </t>
  </si>
  <si>
    <t>Significant Accounting Policies (Tables)</t>
  </si>
  <si>
    <t>Property and Equipment Estimated Useful Lives</t>
  </si>
  <si>
    <t>Property and
equipment are recorded at cost and are depreciated when placed into
service using a straight-line method, based on their estimated
useful lives as follows:
Asset
Description
Estimated Useful Life
(in
years)
Land Indefinite
Building
Leasehold
Improvements
Vehicles
30
Not to exceed
7 years or length of lease
5
Computer
hardware and software
Furniture,
fixtures and equipment
3
3-5</t>
  </si>
  <si>
    <t>Discontinued Operations (Tables)</t>
  </si>
  <si>
    <t>Net Revenue and Loss before Income Taxes for Discontinued Operations</t>
  </si>
  <si>
    <t xml:space="preserve">The net revenue
and loss before income taxes for the Company’s discontinued
operations for the periods presented is as follows (in
thousands):
Year ended
September 30,
2014 2013 2012
Net revenue $ 13,425 $ 18,483 $ 22,222
Income (loss) before income
taxes (2,259 ) (3,244 ) 400 </t>
  </si>
  <si>
    <t>Property and Equipment (Tables)</t>
  </si>
  <si>
    <t>Property and
equipment consists of the following as of September 30 (in
thousands):
2014 2013
Buildings and
land $ 123,899 $ 123,046
Vehicles 50,454 45,846
Computer
hardware 32,276 29,661
Leasehold
improvements 53,198 38,755
Furniture and
fixtures 14,749 12,931
Office and
telecommunication equipment 6,772 8,115
Software for internal
use 1,488 —
Construction in
progress 1,005 2,246
283,841 260,600
Less accumulated
depreciation (124,355 ) (106,965 )
Property and equipment,
net $ 159,486 $ 153,635</t>
  </si>
  <si>
    <t>Certain Balance Sheet Accounts (Tables)</t>
  </si>
  <si>
    <t>Prepaid Expenses and Other Current Assets</t>
  </si>
  <si>
    <t>Prepaid
expenses and other current assets consist of the following as of
September 30 (in thousands):
2014 2013
Prepaid business
expense $ 2,514 $ 2,906
Prepaid
insurance 1,185 1,309
Anticipated insurance
recoveries 6,637 9,966
Other 5,871 4,460
Prepaid expenses and other
current assets $ 16,207 $ 18,641</t>
  </si>
  <si>
    <t>Other Accrued Liabilities Current</t>
  </si>
  <si>
    <t>Other
Accrued Liabilities
Other accrued
liabilities consist of the following as of September 30 (in
thousands):
2014 2013
Accrued
insurance $ 15,464 $ 18,756
Accrued swap valuation
liability — 3,165
Overpayments 6,746 7,678
Due to third party
payors 3,727 3,569
Accrued interest 3,465 4,100
Other 19,918 7,798
Other accrued
liabilities $ 49,320 $ 45,066</t>
  </si>
  <si>
    <t>Other Long-Term Liabilities</t>
  </si>
  <si>
    <t>Other
Long-Term Liabilities
Other long-term
liabilities consist of the following as of September 30 (in
thousands):
2014 2013
Accrued self-insurance
reserves $ 54,037 $ 54,781
Other 15,277 14,155
Other long-term
liabilities $ 69,314 $ 68,936</t>
  </si>
  <si>
    <t>Leases (Tables)</t>
  </si>
  <si>
    <t>Schedule of Future Minimum Lease Payments for Non-Cancellable Operating Leases</t>
  </si>
  <si>
    <t>Future minimum
lease payments for non-cancellable operating leases for the fiscal
years ending September 30 are as follows (in
thousands):
2015 $ 52,748
2016 42,739
2017 35,658
2018 25,820
2019 17,936
Thereafter 33,509
$ 208,410</t>
  </si>
  <si>
    <t>Schedule of the future minimum lease payments under the capital leases</t>
  </si>
  <si>
    <t xml:space="preserve">The following
is a schedule of the future minimum lease payments under the
capital leases for the fiscal years ending September 30 (in
thousands):
2015 $ 451
2016 497
2017 549
2018 608
2019 675
Thereafter 3,730
Total minimum lease
payments $ 6,510 </t>
  </si>
  <si>
    <t>Income Taxes (Tables)</t>
  </si>
  <si>
    <t>Summary of benefit for income taxes consists</t>
  </si>
  <si>
    <t>The benefit for
income taxes consists of the following as of
September 30:
2014 2013 2012
(In
thousands)
Current:
Federal $ — $ — $ (4,892 )
State 1,385 1,009 47
Total current taxes
payable 1,385 1,009 (4,845 )
Deferred:
Federal (10,338 ) (8,452 ) (12,039 )
State (2,510 ) (2,499 ) (2,999 )
Net deferred tax
benefit (12,848 ) (10,951 ) (15,038 )
Income tax
benefit $ (11,463 ) $ (9,942 ) $ (19,883 )</t>
  </si>
  <si>
    <t>Significant components of deferred tax assets and liabilities</t>
  </si>
  <si>
    <t>Significant
components of the Company’s deferred tax assets and
liabilities at September 30 are as follows:
2014 2013
(In
thousands)
Gross deferred tax
assets:
Deferred
compensation $ 1,229 $ 1,155
Interest rate swap
agreements — 1,253
Accrued workers’
compensation 12,528 11,195
Net operating loss
carryforwards 30,597 28,082
Allowance for bad
debts 4,078 4,484
Tax credits 4,733 5,188
Depreciation 681 —
Other 2,933 2,768
56,779 54,125
Valuation
allowance (10,033 ) (10,193 )
Deferred tax
assets 46,746 43,932
Deferred tax
liabilities:
Depreciation — (2,200 )
Amortization of goodwill
and intangible assets (81,999 ) (87,953 )
Other accrued
liabilities (4,123 ) (5,171 )
Net deferred tax
liabilities $ (39,376 ) $ (51,392 )</t>
  </si>
  <si>
    <t>Schedule of Reconciliation between Statutory and Effective Income Tax Rates</t>
  </si>
  <si>
    <t xml:space="preserve">The following
is reconciliation between the statutory and effective income tax
rates at September 30:
2014 2013 2012
Federal income tax at
statutory rate 35.0 % 35.0 % 35.0 %
State income taxes, net of
federal tax benefit 2.0 % 3.6 % 5.6 %
Nondeductible
comp (0.8 )% (0.3 )% (0.7 )%
Other nondeductible
expenses (1.1 )% (0.2 )% (1.1 )%
Unrecognized tax
benefit 0.0 % 0.0 % 15.2 %
Other (0.3 )% (0.2 )% 3.8 %
Effective tax
rate 34.8 % 37.9 % 57.8 % </t>
  </si>
  <si>
    <t>Stock-Based Compensation (Tables)</t>
  </si>
  <si>
    <t>Restricted Stock Awards</t>
  </si>
  <si>
    <t>Summary of Activity</t>
  </si>
  <si>
    <t>A summary of
our issued restricted stock awards is as follows:
Number of Weighted Average Grant-Date Fair Value
Nonvested shares at
September 30, 2013 — $ —
Granted 550,481 17.00
Forfeited — —
Vested — —
Nonvested shares at
September 30, 2014 550,481 $ 17.00</t>
  </si>
  <si>
    <t>Stock Options</t>
  </si>
  <si>
    <t>Schdule of Assumptions Used to Fair Value</t>
  </si>
  <si>
    <t xml:space="preserve">The fair value
of each option granted was estimated on the grant date using the
Black-Scholes valuation model with the following
assumptions:
FY2014
Risk-free interest
rate 1.88%
Expected term 6 years
Expected
volatility 45.00%
Expected dividend
yield — </t>
  </si>
  <si>
    <t>The table below
summarizes our stock option activity during fiscal year
2014:
Number
of Shares Weighted- Weighted- Aggregate
Outstanding at
September 30, 2013 — $ — — $ —
Granted 559,327 17.00 10.00 —
Forfeited — — — —
Exercised — — — —
Expired — — — —
Outstanding at
September 30, 2014 559,327 $ 17.00 10.00 $ —
Vested or expected to vest
as of September 30, 2014 507,310 $ 17.00 10.00 $ —
Exercisable at
September 30, 2014 — $ — — $ —</t>
  </si>
  <si>
    <t>2006 Unit Plan</t>
  </si>
  <si>
    <t>The fair value
of the units issued during fiscal years 2014, 2013 and 2012 was
calculated using the following assumptions:
FY2014 FY2013 FY2012
Risk-free interest
rate 0.13% 0.21-0.27% 0.21-0.27%
Expected term 1 year 1.7-2.4 years 1.7-2.4 years
Expected
volatility 30.00% 40.00% 40.00%</t>
  </si>
  <si>
    <t>The summary of
activity under the plan is presented below:
Units Weighted Grant-Date
Nonvested balance at
September 30, 2013 1,395,984 $ 0.57
Granted 303,710 1.12
Forfeited 25,894 2.13
Vested 249,504 2.68
Nonvested balance at
September 30, 2014 1,424,296 $ 0.29</t>
  </si>
  <si>
    <t>Valuation and Qualifying Accounts (Tables)</t>
  </si>
  <si>
    <t>Schedule of Summarized Information about Allowances for Doubtful Accounts and Sales Allowances</t>
  </si>
  <si>
    <t xml:space="preserve">The following
table summarizes information about the allowances for doubtful
accounts and sales allowances for the years ended
September 30, 2014, 2013 and 2012 (in thousands):
Balance at Provision Write-Offs Balance
Fiscal year ended
September 30, 2014 $ 12,494 $ 20,392 $ (21,395 ) $ 11,491
Fiscal year ended
September 30, 2013 $ 9,250 $ 18,286 $ (15,042 ) $ 12,494
Fiscal year ended
September 30, 2012 $ 7,957 $ 12,902 $ (11,609 ) $ 9,250 </t>
  </si>
  <si>
    <t>Quarterly Financial Data (unaudited) (Tables)</t>
  </si>
  <si>
    <t>Schedule of Historical Results of Quarterly Financial Statements</t>
  </si>
  <si>
    <t>Historical
results are not necessarily indicative of the results to be
expected in future periods.
For The Quarters Ended
(1)
(in
thousands)
September 30, June
30, 2014 March 31, December 31,
Net revenue $ 327,291 $ 318,189 $ 306,366 $ 303,992
Income (loss) from
continuing operations, net of tax (4,491 ) (24 ) (12,236 ) (4,683 )
Income (loss) from
discontinued operations, net of tax (1,449 ) 29 46 (7 )
Net income
(loss) $ (5,940 ) $ 5 $ (12,190 ) $ (4,690 )
Loss per common share,
basic and diluted
Income (loss) from
continuing operations, net of tax $ (0.17 ) $ — $ (0.48 ) $ (0.19 )
Income (loss) from
discontinued operations, net of tax (0.05 ) — — —
Net income
(loss) $ (0.23 ) $ — $ (0.48 ) $ (0.19 )
Weighted average number
of common shares outstanding, basic and diluted 26,394,565 25,250,000 25,250,000 25,250,000
For The Quarters Ended
(1)
(in
thousands)
September 30, June
30, 2013 March 31, December 31,
Net revenue $ 301,057 $ 300,266 $ 291,642 $ 289,545
Income (loss) from
continuing operations, net of tax 127 (2,567 ) (5,353 ) (8,519 )
Income (loss) from
discontinued operations, net of tax 257 96 (2,482 ) 145
Net income
(loss) $ 384 $ (2,471 ) $ (7,835 ) $ (8,374 )
Loss per common share,
basic and diluted
Income (loss) from
continuing operations, net of tax $ 0.01 $ (0.10 ) $ (0.21 ) $ (0.34 )
Income (loss) from
discontinued operations, net of tax 0.01 — (0.10 ) 0.01
Net income
(loss) $ 0.02 $ (0.10 ) $ (0.31 ) $ (0.33 )
Weighted average number
of common shares outstanding, basic and diluted 25,250,000 25,250,000 25,250,000 25,250,000
(1) During fiscal 2014, the
Company gave notice of its intention to close all Human Services
operations in the state of Connecticut. All fiscal years presented
reflect the classification of these businesses as discontinued
operations.</t>
  </si>
  <si>
    <t>Business Overview - Additional Information (Detail)</t>
  </si>
  <si>
    <t>Jun. 30, 2015StateClients</t>
  </si>
  <si>
    <t>Sep. 30, 2014StateClients</t>
  </si>
  <si>
    <t>Product Information [Line Items]</t>
  </si>
  <si>
    <t>Area of operations, number of states | State</t>
  </si>
  <si>
    <t>Minimum</t>
  </si>
  <si>
    <t>Number of residential clients</t>
  </si>
  <si>
    <t>Number of periodic clients</t>
  </si>
  <si>
    <t>Significant Accounting Policies (Detail) - USD ($)</t>
  </si>
  <si>
    <t>6 Months Ended</t>
  </si>
  <si>
    <t>Mar. 31, 2015</t>
  </si>
  <si>
    <t>Significant Accounting Policies [Line Items]</t>
  </si>
  <si>
    <t>Internal use software development costs</t>
  </si>
  <si>
    <t>Maximum</t>
  </si>
  <si>
    <t>FDIC coverage amount</t>
  </si>
  <si>
    <t>Customer Concentration Risk | Sales Revenue, Net | State and local government payors</t>
  </si>
  <si>
    <t>Concentration risk, percentage</t>
  </si>
  <si>
    <t>90.00%</t>
  </si>
  <si>
    <t>Scenario, Adjustment</t>
  </si>
  <si>
    <t>Recent Accounting Pronouncements - Additional Information (Detail) - USD ($) $ in Millions</t>
  </si>
  <si>
    <t>Deferred financing fees</t>
  </si>
  <si>
    <t>Other Assets</t>
  </si>
  <si>
    <t>Deferred financing fees, noncurrent</t>
  </si>
  <si>
    <t>Prepaid Expenses</t>
  </si>
  <si>
    <t>Deferred financing fees, current</t>
  </si>
  <si>
    <t>Long-Term Debt (Detail) - USD ($) $ in Thousands</t>
  </si>
  <si>
    <t>Mar. 04, 2015</t>
  </si>
  <si>
    <t>Oct. 17, 2014</t>
  </si>
  <si>
    <t>Feb. 26, 2014</t>
  </si>
  <si>
    <t>Debt Instrument [Line Items]</t>
  </si>
  <si>
    <t>Less current portion</t>
  </si>
  <si>
    <t>Long-term debt</t>
  </si>
  <si>
    <t>National Mentor Holdings, Inc</t>
  </si>
  <si>
    <t>Long-term debt current and non current</t>
  </si>
  <si>
    <t>Term Loan | National Mentor Holdings, Inc</t>
  </si>
  <si>
    <t>Discount on long-term debt</t>
  </si>
  <si>
    <t>Senior Notes | National Mentor Holdings, Inc</t>
  </si>
  <si>
    <t>Prior Term Loan | National Mentor Holdings, Inc</t>
  </si>
  <si>
    <t>Long-Term Debt (Parenthetical) (Detail) - National Mentor Holdings, Inc</t>
  </si>
  <si>
    <t>Feb. 28, 2011</t>
  </si>
  <si>
    <t>Feb. 09, 2011</t>
  </si>
  <si>
    <t>Term Loan</t>
  </si>
  <si>
    <t>Debt instrument, maturity date</t>
  </si>
  <si>
    <t>Jan. 31,
		2021</t>
  </si>
  <si>
    <t>Debt instrument subject to acceleration date</t>
  </si>
  <si>
    <t>Nov. 15,
		2014</t>
  </si>
  <si>
    <t>Senior Notes</t>
  </si>
  <si>
    <t>Feb. 15,
		2018</t>
  </si>
  <si>
    <t>Long-term debt, payment term</t>
  </si>
  <si>
    <t>Semi-annual cash  interest payments due each February 15th and August 15th</t>
  </si>
  <si>
    <t>Long-term debt, interest rate</t>
  </si>
  <si>
    <t>12.50%</t>
  </si>
  <si>
    <t>Prior Term Loan</t>
  </si>
  <si>
    <t>Jan. 31,
		2014</t>
  </si>
  <si>
    <t>Long-Term Debt - Senior Secured Credit Facilities - Additional Information (Detail)</t>
  </si>
  <si>
    <t>Feb. 27, 2015USD ($)</t>
  </si>
  <si>
    <t>Oct. 21, 2014USD ($)</t>
  </si>
  <si>
    <t>Sep. 30, 2014USD ($)</t>
  </si>
  <si>
    <t>Jun. 30, 2015USD ($)</t>
  </si>
  <si>
    <t>Jun. 30, 2014USD ($)</t>
  </si>
  <si>
    <t>Sep. 30, 2013USD ($)</t>
  </si>
  <si>
    <t>Sep. 30, 2012USD ($)</t>
  </si>
  <si>
    <t>Jan. 31, 2014USD ($)</t>
  </si>
  <si>
    <t>Borrowings under senior revolver</t>
  </si>
  <si>
    <t>Deposit in cash collateral</t>
  </si>
  <si>
    <t>Consolidated first lien leverage ratio, maximum</t>
  </si>
  <si>
    <t>Long term debt</t>
  </si>
  <si>
    <t>National Mentor Holdings, Inc | Standby Letters of Credit</t>
  </si>
  <si>
    <t>Letters of credit issued</t>
  </si>
  <si>
    <t>Letter of credit borrowing capacity</t>
  </si>
  <si>
    <t>National Mentor Holdings, Inc | Standby Letters of Credit Senior Revolver</t>
  </si>
  <si>
    <t>Amount of term loan facility</t>
  </si>
  <si>
    <t>Availability of borrowings</t>
  </si>
  <si>
    <t>Interest rate for borrowings</t>
  </si>
  <si>
    <t>5.50%</t>
  </si>
  <si>
    <t>6.00%</t>
  </si>
  <si>
    <t>Increase in the borrowing capacity</t>
  </si>
  <si>
    <t>National Mentor Holdings, Inc | Standby Letters of Credit Senior Revolver | Swingline Loans | Maximum</t>
  </si>
  <si>
    <t>Debt instrument maturity term</t>
  </si>
  <si>
    <t>1 year</t>
  </si>
  <si>
    <t>National Mentor Holdings, Inc | Standby Letters Of Credit Senior Revolver Facility</t>
  </si>
  <si>
    <t>Incremental Amendment | National Mentor Holdings, Inc</t>
  </si>
  <si>
    <t>Interest rate on term loan</t>
  </si>
  <si>
    <t>4.75%</t>
  </si>
  <si>
    <t>4.25%</t>
  </si>
  <si>
    <t>5 years</t>
  </si>
  <si>
    <t>Percentage of annual excess cash flow</t>
  </si>
  <si>
    <t>50.00%</t>
  </si>
  <si>
    <t>Percentage of net cash proceeds of non-ordinary course assets sales or other dispositions of property</t>
  </si>
  <si>
    <t>100.00%</t>
  </si>
  <si>
    <t>Net cash proceeds of debt incurrence, percent</t>
  </si>
  <si>
    <t>Repayment of principal installment, percent</t>
  </si>
  <si>
    <t>0.25%</t>
  </si>
  <si>
    <t>Secured Debt | Incremental Amendment | National Mentor Holdings, Inc</t>
  </si>
  <si>
    <t>Debt instrument, prepayment premium (percent)</t>
  </si>
  <si>
    <t>1.00%</t>
  </si>
  <si>
    <t>Senior Secured Credit Facility | National Mentor Holdings, Inc</t>
  </si>
  <si>
    <t>7 years</t>
  </si>
  <si>
    <t>Retirement period of Senior Notes</t>
  </si>
  <si>
    <t>3 years</t>
  </si>
  <si>
    <t>Retirement date of Senior Notes</t>
  </si>
  <si>
    <t>Retirement date spring forward of Senior Notes</t>
  </si>
  <si>
    <t>Nov. 15,
		2017</t>
  </si>
  <si>
    <t>Debt instrument, change in interest rate</t>
  </si>
  <si>
    <t>0.50%</t>
  </si>
  <si>
    <t>Consolidated leverage ratio</t>
  </si>
  <si>
    <t>5.00%</t>
  </si>
  <si>
    <t>Line of credit facility, percent</t>
  </si>
  <si>
    <t>Variable interest rate on line of credit facility, description</t>
  </si>
  <si>
    <t>Borrowings under the senior secured credit facilities bear interest, at our  option, at (i) an ABR rate equal to the greater of (a) the prime rate of  Barclays Bank PLC, (b) the federal funds rate plus 1/2 of 1.0%, and (c) the  Eurodollar rate for an interest period of one- month beginning on such day plus  100 basis points, plus 2.75% (provided that the ABR rate applicable to the term  loan facility will not be less than 2.00% per annum); or (ii) the Eurodollar  rate</t>
  </si>
  <si>
    <t>Senior Secured Credit Facility | National Mentor Holdings, Inc | Continuously Employed</t>
  </si>
  <si>
    <t>Line of credit facility, floor rate</t>
  </si>
  <si>
    <t>2.00%</t>
  </si>
  <si>
    <t>Senior Secured Credit Facility | National Mentor Holdings, Inc | Federal Funds Effective Swap Rate | Continuously Employed</t>
  </si>
  <si>
    <t>Debt instrument, interest rate description</t>
  </si>
  <si>
    <t>1/2 of 1.0</t>
  </si>
  <si>
    <t>Debt instrument, variable rate basis spread</t>
  </si>
  <si>
    <t>Senior Secured Credit Facility | National Mentor Holdings, Inc | Eurodollar | Continuously Employed</t>
  </si>
  <si>
    <t>Debt instrument, variable rate additional basis spread</t>
  </si>
  <si>
    <t>2.75%</t>
  </si>
  <si>
    <t>Senior Secured Credit Facility | National Mentor Holdings, Inc | Eurodollar | Not Continuously Employed</t>
  </si>
  <si>
    <t>3.75%</t>
  </si>
  <si>
    <t>Senior Secured Credit Facility | National Mentor Holdings, Inc | Standby Letters of Credit Senior Revolver</t>
  </si>
  <si>
    <t>Senior Secured Credit Facility | Domestic Subsidiaries</t>
  </si>
  <si>
    <t>Percentage of capital stock of subsidiaries pledged as collateral</t>
  </si>
  <si>
    <t>Senior Secured Credit Facility | Foreign Subsidiaries</t>
  </si>
  <si>
    <t>65.00%</t>
  </si>
  <si>
    <t>Long-Term Debt - Senior Notes and Covenants - Additional Information (Detail)</t>
  </si>
  <si>
    <t>Mar. 04, 2015USD ($)</t>
  </si>
  <si>
    <t>Oct. 17, 2014USD ($)</t>
  </si>
  <si>
    <t>Feb. 26, 2014USD ($)</t>
  </si>
  <si>
    <t>Feb. 26, 2011USD ($)</t>
  </si>
  <si>
    <t>Feb. 09, 2011USD ($)</t>
  </si>
  <si>
    <t>Feb. 28, 2011USD ($)</t>
  </si>
  <si>
    <t>Extinguishment of debt expense</t>
  </si>
  <si>
    <t>Percentage of revolving commitments</t>
  </si>
  <si>
    <t>30.00%</t>
  </si>
  <si>
    <t>Agreement contains a springing financial covenant</t>
  </si>
  <si>
    <t>The senior credit agreement contains a springing financial covenant. If, at the  end of any fiscal quarter, the Company's outstanding borrowings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t>
  </si>
  <si>
    <t>The senior credit agreement contains a springing financial  covenant. If, at the end of any fiscal quarter, the Company'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t>
  </si>
  <si>
    <t>Amount deposited in cash collateral account in support of issuance of letters of credit</t>
  </si>
  <si>
    <t>Senior credit agreement description</t>
  </si>
  <si>
    <t>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t>
  </si>
  <si>
    <t>National Mentor Holdings, Inc | Quarter Ended March 31, 2017</t>
  </si>
  <si>
    <t>National Mentor Holdings, Inc | Senior Notes</t>
  </si>
  <si>
    <t>Debt instrument, face amount</t>
  </si>
  <si>
    <t>Debt instrument, interest rate (percent)</t>
  </si>
  <si>
    <t>Amount paid to redeem aggregate principal of debt</t>
  </si>
  <si>
    <t>Redemption of aggregate principal of debt</t>
  </si>
  <si>
    <t>Accrued and unpaid interest</t>
  </si>
  <si>
    <t>Expense of redemption premium</t>
  </si>
  <si>
    <t>Debt instrument original issue discount</t>
  </si>
  <si>
    <t>Mar. 4,
		2015</t>
  </si>
  <si>
    <t>Oct. 17,
		2014</t>
  </si>
  <si>
    <t>Debt instrument, principal amount in percentage of fair value</t>
  </si>
  <si>
    <t>106.25%</t>
  </si>
  <si>
    <t>97.70%</t>
  </si>
  <si>
    <t>Long-Term Debt - Derivatives - Additional Information (Detail)</t>
  </si>
  <si>
    <t>Jan. 20, 2015USD ($)Swap</t>
  </si>
  <si>
    <t>Mar. 31, 2011USD ($)</t>
  </si>
  <si>
    <t>Change in fair value of swap agreement</t>
  </si>
  <si>
    <t>Interest Rate Swap</t>
  </si>
  <si>
    <t>Fair value of swap agreement before tax</t>
  </si>
  <si>
    <t>Fair value of swap agreement after tax</t>
  </si>
  <si>
    <t>National Mentor Holdings, Inc | Interest Rate Swap</t>
  </si>
  <si>
    <t>Number of interest rate swap agreements | Swap</t>
  </si>
  <si>
    <t>Interest rate swap in a notional amount</t>
  </si>
  <si>
    <t>Minimum interest received from counter party (percent)</t>
  </si>
  <si>
    <t>1.75%</t>
  </si>
  <si>
    <t>Quarterly payment received from counter party</t>
  </si>
  <si>
    <t>Equal to the greater of 3-month LIBOR or 1.00% per annum</t>
  </si>
  <si>
    <t>Equal to the greater of 3-month LIBOR and  1.75% per annum,</t>
  </si>
  <si>
    <t>Payments on fixed rate (percent)</t>
  </si>
  <si>
    <t>1.795%</t>
  </si>
  <si>
    <t>2.55%</t>
  </si>
  <si>
    <t>Stockholders' Equity - Additional Information (Detail) - USD ($) $ in Thousands</t>
  </si>
  <si>
    <t>Common stock vote per share</t>
  </si>
  <si>
    <t>One vote per share</t>
  </si>
  <si>
    <t>Adjustments to additional paid in capital, stock issued, issuance costs related to initial offering, adjustment</t>
  </si>
  <si>
    <t>Dividends to NMH investment</t>
  </si>
  <si>
    <t>Business Combinations - Additional Information (Detail) $ in Thousands</t>
  </si>
  <si>
    <t>Apr. 30, 2015USD ($)</t>
  </si>
  <si>
    <t>Apr. 01, 2015USD ($)</t>
  </si>
  <si>
    <t>Mar. 23, 2015USD ($)</t>
  </si>
  <si>
    <t>Jan. 13, 2015USD ($)</t>
  </si>
  <si>
    <t>Dec. 29, 2014USD ($)</t>
  </si>
  <si>
    <t>Oct. 31, 2014USD ($)</t>
  </si>
  <si>
    <t>Sep. 08, 2014USD ($)</t>
  </si>
  <si>
    <t>Jul. 23, 2014USD ($)</t>
  </si>
  <si>
    <t>Apr. 07, 2014USD ($)</t>
  </si>
  <si>
    <t>Feb. 07, 2014USD ($)</t>
  </si>
  <si>
    <t>Jan. 02, 2014USD ($)</t>
  </si>
  <si>
    <t>Nov. 29, 2013USD ($)</t>
  </si>
  <si>
    <t>Aug. 30, 2013USD ($)</t>
  </si>
  <si>
    <t>Nov. 01, 2012USD ($)</t>
  </si>
  <si>
    <t>Aug. 31, 2012USD ($)</t>
  </si>
  <si>
    <t>Apr. 05, 2012USD ($)</t>
  </si>
  <si>
    <t>Mar. 26, 2012USD ($)</t>
  </si>
  <si>
    <t>Nov. 30, 2011USD ($)</t>
  </si>
  <si>
    <t>Jul. 31, 2014USD ($)</t>
  </si>
  <si>
    <t>Dec. 31, 2012USD ($)</t>
  </si>
  <si>
    <t>Jun. 30, 2015USD ($)Company</t>
  </si>
  <si>
    <t>Jun. 30, 2014USD ($)Company</t>
  </si>
  <si>
    <t>Sep. 30, 2014USD ($)Company</t>
  </si>
  <si>
    <t>Sep. 30, 2013USD ($)Company</t>
  </si>
  <si>
    <t>Sep. 30, 2012USD ($)Company</t>
  </si>
  <si>
    <t>Sep. 28, 2014USD ($)</t>
  </si>
  <si>
    <t>Sep. 20, 2013USD ($)</t>
  </si>
  <si>
    <t>Business Acquisition [Line Items]</t>
  </si>
  <si>
    <t>Number of companies acquired | Company</t>
  </si>
  <si>
    <t>Aggregate consideration for the acquisition</t>
  </si>
  <si>
    <t>Cost of acquisition</t>
  </si>
  <si>
    <t>Recognized identifiable intangible assets acquired</t>
  </si>
  <si>
    <t>Property and equipment</t>
  </si>
  <si>
    <t>Non-compete/non-solicit</t>
  </si>
  <si>
    <t>Weighted average useful life of intangible assets (years)</t>
  </si>
  <si>
    <t>Trade names</t>
  </si>
  <si>
    <t>10 years</t>
  </si>
  <si>
    <t>Cassell And Associates</t>
  </si>
  <si>
    <t>Contingent consideration</t>
  </si>
  <si>
    <t>Business acquisition date</t>
  </si>
  <si>
    <t>Jan. 13,
		2015</t>
  </si>
  <si>
    <t>Cassell And Associates | Agency contracts</t>
  </si>
  <si>
    <t>12 years</t>
  </si>
  <si>
    <t>Cassell And Associates | Non-compete/non-solicit</t>
  </si>
  <si>
    <t>Cassell And Associates | Trade names</t>
  </si>
  <si>
    <t>Capstone</t>
  </si>
  <si>
    <t>Oct. 31,
		2014</t>
  </si>
  <si>
    <t>Capstone | Agency contracts</t>
  </si>
  <si>
    <t>Capstone | Licenses and permits</t>
  </si>
  <si>
    <t>Capstone | Non-compete/non-solicit</t>
  </si>
  <si>
    <t>Capstone | Human Services</t>
  </si>
  <si>
    <t>Lakeview</t>
  </si>
  <si>
    <t>Dec. 29,
		2014</t>
  </si>
  <si>
    <t>Lakeview | Agency contracts</t>
  </si>
  <si>
    <t>Lakeview | Licenses and permits</t>
  </si>
  <si>
    <t>Lakeview | Non-compete/non-solicit</t>
  </si>
  <si>
    <t>Lakeview | Post -Acute Specialty Rehabilitation Services</t>
  </si>
  <si>
    <t>Comprehensive Professional Services</t>
  </si>
  <si>
    <t>Mar. 23,
		2015</t>
  </si>
  <si>
    <t>Comprehensive Professional Services | Agency contracts</t>
  </si>
  <si>
    <t>Comprehensive Professional Services | Licenses and permits</t>
  </si>
  <si>
    <t>Comprehensive Professional Services | Non-compete/non-solicit</t>
  </si>
  <si>
    <t>Snug Harbor Home Health Inc.</t>
  </si>
  <si>
    <t>Apr. 1,
		2015</t>
  </si>
  <si>
    <t>Snug Harbor Home Health Inc. | Agency contracts</t>
  </si>
  <si>
    <t>Snug Harbor Home Health Inc. | Human Services</t>
  </si>
  <si>
    <t>Heritage Residential Services Inc.</t>
  </si>
  <si>
    <t>Apr. 30,
		2015</t>
  </si>
  <si>
    <t>Heritage Residential Services Inc. | Agency contracts</t>
  </si>
  <si>
    <t>Heritage Residential Services Inc. | Licenses and permits</t>
  </si>
  <si>
    <t>Heritage Residential Services Inc. | Trade names</t>
  </si>
  <si>
    <t>Visionsof N. E. W. L L C</t>
  </si>
  <si>
    <t>Visionsof N. E. W. L L C | Agency contracts</t>
  </si>
  <si>
    <t>Visionsof N. E. W. L L C | Licenses and permits</t>
  </si>
  <si>
    <t>Visionsof N. E. W. L L C | Human Services</t>
  </si>
  <si>
    <t>Other Acquisitions</t>
  </si>
  <si>
    <t>Other Acquisitions | Human Services</t>
  </si>
  <si>
    <t>Show Me Health Care</t>
  </si>
  <si>
    <t>Nov. 29,
		2013</t>
  </si>
  <si>
    <t>Show Me Health Care | Agency contracts</t>
  </si>
  <si>
    <t>Show Me Health Care | Licenses and permits</t>
  </si>
  <si>
    <t>Show Me Health Care | Non-compete/non-solicit</t>
  </si>
  <si>
    <t>Show Me Health Care | Human Services</t>
  </si>
  <si>
    <t>Occazio Inc.</t>
  </si>
  <si>
    <t>Jan. 2,
		2014</t>
  </si>
  <si>
    <t>Occazio Inc. | Agency contracts</t>
  </si>
  <si>
    <t>Occazio Inc. | Licenses and permits</t>
  </si>
  <si>
    <t>Occazio Inc. | Non-compete/non-solicit</t>
  </si>
  <si>
    <t>Occazio Inc. | Trade names</t>
  </si>
  <si>
    <t>Occazio Inc. | Human Services</t>
  </si>
  <si>
    <t>Momentum Rehabilitation Services Inc.</t>
  </si>
  <si>
    <t>Feb. 7,
		2014</t>
  </si>
  <si>
    <t>Momentum Rehabilitation Services Inc. | Agency contracts</t>
  </si>
  <si>
    <t>Momentum Rehabilitation Services Inc. | Non-compete/non-solicit</t>
  </si>
  <si>
    <t>Momentum Rehabilitation Services Inc. | Trade names</t>
  </si>
  <si>
    <t>Momentum Rehabilitation Services Inc. | Post -Acute Specialty Rehabilitation Services</t>
  </si>
  <si>
    <t>Tender Loving Care Metro, LLC</t>
  </si>
  <si>
    <t>Apr. 7,
		2014</t>
  </si>
  <si>
    <t>Tender Loving Care Metro, LLC | Agency contracts</t>
  </si>
  <si>
    <t>Tender Loving Care Metro, LLC | Non-compete/non-solicit</t>
  </si>
  <si>
    <t>Tender Loving Care Metro, LLC | Trade names</t>
  </si>
  <si>
    <t>Tender Loving Care Metro, LLC | Human Services</t>
  </si>
  <si>
    <t>Tender Loving Care Metro, LLC | Post -Acute Specialty Rehabilitation Services</t>
  </si>
  <si>
    <t>G&amp;D Alternative Living, Inc.</t>
  </si>
  <si>
    <t>Jun. 30,
		2014</t>
  </si>
  <si>
    <t>G&amp;D Alternative Living, Inc. | Agency contracts</t>
  </si>
  <si>
    <t>G&amp;D Alternative Living, Inc. | Non-compete/non-solicit</t>
  </si>
  <si>
    <t>G&amp;D Alternative Living, Inc. | Trade names</t>
  </si>
  <si>
    <t>G&amp;D Alternative Living, Inc. | Human Services</t>
  </si>
  <si>
    <t>Ameri Serve Internationalof Arizona Inc.</t>
  </si>
  <si>
    <t>Ameri Serve Internationalof Arizona Inc. | Agency contracts</t>
  </si>
  <si>
    <t>Ameri Serve Internationalof Arizona Inc. | Non-compete/non-solicit</t>
  </si>
  <si>
    <t>Ameri Serve Internationalof Arizona Inc. | Trade names</t>
  </si>
  <si>
    <t>Ameri Serve Internationalof Arizona Inc. | Human Services</t>
  </si>
  <si>
    <t>Life By Design</t>
  </si>
  <si>
    <t>Jul. 23,
		2014</t>
  </si>
  <si>
    <t>Life By Design | Agency contracts</t>
  </si>
  <si>
    <t>Life By Design | Non-compete/non-solicit</t>
  </si>
  <si>
    <t>Life By Design | Trade names</t>
  </si>
  <si>
    <t>Life By Design | Human Services</t>
  </si>
  <si>
    <t>Massachusetts Adult Day Health Alliance</t>
  </si>
  <si>
    <t>Sep. 8,
		2014</t>
  </si>
  <si>
    <t>Massachusetts Adult Day Health Alliance | Agency contracts</t>
  </si>
  <si>
    <t>Massachusetts Adult Day Health Alliance | Licenses and permits</t>
  </si>
  <si>
    <t>Massachusetts Adult Day Health Alliance | Non-compete/non-solicit</t>
  </si>
  <si>
    <t>Massachusetts Adult Day Health Alliance | Trade names</t>
  </si>
  <si>
    <t>Indefinite</t>
  </si>
  <si>
    <t>Massachusetts Adult Day Health Alliance | Human Services</t>
  </si>
  <si>
    <t>Beyond Abilities</t>
  </si>
  <si>
    <t>Sep. 20,
		2013</t>
  </si>
  <si>
    <t>Beyond Abilities | Agency contracts</t>
  </si>
  <si>
    <t>Beyond Abilities | Non-compete/non-solicit</t>
  </si>
  <si>
    <t>Beyond Abilities | Trade names</t>
  </si>
  <si>
    <t>Beyond Abilities | Human Services</t>
  </si>
  <si>
    <t>Community Links</t>
  </si>
  <si>
    <t>Aug. 30,
		2013</t>
  </si>
  <si>
    <t>Community Links | Agency contracts</t>
  </si>
  <si>
    <t>Community Links | Post -Acute Specialty Rehabilitation Services</t>
  </si>
  <si>
    <t>Community Links | Post Acute Speciality Rehabilitation Services Segment</t>
  </si>
  <si>
    <t>Carolina Autism</t>
  </si>
  <si>
    <t>Nov. 1,
		2012</t>
  </si>
  <si>
    <t>Carolina Autism | Agency contracts</t>
  </si>
  <si>
    <t>Carolina Autism | Non-compete/non-solicit</t>
  </si>
  <si>
    <t>Carolina Autism | Trade names</t>
  </si>
  <si>
    <t>Carolina Autism | Human Services</t>
  </si>
  <si>
    <t>Families Together Inc</t>
  </si>
  <si>
    <t>Nov. 30,
		2011</t>
  </si>
  <si>
    <t>Families Together Inc | Agency contracts</t>
  </si>
  <si>
    <t>11 years</t>
  </si>
  <si>
    <t>Families Together Inc | Non-compete/non-solicit</t>
  </si>
  <si>
    <t>Families Together Inc | Trade names</t>
  </si>
  <si>
    <t>Families Together Inc | Human Services</t>
  </si>
  <si>
    <t>SCVP</t>
  </si>
  <si>
    <t>Mar. 26,
		2012</t>
  </si>
  <si>
    <t>SCVP | Agency contracts</t>
  </si>
  <si>
    <t>SCVP | Human Services</t>
  </si>
  <si>
    <t>Copper Family</t>
  </si>
  <si>
    <t>Apr. 5,
		2012</t>
  </si>
  <si>
    <t>Copper Family | Agency contracts</t>
  </si>
  <si>
    <t>Copper Family | Trade names</t>
  </si>
  <si>
    <t>Copper Family | Human Services</t>
  </si>
  <si>
    <t>Alpha Group</t>
  </si>
  <si>
    <t>Aug. 31,
		2012</t>
  </si>
  <si>
    <t>Alpha Group | Agency contracts</t>
  </si>
  <si>
    <t>Alpha Group | Trade names</t>
  </si>
  <si>
    <t>Alpha Group | Human Services</t>
  </si>
  <si>
    <t>Radical Rehab</t>
  </si>
  <si>
    <t>Radical Rehab | Agency contracts</t>
  </si>
  <si>
    <t>Radical Rehab | Non-compete/non-solicit</t>
  </si>
  <si>
    <t>Radical Rehab | Trade names</t>
  </si>
  <si>
    <t>Radical Rehab | Post -Acute Specialty Rehabilitation Services</t>
  </si>
  <si>
    <t>Radical Rehab | Post Acute Speciality Rehabilitation Services Segment</t>
  </si>
  <si>
    <t>Business Combinations - Schedule of Recognized Amounts of Identifiable Assets Acquired and Assumed (Detail) - USD ($) $ in Thousands</t>
  </si>
  <si>
    <t>Apr. 30, 2015</t>
  </si>
  <si>
    <t>Apr. 01, 2015</t>
  </si>
  <si>
    <t>Mar. 23, 2015</t>
  </si>
  <si>
    <t>Jan. 13, 2015</t>
  </si>
  <si>
    <t>Dec. 29, 2014</t>
  </si>
  <si>
    <t>Oct. 31, 2014</t>
  </si>
  <si>
    <t>Sep. 28, 2014</t>
  </si>
  <si>
    <t>Sep. 08, 2014</t>
  </si>
  <si>
    <t>Jul. 23, 2014</t>
  </si>
  <si>
    <t>Apr. 07, 2014</t>
  </si>
  <si>
    <t>Feb. 07, 2014</t>
  </si>
  <si>
    <t>Jan. 02, 2014</t>
  </si>
  <si>
    <t>Nov. 29, 2013</t>
  </si>
  <si>
    <t>Sep. 20, 2013</t>
  </si>
  <si>
    <t>Aug. 30, 2013</t>
  </si>
  <si>
    <t>Dec. 31, 2012</t>
  </si>
  <si>
    <t>Nov. 01, 2012</t>
  </si>
  <si>
    <t>Aug. 31, 2012</t>
  </si>
  <si>
    <t>Apr. 05, 2012</t>
  </si>
  <si>
    <t>Mar. 26, 2012</t>
  </si>
  <si>
    <t>Nov. 30, 2011</t>
  </si>
  <si>
    <t>Identifiable intangible assets</t>
  </si>
  <si>
    <t>Other Assets, current and long term</t>
  </si>
  <si>
    <t>Total identifiable net assets</t>
  </si>
  <si>
    <t>Human Services | Capstone</t>
  </si>
  <si>
    <t>Human Services | Snug Harbor Home Health Inc.</t>
  </si>
  <si>
    <t>Human Services | Visionsof N. E. W. L L C</t>
  </si>
  <si>
    <t>Human Services | Other Acquisitions</t>
  </si>
  <si>
    <t>Human Services | Show Me Health Care</t>
  </si>
  <si>
    <t>Human Services | Occazio Inc.</t>
  </si>
  <si>
    <t>Human Services | Tender Loving Care Metro, LLC</t>
  </si>
  <si>
    <t>Human Services | G&amp;D Alternative Living, Inc.</t>
  </si>
  <si>
    <t>Human Services | Ameri Serve Internationalof Arizona Inc.</t>
  </si>
  <si>
    <t>Human Services | Life By Design</t>
  </si>
  <si>
    <t>Human Services | Massachusetts Adult Day Health Alliance</t>
  </si>
  <si>
    <t>Human Services | Beyond Abilities</t>
  </si>
  <si>
    <t>Human Services | Carolina Autism</t>
  </si>
  <si>
    <t>Human Services | Families Together Inc</t>
  </si>
  <si>
    <t>Human Services | SCVP</t>
  </si>
  <si>
    <t>Human Services | Copper Family</t>
  </si>
  <si>
    <t>Human Services | Alpha Group</t>
  </si>
  <si>
    <t>Post -Acute Specialty Rehabilitation Services | Lakeview</t>
  </si>
  <si>
    <t>Post -Acute Specialty Rehabilitation Services | Momentum Rehabilitation Services Inc.</t>
  </si>
  <si>
    <t>Post -Acute Specialty Rehabilitation Services | Tender Loving Care Metro, LLC</t>
  </si>
  <si>
    <t>Post -Acute Specialty Rehabilitation Services | Community Links</t>
  </si>
  <si>
    <t>Post -Acute Specialty Rehabilitation Services | Radical Rehab</t>
  </si>
  <si>
    <t>Business Combinations - Schedule of Proforma Results of Operations (Detail) - USD ($) $ in Thousands</t>
  </si>
  <si>
    <t>Acquisition Date [Line Items]</t>
  </si>
  <si>
    <t>Goodwill and Intangible Assets - Schedule of Changes in Goodwill (Detail) - USD ($) $ in Thousands</t>
  </si>
  <si>
    <t>Goodwill [Line Items]</t>
  </si>
  <si>
    <t>Beginning Balance</t>
  </si>
  <si>
    <t>Goodwill acquired through acquisitions</t>
  </si>
  <si>
    <t>Goodwill written off related to disposal of businesses</t>
  </si>
  <si>
    <t>Adjustments to goodwill, net</t>
  </si>
  <si>
    <t>Ending Balance</t>
  </si>
  <si>
    <t>Human Services</t>
  </si>
  <si>
    <t>Post -Acute Specialty Rehabilitation Services</t>
  </si>
  <si>
    <t>Goodwill and Intangible Assets - Schedule of Intangible Assets (Detail) - USD ($) $ in Thousands</t>
  </si>
  <si>
    <t>Finite-Lived Intangible Assets [Line Items]</t>
  </si>
  <si>
    <t>Gross Carrying Value</t>
  </si>
  <si>
    <t>Accumulated Amortization</t>
  </si>
  <si>
    <t>Intangible Assets, Net</t>
  </si>
  <si>
    <t>Agency contracts</t>
  </si>
  <si>
    <t>Weighted Average Amortization Period (years)</t>
  </si>
  <si>
    <t>8 years</t>
  </si>
  <si>
    <t>9 years</t>
  </si>
  <si>
    <t>2 years</t>
  </si>
  <si>
    <t>Relationship with contracted caregivers</t>
  </si>
  <si>
    <t>4 years</t>
  </si>
  <si>
    <t>Licenses and permits</t>
  </si>
  <si>
    <t>Intellectual property</t>
  </si>
  <si>
    <t>Trade names (indefinite life)</t>
  </si>
  <si>
    <t>Goodwill and Intangible Assets - Additional Information (Detail) - USD ($) $ in Thousands</t>
  </si>
  <si>
    <t>3 Months Ended</t>
  </si>
  <si>
    <t>Amortization expense for continuing operations</t>
  </si>
  <si>
    <t>Amortization expense for discontinued operations</t>
  </si>
  <si>
    <t>Impairment of finite-lived intangible assets</t>
  </si>
  <si>
    <t>Goodwill, impaired, method for fair value determination</t>
  </si>
  <si>
    <t>The Company has elected to bypass the qualitative assessments and proceed  directly to the two-step impairment test.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uly 1, 2014, 2013, and 2012, its annual impairment dates, and concluded based on the first step of the process that there were no goodwill impairments.</t>
  </si>
  <si>
    <t>Goodwill impairment</t>
  </si>
  <si>
    <t>CONNECTICUT</t>
  </si>
  <si>
    <t>Agency contracts | CONNECTICUT</t>
  </si>
  <si>
    <t>Licenses and permits | CONNECTICUT</t>
  </si>
  <si>
    <t>Impairment of intangible assets</t>
  </si>
  <si>
    <t>Human Services | Agency contracts</t>
  </si>
  <si>
    <t>Human Services | Non-compete/non-solicit</t>
  </si>
  <si>
    <t>Human Services | Licenses and permits</t>
  </si>
  <si>
    <t>General and Administrative Expense | Human Services</t>
  </si>
  <si>
    <t>Goodwill and Intangible Assets - Schedule of Amortization Expense Related to Intangible Assets (Detail) - USD ($) $ in Thousands</t>
  </si>
  <si>
    <t>Thereafter</t>
  </si>
  <si>
    <t>Related Party Transactions - Additional Information (Detail) - USD ($)</t>
  </si>
  <si>
    <t>Related Party Transaction [Line Items]</t>
  </si>
  <si>
    <t>Management fees and expenses</t>
  </si>
  <si>
    <t>Related party lease expense</t>
  </si>
  <si>
    <t>Vestar</t>
  </si>
  <si>
    <t>Management fee percentage of consolidated earnings before interest, taxes, depreciation, amortization and management fee</t>
  </si>
  <si>
    <t>Accrued liability related to management agreement</t>
  </si>
  <si>
    <t>Advisory fee</t>
  </si>
  <si>
    <t>Vestar | Minimum</t>
  </si>
  <si>
    <t>Annual management fee for certain advisory and consulting services payable</t>
  </si>
  <si>
    <t>Fair Value Measurements - Fair Value of Assets and Liabilities on a Recurring Basis (Detail) - USD ($) $ in Thousands</t>
  </si>
  <si>
    <t>Contingent Consideration</t>
  </si>
  <si>
    <t>Fair Value Of Assets And Liabilities Measured On Non Recurring Basis [Line Items]</t>
  </si>
  <si>
    <t>Interest rate swap agreements</t>
  </si>
  <si>
    <t>Money Market Funds</t>
  </si>
  <si>
    <t>Assets</t>
  </si>
  <si>
    <t>Fair Value, Inputs, Level 1 | Money Market Funds</t>
  </si>
  <si>
    <t>Fair Value, Inputs, Level 2 | Interest Rate Swap</t>
  </si>
  <si>
    <t>Fair Value, Inputs, Level 3 | Contingent Consideration</t>
  </si>
  <si>
    <t>Fair Value Measurements - Summary of Changes in Fair Value of Company's Level 3 Liabilities Measured on Recurring Basis (Detail) - USD ($) $ in Thousands</t>
  </si>
  <si>
    <t>Fair Value, Liabilities Measured on Recurring Basis, Unobservable Input Reconciliation, Calculation [Roll Forward]</t>
  </si>
  <si>
    <t>Fair value of liabilities beginning balance</t>
  </si>
  <si>
    <t>Acquisition date fair value of contingent consideration obligations recorded</t>
  </si>
  <si>
    <t>Present value accretion</t>
  </si>
  <si>
    <t>Fair value of liabilities ending balance</t>
  </si>
  <si>
    <t>Fair Value Measurements Fair Value Measurements - Additional Information (Detail) - USD ($) $ in Thousands</t>
  </si>
  <si>
    <t>Fair Value, Assets and Liabilities Measured on Recurring and Nonrecurring Basis [Line Items]</t>
  </si>
  <si>
    <t>Asset impairment charge</t>
  </si>
  <si>
    <t>Amortization Expense</t>
  </si>
  <si>
    <t>Amortization Expense | Fair Value, Measurements, Nonrecurring | Fair Value, Inputs, Level 3</t>
  </si>
  <si>
    <t>Income Taxes - Additional Information (Detail) - USD ($)</t>
  </si>
  <si>
    <t>Effective income tax rate</t>
  </si>
  <si>
    <t>45.00%</t>
  </si>
  <si>
    <t>29.90%</t>
  </si>
  <si>
    <t>34.80%</t>
  </si>
  <si>
    <t>37.90%</t>
  </si>
  <si>
    <t>57.80%</t>
  </si>
  <si>
    <t>Reserve for uncertain income tax positions</t>
  </si>
  <si>
    <t>Income taxes paid</t>
  </si>
  <si>
    <t>Valuation allowances</t>
  </si>
  <si>
    <t>Net operating loss carryforwards</t>
  </si>
  <si>
    <t>Unrecognized tax benefit</t>
  </si>
  <si>
    <t>Federal</t>
  </si>
  <si>
    <t>Net operating loss Carryforwards,Expiration date</t>
  </si>
  <si>
    <t>State</t>
  </si>
  <si>
    <t>Segment Information - Additional Information (Detail)</t>
  </si>
  <si>
    <t>Jun. 30, 2015Business_UnitSegment</t>
  </si>
  <si>
    <t>Sep. 30, 2014Business_UnitSegment</t>
  </si>
  <si>
    <t>Segment Reporting Information [Line Items]</t>
  </si>
  <si>
    <t>Number of reportable segments</t>
  </si>
  <si>
    <t>Number of operating segments</t>
  </si>
  <si>
    <t>Number of business units | Business_Unit</t>
  </si>
  <si>
    <t>Human Services | Minnesota | Geographic Concentration Risk | Sales Revenue, Segment</t>
  </si>
  <si>
    <t>Percent of revenue</t>
  </si>
  <si>
    <t>15.00%</t>
  </si>
  <si>
    <t>14.00%</t>
  </si>
  <si>
    <t>Segment Information - Performance of Operating Segments (Detail) - USD ($) $ in Thousands</t>
  </si>
  <si>
    <t>[1]</t>
  </si>
  <si>
    <t>Mar. 31, 2014</t>
  </si>
  <si>
    <t>Dec. 31, 2013</t>
  </si>
  <si>
    <t>Jun. 30, 2013</t>
  </si>
  <si>
    <t>Mar. 31, 2013</t>
  </si>
  <si>
    <t>Income (loss) from operations</t>
  </si>
  <si>
    <t>Operating Segments | Human Services</t>
  </si>
  <si>
    <t>Operating Segments | Post -Acute Specialty Rehabilitation Services</t>
  </si>
  <si>
    <t>Corporate</t>
  </si>
  <si>
    <t>During fiscal 2014, the Company gave notice of its intention to close all Human Services operations in the state of Connecticut. All fiscal years presented reflect the classification of these businesses as discontinued operations.</t>
  </si>
  <si>
    <t>Disposition of Business (Detail) $ in Thousands</t>
  </si>
  <si>
    <t>Jun. 23, 2015USD ($)State</t>
  </si>
  <si>
    <t>Income Statement, Balance Sheet and Additional Disclosures by Disposal Groups, Including Discontinued Operations [Line Items]</t>
  </si>
  <si>
    <t>Disposal Group, Disposed of by Sale, Not Discontinued Operations | Human Services</t>
  </si>
  <si>
    <t>Service line support program, review period (in months)</t>
  </si>
  <si>
    <t>6 months</t>
  </si>
  <si>
    <t>Number of states involved in service line program | State</t>
  </si>
  <si>
    <t>Closure costs</t>
  </si>
  <si>
    <t>Severance costs</t>
  </si>
  <si>
    <t>Lease termination costs</t>
  </si>
  <si>
    <t>Discontinued operation, loss on disposal before income taxes</t>
  </si>
  <si>
    <t>Loss on disposition of intangible assets</t>
  </si>
  <si>
    <t>Net Income (Loss) Per Share - Schedule of Basic and Diluted Earnings Per Share (Detail) - USD ($) $ / shares in Units, $ in Thousands</t>
  </si>
  <si>
    <t>Numerator</t>
  </si>
  <si>
    <t>Weighted average shares outstanding, basic</t>
  </si>
  <si>
    <t>Weighted average common equivalent shares</t>
  </si>
  <si>
    <t>Weighted average shares outstanding, diluted</t>
  </si>
  <si>
    <t>Net income (loss) per share, basic and diluted</t>
  </si>
  <si>
    <t>Anti-dilutive securities excluded from the computation of diluted EPS (shares)</t>
  </si>
  <si>
    <t>Restricted Stock Units</t>
  </si>
  <si>
    <t>Accruals for Self-Insurance - Additional Information (Detail) - USD ($)</t>
  </si>
  <si>
    <t>Oct. 01, 2013</t>
  </si>
  <si>
    <t>Payables and Accruals [Abstract]</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i>
    <t>Subsequent Events - Additional Information (Detail) - USD ($)</t>
  </si>
  <si>
    <t>Jul. 31, 2014</t>
  </si>
  <si>
    <t>Dec. 31, 2015</t>
  </si>
  <si>
    <t>Aug. 26, 2015</t>
  </si>
  <si>
    <t>Oct. 21, 2014</t>
  </si>
  <si>
    <t>Subsequent Event [Line Items]</t>
  </si>
  <si>
    <t>Scenario, Forecast | Asset Purchase Agreement | ARY Operations | Human Services</t>
  </si>
  <si>
    <t>Subsequent Event | Human Services</t>
  </si>
  <si>
    <t>Subsequent Event | Asset Purchase Agreement | ARY Operations | Human Services</t>
  </si>
  <si>
    <t>Notes Receivable</t>
  </si>
  <si>
    <t>Subsequent Event | Senior Notes</t>
  </si>
  <si>
    <t>Subsequent Event | Secured Debt | Incremental Amendment</t>
  </si>
  <si>
    <t>Increase in borrowing capacity</t>
  </si>
  <si>
    <t>Availability of borrowing</t>
  </si>
  <si>
    <t>Property and Equipment Estimated Useful Lives (Detail)</t>
  </si>
  <si>
    <t>Land</t>
  </si>
  <si>
    <t>Property, Plant and Equipment [Line Items]</t>
  </si>
  <si>
    <t>Estimated Useful Life</t>
  </si>
  <si>
    <t>Building</t>
  </si>
  <si>
    <t>30 years</t>
  </si>
  <si>
    <t>Leasehold Improvements</t>
  </si>
  <si>
    <t>Not to exceed 7 years or length of lease</t>
  </si>
  <si>
    <t>Vehicles</t>
  </si>
  <si>
    <t>Computer Equipment</t>
  </si>
  <si>
    <t>Furniture and Fixtures | Minimum</t>
  </si>
  <si>
    <t>Furniture and Fixtures | Maximum</t>
  </si>
  <si>
    <t>Discontinued Operations - Additional Information (Detail) - USD ($) $ in Millions</t>
  </si>
  <si>
    <t>Rem Connecticut</t>
  </si>
  <si>
    <t>Expense for severance</t>
  </si>
  <si>
    <t>Rem Connecticut | Building</t>
  </si>
  <si>
    <t>Impairment charges</t>
  </si>
  <si>
    <t>FAS Virginia</t>
  </si>
  <si>
    <t>Mentor Rhode Island</t>
  </si>
  <si>
    <t>Net Revenue and Loss before Income Taxes for Discontinued Operations (Detail) - Discontinued Operations - USD ($) $ in Thousands</t>
  </si>
  <si>
    <t>Income (loss) before income taxes</t>
  </si>
  <si>
    <t>Property and Equipment (Detail) - USD ($) $ in Thousands</t>
  </si>
  <si>
    <t>Property and Equipment, Gross</t>
  </si>
  <si>
    <t>Less accumulated depreciation</t>
  </si>
  <si>
    <t>Land and Building</t>
  </si>
  <si>
    <t>Furniture and Fixtures</t>
  </si>
  <si>
    <t>Office and Telecommunication Equipment</t>
  </si>
  <si>
    <t>Software for internal use</t>
  </si>
  <si>
    <t>Construction in Progress</t>
  </si>
  <si>
    <t>Property and Equipment - Additional Information (Detail) - USD ($) $ in Thousands</t>
  </si>
  <si>
    <t>Depreciation expense</t>
  </si>
  <si>
    <t>Depreciation expense for discontinued operations</t>
  </si>
  <si>
    <t>Prepaid Expenses and Other Current Assets (Detail) - USD ($) $ in Thousands</t>
  </si>
  <si>
    <t>Prepaid Expense and Other Assets, Current [Abstract]</t>
  </si>
  <si>
    <t>Prepaid business expense</t>
  </si>
  <si>
    <t>Prepaid insurance</t>
  </si>
  <si>
    <t>Anticipated insurance recoveries</t>
  </si>
  <si>
    <t>Other</t>
  </si>
  <si>
    <t>Other Accrued Liabilities Current (Detail) - USD ($) $ in Thousands</t>
  </si>
  <si>
    <t>Accrued Liabilities, Current [Abstract]</t>
  </si>
  <si>
    <t>Accrued insurance</t>
  </si>
  <si>
    <t>Accrued swap valuation liability</t>
  </si>
  <si>
    <t>Overpayments</t>
  </si>
  <si>
    <t>Due to third party payors</t>
  </si>
  <si>
    <t>Accrued interest</t>
  </si>
  <si>
    <t>Other Long-Term Liabilities (Detail) - USD ($) $ in Thousands</t>
  </si>
  <si>
    <t>Other Liabilities, Noncurrent [Abstract]</t>
  </si>
  <si>
    <t>Accrued self-insurance reserves</t>
  </si>
  <si>
    <t>Long-Term Debt - Additional Information (Detail) - USD ($) $ in Thousands</t>
  </si>
  <si>
    <t>Jan. 31, 2014</t>
  </si>
  <si>
    <t>Feb. 26, 2011</t>
  </si>
  <si>
    <t>Annual Maturities of Debt (Detail) - National Mentor Holdings, Inc $ in Thousands</t>
  </si>
  <si>
    <t>2015 (includes $162,000 of senior notes redeemed on October 17, 2014)</t>
  </si>
  <si>
    <t>Annual Maturities of Debt (Parenthetical) (Detail) - National Mentor Holdings, Inc - Senior Notes - USD ($)</t>
  </si>
  <si>
    <t>Long term debt, redeemed date</t>
  </si>
  <si>
    <t>Employee Savings and Retirement Plans - Additional Information (Detail) - USD ($) $ in Millions</t>
  </si>
  <si>
    <t>Pension Plans, Postretirement and Other Employee Benefits [Line Items]</t>
  </si>
  <si>
    <t>Employer contribution to retirement plans</t>
  </si>
  <si>
    <t>Employer contribution to deferred compensation plan</t>
  </si>
  <si>
    <t>Unfunded accrued liability</t>
  </si>
  <si>
    <t>Employer contribution to deferral plan</t>
  </si>
  <si>
    <t>Accrued liability</t>
  </si>
  <si>
    <t>Life Insurance Product Line</t>
  </si>
  <si>
    <t>Cash surrender value</t>
  </si>
  <si>
    <t>Company's Carrying Value and Fair Value of Fixed Rate Debt (Detail) - USD ($) $ in Thousands</t>
  </si>
  <si>
    <t>Senior notes (issued February 9, 2011)</t>
  </si>
  <si>
    <t>Fair value</t>
  </si>
  <si>
    <t>Leases - Additional Information (Detail) $ in Thousands</t>
  </si>
  <si>
    <t>Sep. 30, 2012USD ($)Lease</t>
  </si>
  <si>
    <t>Sep. 30, 1995USD ($)</t>
  </si>
  <si>
    <t>Schedule Of Operating And Capital Leased Assets [Line Items]</t>
  </si>
  <si>
    <t>Rent expense</t>
  </si>
  <si>
    <t>Net proceeds from leaseback transactions</t>
  </si>
  <si>
    <t>Number of lease renewal options | Lease</t>
  </si>
  <si>
    <t>Renewal terms</t>
  </si>
  <si>
    <t>Deferred gain on leaseback transactions</t>
  </si>
  <si>
    <t>Total expected minimum lease commitment</t>
  </si>
  <si>
    <t>Original cost of assets acquired under capital leases</t>
  </si>
  <si>
    <t>Accumulated amortization of assets acquired under capital leases</t>
  </si>
  <si>
    <t>Amortization expense assets acquired under capital leases</t>
  </si>
  <si>
    <t>Interest expense on capital leases</t>
  </si>
  <si>
    <t>Assets acquired under capital leases</t>
  </si>
  <si>
    <t>Non-cancellable capital leases expiration year</t>
  </si>
  <si>
    <t>Corporate Offices</t>
  </si>
  <si>
    <t>Operating lease agreement, initial term</t>
  </si>
  <si>
    <t>Lease expiration year</t>
  </si>
  <si>
    <t>Agreements to lease properties, term</t>
  </si>
  <si>
    <t>Future Minimum Lease Payments for Non-Cancelable Operating Leases (Detail) $ in Thousands</t>
  </si>
  <si>
    <t>Schedule of Future Minimum Lease Payments Under Capital Leases (Detail) $ in Thousands</t>
  </si>
  <si>
    <t>Total minimum lease payments</t>
  </si>
  <si>
    <t>Summary of Income Tax Expense (benefit) (Detail) - USD ($) $ in Thousands</t>
  </si>
  <si>
    <t>Current:</t>
  </si>
  <si>
    <t>Total current taxes payable</t>
  </si>
  <si>
    <t>Deferred:</t>
  </si>
  <si>
    <t>Net deferred tax benefit</t>
  </si>
  <si>
    <t>Income Taxes - Components of Deferred Tax Assets and Liabilities (Detail) - USD ($) $ in Thousands</t>
  </si>
  <si>
    <t>Deferred tax assets:</t>
  </si>
  <si>
    <t>Deferred compensation</t>
  </si>
  <si>
    <t>Accrued workers' compensation</t>
  </si>
  <si>
    <t>Allowance for bad debts</t>
  </si>
  <si>
    <t>Tax credits</t>
  </si>
  <si>
    <t>Depreciation</t>
  </si>
  <si>
    <t>Total gross deferred income tax assets</t>
  </si>
  <si>
    <t>Valuation allowance</t>
  </si>
  <si>
    <t>Deferred tax assets</t>
  </si>
  <si>
    <t>Deferred tax liabilities:</t>
  </si>
  <si>
    <t>Amortization of goodwill and intangible assets</t>
  </si>
  <si>
    <t>Net deferred tax liabilities</t>
  </si>
  <si>
    <t>Schedule of Reconciliation between Statutory and Effective Income Tax Rates (Detail)</t>
  </si>
  <si>
    <t>Federal income tax at statutory rate</t>
  </si>
  <si>
    <t>35.00%</t>
  </si>
  <si>
    <t>State income taxes, net of federal tax benefit</t>
  </si>
  <si>
    <t>3.60%</t>
  </si>
  <si>
    <t>5.60%</t>
  </si>
  <si>
    <t>Nondeductible comp</t>
  </si>
  <si>
    <t>(0.80%)</t>
  </si>
  <si>
    <t>(0.30%)</t>
  </si>
  <si>
    <t>(0.70%)</t>
  </si>
  <si>
    <t>Other nondeductible expenses</t>
  </si>
  <si>
    <t>(1.10%)</t>
  </si>
  <si>
    <t>(0.20%)</t>
  </si>
  <si>
    <t>0.00%</t>
  </si>
  <si>
    <t>15.20%</t>
  </si>
  <si>
    <t>3.80%</t>
  </si>
  <si>
    <t>Effective tax rate</t>
  </si>
  <si>
    <t>Stock Based Compensation - Additional Information (Detail) - USD ($)</t>
  </si>
  <si>
    <t>Aug. 13, 2012</t>
  </si>
  <si>
    <t>Jun. 15, 2011</t>
  </si>
  <si>
    <t>Share-based Compensation Arrangement by Share-based Payment Award [Line Items]</t>
  </si>
  <si>
    <t>Granted, Number of Option</t>
  </si>
  <si>
    <t>Stock other than otions vesting period</t>
  </si>
  <si>
    <t>Assumed forfeiture rate</t>
  </si>
  <si>
    <t>9.30%</t>
  </si>
  <si>
    <t>Unrecognized compensation expense</t>
  </si>
  <si>
    <t>Weighted average recognition period</t>
  </si>
  <si>
    <t>Expected dividend yield</t>
  </si>
  <si>
    <t>2 years 10 months 24 days</t>
  </si>
  <si>
    <t>Stock other than option issued</t>
  </si>
  <si>
    <t>General and Administrative Expense</t>
  </si>
  <si>
    <t>Share based compensation expense</t>
  </si>
  <si>
    <t>2006 Unit Plan | Non-performance Based Units</t>
  </si>
  <si>
    <t>2006 Unit Plan | Common Class B</t>
  </si>
  <si>
    <t>Common units authorized</t>
  </si>
  <si>
    <t>2006 Unit Plan | Common Class C</t>
  </si>
  <si>
    <t>2006 Unit Plan | Common Class D</t>
  </si>
  <si>
    <t>2006 Unit Plan | Common Class E</t>
  </si>
  <si>
    <t>2006 Unit Plan | Common Class F</t>
  </si>
  <si>
    <t>2006 Unit Plan | Common Class F | Continuously Employed</t>
  </si>
  <si>
    <t>Share-based Compensation Arrangement by Share-based Payment Award, Award Vesting Rights</t>
  </si>
  <si>
    <t>For participants  who have been continuously employed by the Company since December 31, 2008, 75%  of the Class F Common Units vested upon grant and 25% of the Class F Common  Units vested on December 15, 2012 (or 18 months following the date of grant)  assuming continuous employment with the Company on that date.</t>
  </si>
  <si>
    <t>2006 Unit Plan | Common Class F | Continuously Employed | Vested Upon Grant</t>
  </si>
  <si>
    <t>Vesting Rights, Percentage</t>
  </si>
  <si>
    <t>75.00%</t>
  </si>
  <si>
    <t>2006 Unit Plan | Common Class F | Continuously Employed | Vested on December 15, 2012</t>
  </si>
  <si>
    <t>25.00%</t>
  </si>
  <si>
    <t>2006 Unit Plan | Common Class F | Not Continuously Employed</t>
  </si>
  <si>
    <t>For participants  who had not been continuously employed by the Company since December 31, 2008,  50% of the Class F Common Units vested upon grant, 25% of the Class F Common  Units vested on December 15, 2012 and 25% of the Class F Common Units vested on  June 15, 2014 (or 36 months following the date of grant), in each case, if the  participant continues to be employed by the Company on that date.</t>
  </si>
  <si>
    <t>2006 Unit Plan | Common Class F | Not Continuously Employed | Vested Upon Grant</t>
  </si>
  <si>
    <t>2006 Unit Plan | Common Class F | Not Continuously Employed | Vested on December 15, 2012</t>
  </si>
  <si>
    <t>2006 Unit Plan | Common Class F | Not Continuously Employed | Vested on June 15, 2014</t>
  </si>
  <si>
    <t>2006 Unit Plan | Common Class G</t>
  </si>
  <si>
    <t>2006 Unit Plan | Common Class H</t>
  </si>
  <si>
    <t>2006 Unit Plan | Common Class H | Unvested Performance Based</t>
  </si>
  <si>
    <t>2006 Unit Plan | Common Class G And Class H</t>
  </si>
  <si>
    <t>2014 Plan</t>
  </si>
  <si>
    <t>Expiration period</t>
  </si>
  <si>
    <t>Available for future grant</t>
  </si>
  <si>
    <t>Schedule of Share Based Compensation Valuation Assumption (Detail) - 2006 Unit Plan</t>
  </si>
  <si>
    <t>Schedule Of Share Based Compensation Valuation Assumptions [Line Items]</t>
  </si>
  <si>
    <t>Risk-free interest rate</t>
  </si>
  <si>
    <t>13.00%</t>
  </si>
  <si>
    <t>Risk-free interest rate, minimum</t>
  </si>
  <si>
    <t>0.21%</t>
  </si>
  <si>
    <t>Risk-free interest rate, maximum</t>
  </si>
  <si>
    <t>0.27%</t>
  </si>
  <si>
    <t>Expected term</t>
  </si>
  <si>
    <t>Expected volatility</t>
  </si>
  <si>
    <t>40.00%</t>
  </si>
  <si>
    <t>1 year 8 months 12 days</t>
  </si>
  <si>
    <t>2 years 4 months 24 days</t>
  </si>
  <si>
    <t>Summary of Share Based Payment Award Other Than Option (Detail)</t>
  </si>
  <si>
    <t>Sep. 30, 2014$ / sharesshares</t>
  </si>
  <si>
    <t>Share-based Compensation Arrangement by Share-based Payment Award, Equity Instruments Other than Options, Nonvested, Number of Shares [Roll Forward]</t>
  </si>
  <si>
    <t>Granted, Nonvested, Number</t>
  </si>
  <si>
    <t>Nonvested, ending balance</t>
  </si>
  <si>
    <t>Share-based Compensation Arrangement by Share-based Payment Award, Equity Instruments Other than Options, Nonvested, Weighted Average Grant Date Fair Value [Abstract]</t>
  </si>
  <si>
    <t>Granted, weighted average grant date fair value | $ / shares</t>
  </si>
  <si>
    <t>Nonvested weighted average grant date fair value, ending balance | $ / shares</t>
  </si>
  <si>
    <t>Nonvested, beginning balance</t>
  </si>
  <si>
    <t>Forfeited, Nonvested, Number</t>
  </si>
  <si>
    <t>Vested, Nonvested, Number</t>
  </si>
  <si>
    <t>Nonvested weighted average grant date fair value, beginning balance | $ / shares</t>
  </si>
  <si>
    <t>Forfeited, weighted average grant date fair value | $ / shares</t>
  </si>
  <si>
    <t>Vested, weighted average grant date fair value | $ / shares</t>
  </si>
  <si>
    <t>Schedule of Share Based Compensation Valuation Assumption Using Black Scholes Assumption Model (Detail) - Stock Options</t>
  </si>
  <si>
    <t>1.88%</t>
  </si>
  <si>
    <t>6 years</t>
  </si>
  <si>
    <t>Summary of Stock Option Activity (Detail) - USD ($)</t>
  </si>
  <si>
    <t>Share-based Compensation Arrangement by Share-based Payment Award, Options, Outstanding [Roll Forward]</t>
  </si>
  <si>
    <t>Forfeited, Number of Option</t>
  </si>
  <si>
    <t>Exercised, Number of Option</t>
  </si>
  <si>
    <t>Expired, Number of Option</t>
  </si>
  <si>
    <t>Outstanding, ending balance</t>
  </si>
  <si>
    <t>Vested or expected to vest, Number of Option</t>
  </si>
  <si>
    <t>Exercisable, Number of Option</t>
  </si>
  <si>
    <t>Share-based Compensation Arrangement by Share-based Payment Award, Options, Additional Disclosures [Abstract]</t>
  </si>
  <si>
    <t>Granted, weighted average remaining contractual life</t>
  </si>
  <si>
    <t>Vested or expected to vest, weighted average remaining contractual life</t>
  </si>
  <si>
    <t>Outstanding, aggregate intrinsic value beginning balance</t>
  </si>
  <si>
    <t>Granted, aggregate intrinsic value</t>
  </si>
  <si>
    <t>Exercised, aggregate intrinsic value</t>
  </si>
  <si>
    <t>Outstanding, aggregate intrinsic value ending balance</t>
  </si>
  <si>
    <t>Vested or expected to vest, aggregate intrinsic value</t>
  </si>
  <si>
    <t>Exercisable, aggregate intrinsic value</t>
  </si>
  <si>
    <t>Summary of Valuation and Qualifying Accounts (Detail) - Allowance for Doubtful Accounts - USD ($) $ in Thousands</t>
  </si>
  <si>
    <t>Valuation and Qualifying Accounts Disclosure [Line Items]</t>
  </si>
  <si>
    <t>Balance at Beginning of Period</t>
  </si>
  <si>
    <t>Provision</t>
  </si>
  <si>
    <t>Write-Offs</t>
  </si>
  <si>
    <t>Balance at end of Period</t>
  </si>
  <si>
    <t>Valuation and Qualifying Accounts - Additional Information (Detail) - USD ($) $ in Thousands</t>
  </si>
  <si>
    <t>Collateralized</t>
  </si>
  <si>
    <t>Collateralized | Other Assets</t>
  </si>
  <si>
    <t>Quarterly Financial Data (Unaudited) (Detail) - USD ($) $ / shares in Units, $ in Thousands</t>
  </si>
  <si>
    <t>Income (loss) from continuing operations, net of tax</t>
  </si>
  <si>
    <t>Income (loss) from discontinued operations, net of tax</t>
  </si>
  <si>
    <t>Loss per common share, basic and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608638</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5</v>
      </c>
      <c r="B1" s="2" t="s">
        <v>62</v>
      </c>
    </row>
    <row r="2" spans="1:3">
      <c r="B2" s="2" t="s">
        <v>20</v>
      </c>
      <c r="C2" s="2" t="s">
        <v>21</v>
      </c>
    </row>
    <row r="3" spans="1:3">
      <c r="A3" s="3" t="s">
        <v>1126</v>
      </c>
    </row>
    <row r="4" spans="1:3">
      <c r="A4" s="4" t="s">
        <v>1057</v>
      </c>
      <c r="B4" s="5" t="n">
        <v>559327</v>
      </c>
    </row>
    <row r="5" spans="1:3">
      <c r="A5" s="4" t="s">
        <v>1127</v>
      </c>
      <c r="B5" s="5" t="n">
        <v>0</v>
      </c>
    </row>
    <row r="6" spans="1:3">
      <c r="A6" s="4" t="s">
        <v>1128</v>
      </c>
      <c r="B6" s="5" t="n">
        <v>0</v>
      </c>
    </row>
    <row r="7" spans="1:3">
      <c r="A7" s="4" t="s">
        <v>1129</v>
      </c>
      <c r="B7" s="5" t="n">
        <v>0</v>
      </c>
    </row>
    <row r="8" spans="1:3">
      <c r="A8" s="4" t="s">
        <v>1130</v>
      </c>
      <c r="B8" s="5" t="n">
        <v>559327</v>
      </c>
    </row>
    <row r="9" spans="1:3">
      <c r="A9" s="4" t="s">
        <v>1131</v>
      </c>
      <c r="B9" s="5" t="n">
        <v>507310</v>
      </c>
    </row>
    <row r="10" spans="1:3">
      <c r="A10" s="4" t="s">
        <v>1132</v>
      </c>
      <c r="B10" s="5" t="n">
        <v>0</v>
      </c>
    </row>
    <row r="11" spans="1:3">
      <c r="A11" s="3" t="s">
        <v>1133</v>
      </c>
    </row>
    <row r="12" spans="1:3">
      <c r="A12" s="4" t="s">
        <v>1134</v>
      </c>
      <c r="B12" s="4" t="s">
        <v>592</v>
      </c>
      <c r="C12" s="4" t="s">
        <v>592</v>
      </c>
    </row>
    <row r="13" spans="1:3">
      <c r="A13" s="4" t="s">
        <v>1135</v>
      </c>
      <c r="B13" s="4" t="s">
        <v>592</v>
      </c>
    </row>
    <row r="14" spans="1:3">
      <c r="A14" s="4" t="s">
        <v>1136</v>
      </c>
      <c r="B14" s="6" t="n">
        <v>0</v>
      </c>
    </row>
    <row r="15" spans="1:3">
      <c r="A15" s="4" t="s">
        <v>1137</v>
      </c>
      <c r="B15" s="6" t="n">
        <v>0</v>
      </c>
    </row>
    <row r="16" spans="1:3">
      <c r="A16" s="4" t="s">
        <v>1138</v>
      </c>
      <c r="B16" s="6" t="n">
        <v>0</v>
      </c>
    </row>
    <row r="17" spans="1:3">
      <c r="A17" s="4" t="s">
        <v>1139</v>
      </c>
      <c r="B17" s="5" t="n">
        <v>0</v>
      </c>
      <c r="C17" s="6" t="n">
        <v>0</v>
      </c>
    </row>
    <row r="18" spans="1:3">
      <c r="A18" s="4" t="s">
        <v>1140</v>
      </c>
      <c r="B18" s="5" t="n">
        <v>0</v>
      </c>
    </row>
    <row r="19" spans="1:3">
      <c r="A19" s="4" t="s">
        <v>1141</v>
      </c>
      <c r="B19"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2</v>
      </c>
      <c r="B1" s="2" t="s">
        <v>62</v>
      </c>
    </row>
    <row r="2" spans="1:4">
      <c r="B2" s="2" t="s">
        <v>20</v>
      </c>
      <c r="C2" s="2" t="s">
        <v>21</v>
      </c>
      <c r="D2" s="2" t="s">
        <v>64</v>
      </c>
    </row>
    <row r="3" spans="1:4">
      <c r="A3" s="3" t="s">
        <v>1143</v>
      </c>
    </row>
    <row r="4" spans="1:4">
      <c r="A4" s="4" t="s">
        <v>1144</v>
      </c>
      <c r="B4" s="6" t="n">
        <v>12494</v>
      </c>
      <c r="C4" s="6" t="n">
        <v>9250</v>
      </c>
      <c r="D4" s="6" t="n">
        <v>7957</v>
      </c>
    </row>
    <row r="5" spans="1:4">
      <c r="A5" s="4" t="s">
        <v>1145</v>
      </c>
      <c r="B5" s="5" t="n">
        <v>20392</v>
      </c>
      <c r="C5" s="5" t="n">
        <v>18286</v>
      </c>
      <c r="D5" s="5" t="n">
        <v>12902</v>
      </c>
    </row>
    <row r="6" spans="1:4">
      <c r="A6" s="4" t="s">
        <v>1146</v>
      </c>
      <c r="B6" s="5" t="n">
        <v>-21395</v>
      </c>
      <c r="C6" s="5" t="n">
        <v>-15042</v>
      </c>
      <c r="D6" s="5" t="n">
        <v>-11609</v>
      </c>
    </row>
    <row r="7" spans="1:4">
      <c r="A7" s="4" t="s">
        <v>1147</v>
      </c>
      <c r="B7" s="6" t="n">
        <v>11491</v>
      </c>
      <c r="C7" s="6" t="n">
        <v>12494</v>
      </c>
      <c r="D7" s="6" t="n">
        <v>92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8</v>
      </c>
      <c r="B1" s="2" t="s">
        <v>2</v>
      </c>
      <c r="C1" s="2" t="s">
        <v>20</v>
      </c>
      <c r="D1" s="2" t="s">
        <v>21</v>
      </c>
    </row>
    <row r="2" spans="1:4">
      <c r="A2" s="3" t="s">
        <v>1143</v>
      </c>
    </row>
    <row r="3" spans="1:4">
      <c r="A3" s="4" t="s">
        <v>116</v>
      </c>
      <c r="B3" s="6" t="n">
        <v>150186</v>
      </c>
      <c r="C3" s="6" t="n">
        <v>141378</v>
      </c>
      <c r="D3" s="6" t="n">
        <v>144954</v>
      </c>
    </row>
    <row r="4" spans="1:4">
      <c r="A4" s="4" t="s">
        <v>1149</v>
      </c>
    </row>
    <row r="5" spans="1:4">
      <c r="A5" s="3" t="s">
        <v>1143</v>
      </c>
    </row>
    <row r="6" spans="1:4">
      <c r="A6" s="4" t="s">
        <v>116</v>
      </c>
      <c r="C6" s="5" t="n">
        <v>6700</v>
      </c>
    </row>
    <row r="7" spans="1:4">
      <c r="A7" s="4" t="s">
        <v>1150</v>
      </c>
    </row>
    <row r="8" spans="1:4">
      <c r="A8" s="3" t="s">
        <v>1143</v>
      </c>
    </row>
    <row r="9" spans="1:4">
      <c r="A9" s="4" t="s">
        <v>116</v>
      </c>
      <c r="C9" s="6" t="n">
        <v>17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6"/>
    <col customWidth="1" max="21" min="21" width="14"/>
    <col customWidth="1" max="22" min="22" width="14"/>
  </cols>
  <sheetData>
    <row r="1" spans="1:22">
      <c r="A1" s="1" t="s">
        <v>1151</v>
      </c>
      <c r="B1" s="2" t="s">
        <v>802</v>
      </c>
      <c r="R1" s="2" t="s">
        <v>1</v>
      </c>
      <c r="T1" s="2" t="s">
        <v>62</v>
      </c>
    </row>
    <row r="2" spans="1:22">
      <c r="B2" s="2" t="s">
        <v>20</v>
      </c>
      <c r="C2" s="2" t="s">
        <v>876</v>
      </c>
      <c r="D2" s="2" t="s">
        <v>63</v>
      </c>
      <c r="E2" s="2" t="s">
        <v>876</v>
      </c>
      <c r="F2" s="2" t="s">
        <v>877</v>
      </c>
      <c r="G2" s="2" t="s">
        <v>876</v>
      </c>
      <c r="H2" s="2" t="s">
        <v>878</v>
      </c>
      <c r="I2" s="2" t="s">
        <v>876</v>
      </c>
      <c r="J2" s="2" t="s">
        <v>21</v>
      </c>
      <c r="K2" s="2" t="s">
        <v>876</v>
      </c>
      <c r="L2" s="2" t="s">
        <v>879</v>
      </c>
      <c r="M2" s="2" t="s">
        <v>876</v>
      </c>
      <c r="N2" s="2" t="s">
        <v>880</v>
      </c>
      <c r="O2" s="2" t="s">
        <v>876</v>
      </c>
      <c r="P2" s="2" t="s">
        <v>744</v>
      </c>
      <c r="Q2" s="2" t="s">
        <v>876</v>
      </c>
      <c r="R2" s="2" t="s">
        <v>2</v>
      </c>
      <c r="S2" s="2" t="s">
        <v>63</v>
      </c>
      <c r="T2" s="2" t="s">
        <v>20</v>
      </c>
      <c r="U2" s="2" t="s">
        <v>21</v>
      </c>
      <c r="V2" s="2" t="s">
        <v>64</v>
      </c>
    </row>
    <row r="3" spans="1:22">
      <c r="A3" s="3" t="s">
        <v>247</v>
      </c>
      <c r="B3" t="n"/>
      <c r="D3" t="n"/>
      <c r="F3" t="n"/>
      <c r="H3" t="n"/>
      <c r="J3" t="n"/>
      <c r="L3" t="n"/>
      <c r="N3" t="n"/>
      <c r="P3" t="n"/>
    </row>
    <row r="4" spans="1:22">
      <c r="A4" s="4" t="s">
        <v>66</v>
      </c>
      <c r="B4" s="6" t="n">
        <v>327291</v>
      </c>
      <c r="D4" s="6" t="n">
        <v>318189</v>
      </c>
      <c r="F4" s="6" t="n">
        <v>306366</v>
      </c>
      <c r="H4" s="6" t="n">
        <v>303992</v>
      </c>
      <c r="J4" s="6" t="n">
        <v>301057</v>
      </c>
      <c r="L4" s="6" t="n">
        <v>300266</v>
      </c>
      <c r="N4" s="6" t="n">
        <v>291642</v>
      </c>
      <c r="P4" s="6" t="n">
        <v>289545</v>
      </c>
      <c r="R4" s="6" t="n">
        <v>1015764</v>
      </c>
      <c r="S4" s="6" t="n">
        <v>928547</v>
      </c>
      <c r="T4" s="6" t="n">
        <v>1255838</v>
      </c>
      <c r="U4" s="6" t="n">
        <v>1182509</v>
      </c>
      <c r="V4" s="6" t="n">
        <v>1107351</v>
      </c>
    </row>
    <row r="5" spans="1:22">
      <c r="A5" s="4" t="s">
        <v>1152</v>
      </c>
      <c r="B5" s="5" t="n">
        <v>-4491</v>
      </c>
      <c r="D5" s="5" t="n">
        <v>-24</v>
      </c>
      <c r="F5" s="5" t="n">
        <v>-12236</v>
      </c>
      <c r="H5" s="5" t="n">
        <v>-4683</v>
      </c>
      <c r="J5" s="5" t="n">
        <v>127</v>
      </c>
      <c r="L5" s="5" t="n">
        <v>-2567</v>
      </c>
      <c r="N5" s="5" t="n">
        <v>-5353</v>
      </c>
      <c r="P5" s="5" t="n">
        <v>-8519</v>
      </c>
      <c r="R5" s="5" t="n">
        <v>-226</v>
      </c>
      <c r="S5" s="5" t="n">
        <v>-16942</v>
      </c>
      <c r="T5" s="5" t="n">
        <v>-21433</v>
      </c>
      <c r="U5" s="5" t="n">
        <v>-16312</v>
      </c>
      <c r="V5" s="5" t="n">
        <v>-14514</v>
      </c>
    </row>
    <row r="6" spans="1:22">
      <c r="A6" s="4" t="s">
        <v>1153</v>
      </c>
      <c r="B6" s="5" t="n">
        <v>-1449</v>
      </c>
      <c r="D6" s="5" t="n">
        <v>29</v>
      </c>
      <c r="F6" s="5" t="n">
        <v>46</v>
      </c>
      <c r="H6" s="5" t="n">
        <v>-7</v>
      </c>
      <c r="J6" s="5" t="n">
        <v>257</v>
      </c>
      <c r="L6" s="5" t="n">
        <v>96</v>
      </c>
      <c r="N6" s="5" t="n">
        <v>-2482</v>
      </c>
      <c r="P6" s="5" t="n">
        <v>145</v>
      </c>
      <c r="R6" s="5" t="n">
        <v>-966</v>
      </c>
      <c r="S6" s="5" t="n">
        <v>67</v>
      </c>
      <c r="T6" s="5" t="n">
        <v>-1382</v>
      </c>
      <c r="U6" s="5" t="n">
        <v>-1984</v>
      </c>
      <c r="V6" s="5" t="n">
        <v>245</v>
      </c>
    </row>
    <row r="7" spans="1:22">
      <c r="A7" s="4" t="s">
        <v>83</v>
      </c>
      <c r="B7" s="6" t="n">
        <v>-5940</v>
      </c>
      <c r="D7" s="6" t="n">
        <v>5</v>
      </c>
      <c r="F7" s="6" t="n">
        <v>-12190</v>
      </c>
      <c r="H7" s="6" t="n">
        <v>-4690</v>
      </c>
      <c r="J7" s="6" t="n">
        <v>384</v>
      </c>
      <c r="L7" s="6" t="n">
        <v>-2471</v>
      </c>
      <c r="N7" s="6" t="n">
        <v>-7835</v>
      </c>
      <c r="P7" s="6" t="n">
        <v>-8374</v>
      </c>
      <c r="R7" s="6" t="n">
        <v>-1192</v>
      </c>
      <c r="S7" s="6" t="n">
        <v>-16875</v>
      </c>
      <c r="T7" s="6" t="n">
        <v>-22815</v>
      </c>
      <c r="U7" s="6" t="n">
        <v>-18296</v>
      </c>
      <c r="V7" s="6" t="n">
        <v>-14269</v>
      </c>
    </row>
    <row r="8" spans="1:22">
      <c r="A8" s="3" t="s">
        <v>1154</v>
      </c>
      <c r="B8" t="n"/>
      <c r="D8" t="n"/>
      <c r="F8" t="n"/>
      <c r="H8" t="n"/>
      <c r="J8" t="n"/>
      <c r="L8" t="n"/>
      <c r="N8" t="n"/>
      <c r="P8" t="n"/>
    </row>
    <row r="9" spans="1:22">
      <c r="A9" s="4" t="s">
        <v>1152</v>
      </c>
      <c r="B9" s="7" t="n">
        <v>-0.17</v>
      </c>
      <c r="D9" t="n"/>
      <c r="F9" s="7" t="n">
        <v>-0.48</v>
      </c>
      <c r="H9" s="7" t="n">
        <v>-0.19</v>
      </c>
      <c r="J9" s="7" t="n">
        <v>0.01</v>
      </c>
      <c r="L9" s="7" t="n">
        <v>-0.1</v>
      </c>
      <c r="N9" s="7" t="n">
        <v>-0.21</v>
      </c>
      <c r="P9" s="7" t="n">
        <v>-0.34</v>
      </c>
      <c r="R9" s="7" t="n">
        <v>-0.01</v>
      </c>
      <c r="S9" s="7" t="n">
        <v>-0.67</v>
      </c>
      <c r="T9" s="7" t="n">
        <v>-0.84</v>
      </c>
      <c r="U9" s="7" t="n">
        <v>-0.65</v>
      </c>
      <c r="V9" s="7" t="n">
        <v>-0.57</v>
      </c>
    </row>
    <row r="10" spans="1:22">
      <c r="A10" s="4" t="s">
        <v>1153</v>
      </c>
      <c r="B10" s="8" t="n">
        <v>-0.05</v>
      </c>
      <c r="D10" t="n"/>
      <c r="F10" t="n"/>
      <c r="H10" t="n"/>
      <c r="J10" s="8" t="n">
        <v>0.01</v>
      </c>
      <c r="L10" t="n"/>
      <c r="N10" s="8" t="n">
        <v>-0.1</v>
      </c>
      <c r="P10" s="8" t="n">
        <v>0.01</v>
      </c>
      <c r="R10" s="8" t="n">
        <v>-0.02</v>
      </c>
      <c r="S10" s="5" t="n">
        <v>0</v>
      </c>
      <c r="T10" s="8" t="n">
        <v>-0.05</v>
      </c>
      <c r="U10" s="8" t="n">
        <v>-0.07000000000000001</v>
      </c>
      <c r="V10" s="5" t="n">
        <v>0</v>
      </c>
    </row>
    <row r="11" spans="1:22">
      <c r="A11" s="4" t="s">
        <v>83</v>
      </c>
      <c r="B11" s="7" t="n">
        <v>-0.23</v>
      </c>
      <c r="D11" t="n"/>
      <c r="F11" s="7" t="n">
        <v>-0.48</v>
      </c>
      <c r="H11" s="7" t="n">
        <v>-0.19</v>
      </c>
      <c r="J11" s="7" t="n">
        <v>0.02</v>
      </c>
      <c r="L11" s="7" t="n">
        <v>-0.1</v>
      </c>
      <c r="N11" s="7" t="n">
        <v>-0.31</v>
      </c>
      <c r="P11" s="7" t="n">
        <v>-0.33</v>
      </c>
      <c r="R11" s="7" t="n">
        <v>-0.03</v>
      </c>
      <c r="S11" s="7" t="n">
        <v>-0.67</v>
      </c>
      <c r="T11" s="7" t="n">
        <v>-0.89</v>
      </c>
      <c r="U11" s="7" t="n">
        <v>-0.72</v>
      </c>
      <c r="V11" s="7" t="n">
        <v>-0.57</v>
      </c>
    </row>
    <row r="12" spans="1:22">
      <c r="A12" s="4" t="s">
        <v>89</v>
      </c>
      <c r="B12" s="5" t="n">
        <v>26394565</v>
      </c>
      <c r="D12" s="5" t="n">
        <v>25250000</v>
      </c>
      <c r="F12" s="5" t="n">
        <v>25250000</v>
      </c>
      <c r="H12" s="5" t="n">
        <v>25250000</v>
      </c>
      <c r="J12" s="5" t="n">
        <v>25250000</v>
      </c>
      <c r="L12" s="5" t="n">
        <v>25250000</v>
      </c>
      <c r="N12" s="5" t="n">
        <v>25250000</v>
      </c>
      <c r="P12" s="5" t="n">
        <v>25250000</v>
      </c>
      <c r="T12" s="5" t="n">
        <v>25538493</v>
      </c>
      <c r="U12" s="5" t="n">
        <v>25250000</v>
      </c>
      <c r="V12" s="5" t="n">
        <v>25250000</v>
      </c>
    </row>
    <row r="13" spans="1:22">
      <c r="A13" t="n"/>
    </row>
    <row r="14" spans="1:22">
      <c r="A14" s="4" t="s">
        <v>876</v>
      </c>
      <c r="B14" s="4" t="s">
        <v>885</v>
      </c>
    </row>
  </sheetData>
  <mergeCells count="86">
    <mergeCell ref="A1:A2"/>
    <mergeCell ref="B1:Q1"/>
    <mergeCell ref="R1:S1"/>
    <mergeCell ref="T1:V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V13"/>
    <mergeCell ref="B14:V1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69</v>
      </c>
      <c r="B1" s="2" t="s">
        <v>1</v>
      </c>
      <c r="C1" s="2" t="s">
        <v>62</v>
      </c>
    </row>
    <row r="2" spans="1:3">
      <c r="B2" s="2" t="s">
        <v>2</v>
      </c>
      <c r="C2" s="2" t="s">
        <v>20</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73</v>
      </c>
      <c r="B1" s="2" t="s">
        <v>1</v>
      </c>
      <c r="C1" s="2" t="s">
        <v>62</v>
      </c>
    </row>
    <row r="2" spans="1:3">
      <c r="B2" s="2" t="s">
        <v>2</v>
      </c>
      <c r="C2" s="2" t="s">
        <v>20</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77</v>
      </c>
      <c r="B1" s="2" t="s">
        <v>1</v>
      </c>
      <c r="C1" s="2" t="s">
        <v>62</v>
      </c>
    </row>
    <row r="2" spans="1:3">
      <c r="B2" s="2" t="s">
        <v>2</v>
      </c>
      <c r="C2" s="2" t="s">
        <v>20</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47</v>
      </c>
      <c r="B1" s="2" t="s">
        <v>1</v>
      </c>
      <c r="C1" s="2" t="s">
        <v>62</v>
      </c>
    </row>
    <row r="2" spans="1:3">
      <c r="B2" s="2" t="s">
        <v>2</v>
      </c>
      <c r="C2" s="2" t="s">
        <v>20</v>
      </c>
    </row>
    <row r="3" spans="1:3">
      <c r="A3" s="3" t="s">
        <v>181</v>
      </c>
    </row>
    <row r="4" spans="1:3">
      <c r="A4" s="4" t="s">
        <v>47</v>
      </c>
      <c r="B4" s="4" t="s">
        <v>182</v>
      </c>
      <c r="C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84</v>
      </c>
      <c r="B1" s="2" t="s">
        <v>1</v>
      </c>
      <c r="C1" s="2" t="s">
        <v>62</v>
      </c>
    </row>
    <row r="2" spans="1:3">
      <c r="B2" s="2" t="s">
        <v>2</v>
      </c>
      <c r="C2" s="2" t="s">
        <v>20</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188</v>
      </c>
      <c r="B1" s="2" t="s">
        <v>1</v>
      </c>
      <c r="C1" s="2" t="s">
        <v>62</v>
      </c>
    </row>
    <row r="2" spans="1:3">
      <c r="B2" s="2" t="s">
        <v>2</v>
      </c>
      <c r="C2" s="2" t="s">
        <v>20</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92</v>
      </c>
      <c r="B1" s="2" t="s">
        <v>1</v>
      </c>
      <c r="C1" s="2" t="s">
        <v>62</v>
      </c>
    </row>
    <row r="2" spans="1:3">
      <c r="B2" s="2" t="s">
        <v>2</v>
      </c>
      <c r="C2" s="2" t="s">
        <v>20</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96</v>
      </c>
      <c r="B1" s="2" t="s">
        <v>1</v>
      </c>
      <c r="C1" s="2" t="s">
        <v>62</v>
      </c>
    </row>
    <row r="2" spans="1:3">
      <c r="B2" s="2" t="s">
        <v>2</v>
      </c>
      <c r="C2" s="2" t="s">
        <v>2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00</v>
      </c>
      <c r="B1" s="2" t="s">
        <v>1</v>
      </c>
      <c r="C1" s="2" t="s">
        <v>62</v>
      </c>
    </row>
    <row r="2" spans="1:3">
      <c r="B2" s="2" t="s">
        <v>2</v>
      </c>
      <c r="C2" s="2" t="s">
        <v>20</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16665</v>
      </c>
      <c r="C3" s="6" t="n">
        <v>196147</v>
      </c>
      <c r="D3" s="6" t="n">
        <v>19440</v>
      </c>
    </row>
    <row r="4" spans="1:4">
      <c r="A4" s="4" t="s">
        <v>24</v>
      </c>
      <c r="B4" s="5" t="n">
        <v>1498</v>
      </c>
      <c r="C4" s="5" t="n">
        <v>1944</v>
      </c>
      <c r="D4" s="5" t="n">
        <v>807</v>
      </c>
    </row>
    <row r="5" spans="1:4">
      <c r="A5" s="4" t="s">
        <v>25</v>
      </c>
      <c r="B5" s="5" t="n">
        <v>150186</v>
      </c>
      <c r="C5" s="5" t="n">
        <v>141378</v>
      </c>
      <c r="D5" s="5" t="n">
        <v>144954</v>
      </c>
    </row>
    <row r="6" spans="1:4">
      <c r="A6" s="4" t="s">
        <v>26</v>
      </c>
      <c r="B6" s="5" t="n">
        <v>17238</v>
      </c>
      <c r="C6" s="5" t="n">
        <v>18176</v>
      </c>
      <c r="D6" s="5" t="n">
        <v>18424</v>
      </c>
    </row>
    <row r="7" spans="1:4">
      <c r="A7" s="4" t="s">
        <v>27</v>
      </c>
      <c r="B7" s="5" t="n">
        <v>24619</v>
      </c>
      <c r="C7" s="5" t="n">
        <v>16207</v>
      </c>
      <c r="D7" s="5" t="n">
        <v>18641</v>
      </c>
    </row>
    <row r="8" spans="1:4">
      <c r="A8" s="4" t="s">
        <v>28</v>
      </c>
      <c r="B8" s="5" t="n">
        <v>210206</v>
      </c>
      <c r="C8" s="5" t="n">
        <v>373852</v>
      </c>
      <c r="D8" s="5" t="n">
        <v>202266</v>
      </c>
    </row>
    <row r="9" spans="1:4">
      <c r="A9" s="4" t="s">
        <v>29</v>
      </c>
      <c r="B9" s="5" t="n">
        <v>164164</v>
      </c>
      <c r="C9" s="5" t="n">
        <v>159486</v>
      </c>
      <c r="D9" s="5" t="n">
        <v>153635</v>
      </c>
    </row>
    <row r="10" spans="1:4">
      <c r="A10" s="4" t="s">
        <v>30</v>
      </c>
      <c r="B10" s="5" t="n">
        <v>315401</v>
      </c>
      <c r="C10" s="5" t="n">
        <v>327726</v>
      </c>
      <c r="D10" s="5" t="n">
        <v>336191</v>
      </c>
    </row>
    <row r="11" spans="1:4">
      <c r="A11" s="4" t="s">
        <v>31</v>
      </c>
      <c r="B11" s="5" t="n">
        <v>274520</v>
      </c>
      <c r="C11" s="5" t="n">
        <v>257632</v>
      </c>
      <c r="D11" s="5" t="n">
        <v>235525</v>
      </c>
    </row>
    <row r="12" spans="1:4">
      <c r="A12" s="4" t="s">
        <v>24</v>
      </c>
      <c r="B12" s="5" t="n">
        <v>50000</v>
      </c>
      <c r="C12" s="5" t="n">
        <v>50000</v>
      </c>
      <c r="D12" s="5" t="n">
        <v>50000</v>
      </c>
    </row>
    <row r="13" spans="1:4">
      <c r="A13" s="4" t="s">
        <v>32</v>
      </c>
      <c r="B13" s="5" t="n">
        <v>42969</v>
      </c>
      <c r="C13" s="5" t="n">
        <v>39258</v>
      </c>
      <c r="D13" s="5" t="n">
        <v>43652</v>
      </c>
    </row>
    <row r="14" spans="1:4">
      <c r="A14" s="4" t="s">
        <v>33</v>
      </c>
      <c r="B14" s="5" t="n">
        <v>1057260</v>
      </c>
      <c r="C14" s="5" t="n">
        <v>1207954</v>
      </c>
      <c r="D14" s="5" t="n">
        <v>1021269</v>
      </c>
    </row>
    <row r="15" spans="1:4">
      <c r="A15" s="3" t="s">
        <v>34</v>
      </c>
    </row>
    <row r="16" spans="1:4">
      <c r="A16" s="4" t="s">
        <v>35</v>
      </c>
      <c r="B16" s="5" t="n">
        <v>22475</v>
      </c>
      <c r="C16" s="5" t="n">
        <v>22350</v>
      </c>
      <c r="D16" s="5" t="n">
        <v>26568</v>
      </c>
    </row>
    <row r="17" spans="1:4">
      <c r="A17" s="4" t="s">
        <v>36</v>
      </c>
      <c r="B17" s="5" t="n">
        <v>82779</v>
      </c>
      <c r="C17" s="5" t="n">
        <v>84176</v>
      </c>
      <c r="D17" s="5" t="n">
        <v>65340</v>
      </c>
    </row>
    <row r="18" spans="1:4">
      <c r="A18" s="4" t="s">
        <v>37</v>
      </c>
      <c r="B18" s="5" t="n">
        <v>43158</v>
      </c>
      <c r="C18" s="5" t="n">
        <v>49320</v>
      </c>
      <c r="D18" s="5" t="n">
        <v>45066</v>
      </c>
    </row>
    <row r="19" spans="1:4">
      <c r="A19" s="4" t="s">
        <v>38</v>
      </c>
      <c r="B19" s="5" t="n">
        <v>485</v>
      </c>
      <c r="C19" s="5" t="n">
        <v>451</v>
      </c>
      <c r="D19" s="5" t="n">
        <v>430</v>
      </c>
    </row>
    <row r="20" spans="1:4">
      <c r="A20" s="4" t="s">
        <v>39</v>
      </c>
      <c r="B20" s="5" t="n">
        <v>6554</v>
      </c>
      <c r="C20" s="5" t="n">
        <v>168000</v>
      </c>
      <c r="D20" s="5" t="n">
        <v>5600</v>
      </c>
    </row>
    <row r="21" spans="1:4">
      <c r="A21" s="4" t="s">
        <v>40</v>
      </c>
      <c r="B21" s="5" t="n">
        <v>155451</v>
      </c>
      <c r="C21" s="5" t="n">
        <v>324297</v>
      </c>
      <c r="D21" s="5" t="n">
        <v>143004</v>
      </c>
    </row>
    <row r="22" spans="1:4">
      <c r="A22" s="4" t="s">
        <v>41</v>
      </c>
      <c r="B22" s="5" t="n">
        <v>76923</v>
      </c>
      <c r="C22" s="5" t="n">
        <v>69314</v>
      </c>
      <c r="D22" s="5" t="n">
        <v>68936</v>
      </c>
    </row>
    <row r="23" spans="1:4">
      <c r="A23" s="4" t="s">
        <v>42</v>
      </c>
      <c r="B23" s="5" t="n">
        <v>59990</v>
      </c>
      <c r="C23" s="5" t="n">
        <v>57552</v>
      </c>
      <c r="D23" s="5" t="n">
        <v>69816</v>
      </c>
    </row>
    <row r="24" spans="1:4">
      <c r="A24" s="4" t="s">
        <v>43</v>
      </c>
      <c r="B24" s="5" t="n">
        <v>5690</v>
      </c>
      <c r="C24" s="5" t="n">
        <v>6058</v>
      </c>
      <c r="D24" s="5" t="n">
        <v>6509</v>
      </c>
    </row>
    <row r="25" spans="1:4">
      <c r="A25" s="4" t="s">
        <v>44</v>
      </c>
      <c r="B25" s="6" t="n">
        <v>639142</v>
      </c>
      <c r="C25" s="6" t="n">
        <v>635195</v>
      </c>
      <c r="D25" s="6" t="n">
        <v>779519</v>
      </c>
    </row>
    <row r="26" spans="1:4">
      <c r="A26" s="4" t="s">
        <v>45</v>
      </c>
      <c r="B26" s="4" t="s">
        <v>46</v>
      </c>
      <c r="C26" s="4" t="s">
        <v>46</v>
      </c>
      <c r="D26" s="4" t="s">
        <v>46</v>
      </c>
    </row>
    <row r="27" spans="1:4">
      <c r="A27" s="3" t="s">
        <v>47</v>
      </c>
    </row>
    <row r="28" spans="1:4">
      <c r="A28" s="4" t="s">
        <v>48</v>
      </c>
      <c r="B28" s="6" t="n">
        <v>370</v>
      </c>
      <c r="C28" s="6" t="n">
        <v>370</v>
      </c>
      <c r="D28" s="6" t="n">
        <v>253</v>
      </c>
    </row>
    <row r="29" spans="1:4">
      <c r="A29" s="4" t="s">
        <v>49</v>
      </c>
      <c r="B29" s="5" t="n">
        <v>277280</v>
      </c>
      <c r="C29" s="5" t="n">
        <v>272943</v>
      </c>
      <c r="D29" s="5" t="n">
        <v>90072</v>
      </c>
    </row>
    <row r="30" spans="1:4">
      <c r="A30" s="4" t="s">
        <v>50</v>
      </c>
      <c r="B30" s="5" t="n">
        <v>1381</v>
      </c>
      <c r="C30" s="5" t="n">
        <v>0</v>
      </c>
      <c r="D30" s="5" t="n">
        <v>-1880</v>
      </c>
    </row>
    <row r="31" spans="1:4">
      <c r="A31" s="4" t="s">
        <v>51</v>
      </c>
      <c r="B31" s="5" t="n">
        <v>-158967</v>
      </c>
      <c r="C31" s="5" t="n">
        <v>-157775</v>
      </c>
      <c r="D31" s="5" t="n">
        <v>-134960</v>
      </c>
    </row>
    <row r="32" spans="1:4">
      <c r="A32" s="4" t="s">
        <v>52</v>
      </c>
      <c r="B32" s="5" t="n">
        <v>120064</v>
      </c>
      <c r="C32" s="5" t="n">
        <v>115538</v>
      </c>
      <c r="D32" s="5" t="n">
        <v>-46515</v>
      </c>
    </row>
    <row r="33" spans="1:4">
      <c r="A33" s="4" t="s">
        <v>53</v>
      </c>
      <c r="B33" s="6" t="n">
        <v>1057260</v>
      </c>
      <c r="C33" s="6" t="n">
        <v>1207954</v>
      </c>
      <c r="D33" s="6" t="n">
        <v>1021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04</v>
      </c>
      <c r="B1" s="2" t="s">
        <v>1</v>
      </c>
      <c r="C1" s="2" t="s">
        <v>62</v>
      </c>
    </row>
    <row r="2" spans="1:3">
      <c r="B2" s="2" t="s">
        <v>2</v>
      </c>
      <c r="C2" s="2" t="s">
        <v>20</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208</v>
      </c>
      <c r="B1" s="2" t="s">
        <v>1</v>
      </c>
      <c r="C1" s="2" t="s">
        <v>62</v>
      </c>
    </row>
    <row r="2" spans="1:3">
      <c r="B2" s="2" t="s">
        <v>2</v>
      </c>
      <c r="C2" s="2" t="s">
        <v>20</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215</v>
      </c>
      <c r="B1" s="2" t="s">
        <v>1</v>
      </c>
      <c r="C1" s="2" t="s">
        <v>62</v>
      </c>
    </row>
    <row r="2" spans="1:3">
      <c r="B2" s="2" t="s">
        <v>2</v>
      </c>
      <c r="C2" s="2" t="s">
        <v>20</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19</v>
      </c>
      <c r="B1" s="2" t="s">
        <v>1</v>
      </c>
      <c r="C1" s="2" t="s">
        <v>62</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23</v>
      </c>
      <c r="B1" s="2" t="s">
        <v>1</v>
      </c>
      <c r="C1" s="2" t="s">
        <v>62</v>
      </c>
    </row>
    <row r="2" spans="1:3">
      <c r="B2" s="2" t="s">
        <v>2</v>
      </c>
      <c r="C2" s="2" t="s">
        <v>20</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62</v>
      </c>
    </row>
    <row r="2" spans="1:2">
      <c r="B2" s="2" t="s">
        <v>20</v>
      </c>
    </row>
    <row r="3" spans="1:2">
      <c r="A3" s="3" t="s">
        <v>17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62</v>
      </c>
    </row>
    <row r="2" spans="1:2">
      <c r="B2" s="2" t="s">
        <v>20</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62</v>
      </c>
    </row>
    <row r="2" spans="1:2">
      <c r="B2" s="2" t="s">
        <v>20</v>
      </c>
    </row>
    <row r="3" spans="1:2">
      <c r="A3" s="3" t="s">
        <v>16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62</v>
      </c>
    </row>
    <row r="2" spans="1:2">
      <c r="B2" s="2" t="s">
        <v>20</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4</v>
      </c>
      <c r="B1" s="2" t="s">
        <v>2</v>
      </c>
      <c r="C1" s="2" t="s">
        <v>20</v>
      </c>
      <c r="D1" s="2" t="s">
        <v>21</v>
      </c>
    </row>
    <row r="2" spans="1:4">
      <c r="A2" s="3" t="s">
        <v>55</v>
      </c>
    </row>
    <row r="3" spans="1:4">
      <c r="A3" s="4" t="s">
        <v>56</v>
      </c>
      <c r="B3" s="6" t="n">
        <v>11392</v>
      </c>
      <c r="C3" s="6" t="n">
        <v>11491</v>
      </c>
      <c r="D3" s="6" t="n">
        <v>12494</v>
      </c>
    </row>
    <row r="4" spans="1:4">
      <c r="A4" s="4" t="s">
        <v>57</v>
      </c>
      <c r="B4" s="7" t="n">
        <v>0.01</v>
      </c>
      <c r="C4" s="7" t="n">
        <v>0.01</v>
      </c>
      <c r="D4" s="7" t="n">
        <v>0.01</v>
      </c>
    </row>
    <row r="5" spans="1:4">
      <c r="A5" s="4" t="s">
        <v>58</v>
      </c>
      <c r="B5" s="5" t="n">
        <v>350000000</v>
      </c>
      <c r="C5" s="5" t="n">
        <v>350000000</v>
      </c>
      <c r="D5" s="5" t="n">
        <v>350000000</v>
      </c>
    </row>
    <row r="6" spans="1:4">
      <c r="A6" s="4" t="s">
        <v>59</v>
      </c>
      <c r="B6" s="5" t="n">
        <v>36950000</v>
      </c>
      <c r="C6" s="5" t="n">
        <v>36950000</v>
      </c>
      <c r="D6" s="5" t="n">
        <v>25250000</v>
      </c>
    </row>
    <row r="7" spans="1:4">
      <c r="A7" s="4" t="s">
        <v>60</v>
      </c>
      <c r="B7" s="5" t="n">
        <v>36950000</v>
      </c>
      <c r="C7" s="5" t="n">
        <v>36950000</v>
      </c>
      <c r="D7" s="5" t="n">
        <v>25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7</v>
      </c>
      <c r="B1" s="2" t="s">
        <v>62</v>
      </c>
    </row>
    <row r="2" spans="1:2">
      <c r="B2" s="2" t="s">
        <v>20</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62</v>
      </c>
    </row>
    <row r="2" spans="1:2">
      <c r="B2" s="2" t="s">
        <v>20</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3</v>
      </c>
      <c r="B1" s="2" t="s">
        <v>62</v>
      </c>
    </row>
    <row r="2" spans="1:2">
      <c r="B2" s="2" t="s">
        <v>20</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62</v>
      </c>
    </row>
    <row r="2" spans="1:2">
      <c r="B2" s="2" t="s">
        <v>20</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249</v>
      </c>
      <c r="B1" s="2" t="s">
        <v>1</v>
      </c>
      <c r="C1" s="2" t="s">
        <v>62</v>
      </c>
    </row>
    <row r="2" spans="1:3">
      <c r="B2" s="2" t="s">
        <v>2</v>
      </c>
      <c r="C2" s="2" t="s">
        <v>20</v>
      </c>
    </row>
    <row r="3" spans="1:3">
      <c r="A3" s="3" t="s">
        <v>170</v>
      </c>
    </row>
    <row r="4" spans="1:3">
      <c r="A4" s="4" t="s">
        <v>227</v>
      </c>
      <c r="B4" s="4" t="s">
        <v>250</v>
      </c>
    </row>
    <row r="5" spans="1:3">
      <c r="A5" s="4" t="s">
        <v>173</v>
      </c>
      <c r="B5" s="4" t="s">
        <v>175</v>
      </c>
    </row>
    <row r="6" spans="1:3">
      <c r="A6" s="4" t="s">
        <v>251</v>
      </c>
      <c r="C6" s="4" t="s">
        <v>252</v>
      </c>
    </row>
    <row r="7" spans="1:3">
      <c r="A7" s="4" t="s">
        <v>253</v>
      </c>
      <c r="C7" s="4" t="s">
        <v>254</v>
      </c>
    </row>
    <row r="8" spans="1:3">
      <c r="A8" s="4" t="s">
        <v>196</v>
      </c>
      <c r="C8" s="4" t="s">
        <v>255</v>
      </c>
    </row>
    <row r="9" spans="1:3">
      <c r="A9" s="4" t="s">
        <v>256</v>
      </c>
      <c r="C9" s="4" t="s">
        <v>257</v>
      </c>
    </row>
    <row r="10" spans="1:3">
      <c r="A10" s="4" t="s">
        <v>258</v>
      </c>
      <c r="C10" s="4" t="s">
        <v>259</v>
      </c>
    </row>
    <row r="11" spans="1:3">
      <c r="A11" s="4" t="s">
        <v>260</v>
      </c>
      <c r="C11" s="4" t="s">
        <v>261</v>
      </c>
    </row>
    <row r="12" spans="1:3">
      <c r="A12" s="4" t="s">
        <v>262</v>
      </c>
      <c r="C12" s="4" t="s">
        <v>263</v>
      </c>
    </row>
    <row r="13" spans="1:3">
      <c r="A13" s="4" t="s">
        <v>264</v>
      </c>
      <c r="C13" s="4" t="s">
        <v>265</v>
      </c>
    </row>
    <row r="14" spans="1:3">
      <c r="A14" s="4" t="s">
        <v>229</v>
      </c>
      <c r="C14" s="4" t="s">
        <v>266</v>
      </c>
    </row>
    <row r="15" spans="1:3">
      <c r="A15" s="4" t="s">
        <v>267</v>
      </c>
      <c r="C15" s="4" t="s">
        <v>268</v>
      </c>
    </row>
    <row r="16" spans="1:3">
      <c r="A16" s="4" t="s">
        <v>269</v>
      </c>
      <c r="C16" s="4" t="s">
        <v>270</v>
      </c>
    </row>
    <row r="17" spans="1:3">
      <c r="A17" s="4" t="s">
        <v>271</v>
      </c>
      <c r="C17" s="4" t="s">
        <v>272</v>
      </c>
    </row>
    <row r="18" spans="1:3">
      <c r="A18" s="4" t="s">
        <v>273</v>
      </c>
      <c r="C18" s="4" t="s">
        <v>274</v>
      </c>
    </row>
    <row r="19" spans="1:3">
      <c r="A19" s="4" t="s">
        <v>200</v>
      </c>
      <c r="C19" s="4" t="s">
        <v>275</v>
      </c>
    </row>
    <row r="20" spans="1:3">
      <c r="A20" s="4" t="s">
        <v>276</v>
      </c>
      <c r="C20" s="4" t="s">
        <v>277</v>
      </c>
    </row>
    <row r="21" spans="1:3">
      <c r="A21" s="4" t="s">
        <v>240</v>
      </c>
      <c r="C21" s="4" t="s">
        <v>278</v>
      </c>
    </row>
    <row r="22" spans="1:3">
      <c r="A22" s="4" t="s">
        <v>215</v>
      </c>
      <c r="C22" s="4" t="s">
        <v>279</v>
      </c>
    </row>
    <row r="23" spans="1:3">
      <c r="A23" s="4" t="s">
        <v>280</v>
      </c>
      <c r="C23" s="4" t="s">
        <v>281</v>
      </c>
    </row>
    <row r="24" spans="1:3">
      <c r="A24" s="4" t="s">
        <v>208</v>
      </c>
      <c r="C24" s="4" t="s">
        <v>282</v>
      </c>
    </row>
    <row r="25" spans="1:3">
      <c r="A25" s="4" t="s">
        <v>223</v>
      </c>
      <c r="C2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84</v>
      </c>
      <c r="B1" s="2" t="s">
        <v>1</v>
      </c>
      <c r="C1" s="2" t="s">
        <v>62</v>
      </c>
    </row>
    <row r="2" spans="1:3">
      <c r="B2" s="2" t="s">
        <v>2</v>
      </c>
      <c r="C2" s="2" t="s">
        <v>20</v>
      </c>
    </row>
    <row r="3" spans="1:3">
      <c r="A3" s="3" t="s">
        <v>178</v>
      </c>
    </row>
    <row r="4" spans="1:3">
      <c r="A4" s="4" t="s">
        <v>177</v>
      </c>
      <c r="B4" s="4" t="s">
        <v>285</v>
      </c>
      <c r="C4" s="4" t="s">
        <v>286</v>
      </c>
    </row>
    <row r="5" spans="1:3">
      <c r="A5" s="4" t="s">
        <v>287</v>
      </c>
      <c r="C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289</v>
      </c>
      <c r="B1" s="2" t="s">
        <v>1</v>
      </c>
      <c r="C1" s="2" t="s">
        <v>62</v>
      </c>
    </row>
    <row r="2" spans="1:3">
      <c r="B2" s="2" t="s">
        <v>2</v>
      </c>
      <c r="C2" s="2" t="s">
        <v>20</v>
      </c>
    </row>
    <row r="3" spans="1:3">
      <c r="A3" s="4" t="s">
        <v>290</v>
      </c>
      <c r="B3" s="4" t="s">
        <v>291</v>
      </c>
    </row>
    <row r="4" spans="1:3">
      <c r="A4" s="4" t="s">
        <v>292</v>
      </c>
    </row>
    <row r="5" spans="1:3">
      <c r="A5" s="4" t="s">
        <v>293</v>
      </c>
      <c r="B5" s="4" t="s">
        <v>294</v>
      </c>
      <c r="C5" s="4" t="s">
        <v>295</v>
      </c>
    </row>
    <row r="6" spans="1:3">
      <c r="A6" s="4" t="s">
        <v>296</v>
      </c>
    </row>
    <row r="7" spans="1:3">
      <c r="A7" s="4" t="s">
        <v>293</v>
      </c>
      <c r="C7" s="4" t="s">
        <v>297</v>
      </c>
    </row>
    <row r="8" spans="1:3">
      <c r="A8" s="4" t="s">
        <v>298</v>
      </c>
    </row>
    <row r="9" spans="1:3">
      <c r="A9" s="4" t="s">
        <v>293</v>
      </c>
      <c r="C9" s="4" t="s">
        <v>299</v>
      </c>
    </row>
    <row r="10" spans="1:3">
      <c r="A10" s="4" t="s">
        <v>300</v>
      </c>
    </row>
    <row r="11" spans="1:3">
      <c r="A11" s="4" t="s">
        <v>293</v>
      </c>
      <c r="C11" s="4" t="s">
        <v>301</v>
      </c>
    </row>
    <row r="12" spans="1:3">
      <c r="A12" s="4" t="s">
        <v>292</v>
      </c>
    </row>
    <row r="13" spans="1:3">
      <c r="A13" s="4" t="s">
        <v>293</v>
      </c>
      <c r="C13" s="4" t="s">
        <v>302</v>
      </c>
    </row>
    <row r="14" spans="1:3">
      <c r="A14" s="4" t="s">
        <v>303</v>
      </c>
    </row>
    <row r="15" spans="1:3">
      <c r="A15" s="4" t="s">
        <v>293</v>
      </c>
      <c r="B1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305</v>
      </c>
      <c r="B1" s="2" t="s">
        <v>1</v>
      </c>
      <c r="C1" s="2" t="s">
        <v>62</v>
      </c>
    </row>
    <row r="2" spans="1:3">
      <c r="B2" s="2" t="s">
        <v>2</v>
      </c>
      <c r="C2" s="2" t="s">
        <v>20</v>
      </c>
    </row>
    <row r="3" spans="1:3">
      <c r="A3" s="3" t="s">
        <v>189</v>
      </c>
    </row>
    <row r="4" spans="1:3">
      <c r="A4" s="4" t="s">
        <v>306</v>
      </c>
      <c r="B4" s="4" t="s">
        <v>307</v>
      </c>
      <c r="C4" s="4" t="s">
        <v>308</v>
      </c>
    </row>
    <row r="5" spans="1:3">
      <c r="A5" s="4" t="s">
        <v>309</v>
      </c>
      <c r="B5" s="4" t="s">
        <v>310</v>
      </c>
      <c r="C5" s="4" t="s">
        <v>311</v>
      </c>
    </row>
    <row r="6" spans="1:3">
      <c r="A6" s="4" t="s">
        <v>312</v>
      </c>
      <c r="B6" s="4" t="s">
        <v>313</v>
      </c>
      <c r="C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15</v>
      </c>
      <c r="B1" s="2" t="s">
        <v>1</v>
      </c>
      <c r="C1" s="2" t="s">
        <v>62</v>
      </c>
    </row>
    <row r="2" spans="1:3">
      <c r="B2" s="2" t="s">
        <v>2</v>
      </c>
      <c r="C2" s="2" t="s">
        <v>20</v>
      </c>
    </row>
    <row r="3" spans="1:3">
      <c r="A3" s="3" t="s">
        <v>197</v>
      </c>
    </row>
    <row r="4" spans="1:3">
      <c r="A4" s="4" t="s">
        <v>316</v>
      </c>
      <c r="B4" s="4" t="s">
        <v>317</v>
      </c>
      <c r="C4" s="4" t="s">
        <v>318</v>
      </c>
    </row>
    <row r="5" spans="1:3">
      <c r="A5" s="4" t="s">
        <v>319</v>
      </c>
      <c r="B5" s="4" t="s">
        <v>320</v>
      </c>
      <c r="C5" s="4" t="s">
        <v>321</v>
      </c>
    </row>
    <row r="6" spans="1:3">
      <c r="A6" s="4" t="s">
        <v>322</v>
      </c>
      <c r="C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324</v>
      </c>
      <c r="B1" s="2" t="s">
        <v>1</v>
      </c>
      <c r="C1" s="2" t="s">
        <v>62</v>
      </c>
    </row>
    <row r="2" spans="1:3">
      <c r="B2" s="2" t="s">
        <v>2</v>
      </c>
      <c r="C2" s="2" t="s">
        <v>20</v>
      </c>
    </row>
    <row r="3" spans="1:3">
      <c r="A3" s="3" t="s">
        <v>205</v>
      </c>
    </row>
    <row r="4" spans="1:3">
      <c r="A4" s="4" t="s">
        <v>325</v>
      </c>
      <c r="B4" s="4" t="s">
        <v>326</v>
      </c>
      <c r="C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r="A1" s="1" t="s">
        <v>61</v>
      </c>
      <c r="B1" s="2" t="s">
        <v>1</v>
      </c>
      <c r="D1" s="2" t="s">
        <v>62</v>
      </c>
    </row>
    <row r="2" spans="1:6">
      <c r="B2" s="2" t="s">
        <v>2</v>
      </c>
      <c r="C2" s="2" t="s">
        <v>63</v>
      </c>
      <c r="D2" s="2" t="s">
        <v>20</v>
      </c>
      <c r="E2" s="2" t="s">
        <v>21</v>
      </c>
      <c r="F2" s="2" t="s">
        <v>64</v>
      </c>
    </row>
    <row r="3" spans="1:6">
      <c r="A3" s="3" t="s">
        <v>65</v>
      </c>
    </row>
    <row r="4" spans="1:6">
      <c r="A4" s="4" t="s">
        <v>66</v>
      </c>
      <c r="B4" s="6" t="n">
        <v>1015764</v>
      </c>
      <c r="C4" s="6" t="n">
        <v>928547</v>
      </c>
      <c r="D4" s="6" t="n">
        <v>1255838</v>
      </c>
      <c r="E4" s="6" t="n">
        <v>1182509</v>
      </c>
      <c r="F4" s="6" t="n">
        <v>1107351</v>
      </c>
    </row>
    <row r="5" spans="1:6">
      <c r="A5" s="4" t="s">
        <v>67</v>
      </c>
      <c r="B5" s="5" t="n">
        <v>786024</v>
      </c>
      <c r="C5" s="5" t="n">
        <v>725754</v>
      </c>
      <c r="D5" s="5" t="n">
        <v>983043</v>
      </c>
      <c r="E5" s="5" t="n">
        <v>921618</v>
      </c>
      <c r="F5" s="5" t="n">
        <v>861691</v>
      </c>
    </row>
    <row r="6" spans="1:6">
      <c r="A6" s="3" t="s">
        <v>68</v>
      </c>
    </row>
    <row r="7" spans="1:6">
      <c r="A7" s="4" t="s">
        <v>69</v>
      </c>
      <c r="B7" s="5" t="n">
        <v>119452</v>
      </c>
      <c r="C7" s="5" t="n">
        <v>108104</v>
      </c>
      <c r="D7" s="5" t="n">
        <v>145041</v>
      </c>
      <c r="E7" s="5" t="n">
        <v>145184</v>
      </c>
      <c r="F7" s="5" t="n">
        <v>139630</v>
      </c>
    </row>
    <row r="8" spans="1:6">
      <c r="A8" s="4" t="s">
        <v>70</v>
      </c>
      <c r="B8" s="5" t="n">
        <v>64278</v>
      </c>
      <c r="C8" s="5" t="n">
        <v>50594</v>
      </c>
      <c r="D8" s="5" t="n">
        <v>67488</v>
      </c>
      <c r="E8" s="5" t="n">
        <v>63573</v>
      </c>
      <c r="F8" s="5" t="n">
        <v>59987</v>
      </c>
    </row>
    <row r="9" spans="1:6">
      <c r="A9" s="4" t="s">
        <v>71</v>
      </c>
      <c r="B9" s="5" t="n">
        <v>183730</v>
      </c>
      <c r="C9" s="5" t="n">
        <v>158698</v>
      </c>
      <c r="D9" s="5" t="n">
        <v>212529</v>
      </c>
      <c r="E9" s="5" t="n">
        <v>208757</v>
      </c>
      <c r="F9" s="5" t="n">
        <v>199617</v>
      </c>
    </row>
    <row r="10" spans="1:6">
      <c r="A10" s="4" t="s">
        <v>72</v>
      </c>
      <c r="B10" s="5" t="n">
        <v>46010</v>
      </c>
      <c r="C10" s="5" t="n">
        <v>44095</v>
      </c>
      <c r="D10" s="5" t="n">
        <v>60266</v>
      </c>
      <c r="E10" s="5" t="n">
        <v>52134</v>
      </c>
      <c r="F10" s="5" t="n">
        <v>46043</v>
      </c>
    </row>
    <row r="11" spans="1:6">
      <c r="A11" s="3" t="s">
        <v>73</v>
      </c>
    </row>
    <row r="12" spans="1:6">
      <c r="A12" s="4" t="s">
        <v>74</v>
      </c>
      <c r="B12" s="5" t="n">
        <v>-162</v>
      </c>
      <c r="C12" s="5" t="n">
        <v>-1041</v>
      </c>
      <c r="D12" s="5" t="n">
        <v>-9488</v>
      </c>
      <c r="E12" s="5" t="n">
        <v>-1359</v>
      </c>
      <c r="F12" s="5" t="n">
        <v>-1325</v>
      </c>
    </row>
    <row r="13" spans="1:6">
      <c r="A13" s="4" t="s">
        <v>75</v>
      </c>
      <c r="B13" s="5" t="n">
        <v>-333</v>
      </c>
      <c r="C13" s="5" t="n">
        <v>664</v>
      </c>
      <c r="D13" s="5" t="n">
        <v>191</v>
      </c>
      <c r="E13" s="5" t="n">
        <v>911</v>
      </c>
      <c r="F13" s="5" t="n">
        <v>2</v>
      </c>
    </row>
    <row r="14" spans="1:6">
      <c r="A14" s="4" t="s">
        <v>76</v>
      </c>
      <c r="B14" s="5" t="n">
        <v>-17058</v>
      </c>
      <c r="C14" s="5" t="n">
        <v>-14699</v>
      </c>
      <c r="D14" s="5" t="n">
        <v>-14699</v>
      </c>
      <c r="E14" s="5" t="n">
        <v>0</v>
      </c>
      <c r="F14" s="5" t="n">
        <v>0</v>
      </c>
    </row>
    <row r="15" spans="1:6">
      <c r="A15" s="4" t="s">
        <v>77</v>
      </c>
      <c r="D15" s="5" t="n">
        <v>183</v>
      </c>
      <c r="E15" s="5" t="n">
        <v>135</v>
      </c>
      <c r="F15" s="5" t="n">
        <v>328</v>
      </c>
    </row>
    <row r="16" spans="1:6">
      <c r="A16" s="4" t="s">
        <v>78</v>
      </c>
      <c r="B16" s="5" t="n">
        <v>-28868</v>
      </c>
      <c r="C16" s="5" t="n">
        <v>-53204</v>
      </c>
      <c r="D16" s="5" t="n">
        <v>-69349</v>
      </c>
      <c r="E16" s="5" t="n">
        <v>-78075</v>
      </c>
      <c r="F16" s="5" t="n">
        <v>-79445</v>
      </c>
    </row>
    <row r="17" spans="1:6">
      <c r="A17" s="4" t="s">
        <v>79</v>
      </c>
      <c r="B17" s="5" t="n">
        <v>-411</v>
      </c>
      <c r="C17" s="5" t="n">
        <v>-24185</v>
      </c>
      <c r="D17" s="5" t="n">
        <v>-32896</v>
      </c>
      <c r="E17" s="5" t="n">
        <v>-26254</v>
      </c>
      <c r="F17" s="5" t="n">
        <v>-34397</v>
      </c>
    </row>
    <row r="18" spans="1:6">
      <c r="A18" s="4" t="s">
        <v>80</v>
      </c>
      <c r="B18" s="5" t="n">
        <v>-185</v>
      </c>
      <c r="C18" s="5" t="n">
        <v>-7243</v>
      </c>
      <c r="D18" s="5" t="n">
        <v>-11463</v>
      </c>
      <c r="E18" s="5" t="n">
        <v>-9942</v>
      </c>
      <c r="F18" s="5" t="n">
        <v>-19883</v>
      </c>
    </row>
    <row r="19" spans="1:6">
      <c r="A19" s="4" t="s">
        <v>81</v>
      </c>
      <c r="B19" s="5" t="n">
        <v>-226</v>
      </c>
      <c r="C19" s="5" t="n">
        <v>-16942</v>
      </c>
      <c r="D19" s="5" t="n">
        <v>-21433</v>
      </c>
      <c r="E19" s="5" t="n">
        <v>-16312</v>
      </c>
      <c r="F19" s="5" t="n">
        <v>-14514</v>
      </c>
    </row>
    <row r="20" spans="1:6">
      <c r="A20" s="4" t="s">
        <v>82</v>
      </c>
      <c r="B20" s="5" t="n">
        <v>-966</v>
      </c>
      <c r="C20" s="5" t="n">
        <v>67</v>
      </c>
      <c r="D20" s="5" t="n">
        <v>-1382</v>
      </c>
      <c r="E20" s="5" t="n">
        <v>-1984</v>
      </c>
      <c r="F20" s="5" t="n">
        <v>245</v>
      </c>
    </row>
    <row r="21" spans="1:6">
      <c r="A21" s="4" t="s">
        <v>83</v>
      </c>
      <c r="B21" s="6" t="n">
        <v>-1192</v>
      </c>
      <c r="C21" s="6" t="n">
        <v>-16875</v>
      </c>
      <c r="D21" s="6" t="n">
        <v>-22815</v>
      </c>
      <c r="E21" s="6" t="n">
        <v>-18296</v>
      </c>
      <c r="F21" s="6" t="n">
        <v>-14269</v>
      </c>
    </row>
    <row r="22" spans="1:6">
      <c r="A22" s="3" t="s">
        <v>84</v>
      </c>
    </row>
    <row r="23" spans="1:6">
      <c r="A23" s="4" t="s">
        <v>85</v>
      </c>
      <c r="B23" s="7" t="n">
        <v>-0.01</v>
      </c>
      <c r="C23" s="7" t="n">
        <v>-0.67</v>
      </c>
      <c r="D23" s="7" t="n">
        <v>-0.84</v>
      </c>
      <c r="E23" s="7" t="n">
        <v>-0.65</v>
      </c>
      <c r="F23" s="7" t="n">
        <v>-0.57</v>
      </c>
    </row>
    <row r="24" spans="1:6">
      <c r="A24" s="4" t="s">
        <v>86</v>
      </c>
      <c r="B24" s="8" t="n">
        <v>-0.02</v>
      </c>
      <c r="C24" s="5" t="n">
        <v>0</v>
      </c>
      <c r="D24" s="8" t="n">
        <v>-0.05</v>
      </c>
      <c r="E24" s="8" t="n">
        <v>-0.07000000000000001</v>
      </c>
      <c r="F24" s="5" t="n">
        <v>0</v>
      </c>
    </row>
    <row r="25" spans="1:6">
      <c r="A25" s="4" t="s">
        <v>87</v>
      </c>
      <c r="B25" s="7" t="n">
        <v>-0.03</v>
      </c>
      <c r="C25" s="7" t="n">
        <v>-0.67</v>
      </c>
      <c r="D25" s="7" t="n">
        <v>-0.89</v>
      </c>
      <c r="E25" s="7" t="n">
        <v>-0.72</v>
      </c>
      <c r="F25" s="7" t="n">
        <v>-0.57</v>
      </c>
    </row>
    <row r="26" spans="1:6">
      <c r="A26" s="4" t="s">
        <v>88</v>
      </c>
      <c r="B26" s="5" t="n">
        <v>36950000</v>
      </c>
      <c r="C26" s="5" t="n">
        <v>25250000</v>
      </c>
    </row>
    <row r="27" spans="1:6">
      <c r="A27" s="4" t="s">
        <v>89</v>
      </c>
      <c r="D27" s="5" t="n">
        <v>25538493</v>
      </c>
      <c r="E27" s="5" t="n">
        <v>25250000</v>
      </c>
      <c r="F27" s="5" t="n">
        <v>25250000</v>
      </c>
    </row>
    <row r="28" spans="1:6">
      <c r="A28" s="4" t="s">
        <v>90</v>
      </c>
      <c r="B28" s="5" t="n">
        <v>36950000</v>
      </c>
      <c r="C28" s="5" t="n">
        <v>2525000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1</v>
      </c>
      <c r="B1" s="2" t="s">
        <v>62</v>
      </c>
    </row>
    <row r="2" spans="1:2">
      <c r="B2" s="2" t="s">
        <v>20</v>
      </c>
    </row>
    <row r="3" spans="1:2">
      <c r="A3" s="3" t="s">
        <v>170</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4</v>
      </c>
      <c r="B1" s="2" t="s">
        <v>62</v>
      </c>
    </row>
    <row r="2" spans="1:2">
      <c r="B2" s="2" t="s">
        <v>20</v>
      </c>
    </row>
    <row r="3" spans="1:2">
      <c r="A3" s="4" t="s">
        <v>208</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7</v>
      </c>
      <c r="B1" s="2" t="s">
        <v>62</v>
      </c>
    </row>
    <row r="2" spans="1:2">
      <c r="B2" s="2" t="s">
        <v>20</v>
      </c>
    </row>
    <row r="3" spans="1:2">
      <c r="A3" s="3" t="s">
        <v>230</v>
      </c>
    </row>
    <row r="4" spans="1:2">
      <c r="A4" s="4" t="s">
        <v>229</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9</v>
      </c>
      <c r="B1" s="2" t="s">
        <v>62</v>
      </c>
    </row>
    <row r="2" spans="1:2">
      <c r="B2" s="2" t="s">
        <v>20</v>
      </c>
    </row>
    <row r="3" spans="1:2">
      <c r="A3" s="3" t="s">
        <v>16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46</v>
      </c>
      <c r="B1" s="2" t="s">
        <v>62</v>
      </c>
    </row>
    <row r="2" spans="1:2">
      <c r="B2" s="2" t="s">
        <v>20</v>
      </c>
    </row>
    <row r="3" spans="1:2">
      <c r="A3" s="3" t="s">
        <v>23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51</v>
      </c>
      <c r="B1" s="2" t="s">
        <v>62</v>
      </c>
    </row>
    <row r="2" spans="1:2">
      <c r="B2" s="2" t="s">
        <v>20</v>
      </c>
    </row>
    <row r="3" spans="1:2">
      <c r="A3" s="3" t="s">
        <v>20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r="A1" s="1" t="s">
        <v>358</v>
      </c>
      <c r="B1" s="2" t="s">
        <v>62</v>
      </c>
    </row>
    <row r="2" spans="1:2">
      <c r="B2" s="2" t="s">
        <v>20</v>
      </c>
    </row>
    <row r="3" spans="1:2">
      <c r="A3" s="4" t="s">
        <v>359</v>
      </c>
    </row>
    <row r="4" spans="1:2">
      <c r="A4" s="4" t="s">
        <v>360</v>
      </c>
      <c r="B4" s="4" t="s">
        <v>361</v>
      </c>
    </row>
    <row r="5" spans="1:2">
      <c r="A5" s="4" t="s">
        <v>362</v>
      </c>
    </row>
    <row r="6" spans="1:2">
      <c r="A6" s="4" t="s">
        <v>363</v>
      </c>
      <c r="B6" s="4" t="s">
        <v>364</v>
      </c>
    </row>
    <row r="7" spans="1:2">
      <c r="A7" s="4" t="s">
        <v>360</v>
      </c>
      <c r="B7" s="4" t="s">
        <v>365</v>
      </c>
    </row>
    <row r="8" spans="1:2">
      <c r="A8" s="4" t="s">
        <v>366</v>
      </c>
    </row>
    <row r="9" spans="1:2">
      <c r="A9" s="4" t="s">
        <v>363</v>
      </c>
      <c r="B9" s="4" t="s">
        <v>367</v>
      </c>
    </row>
    <row r="10" spans="1:2">
      <c r="A10" s="4" t="s">
        <v>360</v>
      </c>
      <c r="B10"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9</v>
      </c>
      <c r="B1" s="2" t="s">
        <v>62</v>
      </c>
    </row>
    <row r="2" spans="1:2">
      <c r="B2" s="2" t="s">
        <v>20</v>
      </c>
    </row>
    <row r="3" spans="1:2">
      <c r="A3" s="3" t="s">
        <v>244</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72</v>
      </c>
      <c r="B1" s="2" t="s">
        <v>62</v>
      </c>
    </row>
    <row r="2" spans="1:2">
      <c r="B2" s="2" t="s">
        <v>20</v>
      </c>
    </row>
    <row r="3" spans="1:2">
      <c r="A3" s="3" t="s">
        <v>247</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1</v>
      </c>
      <c r="B1" s="2" t="s">
        <v>1</v>
      </c>
      <c r="D1" s="2" t="s">
        <v>62</v>
      </c>
    </row>
    <row r="2" spans="1:6">
      <c r="B2" s="2" t="s">
        <v>2</v>
      </c>
      <c r="C2" s="2" t="s">
        <v>63</v>
      </c>
      <c r="D2" s="2" t="s">
        <v>20</v>
      </c>
      <c r="E2" s="2" t="s">
        <v>21</v>
      </c>
      <c r="F2" s="2" t="s">
        <v>64</v>
      </c>
    </row>
    <row r="3" spans="1:6">
      <c r="A3" s="3" t="s">
        <v>92</v>
      </c>
    </row>
    <row r="4" spans="1:6">
      <c r="A4" s="4" t="s">
        <v>83</v>
      </c>
      <c r="B4" s="6" t="n">
        <v>-1192</v>
      </c>
      <c r="C4" s="6" t="n">
        <v>-16875</v>
      </c>
      <c r="D4" s="6" t="n">
        <v>-22815</v>
      </c>
      <c r="E4" s="6" t="n">
        <v>-18296</v>
      </c>
      <c r="F4" s="6" t="n">
        <v>-14269</v>
      </c>
    </row>
    <row r="5" spans="1:6">
      <c r="A5" s="3" t="s">
        <v>93</v>
      </c>
    </row>
    <row r="6" spans="1:6">
      <c r="A6" s="4" t="s">
        <v>94</v>
      </c>
      <c r="B6" s="5" t="n">
        <v>1381</v>
      </c>
      <c r="C6" s="5" t="n">
        <v>466</v>
      </c>
      <c r="D6" s="5" t="n">
        <v>466</v>
      </c>
      <c r="E6" s="5" t="n">
        <v>1478</v>
      </c>
      <c r="F6" s="5" t="n">
        <v>659</v>
      </c>
    </row>
    <row r="7" spans="1:6">
      <c r="A7" s="4" t="s">
        <v>95</v>
      </c>
      <c r="B7" s="5" t="n">
        <v>0</v>
      </c>
      <c r="C7" s="5" t="n">
        <v>884</v>
      </c>
      <c r="D7" s="5" t="n">
        <v>1414</v>
      </c>
      <c r="E7" s="5" t="n">
        <v>0</v>
      </c>
      <c r="F7" s="5" t="n">
        <v>0</v>
      </c>
    </row>
    <row r="8" spans="1:6">
      <c r="A8" s="4" t="s">
        <v>96</v>
      </c>
      <c r="B8" s="6" t="n">
        <v>189</v>
      </c>
      <c r="C8" s="6" t="n">
        <v>-15525</v>
      </c>
      <c r="D8" s="6" t="n">
        <v>-20935</v>
      </c>
      <c r="E8" s="6" t="n">
        <v>-16818</v>
      </c>
      <c r="F8" s="6" t="n">
        <v>-1361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6"/>
    <col customWidth="1" max="3" min="3" width="26"/>
  </cols>
  <sheetData>
    <row r="1" spans="1:3">
      <c r="A1" s="1" t="s">
        <v>375</v>
      </c>
      <c r="B1" s="2" t="s">
        <v>376</v>
      </c>
      <c r="C1" s="2" t="s">
        <v>377</v>
      </c>
    </row>
    <row r="2" spans="1:3">
      <c r="A2" s="3" t="s">
        <v>378</v>
      </c>
    </row>
    <row r="3" spans="1:3">
      <c r="A3" s="4" t="s">
        <v>379</v>
      </c>
      <c r="B3" s="5" t="n">
        <v>35</v>
      </c>
      <c r="C3" s="5" t="n">
        <v>36</v>
      </c>
    </row>
    <row r="4" spans="1:3">
      <c r="A4" s="4" t="s">
        <v>380</v>
      </c>
    </row>
    <row r="5" spans="1:3">
      <c r="A5" s="3" t="s">
        <v>378</v>
      </c>
    </row>
    <row r="6" spans="1:3">
      <c r="A6" s="4" t="s">
        <v>381</v>
      </c>
      <c r="B6" s="5" t="n">
        <v>12400</v>
      </c>
      <c r="C6" s="5" t="n">
        <v>12600</v>
      </c>
    </row>
    <row r="7" spans="1:3">
      <c r="A7" s="4" t="s">
        <v>382</v>
      </c>
      <c r="B7" s="5" t="n">
        <v>17800</v>
      </c>
      <c r="C7" s="5" t="n">
        <v>16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83</v>
      </c>
      <c r="B1" s="2" t="s">
        <v>384</v>
      </c>
      <c r="C1" s="2" t="s">
        <v>1</v>
      </c>
      <c r="E1" s="2" t="s">
        <v>62</v>
      </c>
    </row>
    <row r="2" spans="1:7">
      <c r="B2" s="2" t="s">
        <v>385</v>
      </c>
      <c r="C2" s="2" t="s">
        <v>2</v>
      </c>
      <c r="D2" s="2" t="s">
        <v>63</v>
      </c>
      <c r="E2" s="2" t="s">
        <v>20</v>
      </c>
      <c r="F2" s="2" t="s">
        <v>21</v>
      </c>
      <c r="G2" s="2" t="s">
        <v>64</v>
      </c>
    </row>
    <row r="3" spans="1:7">
      <c r="A3" s="3" t="s">
        <v>386</v>
      </c>
    </row>
    <row r="4" spans="1:7">
      <c r="A4" s="4" t="s">
        <v>117</v>
      </c>
      <c r="B4" s="6" t="n">
        <v>15400000</v>
      </c>
      <c r="C4" s="6" t="n">
        <v>50714000</v>
      </c>
      <c r="D4" s="6" t="n">
        <v>66667000</v>
      </c>
      <c r="E4" s="6" t="n">
        <v>83916000</v>
      </c>
      <c r="F4" s="6" t="n">
        <v>55738000</v>
      </c>
      <c r="G4" s="6" t="n">
        <v>29251000</v>
      </c>
    </row>
    <row r="5" spans="1:7">
      <c r="A5" s="4" t="s">
        <v>123</v>
      </c>
      <c r="B5" s="5" t="n">
        <v>50600000</v>
      </c>
      <c r="C5" s="6" t="n">
        <v>-67534000</v>
      </c>
      <c r="D5" s="6" t="n">
        <v>-39711000</v>
      </c>
      <c r="E5" s="5" t="n">
        <v>-88924000</v>
      </c>
      <c r="F5" s="6" t="n">
        <v>-39377000</v>
      </c>
      <c r="G5" s="6" t="n">
        <v>-42662000</v>
      </c>
    </row>
    <row r="6" spans="1:7">
      <c r="A6" s="4" t="s">
        <v>387</v>
      </c>
      <c r="E6" s="5" t="n">
        <v>1500000</v>
      </c>
    </row>
    <row r="7" spans="1:7">
      <c r="A7" s="4" t="s">
        <v>388</v>
      </c>
    </row>
    <row r="8" spans="1:7">
      <c r="A8" s="3" t="s">
        <v>386</v>
      </c>
    </row>
    <row r="9" spans="1:7">
      <c r="A9" s="4" t="s">
        <v>389</v>
      </c>
      <c r="E9" s="6" t="n">
        <v>250000</v>
      </c>
    </row>
    <row r="10" spans="1:7">
      <c r="A10" s="4" t="s">
        <v>390</v>
      </c>
    </row>
    <row r="11" spans="1:7">
      <c r="A11" s="3" t="s">
        <v>386</v>
      </c>
    </row>
    <row r="12" spans="1:7">
      <c r="A12" s="4" t="s">
        <v>391</v>
      </c>
      <c r="E12" s="4" t="s">
        <v>392</v>
      </c>
    </row>
    <row r="13" spans="1:7">
      <c r="A13" s="4" t="s">
        <v>393</v>
      </c>
    </row>
    <row r="14" spans="1:7">
      <c r="A14" s="3" t="s">
        <v>386</v>
      </c>
    </row>
    <row r="15" spans="1:7">
      <c r="A15" s="4" t="s">
        <v>117</v>
      </c>
      <c r="B15" s="5" t="n">
        <v>6100000</v>
      </c>
    </row>
    <row r="16" spans="1:7">
      <c r="A16" s="4" t="s">
        <v>123</v>
      </c>
      <c r="B16" s="6" t="n">
        <v>6100000</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0</v>
      </c>
    </row>
    <row r="2" spans="1:3">
      <c r="A2" s="4" t="s">
        <v>395</v>
      </c>
      <c r="B2" s="9" t="n">
        <v>7.8</v>
      </c>
      <c r="C2" s="6" t="n">
        <v>10</v>
      </c>
    </row>
    <row r="3" spans="1:3">
      <c r="A3" s="4" t="s">
        <v>396</v>
      </c>
    </row>
    <row r="4" spans="1:3">
      <c r="A4" s="4" t="s">
        <v>397</v>
      </c>
      <c r="B4" s="10" t="n">
        <v>6.3</v>
      </c>
      <c r="C4" s="10" t="n">
        <v>6.8</v>
      </c>
    </row>
    <row r="5" spans="1:3">
      <c r="A5" s="4" t="s">
        <v>398</v>
      </c>
    </row>
    <row r="6" spans="1:3">
      <c r="A6" s="4" t="s">
        <v>399</v>
      </c>
      <c r="B6" s="9" t="n">
        <v>1.5</v>
      </c>
      <c r="C6" s="9" t="n">
        <v>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401</v>
      </c>
      <c r="D1" s="2" t="s">
        <v>402</v>
      </c>
      <c r="E1" s="2" t="s">
        <v>20</v>
      </c>
      <c r="F1" s="2" t="s">
        <v>403</v>
      </c>
      <c r="G1" s="2" t="s">
        <v>21</v>
      </c>
    </row>
    <row r="2" spans="1:7">
      <c r="A2" s="3" t="s">
        <v>404</v>
      </c>
    </row>
    <row r="3" spans="1:7">
      <c r="A3" s="4" t="s">
        <v>405</v>
      </c>
      <c r="B3" s="6" t="n">
        <v>6554</v>
      </c>
      <c r="E3" s="6" t="n">
        <v>168000</v>
      </c>
      <c r="G3" s="6" t="n">
        <v>5600</v>
      </c>
    </row>
    <row r="4" spans="1:7">
      <c r="A4" s="4" t="s">
        <v>406</v>
      </c>
      <c r="B4" s="5" t="n">
        <v>639142</v>
      </c>
      <c r="E4" s="5" t="n">
        <v>635195</v>
      </c>
      <c r="G4" s="5" t="n">
        <v>779519</v>
      </c>
    </row>
    <row r="5" spans="1:7">
      <c r="A5" s="4" t="s">
        <v>407</v>
      </c>
    </row>
    <row r="6" spans="1:7">
      <c r="A6" s="3" t="s">
        <v>404</v>
      </c>
    </row>
    <row r="7" spans="1:7">
      <c r="A7" s="4" t="s">
        <v>406</v>
      </c>
      <c r="E7" s="5" t="n">
        <v>809000</v>
      </c>
    </row>
    <row r="8" spans="1:7">
      <c r="A8" s="4" t="s">
        <v>408</v>
      </c>
      <c r="B8" s="5" t="n">
        <v>645696</v>
      </c>
      <c r="E8" s="5" t="n">
        <v>803195</v>
      </c>
      <c r="G8" s="5" t="n">
        <v>785119</v>
      </c>
    </row>
    <row r="9" spans="1:7">
      <c r="A9" s="4" t="s">
        <v>405</v>
      </c>
      <c r="B9" s="5" t="n">
        <v>6554</v>
      </c>
      <c r="E9" s="5" t="n">
        <v>168000</v>
      </c>
      <c r="G9" s="5" t="n">
        <v>5600</v>
      </c>
    </row>
    <row r="10" spans="1:7">
      <c r="A10" s="4" t="s">
        <v>406</v>
      </c>
      <c r="B10" s="5" t="n">
        <v>639142</v>
      </c>
      <c r="E10" s="5" t="n">
        <v>635195</v>
      </c>
      <c r="G10" s="5" t="n">
        <v>779519</v>
      </c>
    </row>
    <row r="11" spans="1:7">
      <c r="A11" s="4" t="s">
        <v>409</v>
      </c>
    </row>
    <row r="12" spans="1:7">
      <c r="A12" s="3" t="s">
        <v>404</v>
      </c>
    </row>
    <row r="13" spans="1:7">
      <c r="A13" s="4" t="s">
        <v>406</v>
      </c>
      <c r="B13" s="5" t="n">
        <v>647223</v>
      </c>
      <c r="E13" s="5" t="n">
        <v>597000</v>
      </c>
    </row>
    <row r="14" spans="1:7">
      <c r="A14" s="4" t="s">
        <v>410</v>
      </c>
      <c r="B14" s="5" t="n">
        <v>-1527</v>
      </c>
      <c r="E14" s="5" t="n">
        <v>-1235</v>
      </c>
      <c r="G14" s="5" t="n">
        <v>-4403</v>
      </c>
    </row>
    <row r="15" spans="1:7">
      <c r="A15" s="4" t="s">
        <v>411</v>
      </c>
    </row>
    <row r="16" spans="1:7">
      <c r="A16" s="3" t="s">
        <v>404</v>
      </c>
    </row>
    <row r="17" spans="1:7">
      <c r="A17" s="4" t="s">
        <v>406</v>
      </c>
      <c r="B17" s="5" t="n">
        <v>0</v>
      </c>
      <c r="D17" s="6" t="n">
        <v>50000</v>
      </c>
      <c r="E17" s="5" t="n">
        <v>212000</v>
      </c>
      <c r="G17" s="5" t="n">
        <v>250000</v>
      </c>
    </row>
    <row r="18" spans="1:7">
      <c r="A18" s="4" t="s">
        <v>410</v>
      </c>
      <c r="B18" s="6" t="n">
        <v>0</v>
      </c>
      <c r="C18" s="6" t="n">
        <v>-900</v>
      </c>
      <c r="D18" s="6" t="n">
        <v>-3400</v>
      </c>
      <c r="E18" s="6" t="n">
        <v>-4570</v>
      </c>
      <c r="F18" s="6" t="n">
        <v>-1000</v>
      </c>
      <c r="G18" s="5" t="n">
        <v>-7003</v>
      </c>
    </row>
    <row r="19" spans="1:7">
      <c r="A19" s="4" t="s">
        <v>412</v>
      </c>
    </row>
    <row r="20" spans="1:7">
      <c r="A20" s="3" t="s">
        <v>404</v>
      </c>
    </row>
    <row r="21" spans="1:7">
      <c r="A21" s="4" t="s">
        <v>406</v>
      </c>
      <c r="G21" s="6" t="n">
        <v>5465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6"/>
    <col customWidth="1" max="3" min="3" width="75"/>
    <col customWidth="1" max="4" min="4" width="16"/>
    <col customWidth="1" max="5" min="5" width="14"/>
    <col customWidth="1" max="6" min="6" width="14"/>
  </cols>
  <sheetData>
    <row r="1" spans="1:6">
      <c r="A1" s="1" t="s">
        <v>413</v>
      </c>
      <c r="B1" s="2" t="s">
        <v>1</v>
      </c>
      <c r="C1" s="2" t="s">
        <v>62</v>
      </c>
    </row>
    <row r="2" spans="1:6">
      <c r="B2" s="2" t="s">
        <v>2</v>
      </c>
      <c r="C2" s="2" t="s">
        <v>20</v>
      </c>
      <c r="D2" s="2" t="s">
        <v>21</v>
      </c>
      <c r="E2" s="2" t="s">
        <v>414</v>
      </c>
      <c r="F2" s="2" t="s">
        <v>415</v>
      </c>
    </row>
    <row r="3" spans="1:6">
      <c r="A3" s="4" t="s">
        <v>416</v>
      </c>
    </row>
    <row r="4" spans="1:6">
      <c r="A4" s="3" t="s">
        <v>404</v>
      </c>
    </row>
    <row r="5" spans="1:6">
      <c r="A5" s="4" t="s">
        <v>417</v>
      </c>
      <c r="B5" s="4" t="s">
        <v>418</v>
      </c>
      <c r="C5" s="4" t="s">
        <v>418</v>
      </c>
    </row>
    <row r="6" spans="1:6">
      <c r="A6" s="4" t="s">
        <v>419</v>
      </c>
      <c r="C6" s="4" t="s">
        <v>420</v>
      </c>
    </row>
    <row r="7" spans="1:6">
      <c r="A7" s="4" t="s">
        <v>421</v>
      </c>
    </row>
    <row r="8" spans="1:6">
      <c r="A8" s="3" t="s">
        <v>404</v>
      </c>
    </row>
    <row r="9" spans="1:6">
      <c r="A9" s="4" t="s">
        <v>417</v>
      </c>
      <c r="C9" s="4" t="s">
        <v>422</v>
      </c>
      <c r="D9" s="4" t="s">
        <v>422</v>
      </c>
    </row>
    <row r="10" spans="1:6">
      <c r="A10" s="4" t="s">
        <v>423</v>
      </c>
      <c r="C10" s="4" t="s">
        <v>424</v>
      </c>
    </row>
    <row r="11" spans="1:6">
      <c r="A11" s="4" t="s">
        <v>425</v>
      </c>
      <c r="C11" s="4" t="s">
        <v>426</v>
      </c>
      <c r="D11" s="4" t="s">
        <v>426</v>
      </c>
      <c r="E11" s="4" t="s">
        <v>426</v>
      </c>
      <c r="F11" s="4" t="s">
        <v>426</v>
      </c>
    </row>
    <row r="12" spans="1:6">
      <c r="A12" s="4" t="s">
        <v>427</v>
      </c>
    </row>
    <row r="13" spans="1:6">
      <c r="A13" s="3" t="s">
        <v>404</v>
      </c>
    </row>
    <row r="14" spans="1:6">
      <c r="A14" s="4" t="s">
        <v>417</v>
      </c>
      <c r="D14" s="4" t="s">
        <v>42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429</v>
      </c>
      <c r="B1" s="2" t="s">
        <v>430</v>
      </c>
      <c r="C1" s="2" t="s">
        <v>431</v>
      </c>
      <c r="D1" s="2" t="s">
        <v>432</v>
      </c>
      <c r="E1" s="2" t="s">
        <v>433</v>
      </c>
      <c r="F1" s="2" t="s">
        <v>434</v>
      </c>
      <c r="G1" s="2" t="s">
        <v>432</v>
      </c>
      <c r="H1" s="2" t="s">
        <v>435</v>
      </c>
      <c r="I1" s="2" t="s">
        <v>436</v>
      </c>
      <c r="J1" s="2" t="s">
        <v>437</v>
      </c>
    </row>
    <row r="2" spans="1:10">
      <c r="A2" s="3" t="s">
        <v>404</v>
      </c>
    </row>
    <row r="3" spans="1:10">
      <c r="A3" s="4" t="s">
        <v>438</v>
      </c>
      <c r="E3" s="6" t="n">
        <v>206700000</v>
      </c>
      <c r="F3" s="6" t="n">
        <v>9300000</v>
      </c>
      <c r="G3" s="6" t="n">
        <v>9300000</v>
      </c>
      <c r="H3" s="6" t="n">
        <v>469400000</v>
      </c>
      <c r="I3" s="6" t="n">
        <v>679200000</v>
      </c>
    </row>
    <row r="4" spans="1:10">
      <c r="A4" s="4" t="s">
        <v>407</v>
      </c>
    </row>
    <row r="5" spans="1:10">
      <c r="A5" s="3" t="s">
        <v>404</v>
      </c>
    </row>
    <row r="6" spans="1:10">
      <c r="A6" s="4" t="s">
        <v>439</v>
      </c>
      <c r="D6" s="6" t="n">
        <v>50000000</v>
      </c>
      <c r="E6" s="6" t="n">
        <v>50000000</v>
      </c>
      <c r="G6" s="6" t="n">
        <v>50000000</v>
      </c>
    </row>
    <row r="7" spans="1:10">
      <c r="A7" s="4" t="s">
        <v>440</v>
      </c>
      <c r="E7" s="8" t="n">
        <v>5.5</v>
      </c>
      <c r="G7" s="8" t="n">
        <v>5.5</v>
      </c>
    </row>
    <row r="8" spans="1:10">
      <c r="A8" s="4" t="s">
        <v>441</v>
      </c>
      <c r="D8" s="5" t="n">
        <v>809000000</v>
      </c>
      <c r="G8" s="6" t="n">
        <v>809000000</v>
      </c>
    </row>
    <row r="9" spans="1:10">
      <c r="A9" s="4" t="s">
        <v>442</v>
      </c>
    </row>
    <row r="10" spans="1:10">
      <c r="A10" s="3" t="s">
        <v>404</v>
      </c>
    </row>
    <row r="11" spans="1:10">
      <c r="A11" s="4" t="s">
        <v>439</v>
      </c>
      <c r="J11" s="6" t="n">
        <v>50000000</v>
      </c>
    </row>
    <row r="12" spans="1:10">
      <c r="A12" s="4" t="s">
        <v>443</v>
      </c>
      <c r="D12" s="5" t="n">
        <v>44300000</v>
      </c>
      <c r="E12" s="6" t="n">
        <v>48400000</v>
      </c>
      <c r="G12" s="5" t="n">
        <v>44300000</v>
      </c>
    </row>
    <row r="13" spans="1:10">
      <c r="A13" s="4" t="s">
        <v>444</v>
      </c>
      <c r="E13" s="5" t="n">
        <v>50000000</v>
      </c>
    </row>
    <row r="14" spans="1:10">
      <c r="A14" s="4" t="s">
        <v>445</v>
      </c>
    </row>
    <row r="15" spans="1:10">
      <c r="A15" s="3" t="s">
        <v>404</v>
      </c>
    </row>
    <row r="16" spans="1:10">
      <c r="A16" s="4" t="s">
        <v>446</v>
      </c>
      <c r="D16" s="5" t="n">
        <v>0</v>
      </c>
      <c r="G16" s="5" t="n">
        <v>0</v>
      </c>
    </row>
    <row r="17" spans="1:10">
      <c r="A17" s="4" t="s">
        <v>439</v>
      </c>
      <c r="J17" s="5" t="n">
        <v>100000000</v>
      </c>
    </row>
    <row r="18" spans="1:10">
      <c r="A18" s="4" t="s">
        <v>447</v>
      </c>
      <c r="D18" s="5" t="n">
        <v>100000000</v>
      </c>
      <c r="E18" s="5" t="n">
        <v>119100000</v>
      </c>
      <c r="G18" s="5" t="n">
        <v>100000000</v>
      </c>
    </row>
    <row r="19" spans="1:10">
      <c r="A19" s="4" t="s">
        <v>438</v>
      </c>
      <c r="E19" s="5" t="n">
        <v>206700000</v>
      </c>
    </row>
    <row r="20" spans="1:10">
      <c r="A20" s="4" t="s">
        <v>443</v>
      </c>
      <c r="D20" s="5" t="n">
        <v>0</v>
      </c>
      <c r="E20" s="6" t="n">
        <v>0</v>
      </c>
      <c r="G20" s="6" t="n">
        <v>0</v>
      </c>
    </row>
    <row r="21" spans="1:10">
      <c r="A21" s="4" t="s">
        <v>448</v>
      </c>
      <c r="E21" s="4" t="s">
        <v>449</v>
      </c>
      <c r="G21" s="4" t="s">
        <v>450</v>
      </c>
    </row>
    <row r="22" spans="1:10">
      <c r="A22" s="4" t="s">
        <v>451</v>
      </c>
      <c r="C22" s="6" t="n">
        <v>20000000</v>
      </c>
    </row>
    <row r="23" spans="1:10">
      <c r="A23" s="4" t="s">
        <v>452</v>
      </c>
    </row>
    <row r="24" spans="1:10">
      <c r="A24" s="3" t="s">
        <v>404</v>
      </c>
    </row>
    <row r="25" spans="1:10">
      <c r="A25" s="4" t="s">
        <v>453</v>
      </c>
      <c r="E25" s="4" t="s">
        <v>454</v>
      </c>
    </row>
    <row r="26" spans="1:10">
      <c r="A26" s="4" t="s">
        <v>455</v>
      </c>
    </row>
    <row r="27" spans="1:10">
      <c r="A27" s="3" t="s">
        <v>404</v>
      </c>
    </row>
    <row r="28" spans="1:10">
      <c r="A28" s="4" t="s">
        <v>443</v>
      </c>
      <c r="E28" s="6" t="n">
        <v>900000</v>
      </c>
    </row>
    <row r="29" spans="1:10">
      <c r="A29" s="4" t="s">
        <v>456</v>
      </c>
    </row>
    <row r="30" spans="1:10">
      <c r="A30" s="3" t="s">
        <v>404</v>
      </c>
    </row>
    <row r="31" spans="1:10">
      <c r="A31" s="4" t="s">
        <v>447</v>
      </c>
      <c r="D31" s="5" t="n">
        <v>125000000</v>
      </c>
      <c r="G31" s="6" t="n">
        <v>125000000</v>
      </c>
    </row>
    <row r="32" spans="1:10">
      <c r="A32" s="4" t="s">
        <v>440</v>
      </c>
      <c r="G32" s="8" t="n">
        <v>4.5</v>
      </c>
    </row>
    <row r="33" spans="1:10">
      <c r="A33" s="4" t="s">
        <v>409</v>
      </c>
    </row>
    <row r="34" spans="1:10">
      <c r="A34" s="3" t="s">
        <v>404</v>
      </c>
    </row>
    <row r="35" spans="1:10">
      <c r="A35" s="4" t="s">
        <v>446</v>
      </c>
      <c r="B35" s="6" t="n">
        <v>55000000</v>
      </c>
      <c r="J35" s="6" t="n">
        <v>600000000</v>
      </c>
    </row>
    <row r="36" spans="1:10">
      <c r="A36" s="4" t="s">
        <v>441</v>
      </c>
      <c r="D36" s="6" t="n">
        <v>597000000</v>
      </c>
      <c r="E36" s="6" t="n">
        <v>647223000</v>
      </c>
      <c r="G36" s="6" t="n">
        <v>597000000</v>
      </c>
    </row>
    <row r="37" spans="1:10">
      <c r="A37" s="4" t="s">
        <v>457</v>
      </c>
      <c r="D37" s="4" t="s">
        <v>458</v>
      </c>
      <c r="E37" s="4" t="s">
        <v>459</v>
      </c>
      <c r="G37" s="4" t="s">
        <v>458</v>
      </c>
    </row>
    <row r="38" spans="1:10">
      <c r="A38" s="4" t="s">
        <v>453</v>
      </c>
      <c r="C38" s="4" t="s">
        <v>460</v>
      </c>
    </row>
    <row r="39" spans="1:10">
      <c r="A39" s="4" t="s">
        <v>461</v>
      </c>
      <c r="G39" s="4" t="s">
        <v>462</v>
      </c>
    </row>
    <row r="40" spans="1:10">
      <c r="A40" s="4" t="s">
        <v>463</v>
      </c>
      <c r="G40" s="4" t="s">
        <v>464</v>
      </c>
    </row>
    <row r="41" spans="1:10">
      <c r="A41" s="4" t="s">
        <v>465</v>
      </c>
      <c r="G41" s="4" t="s">
        <v>464</v>
      </c>
    </row>
    <row r="42" spans="1:10">
      <c r="A42" s="4" t="s">
        <v>466</v>
      </c>
      <c r="G42" s="4" t="s">
        <v>467</v>
      </c>
    </row>
    <row r="43" spans="1:10">
      <c r="A43" s="4" t="s">
        <v>468</v>
      </c>
    </row>
    <row r="44" spans="1:10">
      <c r="A44" s="3" t="s">
        <v>404</v>
      </c>
    </row>
    <row r="45" spans="1:10">
      <c r="A45" s="4" t="s">
        <v>447</v>
      </c>
      <c r="B45" s="6" t="n">
        <v>125000000</v>
      </c>
    </row>
    <row r="46" spans="1:10">
      <c r="A46" s="4" t="s">
        <v>440</v>
      </c>
      <c r="B46" s="8" t="n">
        <v>4.5</v>
      </c>
      <c r="G46" s="5" t="n">
        <v>6</v>
      </c>
    </row>
    <row r="47" spans="1:10">
      <c r="A47" s="4" t="s">
        <v>469</v>
      </c>
      <c r="B47" s="4" t="s">
        <v>470</v>
      </c>
    </row>
    <row r="48" spans="1:10">
      <c r="A48" s="4" t="s">
        <v>471</v>
      </c>
    </row>
    <row r="49" spans="1:10">
      <c r="A49" s="3" t="s">
        <v>404</v>
      </c>
    </row>
    <row r="50" spans="1:10">
      <c r="A50" s="4" t="s">
        <v>447</v>
      </c>
      <c r="C50" s="6" t="n">
        <v>120000000</v>
      </c>
    </row>
    <row r="51" spans="1:10">
      <c r="A51" s="4" t="s">
        <v>453</v>
      </c>
      <c r="C51" s="4" t="s">
        <v>472</v>
      </c>
    </row>
    <row r="52" spans="1:10">
      <c r="A52" s="4" t="s">
        <v>443</v>
      </c>
      <c r="C52" s="6" t="n">
        <v>0</v>
      </c>
      <c r="D52" s="6" t="n">
        <v>0</v>
      </c>
      <c r="G52" s="6" t="n">
        <v>0</v>
      </c>
      <c r="H52" s="6" t="n">
        <v>0</v>
      </c>
    </row>
    <row r="53" spans="1:10">
      <c r="A53" s="4" t="s">
        <v>473</v>
      </c>
      <c r="C53" s="4" t="s">
        <v>474</v>
      </c>
    </row>
    <row r="54" spans="1:10">
      <c r="A54" s="4" t="s">
        <v>475</v>
      </c>
      <c r="C54" s="4" t="s">
        <v>422</v>
      </c>
    </row>
    <row r="55" spans="1:10">
      <c r="A55" s="4" t="s">
        <v>476</v>
      </c>
      <c r="C55" s="4" t="s">
        <v>477</v>
      </c>
    </row>
    <row r="56" spans="1:10">
      <c r="A56" s="4" t="s">
        <v>478</v>
      </c>
      <c r="D56" s="4" t="s">
        <v>479</v>
      </c>
    </row>
    <row r="57" spans="1:10">
      <c r="A57" s="4" t="s">
        <v>480</v>
      </c>
      <c r="D57" s="4" t="s">
        <v>481</v>
      </c>
    </row>
    <row r="58" spans="1:10">
      <c r="A58" s="4" t="s">
        <v>482</v>
      </c>
      <c r="D58" s="4" t="s">
        <v>479</v>
      </c>
    </row>
    <row r="59" spans="1:10">
      <c r="A59" s="4" t="s">
        <v>483</v>
      </c>
      <c r="D59" s="4" t="s">
        <v>484</v>
      </c>
    </row>
    <row r="60" spans="1:10">
      <c r="A60" s="4" t="s">
        <v>485</v>
      </c>
    </row>
    <row r="61" spans="1:10">
      <c r="A61" s="3" t="s">
        <v>404</v>
      </c>
    </row>
    <row r="62" spans="1:10">
      <c r="A62" s="4" t="s">
        <v>486</v>
      </c>
      <c r="D62" s="4" t="s">
        <v>487</v>
      </c>
    </row>
    <row r="63" spans="1:10">
      <c r="A63" s="4" t="s">
        <v>488</v>
      </c>
    </row>
    <row r="64" spans="1:10">
      <c r="A64" s="3" t="s">
        <v>404</v>
      </c>
    </row>
    <row r="65" spans="1:10">
      <c r="A65" s="4" t="s">
        <v>489</v>
      </c>
      <c r="D65" s="4" t="s">
        <v>490</v>
      </c>
    </row>
    <row r="66" spans="1:10">
      <c r="A66" s="4" t="s">
        <v>491</v>
      </c>
      <c r="D66" s="4" t="s">
        <v>479</v>
      </c>
    </row>
    <row r="67" spans="1:10">
      <c r="A67" s="4" t="s">
        <v>492</v>
      </c>
    </row>
    <row r="68" spans="1:10">
      <c r="A68" s="3" t="s">
        <v>404</v>
      </c>
    </row>
    <row r="69" spans="1:10">
      <c r="A69" s="4" t="s">
        <v>491</v>
      </c>
      <c r="D69" s="4" t="s">
        <v>470</v>
      </c>
    </row>
    <row r="70" spans="1:10">
      <c r="A70" s="4" t="s">
        <v>493</v>
      </c>
      <c r="D70" s="4" t="s">
        <v>494</v>
      </c>
    </row>
    <row r="71" spans="1:10">
      <c r="A71" s="4" t="s">
        <v>495</v>
      </c>
    </row>
    <row r="72" spans="1:10">
      <c r="A72" s="3" t="s">
        <v>404</v>
      </c>
    </row>
    <row r="73" spans="1:10">
      <c r="A73" s="4" t="s">
        <v>491</v>
      </c>
      <c r="D73" s="4" t="s">
        <v>496</v>
      </c>
    </row>
    <row r="74" spans="1:10">
      <c r="A74" s="4" t="s">
        <v>486</v>
      </c>
      <c r="D74" s="4" t="s">
        <v>470</v>
      </c>
    </row>
    <row r="75" spans="1:10">
      <c r="A75" s="4" t="s">
        <v>497</v>
      </c>
    </row>
    <row r="76" spans="1:10">
      <c r="A76" s="3" t="s">
        <v>404</v>
      </c>
    </row>
    <row r="77" spans="1:10">
      <c r="A77" s="4" t="s">
        <v>451</v>
      </c>
      <c r="C77" s="6" t="n">
        <v>20000000</v>
      </c>
    </row>
    <row r="78" spans="1:10">
      <c r="A78" s="4" t="s">
        <v>498</v>
      </c>
    </row>
    <row r="79" spans="1:10">
      <c r="A79" s="3" t="s">
        <v>404</v>
      </c>
    </row>
    <row r="80" spans="1:10">
      <c r="A80" s="4" t="s">
        <v>499</v>
      </c>
      <c r="J80" s="4" t="s">
        <v>464</v>
      </c>
    </row>
    <row r="81" spans="1:10">
      <c r="A81" s="4" t="s">
        <v>500</v>
      </c>
    </row>
    <row r="82" spans="1:10">
      <c r="A82" s="3" t="s">
        <v>404</v>
      </c>
    </row>
    <row r="83" spans="1:10">
      <c r="A83" s="4" t="s">
        <v>499</v>
      </c>
      <c r="J83" s="4" t="s">
        <v>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80"/>
    <col customWidth="1" max="10" min="10" width="21"/>
    <col customWidth="1" max="11" min="11" width="21"/>
    <col customWidth="1" max="12" min="12" width="21"/>
  </cols>
  <sheetData>
    <row r="1" spans="1:12">
      <c r="A1" s="1" t="s">
        <v>502</v>
      </c>
      <c r="B1" s="2" t="s">
        <v>503</v>
      </c>
      <c r="C1" s="2" t="s">
        <v>504</v>
      </c>
      <c r="D1" s="2" t="s">
        <v>505</v>
      </c>
      <c r="E1" s="2" t="s">
        <v>506</v>
      </c>
      <c r="F1" s="2" t="s">
        <v>507</v>
      </c>
      <c r="G1" s="2" t="s">
        <v>433</v>
      </c>
      <c r="H1" s="2" t="s">
        <v>434</v>
      </c>
      <c r="I1" s="2" t="s">
        <v>432</v>
      </c>
      <c r="J1" s="2" t="s">
        <v>435</v>
      </c>
      <c r="K1" s="2" t="s">
        <v>436</v>
      </c>
      <c r="L1" s="2" t="s">
        <v>508</v>
      </c>
    </row>
    <row r="2" spans="1:12">
      <c r="A2" s="3" t="s">
        <v>404</v>
      </c>
    </row>
    <row r="3" spans="1:12">
      <c r="A3" s="4" t="s">
        <v>395</v>
      </c>
      <c r="G3" s="6" t="n">
        <v>7800000</v>
      </c>
      <c r="I3" s="6" t="n">
        <v>10000000</v>
      </c>
    </row>
    <row r="4" spans="1:12">
      <c r="A4" s="4" t="s">
        <v>509</v>
      </c>
      <c r="G4" s="6" t="n">
        <v>17058000</v>
      </c>
      <c r="H4" s="6" t="n">
        <v>14699000</v>
      </c>
      <c r="I4" s="5" t="n">
        <v>14699000</v>
      </c>
      <c r="J4" s="6" t="n">
        <v>0</v>
      </c>
      <c r="K4" s="6" t="n">
        <v>0</v>
      </c>
    </row>
    <row r="5" spans="1:12">
      <c r="A5" s="4" t="s">
        <v>407</v>
      </c>
    </row>
    <row r="6" spans="1:12">
      <c r="A6" s="3" t="s">
        <v>404</v>
      </c>
    </row>
    <row r="7" spans="1:12">
      <c r="A7" s="4" t="s">
        <v>441</v>
      </c>
      <c r="I7" s="6" t="n">
        <v>809000000</v>
      </c>
    </row>
    <row r="8" spans="1:12">
      <c r="A8" s="4" t="s">
        <v>510</v>
      </c>
      <c r="G8" s="4" t="s">
        <v>511</v>
      </c>
      <c r="I8" s="4" t="s">
        <v>511</v>
      </c>
    </row>
    <row r="9" spans="1:12">
      <c r="A9" s="4" t="s">
        <v>440</v>
      </c>
      <c r="G9" s="8" t="n">
        <v>5.5</v>
      </c>
      <c r="I9" s="8" t="n">
        <v>5.5</v>
      </c>
    </row>
    <row r="10" spans="1:12">
      <c r="A10" s="4" t="s">
        <v>512</v>
      </c>
      <c r="G10" s="4" t="s">
        <v>513</v>
      </c>
      <c r="I10" s="4" t="s">
        <v>514</v>
      </c>
    </row>
    <row r="11" spans="1:12">
      <c r="A11" s="4" t="s">
        <v>515</v>
      </c>
      <c r="G11" s="6" t="n">
        <v>50000000</v>
      </c>
      <c r="I11" s="6" t="n">
        <v>50000000</v>
      </c>
    </row>
    <row r="12" spans="1:12">
      <c r="A12" s="4" t="s">
        <v>516</v>
      </c>
      <c r="G12" s="4" t="s">
        <v>517</v>
      </c>
      <c r="I12" s="4" t="s">
        <v>517</v>
      </c>
    </row>
    <row r="13" spans="1:12">
      <c r="A13" s="4" t="s">
        <v>518</v>
      </c>
    </row>
    <row r="14" spans="1:12">
      <c r="A14" s="3" t="s">
        <v>404</v>
      </c>
    </row>
    <row r="15" spans="1:12">
      <c r="A15" s="4" t="s">
        <v>440</v>
      </c>
      <c r="G15" s="5" t="n">
        <v>5</v>
      </c>
      <c r="I15" s="5" t="n">
        <v>5</v>
      </c>
    </row>
    <row r="16" spans="1:12">
      <c r="A16" s="4" t="s">
        <v>519</v>
      </c>
    </row>
    <row r="17" spans="1:12">
      <c r="A17" s="3" t="s">
        <v>404</v>
      </c>
    </row>
    <row r="18" spans="1:12">
      <c r="A18" s="4" t="s">
        <v>520</v>
      </c>
      <c r="F18" s="6" t="n">
        <v>250000000</v>
      </c>
      <c r="L18" s="6" t="n">
        <v>250000000</v>
      </c>
    </row>
    <row r="19" spans="1:12">
      <c r="A19" s="4" t="s">
        <v>521</v>
      </c>
      <c r="F19" s="4" t="s">
        <v>426</v>
      </c>
      <c r="I19" s="4" t="s">
        <v>426</v>
      </c>
      <c r="J19" s="4" t="s">
        <v>426</v>
      </c>
      <c r="L19" s="4" t="s">
        <v>426</v>
      </c>
    </row>
    <row r="20" spans="1:12">
      <c r="A20" s="4" t="s">
        <v>441</v>
      </c>
      <c r="C20" s="6" t="n">
        <v>50000000</v>
      </c>
      <c r="G20" s="6" t="n">
        <v>0</v>
      </c>
      <c r="I20" s="6" t="n">
        <v>212000000</v>
      </c>
      <c r="J20" s="6" t="n">
        <v>250000000</v>
      </c>
    </row>
    <row r="21" spans="1:12">
      <c r="A21" s="4" t="s">
        <v>522</v>
      </c>
      <c r="B21" s="6" t="n">
        <v>51900000</v>
      </c>
      <c r="C21" s="5" t="n">
        <v>175600000</v>
      </c>
      <c r="D21" s="6" t="n">
        <v>38000000</v>
      </c>
      <c r="E21" s="6" t="n">
        <v>38000000</v>
      </c>
    </row>
    <row r="22" spans="1:12">
      <c r="A22" s="4" t="s">
        <v>523</v>
      </c>
      <c r="B22" s="5" t="n">
        <v>50000000</v>
      </c>
      <c r="C22" s="5" t="n">
        <v>162000000</v>
      </c>
      <c r="I22" s="5" t="n">
        <v>162000000</v>
      </c>
    </row>
    <row r="23" spans="1:12">
      <c r="A23" s="4" t="s">
        <v>524</v>
      </c>
      <c r="B23" s="5" t="n">
        <v>300000</v>
      </c>
      <c r="C23" s="5" t="n">
        <v>3500000</v>
      </c>
    </row>
    <row r="24" spans="1:12">
      <c r="A24" s="4" t="s">
        <v>525</v>
      </c>
      <c r="B24" s="5" t="n">
        <v>1600000</v>
      </c>
      <c r="C24" s="5" t="n">
        <v>10100000</v>
      </c>
      <c r="D24" s="5" t="n">
        <v>2400000</v>
      </c>
    </row>
    <row r="25" spans="1:12">
      <c r="A25" s="4" t="s">
        <v>395</v>
      </c>
      <c r="B25" s="5" t="n">
        <v>200000</v>
      </c>
      <c r="C25" s="5" t="n">
        <v>800000</v>
      </c>
      <c r="D25" s="5" t="n">
        <v>200000</v>
      </c>
    </row>
    <row r="26" spans="1:12">
      <c r="A26" s="4" t="s">
        <v>526</v>
      </c>
      <c r="B26" s="5" t="n">
        <v>900000</v>
      </c>
      <c r="C26" s="5" t="n">
        <v>3400000</v>
      </c>
      <c r="D26" s="5" t="n">
        <v>1000000</v>
      </c>
      <c r="G26" s="6" t="n">
        <v>0</v>
      </c>
      <c r="I26" s="6" t="n">
        <v>4570000</v>
      </c>
      <c r="J26" s="6" t="n">
        <v>7003000</v>
      </c>
    </row>
    <row r="27" spans="1:12">
      <c r="A27" s="4" t="s">
        <v>509</v>
      </c>
      <c r="B27" s="6" t="n">
        <v>2700000</v>
      </c>
      <c r="C27" s="6" t="n">
        <v>14300000</v>
      </c>
      <c r="D27" s="6" t="n">
        <v>3600000</v>
      </c>
    </row>
    <row r="28" spans="1:12">
      <c r="A28" s="4" t="s">
        <v>475</v>
      </c>
      <c r="B28" s="4" t="s">
        <v>527</v>
      </c>
      <c r="I28" s="4" t="s">
        <v>528</v>
      </c>
    </row>
    <row r="29" spans="1:12">
      <c r="A29" s="4" t="s">
        <v>529</v>
      </c>
      <c r="E29" s="4" t="s">
        <v>530</v>
      </c>
      <c r="F29" s="4" t="s">
        <v>531</v>
      </c>
    </row>
    <row r="30" spans="1:12">
      <c r="A30" s="4" t="s">
        <v>417</v>
      </c>
      <c r="I30" s="4" t="s">
        <v>422</v>
      </c>
      <c r="J30" s="4" t="s">
        <v>4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3"/>
    <col customWidth="1" max="2" min="2" width="57"/>
    <col customWidth="1" max="3" min="3" width="21"/>
    <col customWidth="1" max="4" min="4" width="60"/>
    <col customWidth="1" max="5" min="5" width="21"/>
    <col customWidth="1" max="6" min="6" width="21"/>
    <col customWidth="1" max="7" min="7" width="25"/>
    <col customWidth="1" max="8" min="8" width="21"/>
  </cols>
  <sheetData>
    <row r="1" spans="1:8">
      <c r="A1" s="1" t="s">
        <v>532</v>
      </c>
      <c r="B1" s="2" t="s">
        <v>1</v>
      </c>
      <c r="D1" s="2" t="s">
        <v>62</v>
      </c>
    </row>
    <row r="2" spans="1:8">
      <c r="B2" s="2" t="s">
        <v>433</v>
      </c>
      <c r="C2" s="2" t="s">
        <v>434</v>
      </c>
      <c r="D2" s="2" t="s">
        <v>432</v>
      </c>
      <c r="E2" s="2" t="s">
        <v>435</v>
      </c>
      <c r="F2" s="2" t="s">
        <v>436</v>
      </c>
      <c r="G2" s="2" t="s">
        <v>533</v>
      </c>
      <c r="H2" s="2" t="s">
        <v>534</v>
      </c>
    </row>
    <row r="3" spans="1:8">
      <c r="A3" s="3" t="s">
        <v>404</v>
      </c>
    </row>
    <row r="4" spans="1:8">
      <c r="A4" s="4" t="s">
        <v>535</v>
      </c>
      <c r="B4" s="6" t="n">
        <v>1381000</v>
      </c>
      <c r="C4" s="6" t="n">
        <v>466000</v>
      </c>
      <c r="D4" s="6" t="n">
        <v>466000</v>
      </c>
      <c r="E4" s="6" t="n">
        <v>1478000</v>
      </c>
      <c r="F4" s="6" t="n">
        <v>659000</v>
      </c>
    </row>
    <row r="5" spans="1:8">
      <c r="A5" s="4" t="s">
        <v>98</v>
      </c>
      <c r="B5" s="5" t="n">
        <v>939000</v>
      </c>
      <c r="C5" s="6" t="n">
        <v>310000</v>
      </c>
      <c r="D5" s="6" t="n">
        <v>310000</v>
      </c>
      <c r="E5" s="6" t="n">
        <v>1027000</v>
      </c>
      <c r="F5" s="6" t="n">
        <v>447000</v>
      </c>
    </row>
    <row r="6" spans="1:8">
      <c r="A6" s="4" t="s">
        <v>536</v>
      </c>
    </row>
    <row r="7" spans="1:8">
      <c r="A7" s="3" t="s">
        <v>404</v>
      </c>
    </row>
    <row r="8" spans="1:8">
      <c r="A8" s="4" t="s">
        <v>537</v>
      </c>
      <c r="B8" s="5" t="n">
        <v>2300000</v>
      </c>
    </row>
    <row r="9" spans="1:8">
      <c r="A9" s="4" t="s">
        <v>538</v>
      </c>
      <c r="B9" s="5" t="n">
        <v>1400000</v>
      </c>
    </row>
    <row r="10" spans="1:8">
      <c r="A10" s="4" t="s">
        <v>535</v>
      </c>
      <c r="B10" s="5" t="n">
        <v>2300000</v>
      </c>
    </row>
    <row r="11" spans="1:8">
      <c r="A11" s="4" t="s">
        <v>98</v>
      </c>
      <c r="B11" s="6" t="n">
        <v>900000</v>
      </c>
    </row>
    <row r="12" spans="1:8">
      <c r="A12" s="4" t="s">
        <v>539</v>
      </c>
    </row>
    <row r="13" spans="1:8">
      <c r="A13" s="3" t="s">
        <v>404</v>
      </c>
    </row>
    <row r="14" spans="1:8">
      <c r="A14" s="4" t="s">
        <v>540</v>
      </c>
      <c r="G14" s="5" t="n">
        <v>2</v>
      </c>
    </row>
    <row r="15" spans="1:8">
      <c r="A15" s="4" t="s">
        <v>541</v>
      </c>
      <c r="G15" s="6" t="n">
        <v>375000000</v>
      </c>
      <c r="H15" s="6" t="n">
        <v>400000000</v>
      </c>
    </row>
    <row r="16" spans="1:8">
      <c r="A16" s="4" t="s">
        <v>542</v>
      </c>
      <c r="G16" s="4" t="s">
        <v>470</v>
      </c>
      <c r="H16" s="4" t="s">
        <v>543</v>
      </c>
    </row>
    <row r="17" spans="1:8">
      <c r="A17" s="4" t="s">
        <v>544</v>
      </c>
      <c r="B17" s="4" t="s">
        <v>545</v>
      </c>
      <c r="D17" s="4" t="s">
        <v>546</v>
      </c>
    </row>
    <row r="18" spans="1:8">
      <c r="A18" s="4" t="s">
        <v>547</v>
      </c>
      <c r="G18" s="4" t="s">
        <v>548</v>
      </c>
      <c r="H18" s="4" t="s">
        <v>549</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9"/>
    <col customWidth="1" max="5" min="5" width="14"/>
    <col customWidth="1" max="6" min="6" width="14"/>
  </cols>
  <sheetData>
    <row r="1" spans="1:6">
      <c r="A1" s="1" t="s">
        <v>550</v>
      </c>
      <c r="B1" s="2" t="s">
        <v>1</v>
      </c>
      <c r="D1" s="2" t="s">
        <v>62</v>
      </c>
    </row>
    <row r="2" spans="1:6">
      <c r="B2" s="2" t="s">
        <v>2</v>
      </c>
      <c r="C2" s="2" t="s">
        <v>63</v>
      </c>
      <c r="D2" s="2" t="s">
        <v>20</v>
      </c>
      <c r="E2" s="2" t="s">
        <v>21</v>
      </c>
      <c r="F2" s="2" t="s">
        <v>64</v>
      </c>
    </row>
    <row r="3" spans="1:6">
      <c r="A3" s="3" t="s">
        <v>181</v>
      </c>
    </row>
    <row r="4" spans="1:6">
      <c r="A4" s="4" t="s">
        <v>551</v>
      </c>
      <c r="B4" s="4" t="s">
        <v>552</v>
      </c>
      <c r="D4" s="4" t="s">
        <v>552</v>
      </c>
    </row>
    <row r="5" spans="1:6">
      <c r="A5" s="4" t="s">
        <v>553</v>
      </c>
      <c r="B5" s="6" t="n">
        <v>600</v>
      </c>
    </row>
    <row r="6" spans="1:6">
      <c r="A6" s="4" t="s">
        <v>554</v>
      </c>
      <c r="B6" s="6" t="n">
        <v>0</v>
      </c>
      <c r="C6" s="6" t="n">
        <v>110</v>
      </c>
      <c r="D6" s="6" t="n">
        <v>110</v>
      </c>
      <c r="E6" s="6" t="n">
        <v>39</v>
      </c>
      <c r="F6" s="6" t="n">
        <v>7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D4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8"/>
    <col customWidth="1" max="25" min="25" width="28"/>
    <col customWidth="1" max="26" min="26" width="28"/>
    <col customWidth="1" max="27" min="27" width="28"/>
    <col customWidth="1" max="28" min="28" width="28"/>
    <col customWidth="1" max="29" min="29" width="21"/>
    <col customWidth="1" max="30" min="30" width="21"/>
  </cols>
  <sheetData>
    <row r="1" spans="1:30">
      <c r="A1" s="1" t="s">
        <v>555</v>
      </c>
      <c r="B1" s="2" t="s">
        <v>556</v>
      </c>
      <c r="C1" s="2" t="s">
        <v>557</v>
      </c>
      <c r="D1" s="2" t="s">
        <v>558</v>
      </c>
      <c r="E1" s="2" t="s">
        <v>559</v>
      </c>
      <c r="F1" s="2" t="s">
        <v>560</v>
      </c>
      <c r="G1" s="2" t="s">
        <v>561</v>
      </c>
      <c r="H1" s="2" t="s">
        <v>562</v>
      </c>
      <c r="I1" s="2" t="s">
        <v>563</v>
      </c>
      <c r="J1" s="2" t="s">
        <v>434</v>
      </c>
      <c r="K1" s="2" t="s">
        <v>564</v>
      </c>
      <c r="L1" s="2" t="s">
        <v>565</v>
      </c>
      <c r="M1" s="2" t="s">
        <v>566</v>
      </c>
      <c r="N1" s="2" t="s">
        <v>567</v>
      </c>
      <c r="O1" s="2" t="s">
        <v>435</v>
      </c>
      <c r="P1" s="2" t="s">
        <v>568</v>
      </c>
      <c r="Q1" s="2" t="s">
        <v>569</v>
      </c>
      <c r="R1" s="2" t="s">
        <v>570</v>
      </c>
      <c r="S1" s="2" t="s">
        <v>571</v>
      </c>
      <c r="T1" s="2" t="s">
        <v>572</v>
      </c>
      <c r="U1" s="2" t="s">
        <v>573</v>
      </c>
      <c r="V1" s="2" t="s">
        <v>574</v>
      </c>
      <c r="W1" s="2" t="s">
        <v>575</v>
      </c>
      <c r="X1" s="2" t="s">
        <v>576</v>
      </c>
      <c r="Y1" s="2" t="s">
        <v>577</v>
      </c>
      <c r="Z1" s="2" t="s">
        <v>578</v>
      </c>
      <c r="AA1" s="2" t="s">
        <v>579</v>
      </c>
      <c r="AB1" s="2" t="s">
        <v>580</v>
      </c>
      <c r="AC1" s="2" t="s">
        <v>581</v>
      </c>
      <c r="AD1" s="2" t="s">
        <v>582</v>
      </c>
    </row>
    <row r="2" spans="1:30">
      <c r="A2" s="3" t="s">
        <v>583</v>
      </c>
    </row>
    <row r="3" spans="1:30">
      <c r="A3" s="4" t="s">
        <v>584</v>
      </c>
      <c r="X3" s="5" t="n">
        <v>10</v>
      </c>
      <c r="Y3" s="5" t="n">
        <v>7</v>
      </c>
      <c r="Z3" s="5" t="n">
        <v>11</v>
      </c>
      <c r="AA3" s="5" t="n">
        <v>3</v>
      </c>
      <c r="AB3" s="5" t="n">
        <v>7</v>
      </c>
    </row>
    <row r="4" spans="1:30">
      <c r="A4" s="4" t="s">
        <v>585</v>
      </c>
      <c r="X4" s="6" t="n">
        <v>44800</v>
      </c>
      <c r="Y4" s="6" t="n">
        <v>16600</v>
      </c>
      <c r="Z4" s="6" t="n">
        <v>56100</v>
      </c>
      <c r="AA4" s="6" t="n">
        <v>9300</v>
      </c>
      <c r="AB4" s="6" t="n">
        <v>16500</v>
      </c>
    </row>
    <row r="5" spans="1:30">
      <c r="A5" s="4" t="s">
        <v>586</v>
      </c>
      <c r="V5" s="6" t="n">
        <v>1500</v>
      </c>
    </row>
    <row r="6" spans="1:30">
      <c r="A6" s="4" t="s">
        <v>587</v>
      </c>
      <c r="J6" s="6" t="n">
        <v>12472</v>
      </c>
      <c r="O6" s="6" t="n">
        <v>6482</v>
      </c>
      <c r="X6" s="5" t="n">
        <v>27470</v>
      </c>
      <c r="Y6" s="5" t="n">
        <v>12472</v>
      </c>
      <c r="Z6" s="5" t="n">
        <v>32352</v>
      </c>
      <c r="AA6" s="5" t="n">
        <v>6482</v>
      </c>
      <c r="AB6" s="5" t="n">
        <v>12585</v>
      </c>
    </row>
    <row r="7" spans="1:30">
      <c r="A7" s="4" t="s">
        <v>588</v>
      </c>
      <c r="J7" s="5" t="n">
        <v>437</v>
      </c>
      <c r="O7" s="5" t="n">
        <v>221</v>
      </c>
      <c r="X7" s="5" t="n">
        <v>480</v>
      </c>
      <c r="Y7" s="5" t="n">
        <v>437</v>
      </c>
      <c r="Z7" s="5" t="n">
        <v>1639</v>
      </c>
      <c r="AA7" s="5" t="n">
        <v>221</v>
      </c>
      <c r="AB7" s="5" t="n">
        <v>497</v>
      </c>
    </row>
    <row r="8" spans="1:30">
      <c r="A8" s="4" t="s">
        <v>31</v>
      </c>
      <c r="J8" s="5" t="n">
        <v>3705</v>
      </c>
      <c r="O8" s="6" t="n">
        <v>2554</v>
      </c>
      <c r="X8" s="5" t="n">
        <v>16888</v>
      </c>
      <c r="Y8" s="5" t="n">
        <v>3705</v>
      </c>
      <c r="Z8" s="5" t="n">
        <v>22107</v>
      </c>
      <c r="AA8" s="5" t="n">
        <v>2554</v>
      </c>
      <c r="AB8" s="5" t="n">
        <v>3421</v>
      </c>
    </row>
    <row r="9" spans="1:30">
      <c r="A9" s="4" t="s">
        <v>589</v>
      </c>
    </row>
    <row r="10" spans="1:30">
      <c r="A10" s="3" t="s">
        <v>583</v>
      </c>
    </row>
    <row r="11" spans="1:30">
      <c r="A11" s="4" t="s">
        <v>587</v>
      </c>
      <c r="J11" s="5" t="n">
        <v>12</v>
      </c>
      <c r="Y11" s="6" t="n">
        <v>12</v>
      </c>
    </row>
    <row r="12" spans="1:30">
      <c r="A12" s="4" t="s">
        <v>590</v>
      </c>
      <c r="Y12" s="4" t="s">
        <v>460</v>
      </c>
    </row>
    <row r="13" spans="1:30">
      <c r="A13" s="4" t="s">
        <v>591</v>
      </c>
    </row>
    <row r="14" spans="1:30">
      <c r="A14" s="3" t="s">
        <v>583</v>
      </c>
    </row>
    <row r="15" spans="1:30">
      <c r="A15" s="4" t="s">
        <v>587</v>
      </c>
      <c r="J15" s="5" t="n">
        <v>39000</v>
      </c>
      <c r="Y15" s="6" t="n">
        <v>39000</v>
      </c>
    </row>
    <row r="16" spans="1:30">
      <c r="A16" s="4" t="s">
        <v>590</v>
      </c>
      <c r="Y16" s="4" t="s">
        <v>592</v>
      </c>
    </row>
    <row r="17" spans="1:30">
      <c r="A17" s="4" t="s">
        <v>593</v>
      </c>
    </row>
    <row r="18" spans="1:30">
      <c r="A18" s="3" t="s">
        <v>583</v>
      </c>
    </row>
    <row r="19" spans="1:30">
      <c r="A19" s="4" t="s">
        <v>594</v>
      </c>
      <c r="E19" s="6" t="n">
        <v>6100</v>
      </c>
    </row>
    <row r="20" spans="1:30">
      <c r="A20" s="4" t="s">
        <v>595</v>
      </c>
      <c r="E20" s="4" t="s">
        <v>596</v>
      </c>
    </row>
    <row r="21" spans="1:30">
      <c r="A21" s="4" t="s">
        <v>586</v>
      </c>
      <c r="E21" s="6" t="n">
        <v>24300</v>
      </c>
    </row>
    <row r="22" spans="1:30">
      <c r="A22" s="4" t="s">
        <v>587</v>
      </c>
      <c r="E22" s="5" t="n">
        <v>11600</v>
      </c>
    </row>
    <row r="23" spans="1:30">
      <c r="A23" s="4" t="s">
        <v>588</v>
      </c>
      <c r="E23" s="5" t="n">
        <v>37</v>
      </c>
    </row>
    <row r="24" spans="1:30">
      <c r="A24" s="4" t="s">
        <v>31</v>
      </c>
      <c r="E24" s="5" t="n">
        <v>12633</v>
      </c>
    </row>
    <row r="25" spans="1:30">
      <c r="A25" s="4" t="s">
        <v>597</v>
      </c>
    </row>
    <row r="26" spans="1:30">
      <c r="A26" s="3" t="s">
        <v>583</v>
      </c>
    </row>
    <row r="27" spans="1:30">
      <c r="A27" s="4" t="s">
        <v>587</v>
      </c>
      <c r="E27" s="6" t="n">
        <v>10300</v>
      </c>
    </row>
    <row r="28" spans="1:30">
      <c r="A28" s="4" t="s">
        <v>590</v>
      </c>
      <c r="E28" s="4" t="s">
        <v>598</v>
      </c>
    </row>
    <row r="29" spans="1:30">
      <c r="A29" s="4" t="s">
        <v>599</v>
      </c>
    </row>
    <row r="30" spans="1:30">
      <c r="A30" s="3" t="s">
        <v>583</v>
      </c>
    </row>
    <row r="31" spans="1:30">
      <c r="A31" s="4" t="s">
        <v>587</v>
      </c>
      <c r="E31" s="6" t="n">
        <v>200</v>
      </c>
    </row>
    <row r="32" spans="1:30">
      <c r="A32" s="4" t="s">
        <v>590</v>
      </c>
      <c r="E32" s="4" t="s">
        <v>460</v>
      </c>
    </row>
    <row r="33" spans="1:30">
      <c r="A33" s="4" t="s">
        <v>600</v>
      </c>
    </row>
    <row r="34" spans="1:30">
      <c r="A34" s="3" t="s">
        <v>583</v>
      </c>
    </row>
    <row r="35" spans="1:30">
      <c r="A35" s="4" t="s">
        <v>587</v>
      </c>
      <c r="E35" s="6" t="n">
        <v>1100</v>
      </c>
    </row>
    <row r="36" spans="1:30">
      <c r="A36" s="4" t="s">
        <v>590</v>
      </c>
      <c r="E36" s="4" t="s">
        <v>460</v>
      </c>
    </row>
    <row r="37" spans="1:30">
      <c r="A37" s="4" t="s">
        <v>601</v>
      </c>
    </row>
    <row r="38" spans="1:30">
      <c r="A38" s="3" t="s">
        <v>583</v>
      </c>
    </row>
    <row r="39" spans="1:30">
      <c r="A39" s="4" t="s">
        <v>595</v>
      </c>
      <c r="G39" s="4" t="s">
        <v>602</v>
      </c>
    </row>
    <row r="40" spans="1:30">
      <c r="A40" s="4" t="s">
        <v>586</v>
      </c>
      <c r="G40" s="6" t="n">
        <v>4500</v>
      </c>
    </row>
    <row r="41" spans="1:30">
      <c r="A41" s="4" t="s">
        <v>587</v>
      </c>
      <c r="G41" s="5" t="n">
        <v>3539</v>
      </c>
    </row>
    <row r="42" spans="1:30">
      <c r="A42" s="4" t="s">
        <v>588</v>
      </c>
      <c r="G42" s="5" t="n">
        <v>178</v>
      </c>
    </row>
    <row r="43" spans="1:30">
      <c r="A43" s="4" t="s">
        <v>603</v>
      </c>
    </row>
    <row r="44" spans="1:30">
      <c r="A44" s="3" t="s">
        <v>583</v>
      </c>
    </row>
    <row r="45" spans="1:30">
      <c r="A45" s="4" t="s">
        <v>587</v>
      </c>
      <c r="G45" s="6" t="n">
        <v>2600</v>
      </c>
    </row>
    <row r="46" spans="1:30">
      <c r="A46" s="4" t="s">
        <v>590</v>
      </c>
      <c r="G46" s="4" t="s">
        <v>598</v>
      </c>
    </row>
    <row r="47" spans="1:30">
      <c r="A47" s="4" t="s">
        <v>604</v>
      </c>
    </row>
    <row r="48" spans="1:30">
      <c r="A48" s="3" t="s">
        <v>583</v>
      </c>
    </row>
    <row r="49" spans="1:30">
      <c r="A49" s="4" t="s">
        <v>587</v>
      </c>
      <c r="G49" s="6" t="n">
        <v>800</v>
      </c>
    </row>
    <row r="50" spans="1:30">
      <c r="A50" s="4" t="s">
        <v>590</v>
      </c>
      <c r="G50" s="4" t="s">
        <v>592</v>
      </c>
    </row>
    <row r="51" spans="1:30">
      <c r="A51" s="4" t="s">
        <v>605</v>
      </c>
    </row>
    <row r="52" spans="1:30">
      <c r="A52" s="3" t="s">
        <v>583</v>
      </c>
    </row>
    <row r="53" spans="1:30">
      <c r="A53" s="4" t="s">
        <v>587</v>
      </c>
      <c r="G53" s="6" t="n">
        <v>100</v>
      </c>
    </row>
    <row r="54" spans="1:30">
      <c r="A54" s="4" t="s">
        <v>590</v>
      </c>
      <c r="G54" s="4" t="s">
        <v>460</v>
      </c>
    </row>
    <row r="55" spans="1:30">
      <c r="A55" s="4" t="s">
        <v>606</v>
      </c>
    </row>
    <row r="56" spans="1:30">
      <c r="A56" s="3" t="s">
        <v>583</v>
      </c>
    </row>
    <row r="57" spans="1:30">
      <c r="A57" s="4" t="s">
        <v>31</v>
      </c>
      <c r="G57" s="6" t="n">
        <v>758</v>
      </c>
    </row>
    <row r="58" spans="1:30">
      <c r="A58" s="4" t="s">
        <v>607</v>
      </c>
    </row>
    <row r="59" spans="1:30">
      <c r="A59" s="3" t="s">
        <v>583</v>
      </c>
    </row>
    <row r="60" spans="1:30">
      <c r="A60" s="4" t="s">
        <v>595</v>
      </c>
      <c r="F60" s="4" t="s">
        <v>608</v>
      </c>
    </row>
    <row r="61" spans="1:30">
      <c r="A61" s="4" t="s">
        <v>586</v>
      </c>
      <c r="F61" s="6" t="n">
        <v>8000</v>
      </c>
    </row>
    <row r="62" spans="1:30">
      <c r="A62" s="4" t="s">
        <v>587</v>
      </c>
      <c r="F62" s="5" t="n">
        <v>6664</v>
      </c>
    </row>
    <row r="63" spans="1:30">
      <c r="A63" s="4" t="s">
        <v>588</v>
      </c>
      <c r="F63" s="5" t="n">
        <v>48</v>
      </c>
    </row>
    <row r="64" spans="1:30">
      <c r="A64" s="4" t="s">
        <v>609</v>
      </c>
    </row>
    <row r="65" spans="1:30">
      <c r="A65" s="3" t="s">
        <v>583</v>
      </c>
    </row>
    <row r="66" spans="1:30">
      <c r="A66" s="4" t="s">
        <v>587</v>
      </c>
      <c r="F66" s="6" t="n">
        <v>6000</v>
      </c>
    </row>
    <row r="67" spans="1:30">
      <c r="A67" s="4" t="s">
        <v>590</v>
      </c>
      <c r="F67" s="4" t="s">
        <v>598</v>
      </c>
    </row>
    <row r="68" spans="1:30">
      <c r="A68" s="4" t="s">
        <v>610</v>
      </c>
    </row>
    <row r="69" spans="1:30">
      <c r="A69" s="3" t="s">
        <v>583</v>
      </c>
    </row>
    <row r="70" spans="1:30">
      <c r="A70" s="4" t="s">
        <v>587</v>
      </c>
      <c r="F70" s="6" t="n">
        <v>700</v>
      </c>
    </row>
    <row r="71" spans="1:30">
      <c r="A71" s="4" t="s">
        <v>590</v>
      </c>
      <c r="F71" s="4" t="s">
        <v>592</v>
      </c>
    </row>
    <row r="72" spans="1:30">
      <c r="A72" s="4" t="s">
        <v>611</v>
      </c>
    </row>
    <row r="73" spans="1:30">
      <c r="A73" s="3" t="s">
        <v>583</v>
      </c>
    </row>
    <row r="74" spans="1:30">
      <c r="A74" s="4" t="s">
        <v>587</v>
      </c>
      <c r="F74" s="6" t="n">
        <v>31</v>
      </c>
    </row>
    <row r="75" spans="1:30">
      <c r="A75" s="4" t="s">
        <v>590</v>
      </c>
      <c r="F75" s="4" t="s">
        <v>460</v>
      </c>
    </row>
    <row r="76" spans="1:30">
      <c r="A76" s="4" t="s">
        <v>612</v>
      </c>
    </row>
    <row r="77" spans="1:30">
      <c r="A77" s="3" t="s">
        <v>583</v>
      </c>
    </row>
    <row r="78" spans="1:30">
      <c r="A78" s="4" t="s">
        <v>31</v>
      </c>
      <c r="F78" s="6" t="n">
        <v>1272</v>
      </c>
    </row>
    <row r="79" spans="1:30">
      <c r="A79" s="4" t="s">
        <v>613</v>
      </c>
    </row>
    <row r="80" spans="1:30">
      <c r="A80" s="3" t="s">
        <v>583</v>
      </c>
    </row>
    <row r="81" spans="1:30">
      <c r="A81" s="4" t="s">
        <v>595</v>
      </c>
      <c r="D81" s="4" t="s">
        <v>614</v>
      </c>
    </row>
    <row r="82" spans="1:30">
      <c r="A82" s="4" t="s">
        <v>586</v>
      </c>
      <c r="D82" s="6" t="n">
        <v>1300</v>
      </c>
    </row>
    <row r="83" spans="1:30">
      <c r="A83" s="4" t="s">
        <v>587</v>
      </c>
      <c r="D83" s="5" t="n">
        <v>876</v>
      </c>
    </row>
    <row r="84" spans="1:30">
      <c r="A84" s="4" t="s">
        <v>588</v>
      </c>
      <c r="D84" s="5" t="n">
        <v>19</v>
      </c>
    </row>
    <row r="85" spans="1:30">
      <c r="A85" s="4" t="s">
        <v>31</v>
      </c>
      <c r="D85" s="5" t="n">
        <v>355</v>
      </c>
    </row>
    <row r="86" spans="1:30">
      <c r="A86" s="4" t="s">
        <v>615</v>
      </c>
    </row>
    <row r="87" spans="1:30">
      <c r="A87" s="3" t="s">
        <v>583</v>
      </c>
    </row>
    <row r="88" spans="1:30">
      <c r="A88" s="4" t="s">
        <v>587</v>
      </c>
      <c r="D88" s="6" t="n">
        <v>700</v>
      </c>
    </row>
    <row r="89" spans="1:30">
      <c r="A89" s="4" t="s">
        <v>590</v>
      </c>
      <c r="D89" s="4" t="s">
        <v>598</v>
      </c>
    </row>
    <row r="90" spans="1:30">
      <c r="A90" s="4" t="s">
        <v>616</v>
      </c>
    </row>
    <row r="91" spans="1:30">
      <c r="A91" s="3" t="s">
        <v>583</v>
      </c>
    </row>
    <row r="92" spans="1:30">
      <c r="A92" s="4" t="s">
        <v>587</v>
      </c>
      <c r="D92" s="6" t="n">
        <v>200</v>
      </c>
    </row>
    <row r="93" spans="1:30">
      <c r="A93" s="4" t="s">
        <v>590</v>
      </c>
      <c r="D93" s="4" t="s">
        <v>592</v>
      </c>
    </row>
    <row r="94" spans="1:30">
      <c r="A94" s="4" t="s">
        <v>617</v>
      </c>
    </row>
    <row r="95" spans="1:30">
      <c r="A95" s="3" t="s">
        <v>583</v>
      </c>
    </row>
    <row r="96" spans="1:30">
      <c r="A96" s="4" t="s">
        <v>587</v>
      </c>
      <c r="D96" s="6" t="n">
        <v>5</v>
      </c>
    </row>
    <row r="97" spans="1:30">
      <c r="A97" s="4" t="s">
        <v>590</v>
      </c>
      <c r="D97" s="4" t="s">
        <v>460</v>
      </c>
    </row>
    <row r="98" spans="1:30">
      <c r="A98" s="4" t="s">
        <v>618</v>
      </c>
    </row>
    <row r="99" spans="1:30">
      <c r="A99" s="3" t="s">
        <v>583</v>
      </c>
    </row>
    <row r="100" spans="1:30">
      <c r="A100" s="4" t="s">
        <v>595</v>
      </c>
      <c r="C100" s="4" t="s">
        <v>619</v>
      </c>
    </row>
    <row r="101" spans="1:30">
      <c r="A101" s="4" t="s">
        <v>586</v>
      </c>
      <c r="C101" s="6" t="n">
        <v>1000</v>
      </c>
    </row>
    <row r="102" spans="1:30">
      <c r="A102" s="4" t="s">
        <v>587</v>
      </c>
      <c r="C102" s="5" t="n">
        <v>938</v>
      </c>
    </row>
    <row r="103" spans="1:30">
      <c r="A103" s="4" t="s">
        <v>588</v>
      </c>
      <c r="C103" s="6" t="n">
        <v>28</v>
      </c>
    </row>
    <row r="104" spans="1:30">
      <c r="A104" s="4" t="s">
        <v>620</v>
      </c>
    </row>
    <row r="105" spans="1:30">
      <c r="A105" s="3" t="s">
        <v>583</v>
      </c>
    </row>
    <row r="106" spans="1:30">
      <c r="A106" s="4" t="s">
        <v>590</v>
      </c>
      <c r="C106" s="4" t="s">
        <v>598</v>
      </c>
    </row>
    <row r="107" spans="1:30">
      <c r="A107" s="4" t="s">
        <v>621</v>
      </c>
    </row>
    <row r="108" spans="1:30">
      <c r="A108" s="3" t="s">
        <v>583</v>
      </c>
    </row>
    <row r="109" spans="1:30">
      <c r="A109" s="4" t="s">
        <v>31</v>
      </c>
      <c r="C109" s="6" t="n">
        <v>34</v>
      </c>
    </row>
    <row r="110" spans="1:30">
      <c r="A110" s="4" t="s">
        <v>622</v>
      </c>
    </row>
    <row r="111" spans="1:30">
      <c r="A111" s="3" t="s">
        <v>583</v>
      </c>
    </row>
    <row r="112" spans="1:30">
      <c r="A112" s="4" t="s">
        <v>595</v>
      </c>
      <c r="B112" s="4" t="s">
        <v>623</v>
      </c>
    </row>
    <row r="113" spans="1:30">
      <c r="A113" s="4" t="s">
        <v>586</v>
      </c>
      <c r="B113" s="6" t="n">
        <v>2200</v>
      </c>
    </row>
    <row r="114" spans="1:30">
      <c r="A114" s="4" t="s">
        <v>587</v>
      </c>
      <c r="B114" s="5" t="n">
        <v>1252</v>
      </c>
    </row>
    <row r="115" spans="1:30">
      <c r="A115" s="4" t="s">
        <v>31</v>
      </c>
      <c r="B115" s="5" t="n">
        <v>945</v>
      </c>
    </row>
    <row r="116" spans="1:30">
      <c r="A116" s="4" t="s">
        <v>624</v>
      </c>
    </row>
    <row r="117" spans="1:30">
      <c r="A117" s="3" t="s">
        <v>583</v>
      </c>
    </row>
    <row r="118" spans="1:30">
      <c r="A118" s="4" t="s">
        <v>587</v>
      </c>
      <c r="B118" s="6" t="n">
        <v>1100</v>
      </c>
    </row>
    <row r="119" spans="1:30">
      <c r="A119" s="4" t="s">
        <v>590</v>
      </c>
      <c r="B119" s="4" t="s">
        <v>598</v>
      </c>
    </row>
    <row r="120" spans="1:30">
      <c r="A120" s="4" t="s">
        <v>625</v>
      </c>
    </row>
    <row r="121" spans="1:30">
      <c r="A121" s="3" t="s">
        <v>583</v>
      </c>
    </row>
    <row r="122" spans="1:30">
      <c r="A122" s="4" t="s">
        <v>587</v>
      </c>
      <c r="B122" s="6" t="n">
        <v>200</v>
      </c>
    </row>
    <row r="123" spans="1:30">
      <c r="A123" s="4" t="s">
        <v>590</v>
      </c>
      <c r="B123" s="4" t="s">
        <v>592</v>
      </c>
    </row>
    <row r="124" spans="1:30">
      <c r="A124" s="4" t="s">
        <v>626</v>
      </c>
    </row>
    <row r="125" spans="1:30">
      <c r="A125" s="3" t="s">
        <v>583</v>
      </c>
    </row>
    <row r="126" spans="1:30">
      <c r="A126" s="4" t="s">
        <v>587</v>
      </c>
      <c r="B126" s="6" t="n">
        <v>22</v>
      </c>
    </row>
    <row r="127" spans="1:30">
      <c r="A127" s="4" t="s">
        <v>590</v>
      </c>
      <c r="B127" s="4" t="s">
        <v>454</v>
      </c>
    </row>
    <row r="128" spans="1:30">
      <c r="A128" s="4" t="s">
        <v>627</v>
      </c>
    </row>
    <row r="129" spans="1:30">
      <c r="A129" s="3" t="s">
        <v>583</v>
      </c>
    </row>
    <row r="130" spans="1:30">
      <c r="A130" s="4" t="s">
        <v>595</v>
      </c>
      <c r="B130" s="4" t="s">
        <v>623</v>
      </c>
    </row>
    <row r="131" spans="1:30">
      <c r="A131" s="4" t="s">
        <v>586</v>
      </c>
      <c r="B131" s="6" t="n">
        <v>3000</v>
      </c>
    </row>
    <row r="132" spans="1:30">
      <c r="A132" s="4" t="s">
        <v>587</v>
      </c>
      <c r="B132" s="5" t="n">
        <v>2240</v>
      </c>
    </row>
    <row r="133" spans="1:30">
      <c r="A133" s="4" t="s">
        <v>588</v>
      </c>
      <c r="B133" s="5" t="n">
        <v>122</v>
      </c>
    </row>
    <row r="134" spans="1:30">
      <c r="A134" s="4" t="s">
        <v>628</v>
      </c>
    </row>
    <row r="135" spans="1:30">
      <c r="A135" s="3" t="s">
        <v>583</v>
      </c>
    </row>
    <row r="136" spans="1:30">
      <c r="A136" s="4" t="s">
        <v>587</v>
      </c>
      <c r="B136" s="6" t="n">
        <v>1800</v>
      </c>
    </row>
    <row r="137" spans="1:30">
      <c r="A137" s="4" t="s">
        <v>590</v>
      </c>
      <c r="B137" s="4" t="s">
        <v>598</v>
      </c>
    </row>
    <row r="138" spans="1:30">
      <c r="A138" s="4" t="s">
        <v>629</v>
      </c>
    </row>
    <row r="139" spans="1:30">
      <c r="A139" s="3" t="s">
        <v>583</v>
      </c>
    </row>
    <row r="140" spans="1:30">
      <c r="A140" s="4" t="s">
        <v>587</v>
      </c>
      <c r="B140" s="6" t="n">
        <v>400</v>
      </c>
    </row>
    <row r="141" spans="1:30">
      <c r="A141" s="4" t="s">
        <v>590</v>
      </c>
      <c r="B141" s="4" t="s">
        <v>592</v>
      </c>
    </row>
    <row r="142" spans="1:30">
      <c r="A142" s="4" t="s">
        <v>630</v>
      </c>
    </row>
    <row r="143" spans="1:30">
      <c r="A143" s="3" t="s">
        <v>583</v>
      </c>
    </row>
    <row r="144" spans="1:30">
      <c r="A144" s="4" t="s">
        <v>31</v>
      </c>
      <c r="B144" s="6" t="n">
        <v>663</v>
      </c>
    </row>
    <row r="145" spans="1:30">
      <c r="A145" s="4" t="s">
        <v>631</v>
      </c>
    </row>
    <row r="146" spans="1:30">
      <c r="A146" s="3" t="s">
        <v>583</v>
      </c>
    </row>
    <row r="147" spans="1:30">
      <c r="A147" s="4" t="s">
        <v>586</v>
      </c>
      <c r="W147" s="6" t="n">
        <v>200</v>
      </c>
      <c r="X147" s="5" t="n">
        <v>600</v>
      </c>
      <c r="Y147" s="6" t="n">
        <v>200</v>
      </c>
      <c r="Z147" s="5" t="n">
        <v>400</v>
      </c>
    </row>
    <row r="148" spans="1:30">
      <c r="A148" s="4" t="s">
        <v>587</v>
      </c>
      <c r="J148" s="5" t="n">
        <v>143</v>
      </c>
      <c r="W148" s="6" t="n">
        <v>89</v>
      </c>
      <c r="X148" s="5" t="n">
        <v>361</v>
      </c>
      <c r="Y148" s="5" t="n">
        <v>143</v>
      </c>
      <c r="Z148" s="5" t="n">
        <v>272</v>
      </c>
      <c r="AB148" s="5" t="n">
        <v>89</v>
      </c>
    </row>
    <row r="149" spans="1:30">
      <c r="A149" s="4" t="s">
        <v>588</v>
      </c>
      <c r="J149" s="5" t="n">
        <v>1</v>
      </c>
      <c r="X149" s="5" t="n">
        <v>48</v>
      </c>
      <c r="Y149" s="5" t="n">
        <v>1</v>
      </c>
      <c r="Z149" s="5" t="n">
        <v>106</v>
      </c>
      <c r="AB149" s="5" t="n">
        <v>20</v>
      </c>
    </row>
    <row r="150" spans="1:30">
      <c r="A150" s="4" t="s">
        <v>31</v>
      </c>
      <c r="J150" s="6" t="n">
        <v>57</v>
      </c>
      <c r="X150" s="6" t="n">
        <v>228</v>
      </c>
      <c r="Y150" s="5" t="n">
        <v>57</v>
      </c>
      <c r="Z150" s="5" t="n">
        <v>57</v>
      </c>
      <c r="AB150" s="6" t="n">
        <v>46</v>
      </c>
    </row>
    <row r="151" spans="1:30">
      <c r="A151" s="4" t="s">
        <v>632</v>
      </c>
    </row>
    <row r="152" spans="1:30">
      <c r="A152" s="3" t="s">
        <v>583</v>
      </c>
    </row>
    <row r="153" spans="1:30">
      <c r="A153" s="4" t="s">
        <v>31</v>
      </c>
      <c r="Z153" s="6" t="n">
        <v>57</v>
      </c>
    </row>
    <row r="154" spans="1:30">
      <c r="A154" s="4" t="s">
        <v>633</v>
      </c>
    </row>
    <row r="155" spans="1:30">
      <c r="A155" s="3" t="s">
        <v>583</v>
      </c>
    </row>
    <row r="156" spans="1:30">
      <c r="A156" s="4" t="s">
        <v>595</v>
      </c>
      <c r="N156" s="4" t="s">
        <v>634</v>
      </c>
    </row>
    <row r="157" spans="1:30">
      <c r="A157" s="4" t="s">
        <v>586</v>
      </c>
      <c r="N157" s="6" t="n">
        <v>1200</v>
      </c>
    </row>
    <row r="158" spans="1:30">
      <c r="A158" s="4" t="s">
        <v>587</v>
      </c>
      <c r="N158" s="5" t="n">
        <v>895</v>
      </c>
    </row>
    <row r="159" spans="1:30">
      <c r="A159" s="4" t="s">
        <v>588</v>
      </c>
      <c r="N159" s="5" t="n">
        <v>9</v>
      </c>
    </row>
    <row r="160" spans="1:30">
      <c r="A160" s="4" t="s">
        <v>635</v>
      </c>
    </row>
    <row r="161" spans="1:30">
      <c r="A161" s="3" t="s">
        <v>583</v>
      </c>
    </row>
    <row r="162" spans="1:30">
      <c r="A162" s="4" t="s">
        <v>587</v>
      </c>
      <c r="N162" s="6" t="n">
        <v>700</v>
      </c>
    </row>
    <row r="163" spans="1:30">
      <c r="A163" s="4" t="s">
        <v>590</v>
      </c>
      <c r="N163" s="4" t="s">
        <v>598</v>
      </c>
    </row>
    <row r="164" spans="1:30">
      <c r="A164" s="4" t="s">
        <v>636</v>
      </c>
    </row>
    <row r="165" spans="1:30">
      <c r="A165" s="3" t="s">
        <v>583</v>
      </c>
    </row>
    <row r="166" spans="1:30">
      <c r="A166" s="4" t="s">
        <v>587</v>
      </c>
      <c r="N166" s="6" t="n">
        <v>200</v>
      </c>
    </row>
    <row r="167" spans="1:30">
      <c r="A167" s="4" t="s">
        <v>590</v>
      </c>
      <c r="N167" s="4" t="s">
        <v>592</v>
      </c>
    </row>
    <row r="168" spans="1:30">
      <c r="A168" s="4" t="s">
        <v>637</v>
      </c>
    </row>
    <row r="169" spans="1:30">
      <c r="A169" s="3" t="s">
        <v>583</v>
      </c>
    </row>
    <row r="170" spans="1:30">
      <c r="A170" s="4" t="s">
        <v>587</v>
      </c>
      <c r="N170" s="6" t="n">
        <v>14</v>
      </c>
    </row>
    <row r="171" spans="1:30">
      <c r="A171" s="4" t="s">
        <v>590</v>
      </c>
      <c r="N171" s="4" t="s">
        <v>460</v>
      </c>
    </row>
    <row r="172" spans="1:30">
      <c r="A172" s="4" t="s">
        <v>638</v>
      </c>
    </row>
    <row r="173" spans="1:30">
      <c r="A173" s="3" t="s">
        <v>583</v>
      </c>
    </row>
    <row r="174" spans="1:30">
      <c r="A174" s="4" t="s">
        <v>31</v>
      </c>
      <c r="N174" s="6" t="n">
        <v>336</v>
      </c>
    </row>
    <row r="175" spans="1:30">
      <c r="A175" s="4" t="s">
        <v>639</v>
      </c>
    </row>
    <row r="176" spans="1:30">
      <c r="A176" s="3" t="s">
        <v>583</v>
      </c>
    </row>
    <row r="177" spans="1:30">
      <c r="A177" s="4" t="s">
        <v>595</v>
      </c>
      <c r="M177" s="4" t="s">
        <v>640</v>
      </c>
    </row>
    <row r="178" spans="1:30">
      <c r="A178" s="4" t="s">
        <v>586</v>
      </c>
      <c r="M178" s="6" t="n">
        <v>5500</v>
      </c>
    </row>
    <row r="179" spans="1:30">
      <c r="A179" s="4" t="s">
        <v>587</v>
      </c>
      <c r="M179" s="5" t="n">
        <v>3863</v>
      </c>
    </row>
    <row r="180" spans="1:30">
      <c r="A180" s="4" t="s">
        <v>588</v>
      </c>
      <c r="M180" s="5" t="n">
        <v>216</v>
      </c>
    </row>
    <row r="181" spans="1:30">
      <c r="A181" s="4" t="s">
        <v>641</v>
      </c>
    </row>
    <row r="182" spans="1:30">
      <c r="A182" s="3" t="s">
        <v>583</v>
      </c>
    </row>
    <row r="183" spans="1:30">
      <c r="A183" s="4" t="s">
        <v>587</v>
      </c>
      <c r="M183" s="6" t="n">
        <v>2900</v>
      </c>
    </row>
    <row r="184" spans="1:30">
      <c r="A184" s="4" t="s">
        <v>590</v>
      </c>
      <c r="M184" s="4" t="s">
        <v>598</v>
      </c>
    </row>
    <row r="185" spans="1:30">
      <c r="A185" s="4" t="s">
        <v>642</v>
      </c>
    </row>
    <row r="186" spans="1:30">
      <c r="A186" s="3" t="s">
        <v>583</v>
      </c>
    </row>
    <row r="187" spans="1:30">
      <c r="A187" s="4" t="s">
        <v>587</v>
      </c>
      <c r="M187" s="6" t="n">
        <v>700</v>
      </c>
    </row>
    <row r="188" spans="1:30">
      <c r="A188" s="4" t="s">
        <v>590</v>
      </c>
      <c r="M188" s="4" t="s">
        <v>592</v>
      </c>
    </row>
    <row r="189" spans="1:30">
      <c r="A189" s="4" t="s">
        <v>643</v>
      </c>
    </row>
    <row r="190" spans="1:30">
      <c r="A190" s="3" t="s">
        <v>583</v>
      </c>
    </row>
    <row r="191" spans="1:30">
      <c r="A191" s="4" t="s">
        <v>587</v>
      </c>
      <c r="M191" s="6" t="n">
        <v>24</v>
      </c>
    </row>
    <row r="192" spans="1:30">
      <c r="A192" s="4" t="s">
        <v>590</v>
      </c>
      <c r="M192" s="4" t="s">
        <v>460</v>
      </c>
    </row>
    <row r="193" spans="1:30">
      <c r="A193" s="4" t="s">
        <v>644</v>
      </c>
    </row>
    <row r="194" spans="1:30">
      <c r="A194" s="3" t="s">
        <v>583</v>
      </c>
    </row>
    <row r="195" spans="1:30">
      <c r="A195" s="4" t="s">
        <v>587</v>
      </c>
      <c r="M195" s="6" t="n">
        <v>200</v>
      </c>
    </row>
    <row r="196" spans="1:30">
      <c r="A196" s="4" t="s">
        <v>590</v>
      </c>
      <c r="M196" s="4" t="s">
        <v>460</v>
      </c>
    </row>
    <row r="197" spans="1:30">
      <c r="A197" s="4" t="s">
        <v>645</v>
      </c>
    </row>
    <row r="198" spans="1:30">
      <c r="A198" s="3" t="s">
        <v>583</v>
      </c>
    </row>
    <row r="199" spans="1:30">
      <c r="A199" s="4" t="s">
        <v>31</v>
      </c>
      <c r="M199" s="6" t="n">
        <v>1421</v>
      </c>
    </row>
    <row r="200" spans="1:30">
      <c r="A200" s="4" t="s">
        <v>646</v>
      </c>
    </row>
    <row r="201" spans="1:30">
      <c r="A201" s="3" t="s">
        <v>583</v>
      </c>
    </row>
    <row r="202" spans="1:30">
      <c r="A202" s="4" t="s">
        <v>595</v>
      </c>
      <c r="L202" s="4" t="s">
        <v>647</v>
      </c>
    </row>
    <row r="203" spans="1:30">
      <c r="A203" s="4" t="s">
        <v>586</v>
      </c>
      <c r="L203" s="6" t="n">
        <v>4800</v>
      </c>
    </row>
    <row r="204" spans="1:30">
      <c r="A204" s="4" t="s">
        <v>587</v>
      </c>
      <c r="L204" s="5" t="n">
        <v>3801</v>
      </c>
    </row>
    <row r="205" spans="1:30">
      <c r="A205" s="4" t="s">
        <v>588</v>
      </c>
      <c r="L205" s="5" t="n">
        <v>50</v>
      </c>
    </row>
    <row r="206" spans="1:30">
      <c r="A206" s="4" t="s">
        <v>648</v>
      </c>
    </row>
    <row r="207" spans="1:30">
      <c r="A207" s="3" t="s">
        <v>583</v>
      </c>
    </row>
    <row r="208" spans="1:30">
      <c r="A208" s="4" t="s">
        <v>587</v>
      </c>
      <c r="L208" s="6" t="n">
        <v>3700</v>
      </c>
    </row>
    <row r="209" spans="1:30">
      <c r="A209" s="4" t="s">
        <v>590</v>
      </c>
      <c r="L209" s="4" t="s">
        <v>598</v>
      </c>
    </row>
    <row r="210" spans="1:30">
      <c r="A210" s="4" t="s">
        <v>649</v>
      </c>
    </row>
    <row r="211" spans="1:30">
      <c r="A211" s="3" t="s">
        <v>583</v>
      </c>
    </row>
    <row r="212" spans="1:30">
      <c r="A212" s="4" t="s">
        <v>587</v>
      </c>
      <c r="L212" s="6" t="n">
        <v>33</v>
      </c>
    </row>
    <row r="213" spans="1:30">
      <c r="A213" s="4" t="s">
        <v>590</v>
      </c>
      <c r="L213" s="4" t="s">
        <v>460</v>
      </c>
    </row>
    <row r="214" spans="1:30">
      <c r="A214" s="4" t="s">
        <v>650</v>
      </c>
    </row>
    <row r="215" spans="1:30">
      <c r="A215" s="3" t="s">
        <v>583</v>
      </c>
    </row>
    <row r="216" spans="1:30">
      <c r="A216" s="4" t="s">
        <v>587</v>
      </c>
      <c r="L216" s="6" t="n">
        <v>100</v>
      </c>
    </row>
    <row r="217" spans="1:30">
      <c r="A217" s="4" t="s">
        <v>590</v>
      </c>
      <c r="L217" s="4" t="s">
        <v>460</v>
      </c>
    </row>
    <row r="218" spans="1:30">
      <c r="A218" s="4" t="s">
        <v>651</v>
      </c>
    </row>
    <row r="219" spans="1:30">
      <c r="A219" s="3" t="s">
        <v>583</v>
      </c>
    </row>
    <row r="220" spans="1:30">
      <c r="A220" s="4" t="s">
        <v>31</v>
      </c>
      <c r="L220" s="6" t="n">
        <v>972</v>
      </c>
    </row>
    <row r="221" spans="1:30">
      <c r="A221" s="4" t="s">
        <v>652</v>
      </c>
    </row>
    <row r="222" spans="1:30">
      <c r="A222" s="3" t="s">
        <v>583</v>
      </c>
    </row>
    <row r="223" spans="1:30">
      <c r="A223" s="4" t="s">
        <v>595</v>
      </c>
      <c r="K223" s="4" t="s">
        <v>653</v>
      </c>
    </row>
    <row r="224" spans="1:30">
      <c r="A224" s="4" t="s">
        <v>586</v>
      </c>
      <c r="K224" s="6" t="n">
        <v>3000</v>
      </c>
    </row>
    <row r="225" spans="1:30">
      <c r="A225" s="4" t="s">
        <v>587</v>
      </c>
      <c r="K225" s="5" t="n">
        <v>2396</v>
      </c>
    </row>
    <row r="226" spans="1:30">
      <c r="A226" s="4" t="s">
        <v>588</v>
      </c>
      <c r="K226" s="5" t="n">
        <v>16</v>
      </c>
    </row>
    <row r="227" spans="1:30">
      <c r="A227" s="4" t="s">
        <v>654</v>
      </c>
    </row>
    <row r="228" spans="1:30">
      <c r="A228" s="3" t="s">
        <v>583</v>
      </c>
    </row>
    <row r="229" spans="1:30">
      <c r="A229" s="4" t="s">
        <v>587</v>
      </c>
      <c r="K229" s="6" t="n">
        <v>2000</v>
      </c>
    </row>
    <row r="230" spans="1:30">
      <c r="A230" s="4" t="s">
        <v>590</v>
      </c>
      <c r="K230" s="4" t="s">
        <v>598</v>
      </c>
    </row>
    <row r="231" spans="1:30">
      <c r="A231" s="4" t="s">
        <v>588</v>
      </c>
      <c r="K231" s="6" t="n">
        <v>2000</v>
      </c>
    </row>
    <row r="232" spans="1:30">
      <c r="A232" s="4" t="s">
        <v>655</v>
      </c>
    </row>
    <row r="233" spans="1:30">
      <c r="A233" s="3" t="s">
        <v>583</v>
      </c>
    </row>
    <row r="234" spans="1:30">
      <c r="A234" s="4" t="s">
        <v>587</v>
      </c>
      <c r="K234" s="6" t="n">
        <v>100</v>
      </c>
    </row>
    <row r="235" spans="1:30">
      <c r="A235" s="4" t="s">
        <v>590</v>
      </c>
      <c r="K235" s="4" t="s">
        <v>460</v>
      </c>
    </row>
    <row r="236" spans="1:30">
      <c r="A236" s="4" t="s">
        <v>656</v>
      </c>
    </row>
    <row r="237" spans="1:30">
      <c r="A237" s="3" t="s">
        <v>583</v>
      </c>
    </row>
    <row r="238" spans="1:30">
      <c r="A238" s="4" t="s">
        <v>587</v>
      </c>
      <c r="K238" s="6" t="n">
        <v>300</v>
      </c>
    </row>
    <row r="239" spans="1:30">
      <c r="A239" s="4" t="s">
        <v>590</v>
      </c>
      <c r="K239" s="4" t="s">
        <v>592</v>
      </c>
    </row>
    <row r="240" spans="1:30">
      <c r="A240" s="4" t="s">
        <v>657</v>
      </c>
    </row>
    <row r="241" spans="1:30">
      <c r="A241" s="3" t="s">
        <v>583</v>
      </c>
    </row>
    <row r="242" spans="1:30">
      <c r="A242" s="4" t="s">
        <v>31</v>
      </c>
      <c r="K242" s="6" t="n">
        <v>538</v>
      </c>
    </row>
    <row r="243" spans="1:30">
      <c r="A243" s="4" t="s">
        <v>658</v>
      </c>
    </row>
    <row r="244" spans="1:30">
      <c r="A244" s="3" t="s">
        <v>583</v>
      </c>
    </row>
    <row r="245" spans="1:30">
      <c r="A245" s="4" t="s">
        <v>31</v>
      </c>
      <c r="K245" s="6" t="n">
        <v>538</v>
      </c>
    </row>
    <row r="246" spans="1:30">
      <c r="A246" s="4" t="s">
        <v>659</v>
      </c>
    </row>
    <row r="247" spans="1:30">
      <c r="A247" s="3" t="s">
        <v>583</v>
      </c>
    </row>
    <row r="248" spans="1:30">
      <c r="A248" s="4" t="s">
        <v>595</v>
      </c>
      <c r="J248" s="4" t="s">
        <v>660</v>
      </c>
    </row>
    <row r="249" spans="1:30">
      <c r="A249" s="4" t="s">
        <v>586</v>
      </c>
      <c r="J249" s="6" t="n">
        <v>1500</v>
      </c>
    </row>
    <row r="250" spans="1:30">
      <c r="A250" s="4" t="s">
        <v>587</v>
      </c>
      <c r="J250" s="5" t="n">
        <v>1086</v>
      </c>
      <c r="Y250" s="5" t="n">
        <v>1086</v>
      </c>
    </row>
    <row r="251" spans="1:30">
      <c r="A251" s="4" t="s">
        <v>588</v>
      </c>
      <c r="J251" s="5" t="n">
        <v>102</v>
      </c>
      <c r="Y251" s="5" t="n">
        <v>102</v>
      </c>
    </row>
    <row r="252" spans="1:30">
      <c r="A252" s="4" t="s">
        <v>661</v>
      </c>
    </row>
    <row r="253" spans="1:30">
      <c r="A253" s="3" t="s">
        <v>583</v>
      </c>
    </row>
    <row r="254" spans="1:30">
      <c r="A254" s="4" t="s">
        <v>587</v>
      </c>
      <c r="J254" s="6" t="n">
        <v>900</v>
      </c>
      <c r="Y254" s="5" t="n">
        <v>900</v>
      </c>
    </row>
    <row r="255" spans="1:30">
      <c r="A255" s="4" t="s">
        <v>590</v>
      </c>
      <c r="J255" s="4" t="s">
        <v>598</v>
      </c>
    </row>
    <row r="256" spans="1:30">
      <c r="A256" s="4" t="s">
        <v>662</v>
      </c>
    </row>
    <row r="257" spans="1:30">
      <c r="A257" s="3" t="s">
        <v>583</v>
      </c>
    </row>
    <row r="258" spans="1:30">
      <c r="A258" s="4" t="s">
        <v>587</v>
      </c>
      <c r="J258" s="6" t="n">
        <v>6</v>
      </c>
      <c r="Y258" s="5" t="n">
        <v>6</v>
      </c>
    </row>
    <row r="259" spans="1:30">
      <c r="A259" s="4" t="s">
        <v>590</v>
      </c>
      <c r="J259" s="4" t="s">
        <v>460</v>
      </c>
    </row>
    <row r="260" spans="1:30">
      <c r="A260" s="4" t="s">
        <v>663</v>
      </c>
    </row>
    <row r="261" spans="1:30">
      <c r="A261" s="3" t="s">
        <v>583</v>
      </c>
    </row>
    <row r="262" spans="1:30">
      <c r="A262" s="4" t="s">
        <v>587</v>
      </c>
      <c r="J262" s="6" t="n">
        <v>200</v>
      </c>
      <c r="Y262" s="5" t="n">
        <v>200</v>
      </c>
    </row>
    <row r="263" spans="1:30">
      <c r="A263" s="4" t="s">
        <v>590</v>
      </c>
      <c r="J263" s="4" t="s">
        <v>592</v>
      </c>
    </row>
    <row r="264" spans="1:30">
      <c r="A264" s="4" t="s">
        <v>664</v>
      </c>
    </row>
    <row r="265" spans="1:30">
      <c r="A265" s="3" t="s">
        <v>583</v>
      </c>
    </row>
    <row r="266" spans="1:30">
      <c r="A266" s="4" t="s">
        <v>31</v>
      </c>
      <c r="J266" s="6" t="n">
        <v>312</v>
      </c>
      <c r="Y266" s="6" t="n">
        <v>312</v>
      </c>
    </row>
    <row r="267" spans="1:30">
      <c r="A267" s="4" t="s">
        <v>665</v>
      </c>
    </row>
    <row r="268" spans="1:30">
      <c r="A268" s="3" t="s">
        <v>583</v>
      </c>
    </row>
    <row r="269" spans="1:30">
      <c r="A269" s="4" t="s">
        <v>595</v>
      </c>
      <c r="J269" s="4" t="s">
        <v>660</v>
      </c>
      <c r="Y269" s="4" t="s">
        <v>660</v>
      </c>
    </row>
    <row r="270" spans="1:30">
      <c r="A270" s="4" t="s">
        <v>586</v>
      </c>
      <c r="J270" s="6" t="n">
        <v>400</v>
      </c>
      <c r="Y270" s="6" t="n">
        <v>400</v>
      </c>
    </row>
    <row r="271" spans="1:30">
      <c r="A271" s="4" t="s">
        <v>587</v>
      </c>
      <c r="J271" s="5" t="n">
        <v>288</v>
      </c>
      <c r="Y271" s="5" t="n">
        <v>288</v>
      </c>
    </row>
    <row r="272" spans="1:30">
      <c r="A272" s="4" t="s">
        <v>588</v>
      </c>
      <c r="J272" s="5" t="n">
        <v>43</v>
      </c>
      <c r="Y272" s="5" t="n">
        <v>43</v>
      </c>
    </row>
    <row r="273" spans="1:30">
      <c r="A273" s="4" t="s">
        <v>666</v>
      </c>
    </row>
    <row r="274" spans="1:30">
      <c r="A274" s="3" t="s">
        <v>583</v>
      </c>
    </row>
    <row r="275" spans="1:30">
      <c r="A275" s="4" t="s">
        <v>587</v>
      </c>
      <c r="J275" s="6" t="n">
        <v>200</v>
      </c>
      <c r="Y275" s="6" t="n">
        <v>200</v>
      </c>
    </row>
    <row r="276" spans="1:30">
      <c r="A276" s="4" t="s">
        <v>590</v>
      </c>
      <c r="J276" s="4" t="s">
        <v>598</v>
      </c>
      <c r="Y276" s="4" t="s">
        <v>598</v>
      </c>
    </row>
    <row r="277" spans="1:30">
      <c r="A277" s="4" t="s">
        <v>667</v>
      </c>
    </row>
    <row r="278" spans="1:30">
      <c r="A278" s="3" t="s">
        <v>583</v>
      </c>
    </row>
    <row r="279" spans="1:30">
      <c r="A279" s="4" t="s">
        <v>587</v>
      </c>
      <c r="J279" s="6" t="n">
        <v>12</v>
      </c>
      <c r="Y279" s="6" t="n">
        <v>12</v>
      </c>
    </row>
    <row r="280" spans="1:30">
      <c r="A280" s="4" t="s">
        <v>590</v>
      </c>
      <c r="J280" s="4" t="s">
        <v>460</v>
      </c>
    </row>
    <row r="281" spans="1:30">
      <c r="A281" s="4" t="s">
        <v>668</v>
      </c>
    </row>
    <row r="282" spans="1:30">
      <c r="A282" s="3" t="s">
        <v>583</v>
      </c>
    </row>
    <row r="283" spans="1:30">
      <c r="A283" s="4" t="s">
        <v>587</v>
      </c>
      <c r="J283" s="6" t="n">
        <v>39</v>
      </c>
      <c r="Y283" s="5" t="n">
        <v>39</v>
      </c>
    </row>
    <row r="284" spans="1:30">
      <c r="A284" s="4" t="s">
        <v>590</v>
      </c>
      <c r="J284" s="4" t="s">
        <v>592</v>
      </c>
    </row>
    <row r="285" spans="1:30">
      <c r="A285" s="4" t="s">
        <v>669</v>
      </c>
    </row>
    <row r="286" spans="1:30">
      <c r="A286" s="3" t="s">
        <v>583</v>
      </c>
    </row>
    <row r="287" spans="1:30">
      <c r="A287" s="4" t="s">
        <v>31</v>
      </c>
      <c r="J287" s="6" t="n">
        <v>69</v>
      </c>
      <c r="Y287" s="6" t="n">
        <v>69</v>
      </c>
    </row>
    <row r="288" spans="1:30">
      <c r="A288" s="4" t="s">
        <v>670</v>
      </c>
    </row>
    <row r="289" spans="1:30">
      <c r="A289" s="3" t="s">
        <v>583</v>
      </c>
    </row>
    <row r="290" spans="1:30">
      <c r="A290" s="4" t="s">
        <v>595</v>
      </c>
      <c r="I290" s="4" t="s">
        <v>671</v>
      </c>
    </row>
    <row r="291" spans="1:30">
      <c r="A291" s="4" t="s">
        <v>586</v>
      </c>
      <c r="I291" s="6" t="n">
        <v>2100</v>
      </c>
    </row>
    <row r="292" spans="1:30">
      <c r="A292" s="4" t="s">
        <v>587</v>
      </c>
      <c r="I292" s="5" t="n">
        <v>1651</v>
      </c>
    </row>
    <row r="293" spans="1:30">
      <c r="A293" s="4" t="s">
        <v>588</v>
      </c>
      <c r="I293" s="5" t="n">
        <v>16</v>
      </c>
    </row>
    <row r="294" spans="1:30">
      <c r="A294" s="4" t="s">
        <v>672</v>
      </c>
    </row>
    <row r="295" spans="1:30">
      <c r="A295" s="3" t="s">
        <v>583</v>
      </c>
    </row>
    <row r="296" spans="1:30">
      <c r="A296" s="4" t="s">
        <v>587</v>
      </c>
      <c r="I296" s="6" t="n">
        <v>1300</v>
      </c>
    </row>
    <row r="297" spans="1:30">
      <c r="A297" s="4" t="s">
        <v>590</v>
      </c>
      <c r="I297" s="4" t="s">
        <v>598</v>
      </c>
    </row>
    <row r="298" spans="1:30">
      <c r="A298" s="4" t="s">
        <v>673</v>
      </c>
    </row>
    <row r="299" spans="1:30">
      <c r="A299" s="3" t="s">
        <v>583</v>
      </c>
    </row>
    <row r="300" spans="1:30">
      <c r="A300" s="4" t="s">
        <v>587</v>
      </c>
      <c r="I300" s="6" t="n">
        <v>33</v>
      </c>
    </row>
    <row r="301" spans="1:30">
      <c r="A301" s="4" t="s">
        <v>590</v>
      </c>
      <c r="I301" s="4" t="s">
        <v>460</v>
      </c>
    </row>
    <row r="302" spans="1:30">
      <c r="A302" s="4" t="s">
        <v>674</v>
      </c>
    </row>
    <row r="303" spans="1:30">
      <c r="A303" s="3" t="s">
        <v>583</v>
      </c>
    </row>
    <row r="304" spans="1:30">
      <c r="A304" s="4" t="s">
        <v>587</v>
      </c>
      <c r="I304" s="6" t="n">
        <v>300</v>
      </c>
    </row>
    <row r="305" spans="1:30">
      <c r="A305" s="4" t="s">
        <v>590</v>
      </c>
      <c r="I305" s="4" t="s">
        <v>592</v>
      </c>
    </row>
    <row r="306" spans="1:30">
      <c r="A306" s="4" t="s">
        <v>675</v>
      </c>
    </row>
    <row r="307" spans="1:30">
      <c r="A307" s="3" t="s">
        <v>583</v>
      </c>
    </row>
    <row r="308" spans="1:30">
      <c r="A308" s="4" t="s">
        <v>31</v>
      </c>
      <c r="I308" s="6" t="n">
        <v>433</v>
      </c>
    </row>
    <row r="309" spans="1:30">
      <c r="A309" s="4" t="s">
        <v>676</v>
      </c>
    </row>
    <row r="310" spans="1:30">
      <c r="A310" s="3" t="s">
        <v>583</v>
      </c>
    </row>
    <row r="311" spans="1:30">
      <c r="A311" s="4" t="s">
        <v>594</v>
      </c>
      <c r="H311" s="6" t="n">
        <v>2400</v>
      </c>
    </row>
    <row r="312" spans="1:30">
      <c r="A312" s="4" t="s">
        <v>595</v>
      </c>
      <c r="H312" s="4" t="s">
        <v>677</v>
      </c>
    </row>
    <row r="313" spans="1:30">
      <c r="A313" s="4" t="s">
        <v>586</v>
      </c>
      <c r="H313" s="6" t="n">
        <v>37100</v>
      </c>
    </row>
    <row r="314" spans="1:30">
      <c r="A314" s="4" t="s">
        <v>587</v>
      </c>
      <c r="H314" s="5" t="n">
        <v>18100</v>
      </c>
      <c r="AC314" s="6" t="n">
        <v>18100</v>
      </c>
    </row>
    <row r="315" spans="1:30">
      <c r="A315" s="4" t="s">
        <v>588</v>
      </c>
      <c r="H315" s="5" t="n">
        <v>1400</v>
      </c>
      <c r="AC315" s="5" t="n">
        <v>1081</v>
      </c>
    </row>
    <row r="316" spans="1:30">
      <c r="A316" s="4" t="s">
        <v>678</v>
      </c>
    </row>
    <row r="317" spans="1:30">
      <c r="A317" s="3" t="s">
        <v>583</v>
      </c>
    </row>
    <row r="318" spans="1:30">
      <c r="A318" s="4" t="s">
        <v>587</v>
      </c>
      <c r="H318" s="6" t="n">
        <v>12400</v>
      </c>
    </row>
    <row r="319" spans="1:30">
      <c r="A319" s="4" t="s">
        <v>590</v>
      </c>
      <c r="H319" s="4" t="s">
        <v>598</v>
      </c>
    </row>
    <row r="320" spans="1:30">
      <c r="A320" s="4" t="s">
        <v>679</v>
      </c>
    </row>
    <row r="321" spans="1:30">
      <c r="A321" s="3" t="s">
        <v>583</v>
      </c>
    </row>
    <row r="322" spans="1:30">
      <c r="A322" s="4" t="s">
        <v>587</v>
      </c>
      <c r="H322" s="6" t="n">
        <v>700</v>
      </c>
    </row>
    <row r="323" spans="1:30">
      <c r="A323" s="4" t="s">
        <v>590</v>
      </c>
      <c r="H323" s="4" t="s">
        <v>592</v>
      </c>
    </row>
    <row r="324" spans="1:30">
      <c r="A324" s="4" t="s">
        <v>680</v>
      </c>
    </row>
    <row r="325" spans="1:30">
      <c r="A325" s="3" t="s">
        <v>583</v>
      </c>
    </row>
    <row r="326" spans="1:30">
      <c r="A326" s="4" t="s">
        <v>587</v>
      </c>
      <c r="H326" s="6" t="n">
        <v>1600</v>
      </c>
    </row>
    <row r="327" spans="1:30">
      <c r="A327" s="4" t="s">
        <v>590</v>
      </c>
      <c r="H327" s="4" t="s">
        <v>460</v>
      </c>
    </row>
    <row r="328" spans="1:30">
      <c r="A328" s="4" t="s">
        <v>681</v>
      </c>
    </row>
    <row r="329" spans="1:30">
      <c r="A329" s="3" t="s">
        <v>583</v>
      </c>
    </row>
    <row r="330" spans="1:30">
      <c r="A330" s="4" t="s">
        <v>587</v>
      </c>
      <c r="H330" s="6" t="n">
        <v>3400</v>
      </c>
    </row>
    <row r="331" spans="1:30">
      <c r="A331" s="4" t="s">
        <v>590</v>
      </c>
      <c r="H331" s="4" t="s">
        <v>682</v>
      </c>
    </row>
    <row r="332" spans="1:30">
      <c r="A332" s="4" t="s">
        <v>683</v>
      </c>
    </row>
    <row r="333" spans="1:30">
      <c r="A333" s="3" t="s">
        <v>583</v>
      </c>
    </row>
    <row r="334" spans="1:30">
      <c r="A334" s="4" t="s">
        <v>31</v>
      </c>
      <c r="H334" s="6" t="n">
        <v>17969</v>
      </c>
      <c r="AC334" s="6" t="n">
        <v>17969</v>
      </c>
    </row>
    <row r="335" spans="1:30">
      <c r="A335" s="4" t="s">
        <v>684</v>
      </c>
    </row>
    <row r="336" spans="1:30">
      <c r="A336" s="3" t="s">
        <v>583</v>
      </c>
    </row>
    <row r="337" spans="1:30">
      <c r="A337" s="4" t="s">
        <v>595</v>
      </c>
      <c r="O337" s="4" t="s">
        <v>685</v>
      </c>
    </row>
    <row r="338" spans="1:30">
      <c r="A338" s="4" t="s">
        <v>586</v>
      </c>
      <c r="O338" s="6" t="n">
        <v>4400</v>
      </c>
    </row>
    <row r="339" spans="1:30">
      <c r="A339" s="4" t="s">
        <v>587</v>
      </c>
      <c r="O339" s="5" t="n">
        <v>2984</v>
      </c>
      <c r="AA339" s="5" t="n">
        <v>2984</v>
      </c>
      <c r="AD339" s="6" t="n">
        <v>2984</v>
      </c>
    </row>
    <row r="340" spans="1:30">
      <c r="A340" s="4" t="s">
        <v>588</v>
      </c>
      <c r="O340" s="5" t="n">
        <v>136</v>
      </c>
      <c r="AA340" s="5" t="n">
        <v>136</v>
      </c>
      <c r="AD340" s="5" t="n">
        <v>136</v>
      </c>
    </row>
    <row r="341" spans="1:30">
      <c r="A341" s="4" t="s">
        <v>686</v>
      </c>
    </row>
    <row r="342" spans="1:30">
      <c r="A342" s="3" t="s">
        <v>583</v>
      </c>
    </row>
    <row r="343" spans="1:30">
      <c r="A343" s="4" t="s">
        <v>587</v>
      </c>
      <c r="O343" s="6" t="n">
        <v>1500</v>
      </c>
      <c r="AA343" s="5" t="n">
        <v>1500</v>
      </c>
    </row>
    <row r="344" spans="1:30">
      <c r="A344" s="4" t="s">
        <v>590</v>
      </c>
      <c r="O344" s="4" t="s">
        <v>598</v>
      </c>
    </row>
    <row r="345" spans="1:30">
      <c r="A345" s="4" t="s">
        <v>687</v>
      </c>
    </row>
    <row r="346" spans="1:30">
      <c r="A346" s="3" t="s">
        <v>583</v>
      </c>
    </row>
    <row r="347" spans="1:30">
      <c r="A347" s="4" t="s">
        <v>587</v>
      </c>
      <c r="O347" s="6" t="n">
        <v>600</v>
      </c>
      <c r="AA347" s="5" t="n">
        <v>600</v>
      </c>
    </row>
    <row r="348" spans="1:30">
      <c r="A348" s="4" t="s">
        <v>590</v>
      </c>
      <c r="O348" s="4" t="s">
        <v>592</v>
      </c>
    </row>
    <row r="349" spans="1:30">
      <c r="A349" s="4" t="s">
        <v>688</v>
      </c>
    </row>
    <row r="350" spans="1:30">
      <c r="A350" s="3" t="s">
        <v>583</v>
      </c>
    </row>
    <row r="351" spans="1:30">
      <c r="A351" s="4" t="s">
        <v>587</v>
      </c>
      <c r="O351" s="6" t="n">
        <v>900</v>
      </c>
      <c r="AA351" s="5" t="n">
        <v>900</v>
      </c>
    </row>
    <row r="352" spans="1:30">
      <c r="A352" s="4" t="s">
        <v>590</v>
      </c>
      <c r="O352" s="4" t="s">
        <v>460</v>
      </c>
    </row>
    <row r="353" spans="1:30">
      <c r="A353" s="4" t="s">
        <v>689</v>
      </c>
    </row>
    <row r="354" spans="1:30">
      <c r="A354" s="3" t="s">
        <v>583</v>
      </c>
    </row>
    <row r="355" spans="1:30">
      <c r="A355" s="4" t="s">
        <v>31</v>
      </c>
      <c r="O355" s="6" t="n">
        <v>1280</v>
      </c>
      <c r="AA355" s="6" t="n">
        <v>1280</v>
      </c>
      <c r="AD355" s="6" t="n">
        <v>1280</v>
      </c>
    </row>
    <row r="356" spans="1:30">
      <c r="A356" s="4" t="s">
        <v>690</v>
      </c>
    </row>
    <row r="357" spans="1:30">
      <c r="A357" s="3" t="s">
        <v>583</v>
      </c>
    </row>
    <row r="358" spans="1:30">
      <c r="A358" s="4" t="s">
        <v>595</v>
      </c>
      <c r="P358" s="4" t="s">
        <v>691</v>
      </c>
    </row>
    <row r="359" spans="1:30">
      <c r="A359" s="4" t="s">
        <v>586</v>
      </c>
      <c r="P359" s="6" t="n">
        <v>4400</v>
      </c>
    </row>
    <row r="360" spans="1:30">
      <c r="A360" s="4" t="s">
        <v>587</v>
      </c>
      <c r="P360" s="5" t="n">
        <v>3078</v>
      </c>
    </row>
    <row r="361" spans="1:30">
      <c r="A361" s="4" t="s">
        <v>588</v>
      </c>
      <c r="P361" s="5" t="n">
        <v>46</v>
      </c>
    </row>
    <row r="362" spans="1:30">
      <c r="A362" s="4" t="s">
        <v>692</v>
      </c>
    </row>
    <row r="363" spans="1:30">
      <c r="A363" s="3" t="s">
        <v>583</v>
      </c>
    </row>
    <row r="364" spans="1:30">
      <c r="A364" s="4" t="s">
        <v>587</v>
      </c>
      <c r="P364" s="6" t="n">
        <v>3000</v>
      </c>
    </row>
    <row r="365" spans="1:30">
      <c r="A365" s="4" t="s">
        <v>590</v>
      </c>
      <c r="P365" s="4" t="s">
        <v>598</v>
      </c>
    </row>
    <row r="366" spans="1:30">
      <c r="A366" s="4" t="s">
        <v>693</v>
      </c>
    </row>
    <row r="367" spans="1:30">
      <c r="A367" s="3" t="s">
        <v>583</v>
      </c>
    </row>
    <row r="368" spans="1:30">
      <c r="A368" s="4" t="s">
        <v>31</v>
      </c>
      <c r="P368" s="6" t="n">
        <v>1260</v>
      </c>
    </row>
    <row r="369" spans="1:30">
      <c r="A369" s="4" t="s">
        <v>694</v>
      </c>
    </row>
    <row r="370" spans="1:30">
      <c r="A370" s="3" t="s">
        <v>583</v>
      </c>
    </row>
    <row r="371" spans="1:30">
      <c r="A371" s="4" t="s">
        <v>31</v>
      </c>
      <c r="P371" s="6" t="n">
        <v>1260</v>
      </c>
    </row>
    <row r="372" spans="1:30">
      <c r="A372" s="4" t="s">
        <v>695</v>
      </c>
    </row>
    <row r="373" spans="1:30">
      <c r="A373" s="3" t="s">
        <v>583</v>
      </c>
    </row>
    <row r="374" spans="1:30">
      <c r="A374" s="4" t="s">
        <v>595</v>
      </c>
      <c r="Q374" s="4" t="s">
        <v>696</v>
      </c>
    </row>
    <row r="375" spans="1:30">
      <c r="A375" s="4" t="s">
        <v>586</v>
      </c>
      <c r="Q375" s="6" t="n">
        <v>500</v>
      </c>
    </row>
    <row r="376" spans="1:30">
      <c r="A376" s="4" t="s">
        <v>587</v>
      </c>
      <c r="Q376" s="5" t="n">
        <v>420</v>
      </c>
    </row>
    <row r="377" spans="1:30">
      <c r="A377" s="4" t="s">
        <v>588</v>
      </c>
      <c r="Q377" s="5" t="n">
        <v>39</v>
      </c>
    </row>
    <row r="378" spans="1:30">
      <c r="A378" s="4" t="s">
        <v>697</v>
      </c>
    </row>
    <row r="379" spans="1:30">
      <c r="A379" s="3" t="s">
        <v>583</v>
      </c>
    </row>
    <row r="380" spans="1:30">
      <c r="A380" s="4" t="s">
        <v>587</v>
      </c>
      <c r="Q380" s="6" t="n">
        <v>100</v>
      </c>
    </row>
    <row r="381" spans="1:30">
      <c r="A381" s="4" t="s">
        <v>590</v>
      </c>
      <c r="Q381" s="4" t="s">
        <v>598</v>
      </c>
    </row>
    <row r="382" spans="1:30">
      <c r="A382" s="4" t="s">
        <v>698</v>
      </c>
    </row>
    <row r="383" spans="1:30">
      <c r="A383" s="3" t="s">
        <v>583</v>
      </c>
    </row>
    <row r="384" spans="1:30">
      <c r="A384" s="4" t="s">
        <v>587</v>
      </c>
      <c r="Q384" s="6" t="n">
        <v>100</v>
      </c>
    </row>
    <row r="385" spans="1:30">
      <c r="A385" s="4" t="s">
        <v>590</v>
      </c>
      <c r="Q385" s="4" t="s">
        <v>460</v>
      </c>
    </row>
    <row r="386" spans="1:30">
      <c r="A386" s="4" t="s">
        <v>699</v>
      </c>
    </row>
    <row r="387" spans="1:30">
      <c r="A387" s="3" t="s">
        <v>583</v>
      </c>
    </row>
    <row r="388" spans="1:30">
      <c r="A388" s="4" t="s">
        <v>587</v>
      </c>
      <c r="Q388" s="6" t="n">
        <v>200</v>
      </c>
    </row>
    <row r="389" spans="1:30">
      <c r="A389" s="4" t="s">
        <v>590</v>
      </c>
      <c r="Q389" s="4" t="s">
        <v>592</v>
      </c>
    </row>
    <row r="390" spans="1:30">
      <c r="A390" s="4" t="s">
        <v>700</v>
      </c>
    </row>
    <row r="391" spans="1:30">
      <c r="A391" s="3" t="s">
        <v>583</v>
      </c>
    </row>
    <row r="392" spans="1:30">
      <c r="A392" s="4" t="s">
        <v>31</v>
      </c>
      <c r="Q392" s="6" t="n">
        <v>14</v>
      </c>
    </row>
    <row r="393" spans="1:30">
      <c r="A393" s="4" t="s">
        <v>701</v>
      </c>
    </row>
    <row r="394" spans="1:30">
      <c r="A394" s="3" t="s">
        <v>583</v>
      </c>
    </row>
    <row r="395" spans="1:30">
      <c r="A395" s="4" t="s">
        <v>595</v>
      </c>
      <c r="U395" s="4" t="s">
        <v>702</v>
      </c>
    </row>
    <row r="396" spans="1:30">
      <c r="A396" s="4" t="s">
        <v>586</v>
      </c>
      <c r="U396" s="6" t="n">
        <v>3000</v>
      </c>
    </row>
    <row r="397" spans="1:30">
      <c r="A397" s="4" t="s">
        <v>587</v>
      </c>
      <c r="U397" s="5" t="n">
        <v>2102</v>
      </c>
    </row>
    <row r="398" spans="1:30">
      <c r="A398" s="4" t="s">
        <v>588</v>
      </c>
      <c r="U398" s="5" t="n">
        <v>6</v>
      </c>
    </row>
    <row r="399" spans="1:30">
      <c r="A399" s="4" t="s">
        <v>703</v>
      </c>
    </row>
    <row r="400" spans="1:30">
      <c r="A400" s="3" t="s">
        <v>583</v>
      </c>
    </row>
    <row r="401" spans="1:30">
      <c r="A401" s="4" t="s">
        <v>587</v>
      </c>
      <c r="U401" s="6" t="n">
        <v>800</v>
      </c>
    </row>
    <row r="402" spans="1:30">
      <c r="A402" s="4" t="s">
        <v>590</v>
      </c>
      <c r="U402" s="4" t="s">
        <v>704</v>
      </c>
    </row>
    <row r="403" spans="1:30">
      <c r="A403" s="4" t="s">
        <v>705</v>
      </c>
    </row>
    <row r="404" spans="1:30">
      <c r="A404" s="3" t="s">
        <v>583</v>
      </c>
    </row>
    <row r="405" spans="1:30">
      <c r="A405" s="4" t="s">
        <v>587</v>
      </c>
      <c r="U405" s="6" t="n">
        <v>1000</v>
      </c>
    </row>
    <row r="406" spans="1:30">
      <c r="A406" s="4" t="s">
        <v>590</v>
      </c>
      <c r="U406" s="4" t="s">
        <v>460</v>
      </c>
    </row>
    <row r="407" spans="1:30">
      <c r="A407" s="4" t="s">
        <v>706</v>
      </c>
    </row>
    <row r="408" spans="1:30">
      <c r="A408" s="3" t="s">
        <v>583</v>
      </c>
    </row>
    <row r="409" spans="1:30">
      <c r="A409" s="4" t="s">
        <v>587</v>
      </c>
      <c r="U409" s="6" t="n">
        <v>300</v>
      </c>
    </row>
    <row r="410" spans="1:30">
      <c r="A410" s="4" t="s">
        <v>590</v>
      </c>
      <c r="U410" s="4" t="s">
        <v>592</v>
      </c>
    </row>
    <row r="411" spans="1:30">
      <c r="A411" s="4" t="s">
        <v>707</v>
      </c>
    </row>
    <row r="412" spans="1:30">
      <c r="A412" s="3" t="s">
        <v>583</v>
      </c>
    </row>
    <row r="413" spans="1:30">
      <c r="A413" s="4" t="s">
        <v>31</v>
      </c>
      <c r="U413" s="6" t="n">
        <v>892</v>
      </c>
    </row>
    <row r="414" spans="1:30">
      <c r="A414" s="4" t="s">
        <v>708</v>
      </c>
    </row>
    <row r="415" spans="1:30">
      <c r="A415" s="3" t="s">
        <v>583</v>
      </c>
    </row>
    <row r="416" spans="1:30">
      <c r="A416" s="4" t="s">
        <v>595</v>
      </c>
      <c r="T416" s="4" t="s">
        <v>709</v>
      </c>
    </row>
    <row r="417" spans="1:30">
      <c r="A417" s="4" t="s">
        <v>586</v>
      </c>
      <c r="T417" s="6" t="n">
        <v>400</v>
      </c>
    </row>
    <row r="418" spans="1:30">
      <c r="A418" s="4" t="s">
        <v>587</v>
      </c>
      <c r="T418" s="5" t="n">
        <v>291</v>
      </c>
    </row>
    <row r="419" spans="1:30">
      <c r="A419" s="4" t="s">
        <v>588</v>
      </c>
      <c r="T419" s="6" t="n">
        <v>5</v>
      </c>
    </row>
    <row r="420" spans="1:30">
      <c r="A420" s="4" t="s">
        <v>710</v>
      </c>
    </row>
    <row r="421" spans="1:30">
      <c r="A421" s="3" t="s">
        <v>583</v>
      </c>
    </row>
    <row r="422" spans="1:30">
      <c r="A422" s="4" t="s">
        <v>590</v>
      </c>
      <c r="T422" s="4" t="s">
        <v>592</v>
      </c>
    </row>
    <row r="423" spans="1:30">
      <c r="A423" s="4" t="s">
        <v>711</v>
      </c>
    </row>
    <row r="424" spans="1:30">
      <c r="A424" s="3" t="s">
        <v>583</v>
      </c>
    </row>
    <row r="425" spans="1:30">
      <c r="A425" s="4" t="s">
        <v>31</v>
      </c>
      <c r="T425" s="6" t="n">
        <v>154</v>
      </c>
    </row>
    <row r="426" spans="1:30">
      <c r="A426" s="4" t="s">
        <v>712</v>
      </c>
    </row>
    <row r="427" spans="1:30">
      <c r="A427" s="3" t="s">
        <v>583</v>
      </c>
    </row>
    <row r="428" spans="1:30">
      <c r="A428" s="4" t="s">
        <v>595</v>
      </c>
      <c r="S428" s="4" t="s">
        <v>713</v>
      </c>
    </row>
    <row r="429" spans="1:30">
      <c r="A429" s="4" t="s">
        <v>586</v>
      </c>
      <c r="S429" s="6" t="n">
        <v>2600</v>
      </c>
    </row>
    <row r="430" spans="1:30">
      <c r="A430" s="4" t="s">
        <v>587</v>
      </c>
      <c r="S430" s="5" t="n">
        <v>1836</v>
      </c>
    </row>
    <row r="431" spans="1:30">
      <c r="A431" s="4" t="s">
        <v>588</v>
      </c>
      <c r="S431" s="5" t="n">
        <v>116</v>
      </c>
    </row>
    <row r="432" spans="1:30">
      <c r="A432" s="4" t="s">
        <v>714</v>
      </c>
    </row>
    <row r="433" spans="1:30">
      <c r="A433" s="3" t="s">
        <v>583</v>
      </c>
    </row>
    <row r="434" spans="1:30">
      <c r="A434" s="4" t="s">
        <v>587</v>
      </c>
      <c r="S434" s="6" t="n">
        <v>1400</v>
      </c>
    </row>
    <row r="435" spans="1:30">
      <c r="A435" s="4" t="s">
        <v>590</v>
      </c>
      <c r="S435" s="4" t="s">
        <v>704</v>
      </c>
    </row>
    <row r="436" spans="1:30">
      <c r="A436" s="4" t="s">
        <v>715</v>
      </c>
    </row>
    <row r="437" spans="1:30">
      <c r="A437" s="3" t="s">
        <v>583</v>
      </c>
    </row>
    <row r="438" spans="1:30">
      <c r="A438" s="4" t="s">
        <v>587</v>
      </c>
      <c r="S438" s="6" t="n">
        <v>400</v>
      </c>
    </row>
    <row r="439" spans="1:30">
      <c r="A439" s="4" t="s">
        <v>590</v>
      </c>
      <c r="S439" s="4" t="s">
        <v>592</v>
      </c>
    </row>
    <row r="440" spans="1:30">
      <c r="A440" s="4" t="s">
        <v>716</v>
      </c>
    </row>
    <row r="441" spans="1:30">
      <c r="A441" s="3" t="s">
        <v>583</v>
      </c>
    </row>
    <row r="442" spans="1:30">
      <c r="A442" s="4" t="s">
        <v>31</v>
      </c>
      <c r="S442" s="6" t="n">
        <v>687</v>
      </c>
    </row>
    <row r="443" spans="1:30">
      <c r="A443" s="4" t="s">
        <v>717</v>
      </c>
    </row>
    <row r="444" spans="1:30">
      <c r="A444" s="3" t="s">
        <v>583</v>
      </c>
    </row>
    <row r="445" spans="1:30">
      <c r="A445" s="4" t="s">
        <v>595</v>
      </c>
      <c r="R445" s="4" t="s">
        <v>718</v>
      </c>
    </row>
    <row r="446" spans="1:30">
      <c r="A446" s="4" t="s">
        <v>586</v>
      </c>
      <c r="R446" s="6" t="n">
        <v>2300</v>
      </c>
    </row>
    <row r="447" spans="1:30">
      <c r="A447" s="4" t="s">
        <v>587</v>
      </c>
      <c r="R447" s="5" t="n">
        <v>1927</v>
      </c>
    </row>
    <row r="448" spans="1:30">
      <c r="A448" s="4" t="s">
        <v>588</v>
      </c>
      <c r="R448" s="5" t="n">
        <v>288</v>
      </c>
    </row>
    <row r="449" spans="1:30">
      <c r="A449" s="4" t="s">
        <v>719</v>
      </c>
    </row>
    <row r="450" spans="1:30">
      <c r="A450" s="3" t="s">
        <v>583</v>
      </c>
    </row>
    <row r="451" spans="1:30">
      <c r="A451" s="4" t="s">
        <v>587</v>
      </c>
      <c r="R451" s="6" t="n">
        <v>1600</v>
      </c>
    </row>
    <row r="452" spans="1:30">
      <c r="A452" s="4" t="s">
        <v>590</v>
      </c>
      <c r="R452" s="4" t="s">
        <v>598</v>
      </c>
    </row>
    <row r="453" spans="1:30">
      <c r="A453" s="4" t="s">
        <v>720</v>
      </c>
    </row>
    <row r="454" spans="1:30">
      <c r="A454" s="3" t="s">
        <v>583</v>
      </c>
    </row>
    <row r="455" spans="1:30">
      <c r="A455" s="4" t="s">
        <v>587</v>
      </c>
      <c r="R455" s="6" t="n">
        <v>300</v>
      </c>
    </row>
    <row r="456" spans="1:30">
      <c r="A456" s="4" t="s">
        <v>590</v>
      </c>
      <c r="R456" s="4" t="s">
        <v>592</v>
      </c>
    </row>
    <row r="457" spans="1:30">
      <c r="A457" s="4" t="s">
        <v>721</v>
      </c>
    </row>
    <row r="458" spans="1:30">
      <c r="A458" s="3" t="s">
        <v>583</v>
      </c>
    </row>
    <row r="459" spans="1:30">
      <c r="A459" s="4" t="s">
        <v>31</v>
      </c>
      <c r="R459" s="6" t="n">
        <v>85</v>
      </c>
    </row>
    <row r="460" spans="1:30">
      <c r="A460" s="4" t="s">
        <v>722</v>
      </c>
    </row>
    <row r="461" spans="1:30">
      <c r="A461" s="3" t="s">
        <v>583</v>
      </c>
    </row>
    <row r="462" spans="1:30">
      <c r="A462" s="4" t="s">
        <v>595</v>
      </c>
      <c r="R462" s="4" t="s">
        <v>718</v>
      </c>
    </row>
    <row r="463" spans="1:30">
      <c r="A463" s="4" t="s">
        <v>586</v>
      </c>
      <c r="R463" s="6" t="n">
        <v>8000</v>
      </c>
    </row>
    <row r="464" spans="1:30">
      <c r="A464" s="4" t="s">
        <v>587</v>
      </c>
      <c r="R464" s="5" t="n">
        <v>6340</v>
      </c>
    </row>
    <row r="465" spans="1:30">
      <c r="A465" s="4" t="s">
        <v>588</v>
      </c>
      <c r="R465" s="5" t="n">
        <v>62</v>
      </c>
    </row>
    <row r="466" spans="1:30">
      <c r="A466" s="4" t="s">
        <v>723</v>
      </c>
    </row>
    <row r="467" spans="1:30">
      <c r="A467" s="3" t="s">
        <v>583</v>
      </c>
    </row>
    <row r="468" spans="1:30">
      <c r="A468" s="4" t="s">
        <v>587</v>
      </c>
      <c r="R468" s="6" t="n">
        <v>5400</v>
      </c>
    </row>
    <row r="469" spans="1:30">
      <c r="A469" s="4" t="s">
        <v>590</v>
      </c>
      <c r="R469" s="4" t="s">
        <v>598</v>
      </c>
    </row>
    <row r="470" spans="1:30">
      <c r="A470" s="4" t="s">
        <v>724</v>
      </c>
    </row>
    <row r="471" spans="1:30">
      <c r="A471" s="3" t="s">
        <v>583</v>
      </c>
    </row>
    <row r="472" spans="1:30">
      <c r="A472" s="4" t="s">
        <v>587</v>
      </c>
      <c r="R472" s="6" t="n">
        <v>200</v>
      </c>
    </row>
    <row r="473" spans="1:30">
      <c r="A473" s="4" t="s">
        <v>590</v>
      </c>
      <c r="R473" s="4" t="s">
        <v>460</v>
      </c>
    </row>
    <row r="474" spans="1:30">
      <c r="A474" s="4" t="s">
        <v>725</v>
      </c>
    </row>
    <row r="475" spans="1:30">
      <c r="A475" s="3" t="s">
        <v>583</v>
      </c>
    </row>
    <row r="476" spans="1:30">
      <c r="A476" s="4" t="s">
        <v>587</v>
      </c>
      <c r="R476" s="6" t="n">
        <v>700</v>
      </c>
    </row>
    <row r="477" spans="1:30">
      <c r="A477" s="4" t="s">
        <v>590</v>
      </c>
      <c r="R477" s="4" t="s">
        <v>592</v>
      </c>
    </row>
    <row r="478" spans="1:30">
      <c r="A478" s="4" t="s">
        <v>726</v>
      </c>
    </row>
    <row r="479" spans="1:30">
      <c r="A479" s="3" t="s">
        <v>583</v>
      </c>
    </row>
    <row r="480" spans="1:30">
      <c r="A480" s="4" t="s">
        <v>31</v>
      </c>
      <c r="R480" s="6" t="n">
        <v>1557</v>
      </c>
    </row>
    <row r="481" spans="1:30">
      <c r="A481" s="4" t="s">
        <v>727</v>
      </c>
    </row>
    <row r="482" spans="1:30">
      <c r="A482" s="3" t="s">
        <v>583</v>
      </c>
    </row>
    <row r="483" spans="1:30">
      <c r="A483" s="4" t="s">
        <v>31</v>
      </c>
      <c r="R483" s="6" t="n">
        <v>1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7</v>
      </c>
      <c r="B1" s="2" t="s">
        <v>1</v>
      </c>
      <c r="C1" s="2" t="s">
        <v>62</v>
      </c>
    </row>
    <row r="2" spans="1:3">
      <c r="B2" s="2" t="s">
        <v>63</v>
      </c>
      <c r="C2" s="2" t="s">
        <v>20</v>
      </c>
    </row>
    <row r="3" spans="1:3">
      <c r="A3" s="3" t="s">
        <v>92</v>
      </c>
    </row>
    <row r="4" spans="1:3">
      <c r="A4" s="4" t="s">
        <v>98</v>
      </c>
      <c r="B4" s="6" t="n">
        <v>310</v>
      </c>
      <c r="C4" s="6" t="n">
        <v>310</v>
      </c>
    </row>
    <row r="5" spans="1:3">
      <c r="A5" s="4" t="s">
        <v>99</v>
      </c>
      <c r="B5" s="6" t="n">
        <v>589</v>
      </c>
      <c r="C5" s="6" t="n">
        <v>9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A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728</v>
      </c>
      <c r="B1" s="2" t="s">
        <v>2</v>
      </c>
      <c r="C1" s="2" t="s">
        <v>729</v>
      </c>
      <c r="D1" s="2" t="s">
        <v>730</v>
      </c>
      <c r="E1" s="2" t="s">
        <v>731</v>
      </c>
      <c r="F1" s="2" t="s">
        <v>732</v>
      </c>
      <c r="G1" s="2" t="s">
        <v>733</v>
      </c>
      <c r="H1" s="2" t="s">
        <v>734</v>
      </c>
      <c r="I1" s="2" t="s">
        <v>20</v>
      </c>
      <c r="J1" s="2" t="s">
        <v>735</v>
      </c>
      <c r="K1" s="2" t="s">
        <v>736</v>
      </c>
      <c r="L1" s="2" t="s">
        <v>737</v>
      </c>
      <c r="M1" s="2" t="s">
        <v>63</v>
      </c>
      <c r="N1" s="2" t="s">
        <v>738</v>
      </c>
      <c r="O1" s="2" t="s">
        <v>739</v>
      </c>
      <c r="P1" s="2" t="s">
        <v>740</v>
      </c>
      <c r="Q1" s="2" t="s">
        <v>741</v>
      </c>
      <c r="R1" s="2" t="s">
        <v>21</v>
      </c>
      <c r="S1" s="2" t="s">
        <v>742</v>
      </c>
      <c r="T1" s="2" t="s">
        <v>743</v>
      </c>
      <c r="U1" s="2" t="s">
        <v>744</v>
      </c>
      <c r="V1" s="2" t="s">
        <v>745</v>
      </c>
      <c r="W1" s="2" t="s">
        <v>64</v>
      </c>
      <c r="X1" s="2" t="s">
        <v>746</v>
      </c>
      <c r="Y1" s="2" t="s">
        <v>747</v>
      </c>
      <c r="Z1" s="2" t="s">
        <v>748</v>
      </c>
      <c r="AA1" s="2" t="s">
        <v>749</v>
      </c>
    </row>
    <row r="2" spans="1:27">
      <c r="A2" s="3" t="s">
        <v>583</v>
      </c>
    </row>
    <row r="3" spans="1:27">
      <c r="A3" s="4" t="s">
        <v>750</v>
      </c>
      <c r="B3" s="6" t="n">
        <v>27470</v>
      </c>
      <c r="I3" s="6" t="n">
        <v>32352</v>
      </c>
      <c r="M3" s="6" t="n">
        <v>12472</v>
      </c>
      <c r="R3" s="6" t="n">
        <v>6482</v>
      </c>
      <c r="W3" s="6" t="n">
        <v>12585</v>
      </c>
    </row>
    <row r="4" spans="1:27">
      <c r="A4" s="4" t="s">
        <v>751</v>
      </c>
      <c r="R4" s="5" t="n">
        <v>18</v>
      </c>
      <c r="W4" s="5" t="n">
        <v>41</v>
      </c>
    </row>
    <row r="5" spans="1:27">
      <c r="A5" s="4" t="s">
        <v>588</v>
      </c>
      <c r="B5" s="5" t="n">
        <v>480</v>
      </c>
      <c r="I5" s="5" t="n">
        <v>1639</v>
      </c>
      <c r="M5" s="5" t="n">
        <v>437</v>
      </c>
      <c r="R5" s="5" t="n">
        <v>221</v>
      </c>
      <c r="W5" s="5" t="n">
        <v>497</v>
      </c>
    </row>
    <row r="6" spans="1:27">
      <c r="A6" s="4" t="s">
        <v>752</v>
      </c>
      <c r="B6" s="5" t="n">
        <v>27950</v>
      </c>
      <c r="I6" s="5" t="n">
        <v>33991</v>
      </c>
      <c r="M6" s="5" t="n">
        <v>12909</v>
      </c>
      <c r="R6" s="5" t="n">
        <v>6721</v>
      </c>
      <c r="W6" s="5" t="n">
        <v>13123</v>
      </c>
    </row>
    <row r="7" spans="1:27">
      <c r="A7" s="4" t="s">
        <v>31</v>
      </c>
      <c r="B7" s="5" t="n">
        <v>16888</v>
      </c>
      <c r="I7" s="5" t="n">
        <v>22107</v>
      </c>
      <c r="M7" s="5" t="n">
        <v>3705</v>
      </c>
      <c r="R7" s="5" t="n">
        <v>2554</v>
      </c>
      <c r="W7" s="5" t="n">
        <v>3421</v>
      </c>
    </row>
    <row r="8" spans="1:27">
      <c r="A8" s="4" t="s">
        <v>601</v>
      </c>
    </row>
    <row r="9" spans="1:27">
      <c r="A9" s="3" t="s">
        <v>583</v>
      </c>
    </row>
    <row r="10" spans="1:27">
      <c r="A10" s="4" t="s">
        <v>750</v>
      </c>
      <c r="H10" s="6" t="n">
        <v>3539</v>
      </c>
    </row>
    <row r="11" spans="1:27">
      <c r="A11" s="4" t="s">
        <v>588</v>
      </c>
      <c r="H11" s="5" t="n">
        <v>178</v>
      </c>
    </row>
    <row r="12" spans="1:27">
      <c r="A12" s="4" t="s">
        <v>752</v>
      </c>
      <c r="H12" s="5" t="n">
        <v>3717</v>
      </c>
    </row>
    <row r="13" spans="1:27">
      <c r="A13" s="4" t="s">
        <v>607</v>
      </c>
    </row>
    <row r="14" spans="1:27">
      <c r="A14" s="3" t="s">
        <v>583</v>
      </c>
    </row>
    <row r="15" spans="1:27">
      <c r="A15" s="4" t="s">
        <v>750</v>
      </c>
      <c r="G15" s="6" t="n">
        <v>6664</v>
      </c>
    </row>
    <row r="16" spans="1:27">
      <c r="A16" s="4" t="s">
        <v>588</v>
      </c>
      <c r="G16" s="5" t="n">
        <v>48</v>
      </c>
    </row>
    <row r="17" spans="1:27">
      <c r="A17" s="4" t="s">
        <v>752</v>
      </c>
      <c r="G17" s="5" t="n">
        <v>6712</v>
      </c>
    </row>
    <row r="18" spans="1:27">
      <c r="A18" s="4" t="s">
        <v>593</v>
      </c>
    </row>
    <row r="19" spans="1:27">
      <c r="A19" s="3" t="s">
        <v>583</v>
      </c>
    </row>
    <row r="20" spans="1:27">
      <c r="A20" s="4" t="s">
        <v>750</v>
      </c>
      <c r="F20" s="6" t="n">
        <v>11600</v>
      </c>
    </row>
    <row r="21" spans="1:27">
      <c r="A21" s="4" t="s">
        <v>588</v>
      </c>
      <c r="F21" s="5" t="n">
        <v>37</v>
      </c>
    </row>
    <row r="22" spans="1:27">
      <c r="A22" s="4" t="s">
        <v>752</v>
      </c>
      <c r="F22" s="5" t="n">
        <v>11637</v>
      </c>
    </row>
    <row r="23" spans="1:27">
      <c r="A23" s="4" t="s">
        <v>31</v>
      </c>
      <c r="F23" s="6" t="n">
        <v>12633</v>
      </c>
    </row>
    <row r="24" spans="1:27">
      <c r="A24" s="4" t="s">
        <v>613</v>
      </c>
    </row>
    <row r="25" spans="1:27">
      <c r="A25" s="3" t="s">
        <v>583</v>
      </c>
    </row>
    <row r="26" spans="1:27">
      <c r="A26" s="4" t="s">
        <v>750</v>
      </c>
      <c r="E26" s="6" t="n">
        <v>876</v>
      </c>
    </row>
    <row r="27" spans="1:27">
      <c r="A27" s="4" t="s">
        <v>588</v>
      </c>
      <c r="E27" s="5" t="n">
        <v>19</v>
      </c>
    </row>
    <row r="28" spans="1:27">
      <c r="A28" s="4" t="s">
        <v>752</v>
      </c>
      <c r="E28" s="5" t="n">
        <v>895</v>
      </c>
    </row>
    <row r="29" spans="1:27">
      <c r="A29" s="4" t="s">
        <v>31</v>
      </c>
      <c r="E29" s="6" t="n">
        <v>355</v>
      </c>
    </row>
    <row r="30" spans="1:27">
      <c r="A30" s="4" t="s">
        <v>618</v>
      </c>
    </row>
    <row r="31" spans="1:27">
      <c r="A31" s="3" t="s">
        <v>583</v>
      </c>
    </row>
    <row r="32" spans="1:27">
      <c r="A32" s="4" t="s">
        <v>750</v>
      </c>
      <c r="D32" s="6" t="n">
        <v>938</v>
      </c>
    </row>
    <row r="33" spans="1:27">
      <c r="A33" s="4" t="s">
        <v>588</v>
      </c>
      <c r="D33" s="5" t="n">
        <v>28</v>
      </c>
    </row>
    <row r="34" spans="1:27">
      <c r="A34" s="4" t="s">
        <v>752</v>
      </c>
      <c r="D34" s="5" t="n">
        <v>966</v>
      </c>
    </row>
    <row r="35" spans="1:27">
      <c r="A35" s="4" t="s">
        <v>622</v>
      </c>
    </row>
    <row r="36" spans="1:27">
      <c r="A36" s="3" t="s">
        <v>583</v>
      </c>
    </row>
    <row r="37" spans="1:27">
      <c r="A37" s="4" t="s">
        <v>750</v>
      </c>
      <c r="C37" s="6" t="n">
        <v>1252</v>
      </c>
    </row>
    <row r="38" spans="1:27">
      <c r="A38" s="4" t="s">
        <v>752</v>
      </c>
      <c r="C38" s="5" t="n">
        <v>1252</v>
      </c>
    </row>
    <row r="39" spans="1:27">
      <c r="A39" s="4" t="s">
        <v>31</v>
      </c>
      <c r="C39" s="5" t="n">
        <v>945</v>
      </c>
    </row>
    <row r="40" spans="1:27">
      <c r="A40" s="4" t="s">
        <v>627</v>
      </c>
    </row>
    <row r="41" spans="1:27">
      <c r="A41" s="3" t="s">
        <v>583</v>
      </c>
    </row>
    <row r="42" spans="1:27">
      <c r="A42" s="4" t="s">
        <v>750</v>
      </c>
      <c r="C42" s="5" t="n">
        <v>2240</v>
      </c>
    </row>
    <row r="43" spans="1:27">
      <c r="A43" s="4" t="s">
        <v>588</v>
      </c>
      <c r="C43" s="5" t="n">
        <v>122</v>
      </c>
    </row>
    <row r="44" spans="1:27">
      <c r="A44" s="4" t="s">
        <v>752</v>
      </c>
      <c r="C44" s="5" t="n">
        <v>2362</v>
      </c>
    </row>
    <row r="45" spans="1:27">
      <c r="A45" s="4" t="s">
        <v>631</v>
      </c>
    </row>
    <row r="46" spans="1:27">
      <c r="A46" s="3" t="s">
        <v>583</v>
      </c>
    </row>
    <row r="47" spans="1:27">
      <c r="A47" s="4" t="s">
        <v>750</v>
      </c>
      <c r="B47" s="5" t="n">
        <v>361</v>
      </c>
      <c r="I47" s="5" t="n">
        <v>272</v>
      </c>
      <c r="M47" s="5" t="n">
        <v>143</v>
      </c>
      <c r="U47" s="6" t="n">
        <v>89</v>
      </c>
      <c r="W47" s="5" t="n">
        <v>89</v>
      </c>
    </row>
    <row r="48" spans="1:27">
      <c r="A48" s="4" t="s">
        <v>588</v>
      </c>
      <c r="B48" s="5" t="n">
        <v>48</v>
      </c>
      <c r="I48" s="5" t="n">
        <v>106</v>
      </c>
      <c r="M48" s="5" t="n">
        <v>1</v>
      </c>
      <c r="W48" s="5" t="n">
        <v>20</v>
      </c>
    </row>
    <row r="49" spans="1:27">
      <c r="A49" s="4" t="s">
        <v>752</v>
      </c>
      <c r="B49" s="5" t="n">
        <v>409</v>
      </c>
      <c r="I49" s="5" t="n">
        <v>378</v>
      </c>
      <c r="M49" s="5" t="n">
        <v>144</v>
      </c>
      <c r="W49" s="5" t="n">
        <v>109</v>
      </c>
    </row>
    <row r="50" spans="1:27">
      <c r="A50" s="4" t="s">
        <v>31</v>
      </c>
      <c r="B50" s="6" t="n">
        <v>228</v>
      </c>
      <c r="I50" s="5" t="n">
        <v>57</v>
      </c>
      <c r="M50" s="5" t="n">
        <v>57</v>
      </c>
      <c r="W50" s="6" t="n">
        <v>46</v>
      </c>
    </row>
    <row r="51" spans="1:27">
      <c r="A51" s="4" t="s">
        <v>633</v>
      </c>
    </row>
    <row r="52" spans="1:27">
      <c r="A52" s="3" t="s">
        <v>583</v>
      </c>
    </row>
    <row r="53" spans="1:27">
      <c r="A53" s="4" t="s">
        <v>750</v>
      </c>
      <c r="Q53" s="6" t="n">
        <v>895</v>
      </c>
    </row>
    <row r="54" spans="1:27">
      <c r="A54" s="4" t="s">
        <v>588</v>
      </c>
      <c r="Q54" s="5" t="n">
        <v>9</v>
      </c>
    </row>
    <row r="55" spans="1:27">
      <c r="A55" s="4" t="s">
        <v>752</v>
      </c>
      <c r="Q55" s="5" t="n">
        <v>904</v>
      </c>
    </row>
    <row r="56" spans="1:27">
      <c r="A56" s="4" t="s">
        <v>639</v>
      </c>
    </row>
    <row r="57" spans="1:27">
      <c r="A57" s="3" t="s">
        <v>583</v>
      </c>
    </row>
    <row r="58" spans="1:27">
      <c r="A58" s="4" t="s">
        <v>750</v>
      </c>
      <c r="P58" s="6" t="n">
        <v>3863</v>
      </c>
    </row>
    <row r="59" spans="1:27">
      <c r="A59" s="4" t="s">
        <v>588</v>
      </c>
      <c r="P59" s="5" t="n">
        <v>216</v>
      </c>
    </row>
    <row r="60" spans="1:27">
      <c r="A60" s="4" t="s">
        <v>752</v>
      </c>
      <c r="P60" s="5" t="n">
        <v>4079</v>
      </c>
    </row>
    <row r="61" spans="1:27">
      <c r="A61" s="4" t="s">
        <v>646</v>
      </c>
    </row>
    <row r="62" spans="1:27">
      <c r="A62" s="3" t="s">
        <v>583</v>
      </c>
    </row>
    <row r="63" spans="1:27">
      <c r="A63" s="4" t="s">
        <v>750</v>
      </c>
      <c r="O63" s="6" t="n">
        <v>3801</v>
      </c>
    </row>
    <row r="64" spans="1:27">
      <c r="A64" s="4" t="s">
        <v>588</v>
      </c>
      <c r="O64" s="5" t="n">
        <v>50</v>
      </c>
    </row>
    <row r="65" spans="1:27">
      <c r="A65" s="4" t="s">
        <v>752</v>
      </c>
      <c r="O65" s="5" t="n">
        <v>3851</v>
      </c>
    </row>
    <row r="66" spans="1:27">
      <c r="A66" s="4" t="s">
        <v>652</v>
      </c>
    </row>
    <row r="67" spans="1:27">
      <c r="A67" s="3" t="s">
        <v>583</v>
      </c>
    </row>
    <row r="68" spans="1:27">
      <c r="A68" s="4" t="s">
        <v>750</v>
      </c>
      <c r="N68" s="6" t="n">
        <v>2396</v>
      </c>
    </row>
    <row r="69" spans="1:27">
      <c r="A69" s="4" t="s">
        <v>588</v>
      </c>
      <c r="N69" s="5" t="n">
        <v>16</v>
      </c>
    </row>
    <row r="70" spans="1:27">
      <c r="A70" s="4" t="s">
        <v>752</v>
      </c>
      <c r="N70" s="5" t="n">
        <v>2412</v>
      </c>
    </row>
    <row r="71" spans="1:27">
      <c r="A71" s="4" t="s">
        <v>659</v>
      </c>
    </row>
    <row r="72" spans="1:27">
      <c r="A72" s="3" t="s">
        <v>583</v>
      </c>
    </row>
    <row r="73" spans="1:27">
      <c r="A73" s="4" t="s">
        <v>750</v>
      </c>
      <c r="M73" s="5" t="n">
        <v>1086</v>
      </c>
    </row>
    <row r="74" spans="1:27">
      <c r="A74" s="4" t="s">
        <v>588</v>
      </c>
      <c r="M74" s="5" t="n">
        <v>102</v>
      </c>
    </row>
    <row r="75" spans="1:27">
      <c r="A75" s="4" t="s">
        <v>752</v>
      </c>
      <c r="M75" s="5" t="n">
        <v>1188</v>
      </c>
    </row>
    <row r="76" spans="1:27">
      <c r="A76" s="4" t="s">
        <v>665</v>
      </c>
    </row>
    <row r="77" spans="1:27">
      <c r="A77" s="3" t="s">
        <v>583</v>
      </c>
    </row>
    <row r="78" spans="1:27">
      <c r="A78" s="4" t="s">
        <v>750</v>
      </c>
      <c r="M78" s="5" t="n">
        <v>288</v>
      </c>
    </row>
    <row r="79" spans="1:27">
      <c r="A79" s="4" t="s">
        <v>588</v>
      </c>
      <c r="M79" s="5" t="n">
        <v>43</v>
      </c>
    </row>
    <row r="80" spans="1:27">
      <c r="A80" s="4" t="s">
        <v>752</v>
      </c>
      <c r="M80" s="5" t="n">
        <v>331</v>
      </c>
    </row>
    <row r="81" spans="1:27">
      <c r="A81" s="4" t="s">
        <v>670</v>
      </c>
    </row>
    <row r="82" spans="1:27">
      <c r="A82" s="3" t="s">
        <v>583</v>
      </c>
    </row>
    <row r="83" spans="1:27">
      <c r="A83" s="4" t="s">
        <v>750</v>
      </c>
      <c r="L83" s="6" t="n">
        <v>1651</v>
      </c>
    </row>
    <row r="84" spans="1:27">
      <c r="A84" s="4" t="s">
        <v>588</v>
      </c>
      <c r="L84" s="5" t="n">
        <v>16</v>
      </c>
    </row>
    <row r="85" spans="1:27">
      <c r="A85" s="4" t="s">
        <v>752</v>
      </c>
      <c r="L85" s="5" t="n">
        <v>1667</v>
      </c>
    </row>
    <row r="86" spans="1:27">
      <c r="A86" s="4" t="s">
        <v>676</v>
      </c>
    </row>
    <row r="87" spans="1:27">
      <c r="A87" s="3" t="s">
        <v>583</v>
      </c>
    </row>
    <row r="88" spans="1:27">
      <c r="A88" s="4" t="s">
        <v>750</v>
      </c>
      <c r="J88" s="6" t="n">
        <v>18100</v>
      </c>
      <c r="K88" s="6" t="n">
        <v>18100</v>
      </c>
    </row>
    <row r="89" spans="1:27">
      <c r="A89" s="4" t="s">
        <v>588</v>
      </c>
      <c r="J89" s="5" t="n">
        <v>1081</v>
      </c>
      <c r="K89" s="5" t="n">
        <v>1400</v>
      </c>
    </row>
    <row r="90" spans="1:27">
      <c r="A90" s="4" t="s">
        <v>752</v>
      </c>
      <c r="J90" s="5" t="n">
        <v>19181</v>
      </c>
    </row>
    <row r="91" spans="1:27">
      <c r="A91" s="4" t="s">
        <v>684</v>
      </c>
    </row>
    <row r="92" spans="1:27">
      <c r="A92" s="3" t="s">
        <v>583</v>
      </c>
    </row>
    <row r="93" spans="1:27">
      <c r="A93" s="4" t="s">
        <v>750</v>
      </c>
      <c r="R93" s="5" t="n">
        <v>2984</v>
      </c>
      <c r="S93" s="6" t="n">
        <v>2984</v>
      </c>
    </row>
    <row r="94" spans="1:27">
      <c r="A94" s="4" t="s">
        <v>588</v>
      </c>
      <c r="R94" s="5" t="n">
        <v>136</v>
      </c>
      <c r="S94" s="5" t="n">
        <v>136</v>
      </c>
    </row>
    <row r="95" spans="1:27">
      <c r="A95" s="4" t="s">
        <v>752</v>
      </c>
      <c r="S95" s="5" t="n">
        <v>3120</v>
      </c>
    </row>
    <row r="96" spans="1:27">
      <c r="A96" s="4" t="s">
        <v>690</v>
      </c>
    </row>
    <row r="97" spans="1:27">
      <c r="A97" s="3" t="s">
        <v>583</v>
      </c>
    </row>
    <row r="98" spans="1:27">
      <c r="A98" s="4" t="s">
        <v>750</v>
      </c>
      <c r="T98" s="6" t="n">
        <v>3078</v>
      </c>
    </row>
    <row r="99" spans="1:27">
      <c r="A99" s="4" t="s">
        <v>751</v>
      </c>
      <c r="T99" s="5" t="n">
        <v>16</v>
      </c>
    </row>
    <row r="100" spans="1:27">
      <c r="A100" s="4" t="s">
        <v>588</v>
      </c>
      <c r="T100" s="5" t="n">
        <v>46</v>
      </c>
    </row>
    <row r="101" spans="1:27">
      <c r="A101" s="4" t="s">
        <v>752</v>
      </c>
      <c r="T101" s="5" t="n">
        <v>3140</v>
      </c>
    </row>
    <row r="102" spans="1:27">
      <c r="A102" s="4" t="s">
        <v>695</v>
      </c>
    </row>
    <row r="103" spans="1:27">
      <c r="A103" s="3" t="s">
        <v>583</v>
      </c>
    </row>
    <row r="104" spans="1:27">
      <c r="A104" s="4" t="s">
        <v>750</v>
      </c>
      <c r="V104" s="6" t="n">
        <v>420</v>
      </c>
    </row>
    <row r="105" spans="1:27">
      <c r="A105" s="4" t="s">
        <v>751</v>
      </c>
      <c r="V105" s="5" t="n">
        <v>2</v>
      </c>
    </row>
    <row r="106" spans="1:27">
      <c r="A106" s="4" t="s">
        <v>588</v>
      </c>
      <c r="V106" s="5" t="n">
        <v>39</v>
      </c>
    </row>
    <row r="107" spans="1:27">
      <c r="A107" s="4" t="s">
        <v>752</v>
      </c>
      <c r="V107" s="5" t="n">
        <v>461</v>
      </c>
    </row>
    <row r="108" spans="1:27">
      <c r="A108" s="4" t="s">
        <v>701</v>
      </c>
    </row>
    <row r="109" spans="1:27">
      <c r="A109" s="3" t="s">
        <v>583</v>
      </c>
    </row>
    <row r="110" spans="1:27">
      <c r="A110" s="4" t="s">
        <v>750</v>
      </c>
      <c r="AA110" s="6" t="n">
        <v>2102</v>
      </c>
    </row>
    <row r="111" spans="1:27">
      <c r="A111" s="4" t="s">
        <v>588</v>
      </c>
      <c r="AA111" s="5" t="n">
        <v>6</v>
      </c>
    </row>
    <row r="112" spans="1:27">
      <c r="A112" s="4" t="s">
        <v>752</v>
      </c>
      <c r="AA112" s="5" t="n">
        <v>2108</v>
      </c>
    </row>
    <row r="113" spans="1:27">
      <c r="A113" s="4" t="s">
        <v>708</v>
      </c>
    </row>
    <row r="114" spans="1:27">
      <c r="A114" s="3" t="s">
        <v>583</v>
      </c>
    </row>
    <row r="115" spans="1:27">
      <c r="A115" s="4" t="s">
        <v>750</v>
      </c>
      <c r="Z115" s="6" t="n">
        <v>291</v>
      </c>
    </row>
    <row r="116" spans="1:27">
      <c r="A116" s="4" t="s">
        <v>588</v>
      </c>
      <c r="Z116" s="5" t="n">
        <v>5</v>
      </c>
    </row>
    <row r="117" spans="1:27">
      <c r="A117" s="4" t="s">
        <v>752</v>
      </c>
      <c r="Z117" s="5" t="n">
        <v>296</v>
      </c>
    </row>
    <row r="118" spans="1:27">
      <c r="A118" s="4" t="s">
        <v>712</v>
      </c>
    </row>
    <row r="119" spans="1:27">
      <c r="A119" s="3" t="s">
        <v>583</v>
      </c>
    </row>
    <row r="120" spans="1:27">
      <c r="A120" s="4" t="s">
        <v>750</v>
      </c>
      <c r="Y120" s="6" t="n">
        <v>1836</v>
      </c>
    </row>
    <row r="121" spans="1:27">
      <c r="A121" s="4" t="s">
        <v>588</v>
      </c>
      <c r="Y121" s="5" t="n">
        <v>116</v>
      </c>
    </row>
    <row r="122" spans="1:27">
      <c r="A122" s="4" t="s">
        <v>752</v>
      </c>
      <c r="Y122" s="5" t="n">
        <v>1952</v>
      </c>
    </row>
    <row r="123" spans="1:27">
      <c r="A123" s="4" t="s">
        <v>717</v>
      </c>
    </row>
    <row r="124" spans="1:27">
      <c r="A124" s="3" t="s">
        <v>583</v>
      </c>
    </row>
    <row r="125" spans="1:27">
      <c r="A125" s="4" t="s">
        <v>750</v>
      </c>
      <c r="X125" s="6" t="n">
        <v>1927</v>
      </c>
    </row>
    <row r="126" spans="1:27">
      <c r="A126" s="4" t="s">
        <v>588</v>
      </c>
      <c r="X126" s="5" t="n">
        <v>288</v>
      </c>
    </row>
    <row r="127" spans="1:27">
      <c r="A127" s="4" t="s">
        <v>752</v>
      </c>
      <c r="X127" s="5" t="n">
        <v>2215</v>
      </c>
    </row>
    <row r="128" spans="1:27">
      <c r="A128" s="4" t="s">
        <v>722</v>
      </c>
    </row>
    <row r="129" spans="1:27">
      <c r="A129" s="3" t="s">
        <v>583</v>
      </c>
    </row>
    <row r="130" spans="1:27">
      <c r="A130" s="4" t="s">
        <v>750</v>
      </c>
      <c r="X130" s="5" t="n">
        <v>6340</v>
      </c>
    </row>
    <row r="131" spans="1:27">
      <c r="A131" s="4" t="s">
        <v>751</v>
      </c>
      <c r="X131" s="5" t="n">
        <v>41</v>
      </c>
    </row>
    <row r="132" spans="1:27">
      <c r="A132" s="4" t="s">
        <v>588</v>
      </c>
      <c r="X132" s="5" t="n">
        <v>62</v>
      </c>
    </row>
    <row r="133" spans="1:27">
      <c r="A133" s="4" t="s">
        <v>752</v>
      </c>
      <c r="X133" s="5" t="n">
        <v>6443</v>
      </c>
    </row>
    <row r="134" spans="1:27">
      <c r="A134" s="4" t="s">
        <v>753</v>
      </c>
    </row>
    <row r="135" spans="1:27">
      <c r="A135" s="3" t="s">
        <v>583</v>
      </c>
    </row>
    <row r="136" spans="1:27">
      <c r="A136" s="4" t="s">
        <v>31</v>
      </c>
      <c r="H136" s="6" t="n">
        <v>758</v>
      </c>
    </row>
    <row r="137" spans="1:27">
      <c r="A137" s="4" t="s">
        <v>754</v>
      </c>
    </row>
    <row r="138" spans="1:27">
      <c r="A138" s="3" t="s">
        <v>583</v>
      </c>
    </row>
    <row r="139" spans="1:27">
      <c r="A139" s="4" t="s">
        <v>31</v>
      </c>
      <c r="D139" s="6" t="n">
        <v>34</v>
      </c>
    </row>
    <row r="140" spans="1:27">
      <c r="A140" s="4" t="s">
        <v>755</v>
      </c>
    </row>
    <row r="141" spans="1:27">
      <c r="A141" s="3" t="s">
        <v>583</v>
      </c>
    </row>
    <row r="142" spans="1:27">
      <c r="A142" s="4" t="s">
        <v>31</v>
      </c>
      <c r="C142" s="6" t="n">
        <v>663</v>
      </c>
    </row>
    <row r="143" spans="1:27">
      <c r="A143" s="4" t="s">
        <v>756</v>
      </c>
    </row>
    <row r="144" spans="1:27">
      <c r="A144" s="3" t="s">
        <v>583</v>
      </c>
    </row>
    <row r="145" spans="1:27">
      <c r="A145" s="4" t="s">
        <v>31</v>
      </c>
      <c r="I145" s="6" t="n">
        <v>57</v>
      </c>
    </row>
    <row r="146" spans="1:27">
      <c r="A146" s="4" t="s">
        <v>757</v>
      </c>
    </row>
    <row r="147" spans="1:27">
      <c r="A147" s="3" t="s">
        <v>583</v>
      </c>
    </row>
    <row r="148" spans="1:27">
      <c r="A148" s="4" t="s">
        <v>31</v>
      </c>
      <c r="Q148" s="6" t="n">
        <v>336</v>
      </c>
    </row>
    <row r="149" spans="1:27">
      <c r="A149" s="4" t="s">
        <v>758</v>
      </c>
    </row>
    <row r="150" spans="1:27">
      <c r="A150" s="3" t="s">
        <v>583</v>
      </c>
    </row>
    <row r="151" spans="1:27">
      <c r="A151" s="4" t="s">
        <v>31</v>
      </c>
      <c r="P151" s="6" t="n">
        <v>1421</v>
      </c>
    </row>
    <row r="152" spans="1:27">
      <c r="A152" s="4" t="s">
        <v>759</v>
      </c>
    </row>
    <row r="153" spans="1:27">
      <c r="A153" s="3" t="s">
        <v>583</v>
      </c>
    </row>
    <row r="154" spans="1:27">
      <c r="A154" s="4" t="s">
        <v>31</v>
      </c>
      <c r="N154" s="5" t="n">
        <v>538</v>
      </c>
    </row>
    <row r="155" spans="1:27">
      <c r="A155" s="4" t="s">
        <v>760</v>
      </c>
    </row>
    <row r="156" spans="1:27">
      <c r="A156" s="3" t="s">
        <v>583</v>
      </c>
    </row>
    <row r="157" spans="1:27">
      <c r="A157" s="4" t="s">
        <v>31</v>
      </c>
      <c r="M157" s="5" t="n">
        <v>312</v>
      </c>
    </row>
    <row r="158" spans="1:27">
      <c r="A158" s="4" t="s">
        <v>761</v>
      </c>
    </row>
    <row r="159" spans="1:27">
      <c r="A159" s="3" t="s">
        <v>583</v>
      </c>
    </row>
    <row r="160" spans="1:27">
      <c r="A160" s="4" t="s">
        <v>31</v>
      </c>
      <c r="M160" s="6" t="n">
        <v>69</v>
      </c>
    </row>
    <row r="161" spans="1:27">
      <c r="A161" s="4" t="s">
        <v>762</v>
      </c>
    </row>
    <row r="162" spans="1:27">
      <c r="A162" s="3" t="s">
        <v>583</v>
      </c>
    </row>
    <row r="163" spans="1:27">
      <c r="A163" s="4" t="s">
        <v>31</v>
      </c>
      <c r="L163" s="6" t="n">
        <v>433</v>
      </c>
    </row>
    <row r="164" spans="1:27">
      <c r="A164" s="4" t="s">
        <v>763</v>
      </c>
    </row>
    <row r="165" spans="1:27">
      <c r="A165" s="3" t="s">
        <v>583</v>
      </c>
    </row>
    <row r="166" spans="1:27">
      <c r="A166" s="4" t="s">
        <v>31</v>
      </c>
      <c r="J166" s="6" t="n">
        <v>17969</v>
      </c>
      <c r="K166" s="6" t="n">
        <v>17969</v>
      </c>
    </row>
    <row r="167" spans="1:27">
      <c r="A167" s="4" t="s">
        <v>764</v>
      </c>
    </row>
    <row r="168" spans="1:27">
      <c r="A168" s="3" t="s">
        <v>583</v>
      </c>
    </row>
    <row r="169" spans="1:27">
      <c r="A169" s="4" t="s">
        <v>31</v>
      </c>
      <c r="R169" s="6" t="n">
        <v>1280</v>
      </c>
      <c r="S169" s="6" t="n">
        <v>1280</v>
      </c>
    </row>
    <row r="170" spans="1:27">
      <c r="A170" s="4" t="s">
        <v>765</v>
      </c>
    </row>
    <row r="171" spans="1:27">
      <c r="A171" s="3" t="s">
        <v>583</v>
      </c>
    </row>
    <row r="172" spans="1:27">
      <c r="A172" s="4" t="s">
        <v>31</v>
      </c>
      <c r="V172" s="6" t="n">
        <v>14</v>
      </c>
    </row>
    <row r="173" spans="1:27">
      <c r="A173" s="4" t="s">
        <v>766</v>
      </c>
    </row>
    <row r="174" spans="1:27">
      <c r="A174" s="3" t="s">
        <v>583</v>
      </c>
    </row>
    <row r="175" spans="1:27">
      <c r="A175" s="4" t="s">
        <v>31</v>
      </c>
      <c r="AA175" s="6" t="n">
        <v>892</v>
      </c>
    </row>
    <row r="176" spans="1:27">
      <c r="A176" s="4" t="s">
        <v>767</v>
      </c>
    </row>
    <row r="177" spans="1:27">
      <c r="A177" s="3" t="s">
        <v>583</v>
      </c>
    </row>
    <row r="178" spans="1:27">
      <c r="A178" s="4" t="s">
        <v>31</v>
      </c>
      <c r="Z178" s="6" t="n">
        <v>154</v>
      </c>
    </row>
    <row r="179" spans="1:27">
      <c r="A179" s="4" t="s">
        <v>768</v>
      </c>
    </row>
    <row r="180" spans="1:27">
      <c r="A180" s="3" t="s">
        <v>583</v>
      </c>
    </row>
    <row r="181" spans="1:27">
      <c r="A181" s="4" t="s">
        <v>31</v>
      </c>
      <c r="Y181" s="6" t="n">
        <v>687</v>
      </c>
    </row>
    <row r="182" spans="1:27">
      <c r="A182" s="4" t="s">
        <v>769</v>
      </c>
    </row>
    <row r="183" spans="1:27">
      <c r="A183" s="3" t="s">
        <v>583</v>
      </c>
    </row>
    <row r="184" spans="1:27">
      <c r="A184" s="4" t="s">
        <v>31</v>
      </c>
      <c r="X184" s="5" t="n">
        <v>85</v>
      </c>
    </row>
    <row r="185" spans="1:27">
      <c r="A185" s="4" t="s">
        <v>770</v>
      </c>
    </row>
    <row r="186" spans="1:27">
      <c r="A186" s="3" t="s">
        <v>583</v>
      </c>
    </row>
    <row r="187" spans="1:27">
      <c r="A187" s="4" t="s">
        <v>31</v>
      </c>
      <c r="G187" s="6" t="n">
        <v>1272</v>
      </c>
    </row>
    <row r="188" spans="1:27">
      <c r="A188" s="4" t="s">
        <v>771</v>
      </c>
    </row>
    <row r="189" spans="1:27">
      <c r="A189" s="3" t="s">
        <v>583</v>
      </c>
    </row>
    <row r="190" spans="1:27">
      <c r="A190" s="4" t="s">
        <v>31</v>
      </c>
      <c r="O190" s="6" t="n">
        <v>972</v>
      </c>
    </row>
    <row r="191" spans="1:27">
      <c r="A191" s="4" t="s">
        <v>772</v>
      </c>
    </row>
    <row r="192" spans="1:27">
      <c r="A192" s="3" t="s">
        <v>583</v>
      </c>
    </row>
    <row r="193" spans="1:27">
      <c r="A193" s="4" t="s">
        <v>31</v>
      </c>
      <c r="N193" s="6" t="n">
        <v>538</v>
      </c>
    </row>
    <row r="194" spans="1:27">
      <c r="A194" s="4" t="s">
        <v>773</v>
      </c>
    </row>
    <row r="195" spans="1:27">
      <c r="A195" s="3" t="s">
        <v>583</v>
      </c>
    </row>
    <row r="196" spans="1:27">
      <c r="A196" s="4" t="s">
        <v>31</v>
      </c>
      <c r="T196" s="6" t="n">
        <v>1260</v>
      </c>
    </row>
    <row r="197" spans="1:27">
      <c r="A197" s="4" t="s">
        <v>774</v>
      </c>
    </row>
    <row r="198" spans="1:27">
      <c r="A198" s="3" t="s">
        <v>583</v>
      </c>
    </row>
    <row r="199" spans="1:27">
      <c r="A199" s="4" t="s">
        <v>31</v>
      </c>
      <c r="X199" s="6" t="n">
        <v>15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75</v>
      </c>
      <c r="B1" s="2" t="s">
        <v>1</v>
      </c>
      <c r="D1" s="2" t="s">
        <v>62</v>
      </c>
    </row>
    <row r="2" spans="1:6">
      <c r="B2" s="2" t="s">
        <v>2</v>
      </c>
      <c r="C2" s="2" t="s">
        <v>63</v>
      </c>
      <c r="D2" s="2" t="s">
        <v>20</v>
      </c>
      <c r="E2" s="2" t="s">
        <v>21</v>
      </c>
      <c r="F2" s="2" t="s">
        <v>64</v>
      </c>
    </row>
    <row r="3" spans="1:6">
      <c r="A3" s="3" t="s">
        <v>776</v>
      </c>
    </row>
    <row r="4" spans="1:6">
      <c r="A4" s="4" t="s">
        <v>66</v>
      </c>
      <c r="B4" s="6" t="n">
        <v>1029420</v>
      </c>
      <c r="C4" s="6" t="n">
        <v>967578</v>
      </c>
      <c r="D4" s="6" t="n">
        <v>1286173</v>
      </c>
      <c r="E4" s="6" t="n">
        <v>1232279</v>
      </c>
    </row>
    <row r="5" spans="1:6">
      <c r="A5" s="4" t="s">
        <v>72</v>
      </c>
      <c r="B5" s="6" t="n">
        <v>1501</v>
      </c>
      <c r="C5" s="6" t="n">
        <v>-8607</v>
      </c>
      <c r="D5" s="6" t="n">
        <v>65958</v>
      </c>
      <c r="E5" s="5" t="n">
        <v>61077</v>
      </c>
    </row>
    <row r="6" spans="1:6">
      <c r="A6" s="4" t="s">
        <v>296</v>
      </c>
    </row>
    <row r="7" spans="1:6">
      <c r="A7" s="3" t="s">
        <v>776</v>
      </c>
    </row>
    <row r="8" spans="1:6">
      <c r="A8" s="4" t="s">
        <v>66</v>
      </c>
      <c r="E8" s="5" t="n">
        <v>1192664</v>
      </c>
      <c r="F8" s="6" t="n">
        <v>1128972</v>
      </c>
    </row>
    <row r="9" spans="1:6">
      <c r="A9" s="4" t="s">
        <v>72</v>
      </c>
      <c r="E9" s="6" t="n">
        <v>54401</v>
      </c>
      <c r="F9" s="6" t="n">
        <v>49564</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77</v>
      </c>
      <c r="B1" s="2" t="s">
        <v>1</v>
      </c>
      <c r="C1" s="2" t="s">
        <v>62</v>
      </c>
    </row>
    <row r="2" spans="1:4">
      <c r="B2" s="2" t="s">
        <v>2</v>
      </c>
      <c r="C2" s="2" t="s">
        <v>20</v>
      </c>
      <c r="D2" s="2" t="s">
        <v>21</v>
      </c>
    </row>
    <row r="3" spans="1:4">
      <c r="A3" s="3" t="s">
        <v>778</v>
      </c>
    </row>
    <row r="4" spans="1:4">
      <c r="A4" s="4" t="s">
        <v>779</v>
      </c>
      <c r="B4" s="6" t="n">
        <v>257632</v>
      </c>
      <c r="C4" s="6" t="n">
        <v>235525</v>
      </c>
      <c r="D4" s="6" t="n">
        <v>234263</v>
      </c>
    </row>
    <row r="5" spans="1:4">
      <c r="A5" s="4" t="s">
        <v>780</v>
      </c>
      <c r="B5" s="5" t="n">
        <v>16888</v>
      </c>
      <c r="C5" s="5" t="n">
        <v>22107</v>
      </c>
      <c r="D5" s="5" t="n">
        <v>2554</v>
      </c>
    </row>
    <row r="6" spans="1:4">
      <c r="A6" s="4" t="s">
        <v>781</v>
      </c>
      <c r="D6" s="5" t="n">
        <v>-1334</v>
      </c>
    </row>
    <row r="7" spans="1:4">
      <c r="A7" s="4" t="s">
        <v>782</v>
      </c>
      <c r="D7" s="5" t="n">
        <v>42</v>
      </c>
    </row>
    <row r="8" spans="1:4">
      <c r="A8" s="4" t="s">
        <v>783</v>
      </c>
      <c r="B8" s="5" t="n">
        <v>274520</v>
      </c>
      <c r="C8" s="5" t="n">
        <v>257632</v>
      </c>
      <c r="D8" s="5" t="n">
        <v>235525</v>
      </c>
    </row>
    <row r="9" spans="1:4">
      <c r="A9" s="4" t="s">
        <v>784</v>
      </c>
    </row>
    <row r="10" spans="1:4">
      <c r="A10" s="3" t="s">
        <v>778</v>
      </c>
    </row>
    <row r="11" spans="1:4">
      <c r="A11" s="4" t="s">
        <v>779</v>
      </c>
      <c r="B11" s="5" t="n">
        <v>190658</v>
      </c>
      <c r="C11" s="5" t="n">
        <v>169524</v>
      </c>
      <c r="D11" s="5" t="n">
        <v>169564</v>
      </c>
    </row>
    <row r="12" spans="1:4">
      <c r="A12" s="4" t="s">
        <v>780</v>
      </c>
      <c r="B12" s="5" t="n">
        <v>2628</v>
      </c>
      <c r="C12" s="5" t="n">
        <v>21134</v>
      </c>
      <c r="D12" s="5" t="n">
        <v>1294</v>
      </c>
    </row>
    <row r="13" spans="1:4">
      <c r="A13" s="4" t="s">
        <v>781</v>
      </c>
      <c r="D13" s="5" t="n">
        <v>-1334</v>
      </c>
    </row>
    <row r="14" spans="1:4">
      <c r="A14" s="4" t="s">
        <v>783</v>
      </c>
      <c r="B14" s="5" t="n">
        <v>193286</v>
      </c>
      <c r="C14" s="5" t="n">
        <v>190658</v>
      </c>
      <c r="D14" s="5" t="n">
        <v>169524</v>
      </c>
    </row>
    <row r="15" spans="1:4">
      <c r="A15" s="4" t="s">
        <v>785</v>
      </c>
    </row>
    <row r="16" spans="1:4">
      <c r="A16" s="3" t="s">
        <v>778</v>
      </c>
    </row>
    <row r="17" spans="1:4">
      <c r="A17" s="4" t="s">
        <v>779</v>
      </c>
      <c r="B17" s="5" t="n">
        <v>66974</v>
      </c>
      <c r="C17" s="5" t="n">
        <v>66001</v>
      </c>
      <c r="D17" s="5" t="n">
        <v>64699</v>
      </c>
    </row>
    <row r="18" spans="1:4">
      <c r="A18" s="4" t="s">
        <v>780</v>
      </c>
      <c r="B18" s="5" t="n">
        <v>14260</v>
      </c>
      <c r="C18" s="5" t="n">
        <v>973</v>
      </c>
      <c r="D18" s="5" t="n">
        <v>1260</v>
      </c>
    </row>
    <row r="19" spans="1:4">
      <c r="A19" s="4" t="s">
        <v>782</v>
      </c>
      <c r="D19" s="5" t="n">
        <v>42</v>
      </c>
    </row>
    <row r="20" spans="1:4">
      <c r="A20" s="4" t="s">
        <v>783</v>
      </c>
      <c r="B20" s="6" t="n">
        <v>81234</v>
      </c>
      <c r="C20" s="6" t="n">
        <v>66974</v>
      </c>
      <c r="D20" s="6" t="n">
        <v>660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86</v>
      </c>
      <c r="B1" s="2" t="s">
        <v>1</v>
      </c>
      <c r="C1" s="2" t="s">
        <v>62</v>
      </c>
    </row>
    <row r="2" spans="1:4">
      <c r="B2" s="2" t="s">
        <v>2</v>
      </c>
      <c r="C2" s="2" t="s">
        <v>20</v>
      </c>
      <c r="D2" s="2" t="s">
        <v>21</v>
      </c>
    </row>
    <row r="3" spans="1:4">
      <c r="A3" s="3" t="s">
        <v>787</v>
      </c>
    </row>
    <row r="4" spans="1:4">
      <c r="A4" s="4" t="s">
        <v>788</v>
      </c>
      <c r="B4" s="6" t="n">
        <v>581781</v>
      </c>
      <c r="C4" s="6" t="n">
        <v>600073</v>
      </c>
      <c r="D4" s="6" t="n">
        <v>573223</v>
      </c>
    </row>
    <row r="5" spans="1:4">
      <c r="A5" s="4" t="s">
        <v>789</v>
      </c>
      <c r="B5" s="5" t="n">
        <v>266380</v>
      </c>
      <c r="C5" s="5" t="n">
        <v>272347</v>
      </c>
      <c r="D5" s="5" t="n">
        <v>237032</v>
      </c>
    </row>
    <row r="6" spans="1:4">
      <c r="A6" s="4" t="s">
        <v>790</v>
      </c>
      <c r="B6" s="6" t="n">
        <v>315401</v>
      </c>
      <c r="C6" s="6" t="n">
        <v>327726</v>
      </c>
      <c r="D6" s="6" t="n">
        <v>336191</v>
      </c>
    </row>
    <row r="7" spans="1:4">
      <c r="A7" s="4" t="s">
        <v>791</v>
      </c>
    </row>
    <row r="8" spans="1:4">
      <c r="A8" s="3" t="s">
        <v>787</v>
      </c>
    </row>
    <row r="9" spans="1:4">
      <c r="A9" s="4" t="s">
        <v>792</v>
      </c>
      <c r="B9" s="4" t="s">
        <v>793</v>
      </c>
      <c r="C9" s="4" t="s">
        <v>793</v>
      </c>
      <c r="D9" s="4" t="s">
        <v>794</v>
      </c>
    </row>
    <row r="10" spans="1:4">
      <c r="A10" s="4" t="s">
        <v>788</v>
      </c>
      <c r="B10" s="6" t="n">
        <v>468549</v>
      </c>
      <c r="C10" s="6" t="n">
        <v>484994</v>
      </c>
      <c r="D10" s="6" t="n">
        <v>464480</v>
      </c>
    </row>
    <row r="11" spans="1:4">
      <c r="A11" s="4" t="s">
        <v>789</v>
      </c>
      <c r="B11" s="5" t="n">
        <v>217707</v>
      </c>
      <c r="C11" s="5" t="n">
        <v>224566</v>
      </c>
      <c r="D11" s="5" t="n">
        <v>195737</v>
      </c>
    </row>
    <row r="12" spans="1:4">
      <c r="A12" s="4" t="s">
        <v>790</v>
      </c>
      <c r="B12" s="6" t="n">
        <v>250842</v>
      </c>
      <c r="C12" s="6" t="n">
        <v>260428</v>
      </c>
      <c r="D12" s="6" t="n">
        <v>268743</v>
      </c>
    </row>
    <row r="13" spans="1:4">
      <c r="A13" s="4" t="s">
        <v>589</v>
      </c>
    </row>
    <row r="14" spans="1:4">
      <c r="A14" s="3" t="s">
        <v>787</v>
      </c>
    </row>
    <row r="15" spans="1:4">
      <c r="A15" s="4" t="s">
        <v>792</v>
      </c>
      <c r="B15" s="4" t="s">
        <v>795</v>
      </c>
      <c r="C15" s="4" t="s">
        <v>474</v>
      </c>
      <c r="D15" s="4" t="s">
        <v>474</v>
      </c>
    </row>
    <row r="16" spans="1:4">
      <c r="A16" s="4" t="s">
        <v>788</v>
      </c>
      <c r="B16" s="6" t="n">
        <v>6097</v>
      </c>
      <c r="C16" s="6" t="n">
        <v>5716</v>
      </c>
      <c r="D16" s="6" t="n">
        <v>4929</v>
      </c>
    </row>
    <row r="17" spans="1:4">
      <c r="A17" s="4" t="s">
        <v>789</v>
      </c>
      <c r="B17" s="5" t="n">
        <v>3223</v>
      </c>
      <c r="C17" s="5" t="n">
        <v>2448</v>
      </c>
      <c r="D17" s="5" t="n">
        <v>2058</v>
      </c>
    </row>
    <row r="18" spans="1:4">
      <c r="A18" s="4" t="s">
        <v>790</v>
      </c>
      <c r="B18" s="6" t="n">
        <v>2874</v>
      </c>
      <c r="C18" s="6" t="n">
        <v>3268</v>
      </c>
      <c r="D18" s="6" t="n">
        <v>2871</v>
      </c>
    </row>
    <row r="19" spans="1:4">
      <c r="A19" s="4" t="s">
        <v>796</v>
      </c>
    </row>
    <row r="20" spans="1:4">
      <c r="A20" s="3" t="s">
        <v>787</v>
      </c>
    </row>
    <row r="21" spans="1:4">
      <c r="A21" s="4" t="s">
        <v>792</v>
      </c>
      <c r="B21" s="4" t="s">
        <v>454</v>
      </c>
      <c r="C21" s="4" t="s">
        <v>795</v>
      </c>
      <c r="D21" s="4" t="s">
        <v>474</v>
      </c>
    </row>
    <row r="22" spans="1:4">
      <c r="A22" s="4" t="s">
        <v>788</v>
      </c>
      <c r="B22" s="6" t="n">
        <v>7520</v>
      </c>
      <c r="C22" s="6" t="n">
        <v>10963</v>
      </c>
      <c r="D22" s="6" t="n">
        <v>10963</v>
      </c>
    </row>
    <row r="23" spans="1:4">
      <c r="A23" s="4" t="s">
        <v>789</v>
      </c>
      <c r="B23" s="5" t="n">
        <v>6727</v>
      </c>
      <c r="C23" s="5" t="n">
        <v>9013</v>
      </c>
      <c r="D23" s="5" t="n">
        <v>7905</v>
      </c>
    </row>
    <row r="24" spans="1:4">
      <c r="A24" s="4" t="s">
        <v>790</v>
      </c>
      <c r="B24" s="6" t="n">
        <v>793</v>
      </c>
      <c r="C24" s="6" t="n">
        <v>1950</v>
      </c>
      <c r="D24" s="6" t="n">
        <v>3058</v>
      </c>
    </row>
    <row r="25" spans="1:4">
      <c r="A25" s="4" t="s">
        <v>591</v>
      </c>
    </row>
    <row r="26" spans="1:4">
      <c r="A26" s="3" t="s">
        <v>787</v>
      </c>
    </row>
    <row r="27" spans="1:4">
      <c r="A27" s="4" t="s">
        <v>792</v>
      </c>
      <c r="B27" s="4" t="s">
        <v>795</v>
      </c>
      <c r="C27" s="4" t="s">
        <v>797</v>
      </c>
      <c r="D27" s="4" t="s">
        <v>797</v>
      </c>
    </row>
    <row r="28" spans="1:4">
      <c r="A28" s="4" t="s">
        <v>788</v>
      </c>
      <c r="B28" s="6" t="n">
        <v>4968</v>
      </c>
      <c r="C28" s="6" t="n">
        <v>7467</v>
      </c>
      <c r="D28" s="6" t="n">
        <v>3787</v>
      </c>
    </row>
    <row r="29" spans="1:4">
      <c r="A29" s="4" t="s">
        <v>789</v>
      </c>
      <c r="B29" s="5" t="n">
        <v>3232</v>
      </c>
      <c r="C29" s="5" t="n">
        <v>2907</v>
      </c>
      <c r="D29" s="5" t="n">
        <v>2431</v>
      </c>
    </row>
    <row r="30" spans="1:4">
      <c r="A30" s="4" t="s">
        <v>790</v>
      </c>
      <c r="B30" s="6" t="n">
        <v>1736</v>
      </c>
      <c r="C30" s="6" t="n">
        <v>4560</v>
      </c>
      <c r="D30" s="6" t="n">
        <v>1356</v>
      </c>
    </row>
    <row r="31" spans="1:4">
      <c r="A31" s="4" t="s">
        <v>798</v>
      </c>
    </row>
    <row r="32" spans="1:4">
      <c r="A32" s="3" t="s">
        <v>787</v>
      </c>
    </row>
    <row r="33" spans="1:4">
      <c r="A33" s="4" t="s">
        <v>792</v>
      </c>
      <c r="B33" s="4" t="s">
        <v>474</v>
      </c>
      <c r="C33" s="4" t="s">
        <v>474</v>
      </c>
      <c r="D33" s="4" t="s">
        <v>797</v>
      </c>
    </row>
    <row r="34" spans="1:4">
      <c r="A34" s="4" t="s">
        <v>788</v>
      </c>
      <c r="B34" s="6" t="n">
        <v>48395</v>
      </c>
      <c r="C34" s="6" t="n">
        <v>47629</v>
      </c>
      <c r="D34" s="6" t="n">
        <v>45760</v>
      </c>
    </row>
    <row r="35" spans="1:4">
      <c r="A35" s="4" t="s">
        <v>789</v>
      </c>
      <c r="B35" s="5" t="n">
        <v>35098</v>
      </c>
      <c r="C35" s="5" t="n">
        <v>32724</v>
      </c>
      <c r="D35" s="5" t="n">
        <v>28343</v>
      </c>
    </row>
    <row r="36" spans="1:4">
      <c r="A36" s="4" t="s">
        <v>790</v>
      </c>
      <c r="B36" s="6" t="n">
        <v>13297</v>
      </c>
      <c r="C36" s="6" t="n">
        <v>14905</v>
      </c>
      <c r="D36" s="6" t="n">
        <v>17417</v>
      </c>
    </row>
    <row r="37" spans="1:4">
      <c r="A37" s="4" t="s">
        <v>799</v>
      </c>
    </row>
    <row r="38" spans="1:4">
      <c r="A38" s="3" t="s">
        <v>787</v>
      </c>
    </row>
    <row r="39" spans="1:4">
      <c r="A39" s="4" t="s">
        <v>792</v>
      </c>
      <c r="B39" s="4" t="s">
        <v>454</v>
      </c>
      <c r="C39" s="4" t="s">
        <v>795</v>
      </c>
      <c r="D39" s="4" t="s">
        <v>474</v>
      </c>
    </row>
    <row r="40" spans="1:4">
      <c r="A40" s="4" t="s">
        <v>788</v>
      </c>
      <c r="B40" s="6" t="n">
        <v>452</v>
      </c>
      <c r="C40" s="6" t="n">
        <v>904</v>
      </c>
      <c r="D40" s="6" t="n">
        <v>904</v>
      </c>
    </row>
    <row r="41" spans="1:4">
      <c r="A41" s="4" t="s">
        <v>789</v>
      </c>
      <c r="B41" s="5" t="n">
        <v>393</v>
      </c>
      <c r="C41" s="5" t="n">
        <v>689</v>
      </c>
      <c r="D41" s="5" t="n">
        <v>558</v>
      </c>
    </row>
    <row r="42" spans="1:4">
      <c r="A42" s="4" t="s">
        <v>790</v>
      </c>
      <c r="B42" s="5" t="n">
        <v>59</v>
      </c>
      <c r="C42" s="5" t="n">
        <v>215</v>
      </c>
      <c r="D42" s="5" t="n">
        <v>346</v>
      </c>
    </row>
    <row r="43" spans="1:4">
      <c r="A43" s="4" t="s">
        <v>800</v>
      </c>
    </row>
    <row r="44" spans="1:4">
      <c r="A44" s="3" t="s">
        <v>787</v>
      </c>
    </row>
    <row r="45" spans="1:4">
      <c r="A45" s="4" t="s">
        <v>788</v>
      </c>
      <c r="B45" s="5" t="n">
        <v>45800</v>
      </c>
      <c r="C45" s="5" t="n">
        <v>42400</v>
      </c>
      <c r="D45" s="5" t="n">
        <v>42400</v>
      </c>
    </row>
    <row r="46" spans="1:4">
      <c r="A46" s="4" t="s">
        <v>790</v>
      </c>
      <c r="B46" s="6" t="n">
        <v>45800</v>
      </c>
      <c r="C46" s="6" t="n">
        <v>42400</v>
      </c>
      <c r="D46" s="6" t="n">
        <v>424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801</v>
      </c>
      <c r="B1" s="2" t="s">
        <v>802</v>
      </c>
      <c r="D1" s="2" t="s">
        <v>1</v>
      </c>
      <c r="F1" s="2" t="s">
        <v>62</v>
      </c>
    </row>
    <row r="2" spans="1:8">
      <c r="B2" s="2" t="s">
        <v>2</v>
      </c>
      <c r="C2" s="2" t="s">
        <v>63</v>
      </c>
      <c r="D2" s="2" t="s">
        <v>2</v>
      </c>
      <c r="E2" s="2" t="s">
        <v>63</v>
      </c>
      <c r="F2" s="2" t="s">
        <v>20</v>
      </c>
      <c r="G2" s="2" t="s">
        <v>21</v>
      </c>
      <c r="H2" s="2" t="s">
        <v>64</v>
      </c>
    </row>
    <row r="3" spans="1:8">
      <c r="A3" s="3" t="s">
        <v>787</v>
      </c>
    </row>
    <row r="4" spans="1:8">
      <c r="A4" s="4" t="s">
        <v>803</v>
      </c>
      <c r="D4" s="6" t="n">
        <v>29200</v>
      </c>
      <c r="E4" s="6" t="n">
        <v>28600</v>
      </c>
      <c r="F4" s="6" t="n">
        <v>37700</v>
      </c>
      <c r="G4" s="6" t="n">
        <v>38200</v>
      </c>
      <c r="H4" s="6" t="n">
        <v>36200</v>
      </c>
    </row>
    <row r="5" spans="1:8">
      <c r="A5" s="4" t="s">
        <v>804</v>
      </c>
      <c r="C5" s="6" t="n">
        <v>100</v>
      </c>
      <c r="D5" s="5" t="n">
        <v>0</v>
      </c>
      <c r="E5" s="6" t="n">
        <v>200</v>
      </c>
      <c r="F5" s="5" t="n">
        <v>200</v>
      </c>
      <c r="G5" s="5" t="n">
        <v>400</v>
      </c>
      <c r="H5" s="5" t="n">
        <v>600</v>
      </c>
    </row>
    <row r="6" spans="1:8">
      <c r="A6" s="4" t="s">
        <v>805</v>
      </c>
      <c r="B6" s="6" t="n">
        <v>8200</v>
      </c>
      <c r="D6" s="6" t="n">
        <v>8200</v>
      </c>
      <c r="F6" s="6" t="n">
        <v>2900</v>
      </c>
    </row>
    <row r="7" spans="1:8">
      <c r="A7" s="4" t="s">
        <v>781</v>
      </c>
      <c r="G7" s="5" t="n">
        <v>1334</v>
      </c>
    </row>
    <row r="8" spans="1:8">
      <c r="A8" s="4" t="s">
        <v>806</v>
      </c>
      <c r="F8" s="4" t="s">
        <v>807</v>
      </c>
    </row>
    <row r="9" spans="1:8">
      <c r="A9" s="4" t="s">
        <v>808</v>
      </c>
      <c r="F9" s="6" t="n">
        <v>0</v>
      </c>
      <c r="G9" s="5" t="n">
        <v>0</v>
      </c>
      <c r="H9" s="5" t="n">
        <v>0</v>
      </c>
    </row>
    <row r="10" spans="1:8">
      <c r="A10" s="4" t="s">
        <v>809</v>
      </c>
    </row>
    <row r="11" spans="1:8">
      <c r="A11" s="3" t="s">
        <v>787</v>
      </c>
    </row>
    <row r="12" spans="1:8">
      <c r="A12" s="4" t="s">
        <v>805</v>
      </c>
      <c r="F12" s="5" t="n">
        <v>1600</v>
      </c>
    </row>
    <row r="13" spans="1:8">
      <c r="A13" s="4" t="s">
        <v>791</v>
      </c>
    </row>
    <row r="14" spans="1:8">
      <c r="A14" s="3" t="s">
        <v>787</v>
      </c>
    </row>
    <row r="15" spans="1:8">
      <c r="A15" s="4" t="s">
        <v>805</v>
      </c>
      <c r="B15" s="6" t="n">
        <v>7900</v>
      </c>
    </row>
    <row r="16" spans="1:8">
      <c r="A16" s="4" t="s">
        <v>810</v>
      </c>
    </row>
    <row r="17" spans="1:8">
      <c r="A17" s="3" t="s">
        <v>787</v>
      </c>
    </row>
    <row r="18" spans="1:8">
      <c r="A18" s="4" t="s">
        <v>805</v>
      </c>
      <c r="F18" s="5" t="n">
        <v>1500</v>
      </c>
    </row>
    <row r="19" spans="1:8">
      <c r="A19" s="4" t="s">
        <v>811</v>
      </c>
    </row>
    <row r="20" spans="1:8">
      <c r="A20" s="3" t="s">
        <v>787</v>
      </c>
    </row>
    <row r="21" spans="1:8">
      <c r="A21" s="4" t="s">
        <v>805</v>
      </c>
      <c r="F21" s="5" t="n">
        <v>100</v>
      </c>
    </row>
    <row r="22" spans="1:8">
      <c r="A22" s="4" t="s">
        <v>800</v>
      </c>
    </row>
    <row r="23" spans="1:8">
      <c r="A23" s="3" t="s">
        <v>787</v>
      </c>
    </row>
    <row r="24" spans="1:8">
      <c r="A24" s="4" t="s">
        <v>812</v>
      </c>
      <c r="F24" s="5" t="n">
        <v>0</v>
      </c>
      <c r="G24" s="5" t="n">
        <v>0</v>
      </c>
      <c r="H24" s="6" t="n">
        <v>0</v>
      </c>
    </row>
    <row r="25" spans="1:8">
      <c r="A25" s="4" t="s">
        <v>784</v>
      </c>
    </row>
    <row r="26" spans="1:8">
      <c r="A26" s="3" t="s">
        <v>787</v>
      </c>
    </row>
    <row r="27" spans="1:8">
      <c r="A27" s="4" t="s">
        <v>805</v>
      </c>
      <c r="F27" s="5" t="n">
        <v>1300</v>
      </c>
      <c r="G27" s="5" t="n">
        <v>1000</v>
      </c>
    </row>
    <row r="28" spans="1:8">
      <c r="A28" s="4" t="s">
        <v>781</v>
      </c>
      <c r="G28" s="5" t="n">
        <v>1334</v>
      </c>
    </row>
    <row r="29" spans="1:8">
      <c r="A29" s="4" t="s">
        <v>813</v>
      </c>
    </row>
    <row r="30" spans="1:8">
      <c r="A30" s="3" t="s">
        <v>787</v>
      </c>
    </row>
    <row r="31" spans="1:8">
      <c r="A31" s="4" t="s">
        <v>805</v>
      </c>
      <c r="F31" s="5" t="n">
        <v>600</v>
      </c>
      <c r="G31" s="5" t="n">
        <v>900</v>
      </c>
    </row>
    <row r="32" spans="1:8">
      <c r="A32" s="4" t="s">
        <v>814</v>
      </c>
    </row>
    <row r="33" spans="1:8">
      <c r="A33" s="3" t="s">
        <v>787</v>
      </c>
    </row>
    <row r="34" spans="1:8">
      <c r="A34" s="4" t="s">
        <v>805</v>
      </c>
      <c r="F34" s="5" t="n">
        <v>500</v>
      </c>
    </row>
    <row r="35" spans="1:8">
      <c r="A35" s="4" t="s">
        <v>815</v>
      </c>
    </row>
    <row r="36" spans="1:8">
      <c r="A36" s="3" t="s">
        <v>787</v>
      </c>
    </row>
    <row r="37" spans="1:8">
      <c r="A37" s="4" t="s">
        <v>805</v>
      </c>
      <c r="F37" s="6" t="n">
        <v>200</v>
      </c>
      <c r="G37" s="5" t="n">
        <v>100</v>
      </c>
    </row>
    <row r="38" spans="1:8">
      <c r="A38" s="4" t="s">
        <v>816</v>
      </c>
    </row>
    <row r="39" spans="1:8">
      <c r="A39" s="3" t="s">
        <v>787</v>
      </c>
    </row>
    <row r="40" spans="1:8">
      <c r="A40" s="4" t="s">
        <v>781</v>
      </c>
      <c r="G40" s="6" t="n">
        <v>1300</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7</v>
      </c>
      <c r="B1" s="2" t="s">
        <v>2</v>
      </c>
      <c r="C1" s="2" t="s">
        <v>20</v>
      </c>
    </row>
    <row r="2" spans="1:3">
      <c r="A2" s="3" t="s">
        <v>189</v>
      </c>
    </row>
    <row r="3" spans="1:3">
      <c r="A3" s="5" t="n">
        <v>2015</v>
      </c>
      <c r="B3" s="6" t="n">
        <v>9524</v>
      </c>
    </row>
    <row r="4" spans="1:3">
      <c r="A4" s="5" t="n">
        <v>2015</v>
      </c>
      <c r="C4" s="6" t="n">
        <v>38251</v>
      </c>
    </row>
    <row r="5" spans="1:3">
      <c r="A5" s="5" t="n">
        <v>2016</v>
      </c>
      <c r="B5" s="5" t="n">
        <v>36447</v>
      </c>
      <c r="C5" s="5" t="n">
        <v>36409</v>
      </c>
    </row>
    <row r="6" spans="1:3">
      <c r="A6" s="5" t="n">
        <v>2017</v>
      </c>
      <c r="B6" s="5" t="n">
        <v>32755</v>
      </c>
      <c r="C6" s="5" t="n">
        <v>32358</v>
      </c>
    </row>
    <row r="7" spans="1:3">
      <c r="A7" s="5" t="n">
        <v>2018</v>
      </c>
      <c r="B7" s="5" t="n">
        <v>31898</v>
      </c>
      <c r="C7" s="5" t="n">
        <v>31466</v>
      </c>
    </row>
    <row r="8" spans="1:3">
      <c r="A8" s="5" t="n">
        <v>2019</v>
      </c>
      <c r="B8" s="5" t="n">
        <v>31593</v>
      </c>
      <c r="C8" s="5" t="n">
        <v>31070</v>
      </c>
    </row>
    <row r="9" spans="1:3">
      <c r="A9" s="4" t="s">
        <v>818</v>
      </c>
      <c r="B9" s="5" t="n">
        <v>127384</v>
      </c>
      <c r="C9" s="5" t="n">
        <v>115772</v>
      </c>
    </row>
    <row r="10" spans="1:3">
      <c r="A10" s="4" t="s">
        <v>149</v>
      </c>
      <c r="B10" s="6" t="n">
        <v>269601</v>
      </c>
      <c r="C10" s="6" t="n">
        <v>2853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9</v>
      </c>
      <c r="B1" s="2" t="s">
        <v>415</v>
      </c>
      <c r="C1" s="2" t="s">
        <v>2</v>
      </c>
      <c r="D1" s="2" t="s">
        <v>63</v>
      </c>
      <c r="E1" s="2" t="s">
        <v>20</v>
      </c>
      <c r="F1" s="2" t="s">
        <v>21</v>
      </c>
      <c r="G1" s="2" t="s">
        <v>64</v>
      </c>
    </row>
    <row r="2" spans="1:7">
      <c r="A2" s="3" t="s">
        <v>820</v>
      </c>
    </row>
    <row r="3" spans="1:7">
      <c r="A3" s="4" t="s">
        <v>821</v>
      </c>
      <c r="C3" s="6" t="n">
        <v>162000</v>
      </c>
      <c r="D3" s="6" t="n">
        <v>1041000</v>
      </c>
      <c r="E3" s="6" t="n">
        <v>9488000</v>
      </c>
      <c r="F3" s="6" t="n">
        <v>1359000</v>
      </c>
      <c r="G3" s="6" t="n">
        <v>1325000</v>
      </c>
    </row>
    <row r="4" spans="1:7">
      <c r="A4" s="4" t="s">
        <v>822</v>
      </c>
      <c r="C4" s="5" t="n">
        <v>600000</v>
      </c>
      <c r="D4" s="5" t="n">
        <v>800000</v>
      </c>
      <c r="E4" s="5" t="n">
        <v>1100000</v>
      </c>
      <c r="F4" s="5" t="n">
        <v>1600000</v>
      </c>
      <c r="G4" s="5" t="n">
        <v>1600000</v>
      </c>
    </row>
    <row r="5" spans="1:7">
      <c r="A5" s="4" t="s">
        <v>823</v>
      </c>
    </row>
    <row r="6" spans="1:7">
      <c r="A6" s="3" t="s">
        <v>820</v>
      </c>
    </row>
    <row r="7" spans="1:7">
      <c r="A7" s="4" t="s">
        <v>824</v>
      </c>
      <c r="B7" s="4" t="s">
        <v>470</v>
      </c>
    </row>
    <row r="8" spans="1:7">
      <c r="A8" s="4" t="s">
        <v>821</v>
      </c>
      <c r="C8" s="5" t="n">
        <v>200000</v>
      </c>
      <c r="D8" s="6" t="n">
        <v>1000000</v>
      </c>
      <c r="E8" s="5" t="n">
        <v>9500000</v>
      </c>
      <c r="F8" s="5" t="n">
        <v>1400000</v>
      </c>
      <c r="G8" s="6" t="n">
        <v>1300000</v>
      </c>
    </row>
    <row r="9" spans="1:7">
      <c r="A9" s="4" t="s">
        <v>825</v>
      </c>
      <c r="C9" s="6" t="n">
        <v>200000</v>
      </c>
      <c r="E9" s="5" t="n">
        <v>600000</v>
      </c>
      <c r="F9" s="6" t="n">
        <v>500000</v>
      </c>
    </row>
    <row r="10" spans="1:7">
      <c r="A10" s="4" t="s">
        <v>826</v>
      </c>
      <c r="E10" s="6" t="n">
        <v>8000000</v>
      </c>
    </row>
    <row r="11" spans="1:7">
      <c r="A11" s="4" t="s">
        <v>827</v>
      </c>
    </row>
    <row r="12" spans="1:7">
      <c r="A12" s="3" t="s">
        <v>820</v>
      </c>
    </row>
    <row r="13" spans="1:7">
      <c r="A13" s="4" t="s">
        <v>828</v>
      </c>
      <c r="B13" s="6" t="n">
        <v>8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9</v>
      </c>
      <c r="B1" s="2" t="s">
        <v>2</v>
      </c>
      <c r="C1" s="2" t="s">
        <v>20</v>
      </c>
      <c r="D1" s="2" t="s">
        <v>21</v>
      </c>
    </row>
    <row r="2" spans="1:4">
      <c r="A2" s="4" t="s">
        <v>830</v>
      </c>
    </row>
    <row r="3" spans="1:4">
      <c r="A3" s="3" t="s">
        <v>831</v>
      </c>
    </row>
    <row r="4" spans="1:4">
      <c r="A4" s="4" t="s">
        <v>832</v>
      </c>
      <c r="B4" s="6" t="n">
        <v>-8817</v>
      </c>
      <c r="C4" s="6" t="n">
        <v>-2400</v>
      </c>
    </row>
    <row r="5" spans="1:4">
      <c r="A5" s="4" t="s">
        <v>833</v>
      </c>
    </row>
    <row r="6" spans="1:4">
      <c r="A6" s="3" t="s">
        <v>831</v>
      </c>
    </row>
    <row r="7" spans="1:4">
      <c r="A7" s="4" t="s">
        <v>834</v>
      </c>
      <c r="C7" s="5" t="n">
        <v>130000</v>
      </c>
    </row>
    <row r="8" spans="1:4">
      <c r="A8" s="4" t="s">
        <v>536</v>
      </c>
    </row>
    <row r="9" spans="1:4">
      <c r="A9" s="3" t="s">
        <v>831</v>
      </c>
    </row>
    <row r="10" spans="1:4">
      <c r="A10" s="4" t="s">
        <v>834</v>
      </c>
      <c r="B10" s="5" t="n">
        <v>2319</v>
      </c>
    </row>
    <row r="11" spans="1:4">
      <c r="A11" s="4" t="s">
        <v>832</v>
      </c>
      <c r="D11" s="6" t="n">
        <v>-3165</v>
      </c>
    </row>
    <row r="12" spans="1:4">
      <c r="A12" s="4" t="s">
        <v>835</v>
      </c>
    </row>
    <row r="13" spans="1:4">
      <c r="A13" s="3" t="s">
        <v>831</v>
      </c>
    </row>
    <row r="14" spans="1:4">
      <c r="A14" s="4" t="s">
        <v>834</v>
      </c>
      <c r="C14" s="5" t="n">
        <v>130000</v>
      </c>
    </row>
    <row r="15" spans="1:4">
      <c r="A15" s="4" t="s">
        <v>836</v>
      </c>
    </row>
    <row r="16" spans="1:4">
      <c r="A16" s="3" t="s">
        <v>831</v>
      </c>
    </row>
    <row r="17" spans="1:4">
      <c r="A17" s="4" t="s">
        <v>834</v>
      </c>
      <c r="B17" s="5" t="n">
        <v>2319</v>
      </c>
    </row>
    <row r="18" spans="1:4">
      <c r="A18" s="4" t="s">
        <v>832</v>
      </c>
      <c r="D18" s="6" t="n">
        <v>-3165</v>
      </c>
    </row>
    <row r="19" spans="1:4">
      <c r="A19" s="4" t="s">
        <v>837</v>
      </c>
    </row>
    <row r="20" spans="1:4">
      <c r="A20" s="3" t="s">
        <v>831</v>
      </c>
    </row>
    <row r="21" spans="1:4">
      <c r="A21" s="4" t="s">
        <v>832</v>
      </c>
      <c r="B21" s="6" t="n">
        <v>-8817</v>
      </c>
      <c r="C21" s="6" t="n">
        <v>-2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38</v>
      </c>
      <c r="B1" s="2" t="s">
        <v>1</v>
      </c>
      <c r="D1" s="2" t="s">
        <v>62</v>
      </c>
    </row>
    <row r="2" spans="1:4">
      <c r="B2" s="2" t="s">
        <v>2</v>
      </c>
      <c r="C2" s="2" t="s">
        <v>63</v>
      </c>
      <c r="D2" s="2" t="s">
        <v>20</v>
      </c>
    </row>
    <row r="3" spans="1:4">
      <c r="A3" s="3" t="s">
        <v>839</v>
      </c>
    </row>
    <row r="4" spans="1:4">
      <c r="A4" s="4" t="s">
        <v>840</v>
      </c>
      <c r="B4" s="6" t="n">
        <v>2400</v>
      </c>
    </row>
    <row r="5" spans="1:4">
      <c r="A5" s="4" t="s">
        <v>841</v>
      </c>
      <c r="D5" s="6" t="n">
        <v>2400</v>
      </c>
    </row>
    <row r="6" spans="1:4">
      <c r="A6" s="4" t="s">
        <v>842</v>
      </c>
      <c r="B6" s="5" t="n">
        <v>-317</v>
      </c>
      <c r="C6" s="6" t="n">
        <v>0</v>
      </c>
    </row>
    <row r="7" spans="1:4">
      <c r="A7" s="4" t="s">
        <v>843</v>
      </c>
      <c r="D7" s="5" t="n">
        <v>2400</v>
      </c>
    </row>
    <row r="8" spans="1:4">
      <c r="A8" s="4" t="s">
        <v>830</v>
      </c>
    </row>
    <row r="9" spans="1:4">
      <c r="A9" s="3" t="s">
        <v>839</v>
      </c>
    </row>
    <row r="10" spans="1:4">
      <c r="A10" s="4" t="s">
        <v>840</v>
      </c>
      <c r="B10" s="5" t="n">
        <v>-2400</v>
      </c>
    </row>
    <row r="11" spans="1:4">
      <c r="A11" s="4" t="s">
        <v>841</v>
      </c>
      <c r="B11" s="5" t="n">
        <v>-6100</v>
      </c>
    </row>
    <row r="12" spans="1:4">
      <c r="A12" s="4" t="s">
        <v>842</v>
      </c>
      <c r="B12" s="5" t="n">
        <v>-317</v>
      </c>
    </row>
    <row r="13" spans="1:4">
      <c r="A13" s="4" t="s">
        <v>843</v>
      </c>
      <c r="B13" s="6" t="n">
        <v>-8817</v>
      </c>
      <c r="D13" s="6" t="n">
        <v>-2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44</v>
      </c>
      <c r="B1" s="2" t="s">
        <v>802</v>
      </c>
      <c r="C1" s="2" t="s">
        <v>1</v>
      </c>
      <c r="E1" s="2" t="s">
        <v>62</v>
      </c>
    </row>
    <row r="2" spans="1:7">
      <c r="B2" s="2" t="s">
        <v>2</v>
      </c>
      <c r="C2" s="2" t="s">
        <v>2</v>
      </c>
      <c r="D2" s="2" t="s">
        <v>63</v>
      </c>
      <c r="E2" s="2" t="s">
        <v>20</v>
      </c>
      <c r="F2" s="2" t="s">
        <v>21</v>
      </c>
      <c r="G2" s="2" t="s">
        <v>64</v>
      </c>
    </row>
    <row r="3" spans="1:7">
      <c r="A3" s="3" t="s">
        <v>845</v>
      </c>
    </row>
    <row r="4" spans="1:7">
      <c r="A4" s="4" t="s">
        <v>805</v>
      </c>
      <c r="B4" s="6" t="n">
        <v>8200</v>
      </c>
      <c r="C4" s="6" t="n">
        <v>8200</v>
      </c>
      <c r="E4" s="6" t="n">
        <v>2900</v>
      </c>
    </row>
    <row r="5" spans="1:7">
      <c r="A5" s="4" t="s">
        <v>846</v>
      </c>
      <c r="C5" s="6" t="n">
        <v>10611</v>
      </c>
      <c r="D5" s="6" t="n">
        <v>1310</v>
      </c>
      <c r="E5" s="5" t="n">
        <v>3605</v>
      </c>
      <c r="F5" s="6" t="n">
        <v>6344</v>
      </c>
      <c r="G5" s="6" t="n">
        <v>955</v>
      </c>
    </row>
    <row r="6" spans="1:7">
      <c r="A6" s="4" t="s">
        <v>847</v>
      </c>
    </row>
    <row r="7" spans="1:7">
      <c r="A7" s="3" t="s">
        <v>845</v>
      </c>
    </row>
    <row r="8" spans="1:7">
      <c r="A8" s="4" t="s">
        <v>846</v>
      </c>
      <c r="F8" s="6" t="n">
        <v>1000</v>
      </c>
    </row>
    <row r="9" spans="1:7">
      <c r="A9" s="4" t="s">
        <v>848</v>
      </c>
    </row>
    <row r="10" spans="1:7">
      <c r="A10" s="3" t="s">
        <v>845</v>
      </c>
    </row>
    <row r="11" spans="1:7">
      <c r="A11" s="4" t="s">
        <v>846</v>
      </c>
      <c r="B11" s="6" t="n">
        <v>8200</v>
      </c>
      <c r="E11" s="6" t="n">
        <v>2900</v>
      </c>
    </row>
  </sheetData>
  <mergeCells count="3">
    <mergeCell ref="A1:A2"/>
    <mergeCell ref="C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0</v>
      </c>
      <c r="B1" s="2" t="s">
        <v>1</v>
      </c>
      <c r="D1" s="2" t="s">
        <v>62</v>
      </c>
    </row>
    <row r="2" spans="1:6">
      <c r="B2" s="2" t="s">
        <v>2</v>
      </c>
      <c r="C2" s="2" t="s">
        <v>63</v>
      </c>
      <c r="D2" s="2" t="s">
        <v>20</v>
      </c>
      <c r="E2" s="2" t="s">
        <v>21</v>
      </c>
      <c r="F2" s="2" t="s">
        <v>64</v>
      </c>
    </row>
    <row r="3" spans="1:6">
      <c r="A3" s="3" t="s">
        <v>101</v>
      </c>
    </row>
    <row r="4" spans="1:6">
      <c r="A4" s="4" t="s">
        <v>102</v>
      </c>
      <c r="B4" s="6" t="n">
        <v>-1192</v>
      </c>
      <c r="C4" s="6" t="n">
        <v>-16875</v>
      </c>
      <c r="D4" s="6" t="n">
        <v>-22815</v>
      </c>
      <c r="E4" s="6" t="n">
        <v>-18296</v>
      </c>
      <c r="F4" s="6" t="n">
        <v>-14269</v>
      </c>
    </row>
    <row r="5" spans="1:6">
      <c r="A5" s="3" t="s">
        <v>103</v>
      </c>
    </row>
    <row r="6" spans="1:6">
      <c r="A6" s="4" t="s">
        <v>104</v>
      </c>
      <c r="B6" s="5" t="n">
        <v>11573</v>
      </c>
      <c r="C6" s="5" t="n">
        <v>12487</v>
      </c>
      <c r="D6" s="5" t="n">
        <v>20392</v>
      </c>
      <c r="E6" s="5" t="n">
        <v>18286</v>
      </c>
      <c r="F6" s="5" t="n">
        <v>12902</v>
      </c>
    </row>
    <row r="7" spans="1:6">
      <c r="A7" s="4" t="s">
        <v>105</v>
      </c>
      <c r="B7" s="5" t="n">
        <v>24597</v>
      </c>
      <c r="C7" s="5" t="n">
        <v>20931</v>
      </c>
      <c r="D7" s="5" t="n">
        <v>28400</v>
      </c>
      <c r="E7" s="5" t="n">
        <v>25400</v>
      </c>
      <c r="F7" s="5" t="n">
        <v>23800</v>
      </c>
    </row>
    <row r="8" spans="1:6">
      <c r="A8" s="4" t="s">
        <v>70</v>
      </c>
      <c r="D8" s="5" t="n">
        <v>28742</v>
      </c>
      <c r="E8" s="5" t="n">
        <v>25753</v>
      </c>
      <c r="F8" s="5" t="n">
        <v>24118</v>
      </c>
    </row>
    <row r="9" spans="1:6">
      <c r="A9" s="4" t="s">
        <v>106</v>
      </c>
      <c r="B9" s="5" t="n">
        <v>29184</v>
      </c>
      <c r="C9" s="5" t="n">
        <v>28745</v>
      </c>
      <c r="D9" s="5" t="n">
        <v>37953</v>
      </c>
      <c r="E9" s="5" t="n">
        <v>37600</v>
      </c>
      <c r="F9" s="5" t="n">
        <v>36885</v>
      </c>
    </row>
    <row r="10" spans="1:6">
      <c r="A10" s="4" t="s">
        <v>107</v>
      </c>
      <c r="B10" s="5" t="n">
        <v>4829</v>
      </c>
      <c r="C10" s="5" t="n">
        <v>6659</v>
      </c>
      <c r="D10" s="5" t="n">
        <v>7101</v>
      </c>
      <c r="E10" s="5" t="n">
        <v>2946</v>
      </c>
      <c r="F10" s="5" t="n">
        <v>2956</v>
      </c>
    </row>
    <row r="11" spans="1:6">
      <c r="A11" s="4" t="s">
        <v>108</v>
      </c>
      <c r="B11" s="5" t="n">
        <v>2749</v>
      </c>
      <c r="C11" s="5" t="n">
        <v>9707</v>
      </c>
      <c r="D11" s="5" t="n">
        <v>10523</v>
      </c>
      <c r="E11" s="5" t="n">
        <v>2851</v>
      </c>
      <c r="F11" s="5" t="n">
        <v>2395</v>
      </c>
    </row>
    <row r="12" spans="1:6">
      <c r="A12" s="4" t="s">
        <v>109</v>
      </c>
      <c r="B12" s="5" t="n">
        <v>3761</v>
      </c>
      <c r="C12" s="5" t="n">
        <v>103</v>
      </c>
      <c r="D12" s="5" t="n">
        <v>895</v>
      </c>
      <c r="E12" s="5" t="n">
        <v>273</v>
      </c>
      <c r="F12" s="5" t="n">
        <v>672</v>
      </c>
    </row>
    <row r="13" spans="1:6">
      <c r="A13" s="4" t="s">
        <v>110</v>
      </c>
      <c r="B13" s="5" t="n">
        <v>2437</v>
      </c>
      <c r="C13" s="5" t="n">
        <v>-4382</v>
      </c>
      <c r="D13" s="5" t="n">
        <v>-12848</v>
      </c>
      <c r="E13" s="5" t="n">
        <v>-10951</v>
      </c>
      <c r="F13" s="5" t="n">
        <v>-15038</v>
      </c>
    </row>
    <row r="14" spans="1:6">
      <c r="A14" s="4" t="s">
        <v>110</v>
      </c>
      <c r="D14" s="5" t="n">
        <v>-13266</v>
      </c>
      <c r="E14" s="5" t="n">
        <v>-12212</v>
      </c>
      <c r="F14" s="5" t="n">
        <v>-16103</v>
      </c>
    </row>
    <row r="15" spans="1:6">
      <c r="A15" s="4" t="s">
        <v>111</v>
      </c>
      <c r="B15" s="5" t="n">
        <v>422</v>
      </c>
      <c r="C15" s="5" t="n">
        <v>463</v>
      </c>
      <c r="D15" s="5" t="n">
        <v>385</v>
      </c>
      <c r="E15" s="5" t="n">
        <v>165</v>
      </c>
      <c r="F15" s="5" t="n">
        <v>283</v>
      </c>
    </row>
    <row r="16" spans="1:6">
      <c r="A16" s="4" t="s">
        <v>112</v>
      </c>
      <c r="B16" s="5" t="n">
        <v>0</v>
      </c>
      <c r="C16" s="5" t="n">
        <v>-884</v>
      </c>
      <c r="D16" s="5" t="n">
        <v>-33</v>
      </c>
      <c r="E16" s="5" t="n">
        <v>0</v>
      </c>
      <c r="F16" s="5" t="n">
        <v>0</v>
      </c>
    </row>
    <row r="17" spans="1:6">
      <c r="A17" s="4" t="s">
        <v>113</v>
      </c>
      <c r="B17" s="5" t="n">
        <v>10611</v>
      </c>
      <c r="C17" s="5" t="n">
        <v>1310</v>
      </c>
      <c r="D17" s="5" t="n">
        <v>3605</v>
      </c>
      <c r="E17" s="5" t="n">
        <v>6344</v>
      </c>
      <c r="F17" s="5" t="n">
        <v>955</v>
      </c>
    </row>
    <row r="18" spans="1:6">
      <c r="A18" s="4" t="s">
        <v>114</v>
      </c>
      <c r="B18" s="5" t="n">
        <v>317</v>
      </c>
      <c r="C18" s="5" t="n">
        <v>0</v>
      </c>
    </row>
    <row r="19" spans="1:6">
      <c r="A19" s="3" t="s">
        <v>115</v>
      </c>
    </row>
    <row r="20" spans="1:6">
      <c r="A20" s="4" t="s">
        <v>116</v>
      </c>
      <c r="B20" s="5" t="n">
        <v>-20381</v>
      </c>
      <c r="C20" s="5" t="n">
        <v>-10645</v>
      </c>
      <c r="D20" s="5" t="n">
        <v>-16817</v>
      </c>
      <c r="E20" s="5" t="n">
        <v>-9249</v>
      </c>
      <c r="F20" s="5" t="n">
        <v>-33092</v>
      </c>
    </row>
    <row r="21" spans="1:6">
      <c r="A21" s="4" t="s">
        <v>32</v>
      </c>
      <c r="B21" s="5" t="n">
        <v>-12489</v>
      </c>
      <c r="C21" s="5" t="n">
        <v>6057</v>
      </c>
      <c r="D21" s="5" t="n">
        <v>4369</v>
      </c>
      <c r="E21" s="5" t="n">
        <v>553</v>
      </c>
      <c r="F21" s="5" t="n">
        <v>-2087</v>
      </c>
    </row>
    <row r="22" spans="1:6">
      <c r="A22" s="4" t="s">
        <v>35</v>
      </c>
      <c r="B22" s="5" t="n">
        <v>87</v>
      </c>
      <c r="C22" s="5" t="n">
        <v>-1069</v>
      </c>
      <c r="D22" s="5" t="n">
        <v>-4279</v>
      </c>
      <c r="E22" s="5" t="n">
        <v>-5930</v>
      </c>
      <c r="F22" s="5" t="n">
        <v>5961</v>
      </c>
    </row>
    <row r="23" spans="1:6">
      <c r="A23" s="4" t="s">
        <v>36</v>
      </c>
      <c r="B23" s="5" t="n">
        <v>-1397</v>
      </c>
      <c r="C23" s="5" t="n">
        <v>15562</v>
      </c>
      <c r="D23" s="5" t="n">
        <v>18836</v>
      </c>
      <c r="E23" s="5" t="n">
        <v>5330</v>
      </c>
      <c r="F23" s="5" t="n">
        <v>3324</v>
      </c>
    </row>
    <row r="24" spans="1:6">
      <c r="A24" s="4" t="s">
        <v>37</v>
      </c>
      <c r="B24" s="5" t="n">
        <v>-7967</v>
      </c>
      <c r="C24" s="5" t="n">
        <v>8814</v>
      </c>
      <c r="D24" s="5" t="n">
        <v>9079</v>
      </c>
      <c r="E24" s="5" t="n">
        <v>-2719</v>
      </c>
      <c r="F24" s="5" t="n">
        <v>6562</v>
      </c>
    </row>
    <row r="25" spans="1:6">
      <c r="A25" s="4" t="s">
        <v>41</v>
      </c>
      <c r="B25" s="5" t="n">
        <v>3573</v>
      </c>
      <c r="C25" s="5" t="n">
        <v>-10316</v>
      </c>
      <c r="D25" s="5" t="n">
        <v>-754</v>
      </c>
      <c r="E25" s="5" t="n">
        <v>4043</v>
      </c>
      <c r="F25" s="5" t="n">
        <v>-2211</v>
      </c>
    </row>
    <row r="26" spans="1:6">
      <c r="A26" s="4" t="s">
        <v>117</v>
      </c>
      <c r="B26" s="5" t="n">
        <v>50714</v>
      </c>
      <c r="C26" s="5" t="n">
        <v>66667</v>
      </c>
      <c r="D26" s="5" t="n">
        <v>83916</v>
      </c>
      <c r="E26" s="5" t="n">
        <v>55738</v>
      </c>
      <c r="F26" s="5" t="n">
        <v>29251</v>
      </c>
    </row>
    <row r="27" spans="1:6">
      <c r="A27" s="3" t="s">
        <v>118</v>
      </c>
    </row>
    <row r="28" spans="1:6">
      <c r="A28" s="4" t="s">
        <v>119</v>
      </c>
      <c r="B28" s="5" t="n">
        <v>-38738</v>
      </c>
      <c r="C28" s="5" t="n">
        <v>-15178</v>
      </c>
      <c r="D28" s="5" t="n">
        <v>-53699</v>
      </c>
      <c r="E28" s="5" t="n">
        <v>-9275</v>
      </c>
      <c r="F28" s="5" t="n">
        <v>-16544</v>
      </c>
    </row>
    <row r="29" spans="1:6">
      <c r="A29" s="4" t="s">
        <v>120</v>
      </c>
      <c r="B29" s="5" t="n">
        <v>-30310</v>
      </c>
      <c r="C29" s="5" t="n">
        <v>-24271</v>
      </c>
      <c r="D29" s="5" t="n">
        <v>-35295</v>
      </c>
      <c r="E29" s="5" t="n">
        <v>-31901</v>
      </c>
      <c r="F29" s="5" t="n">
        <v>-29995</v>
      </c>
    </row>
    <row r="30" spans="1:6">
      <c r="A30" s="4" t="s">
        <v>121</v>
      </c>
      <c r="B30" s="5" t="n">
        <v>446</v>
      </c>
      <c r="C30" s="5" t="n">
        <v>-1156</v>
      </c>
      <c r="D30" s="5" t="n">
        <v>-1137</v>
      </c>
      <c r="E30" s="5" t="n">
        <v>327</v>
      </c>
      <c r="F30" s="5" t="n">
        <v>-198</v>
      </c>
    </row>
    <row r="31" spans="1:6">
      <c r="A31" s="4" t="s">
        <v>122</v>
      </c>
      <c r="B31" s="5" t="n">
        <v>1068</v>
      </c>
      <c r="C31" s="5" t="n">
        <v>894</v>
      </c>
      <c r="D31" s="5" t="n">
        <v>1207</v>
      </c>
      <c r="E31" s="5" t="n">
        <v>1472</v>
      </c>
      <c r="F31" s="5" t="n">
        <v>4075</v>
      </c>
    </row>
    <row r="32" spans="1:6">
      <c r="A32" s="4" t="s">
        <v>123</v>
      </c>
      <c r="B32" s="5" t="n">
        <v>-67534</v>
      </c>
      <c r="C32" s="5" t="n">
        <v>-39711</v>
      </c>
      <c r="D32" s="5" t="n">
        <v>-88924</v>
      </c>
      <c r="E32" s="5" t="n">
        <v>-39377</v>
      </c>
      <c r="F32" s="5" t="n">
        <v>-42662</v>
      </c>
    </row>
    <row r="33" spans="1:6">
      <c r="A33" s="3" t="s">
        <v>124</v>
      </c>
    </row>
    <row r="34" spans="1:6">
      <c r="A34" s="4" t="s">
        <v>125</v>
      </c>
      <c r="B34" s="5" t="n">
        <v>54450</v>
      </c>
      <c r="C34" s="5" t="n">
        <v>598500</v>
      </c>
      <c r="D34" s="5" t="n">
        <v>598500</v>
      </c>
      <c r="E34" s="5" t="n">
        <v>30000</v>
      </c>
      <c r="F34" s="5" t="n">
        <v>0</v>
      </c>
    </row>
    <row r="35" spans="1:6">
      <c r="A35" s="4" t="s">
        <v>126</v>
      </c>
      <c r="B35" s="5" t="n">
        <v>-216778</v>
      </c>
      <c r="C35" s="5" t="n">
        <v>-586026</v>
      </c>
      <c r="D35" s="5" t="n">
        <v>-587525</v>
      </c>
      <c r="E35" s="5" t="n">
        <v>-5525</v>
      </c>
      <c r="F35" s="5" t="n">
        <v>-5300</v>
      </c>
    </row>
    <row r="36" spans="1:6">
      <c r="A36" s="4" t="s">
        <v>127</v>
      </c>
      <c r="B36" s="5" t="n">
        <v>206700</v>
      </c>
      <c r="C36" s="5" t="n">
        <v>9300</v>
      </c>
      <c r="D36" s="5" t="n">
        <v>9300</v>
      </c>
      <c r="E36" s="5" t="n">
        <v>469400</v>
      </c>
      <c r="F36" s="5" t="n">
        <v>679200</v>
      </c>
    </row>
    <row r="37" spans="1:6">
      <c r="A37" s="4" t="s">
        <v>128</v>
      </c>
      <c r="B37" s="5" t="n">
        <v>-206700</v>
      </c>
      <c r="C37" s="5" t="n">
        <v>-9300</v>
      </c>
      <c r="D37" s="5" t="n">
        <v>-9300</v>
      </c>
      <c r="E37" s="5" t="n">
        <v>-488400</v>
      </c>
      <c r="F37" s="5" t="n">
        <v>-660200</v>
      </c>
    </row>
    <row r="38" spans="1:6">
      <c r="A38" s="4" t="s">
        <v>129</v>
      </c>
      <c r="B38" s="5" t="n">
        <v>-334</v>
      </c>
      <c r="C38" s="5" t="n">
        <v>-311</v>
      </c>
      <c r="D38" s="5" t="n">
        <v>-430</v>
      </c>
      <c r="E38" s="5" t="n">
        <v>-434</v>
      </c>
      <c r="F38" s="5" t="n">
        <v>-399</v>
      </c>
    </row>
    <row r="39" spans="1:6">
      <c r="A39" s="4" t="s">
        <v>130</v>
      </c>
      <c r="B39" s="5" t="n">
        <v>0</v>
      </c>
      <c r="C39" s="5" t="n">
        <v>-110</v>
      </c>
      <c r="D39" s="5" t="n">
        <v>-110</v>
      </c>
      <c r="E39" s="5" t="n">
        <v>-39</v>
      </c>
      <c r="F39" s="5" t="n">
        <v>-75</v>
      </c>
    </row>
    <row r="40" spans="1:6">
      <c r="A40" s="4" t="s">
        <v>131</v>
      </c>
      <c r="B40" s="5" t="n">
        <v>0</v>
      </c>
      <c r="C40" s="5" t="n">
        <v>-10923</v>
      </c>
      <c r="D40" s="5" t="n">
        <v>-10923</v>
      </c>
      <c r="E40" s="5" t="n">
        <v>-2048</v>
      </c>
      <c r="F40" s="5" t="n">
        <v>-78</v>
      </c>
    </row>
    <row r="41" spans="1:6">
      <c r="A41" s="4" t="s">
        <v>132</v>
      </c>
      <c r="D41" s="5" t="n">
        <v>182203</v>
      </c>
      <c r="E41" s="5" t="n">
        <v>0</v>
      </c>
      <c r="F41" s="5" t="n">
        <v>0</v>
      </c>
    </row>
    <row r="42" spans="1:6">
      <c r="A42" s="4" t="s">
        <v>133</v>
      </c>
      <c r="B42" s="5" t="n">
        <v>-162662</v>
      </c>
      <c r="C42" s="5" t="n">
        <v>1130</v>
      </c>
      <c r="D42" s="5" t="n">
        <v>181715</v>
      </c>
      <c r="E42" s="5" t="n">
        <v>2954</v>
      </c>
      <c r="F42" s="5" t="n">
        <v>13148</v>
      </c>
    </row>
    <row r="43" spans="1:6">
      <c r="A43" s="4" t="s">
        <v>134</v>
      </c>
      <c r="B43" s="5" t="n">
        <v>-179482</v>
      </c>
      <c r="C43" s="5" t="n">
        <v>28086</v>
      </c>
      <c r="D43" s="5" t="n">
        <v>176707</v>
      </c>
      <c r="E43" s="5" t="n">
        <v>19315</v>
      </c>
      <c r="F43" s="5" t="n">
        <v>-263</v>
      </c>
    </row>
    <row r="44" spans="1:6">
      <c r="A44" s="4" t="s">
        <v>135</v>
      </c>
      <c r="B44" s="5" t="n">
        <v>196147</v>
      </c>
      <c r="C44" s="5" t="n">
        <v>19440</v>
      </c>
      <c r="D44" s="5" t="n">
        <v>19440</v>
      </c>
      <c r="E44" s="5" t="n">
        <v>125</v>
      </c>
      <c r="F44" s="5" t="n">
        <v>388</v>
      </c>
    </row>
    <row r="45" spans="1:6">
      <c r="A45" s="4" t="s">
        <v>136</v>
      </c>
      <c r="B45" s="5" t="n">
        <v>16665</v>
      </c>
      <c r="C45" s="5" t="n">
        <v>47526</v>
      </c>
      <c r="D45" s="5" t="n">
        <v>196147</v>
      </c>
      <c r="E45" s="5" t="n">
        <v>19440</v>
      </c>
      <c r="F45" s="5" t="n">
        <v>125</v>
      </c>
    </row>
    <row r="46" spans="1:6">
      <c r="A46" s="3" t="s">
        <v>137</v>
      </c>
    </row>
    <row r="47" spans="1:6">
      <c r="A47" s="4" t="s">
        <v>138</v>
      </c>
      <c r="B47" s="5" t="n">
        <v>29508</v>
      </c>
      <c r="C47" s="5" t="n">
        <v>42666</v>
      </c>
      <c r="D47" s="5" t="n">
        <v>64155</v>
      </c>
      <c r="E47" s="5" t="n">
        <v>71670</v>
      </c>
      <c r="F47" s="5" t="n">
        <v>73110</v>
      </c>
    </row>
    <row r="48" spans="1:6">
      <c r="A48" s="4" t="s">
        <v>139</v>
      </c>
      <c r="B48" s="5" t="n">
        <v>11688</v>
      </c>
      <c r="C48" s="5" t="n">
        <v>2375</v>
      </c>
    </row>
    <row r="49" spans="1:6">
      <c r="A49" s="4" t="s">
        <v>140</v>
      </c>
      <c r="B49" s="5" t="n">
        <v>1498</v>
      </c>
      <c r="C49" s="5" t="n">
        <v>393</v>
      </c>
      <c r="D49" s="5" t="n">
        <v>632</v>
      </c>
      <c r="E49" s="5" t="n">
        <v>1665</v>
      </c>
      <c r="F49" s="5" t="n">
        <v>441</v>
      </c>
    </row>
    <row r="50" spans="1:6">
      <c r="A50" s="3" t="s">
        <v>141</v>
      </c>
    </row>
    <row r="51" spans="1:6">
      <c r="A51" s="4" t="s">
        <v>142</v>
      </c>
      <c r="B51" s="5" t="n">
        <v>0</v>
      </c>
      <c r="C51" s="5" t="n">
        <v>1500</v>
      </c>
      <c r="D51" s="5" t="n">
        <v>2400</v>
      </c>
      <c r="E51" s="5" t="n">
        <v>0</v>
      </c>
      <c r="F51" s="5" t="n">
        <v>0</v>
      </c>
    </row>
    <row r="52" spans="1:6">
      <c r="A52" s="4" t="s">
        <v>143</v>
      </c>
      <c r="B52" s="5" t="n">
        <v>996</v>
      </c>
      <c r="C52" s="5" t="n">
        <v>646</v>
      </c>
      <c r="D52" s="5" t="n">
        <v>966</v>
      </c>
      <c r="E52" s="5" t="n">
        <v>919</v>
      </c>
      <c r="F52" s="5" t="n">
        <v>2093</v>
      </c>
    </row>
    <row r="53" spans="1:6">
      <c r="A53" s="4" t="s">
        <v>144</v>
      </c>
      <c r="B53" s="6" t="n">
        <v>6100</v>
      </c>
      <c r="C53" s="6" t="n">
        <v>0</v>
      </c>
    </row>
    <row r="54" spans="1:6">
      <c r="A54" s="4" t="s">
        <v>145</v>
      </c>
      <c r="D54" s="6" t="n">
        <v>0</v>
      </c>
      <c r="E54" s="6" t="n">
        <v>0</v>
      </c>
      <c r="F54" s="6" t="n">
        <v>2434</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s="1" t="s">
        <v>849</v>
      </c>
      <c r="B1" s="2" t="s">
        <v>1</v>
      </c>
      <c r="D1" s="2" t="s">
        <v>62</v>
      </c>
    </row>
    <row r="2" spans="1:6">
      <c r="B2" s="2" t="s">
        <v>2</v>
      </c>
      <c r="C2" s="2" t="s">
        <v>63</v>
      </c>
      <c r="D2" s="2" t="s">
        <v>20</v>
      </c>
      <c r="E2" s="2" t="s">
        <v>21</v>
      </c>
      <c r="F2" s="2" t="s">
        <v>64</v>
      </c>
    </row>
    <row r="3" spans="1:6">
      <c r="A3" s="4" t="s">
        <v>850</v>
      </c>
      <c r="B3" s="4" t="s">
        <v>851</v>
      </c>
      <c r="C3" s="4" t="s">
        <v>852</v>
      </c>
      <c r="D3" s="4" t="s">
        <v>853</v>
      </c>
      <c r="E3" s="4" t="s">
        <v>854</v>
      </c>
      <c r="F3" s="4" t="s">
        <v>855</v>
      </c>
    </row>
    <row r="4" spans="1:6">
      <c r="A4" s="4" t="s">
        <v>856</v>
      </c>
      <c r="B4" s="6" t="n">
        <v>0</v>
      </c>
      <c r="D4" s="6" t="n">
        <v>0</v>
      </c>
    </row>
    <row r="5" spans="1:6">
      <c r="A5" s="4" t="s">
        <v>857</v>
      </c>
      <c r="B5" s="6" t="n">
        <v>1498000</v>
      </c>
      <c r="C5" s="6" t="n">
        <v>393000</v>
      </c>
      <c r="D5" s="5" t="n">
        <v>632000</v>
      </c>
      <c r="E5" s="6" t="n">
        <v>1665000</v>
      </c>
      <c r="F5" s="6" t="n">
        <v>441000</v>
      </c>
    </row>
    <row r="6" spans="1:6">
      <c r="A6" s="4" t="s">
        <v>858</v>
      </c>
      <c r="D6" s="5" t="n">
        <v>10033000</v>
      </c>
      <c r="E6" s="5" t="n">
        <v>10193000</v>
      </c>
    </row>
    <row r="7" spans="1:6">
      <c r="A7" s="4" t="s">
        <v>859</v>
      </c>
      <c r="D7" s="5" t="n">
        <v>30597000</v>
      </c>
      <c r="E7" s="5" t="n">
        <v>28082000</v>
      </c>
    </row>
    <row r="8" spans="1:6">
      <c r="A8" s="4" t="s">
        <v>860</v>
      </c>
      <c r="D8" s="5" t="n">
        <v>0</v>
      </c>
      <c r="E8" s="5" t="n">
        <v>0</v>
      </c>
      <c r="F8" s="6" t="n">
        <v>5600000</v>
      </c>
    </row>
    <row r="9" spans="1:6">
      <c r="A9" s="4" t="s">
        <v>861</v>
      </c>
    </row>
    <row r="10" spans="1:6">
      <c r="A10" s="4" t="s">
        <v>859</v>
      </c>
      <c r="D10" s="6" t="n">
        <v>55100000</v>
      </c>
      <c r="E10" s="6" t="n">
        <v>47800000</v>
      </c>
    </row>
    <row r="11" spans="1:6">
      <c r="A11" s="4" t="s">
        <v>862</v>
      </c>
      <c r="D11" s="5" t="n">
        <v>2034</v>
      </c>
      <c r="E11" s="5" t="n">
        <v>2033</v>
      </c>
    </row>
    <row r="12" spans="1:6">
      <c r="A12" s="4" t="s">
        <v>863</v>
      </c>
    </row>
    <row r="13" spans="1:6">
      <c r="A13" s="4" t="s">
        <v>859</v>
      </c>
      <c r="D13" s="6" t="n">
        <v>233000000</v>
      </c>
      <c r="E13" s="6" t="n">
        <v>2315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34"/>
    <col customWidth="1" max="5" min="5" width="14"/>
    <col customWidth="1" max="6" min="6" width="14"/>
  </cols>
  <sheetData>
    <row r="1" spans="1:6">
      <c r="A1" s="1" t="s">
        <v>864</v>
      </c>
      <c r="B1" s="2" t="s">
        <v>1</v>
      </c>
      <c r="D1" s="2" t="s">
        <v>62</v>
      </c>
    </row>
    <row r="2" spans="1:6">
      <c r="B2" s="2" t="s">
        <v>865</v>
      </c>
      <c r="C2" s="2" t="s">
        <v>63</v>
      </c>
      <c r="D2" s="2" t="s">
        <v>866</v>
      </c>
      <c r="E2" s="2" t="s">
        <v>21</v>
      </c>
      <c r="F2" s="2" t="s">
        <v>64</v>
      </c>
    </row>
    <row r="3" spans="1:6">
      <c r="A3" s="3" t="s">
        <v>867</v>
      </c>
    </row>
    <row r="4" spans="1:6">
      <c r="A4" s="4" t="s">
        <v>868</v>
      </c>
      <c r="B4" s="5" t="n">
        <v>2</v>
      </c>
      <c r="D4" s="5" t="n">
        <v>2</v>
      </c>
    </row>
    <row r="5" spans="1:6">
      <c r="A5" s="4" t="s">
        <v>784</v>
      </c>
    </row>
    <row r="6" spans="1:6">
      <c r="A6" s="3" t="s">
        <v>867</v>
      </c>
    </row>
    <row r="7" spans="1:6">
      <c r="A7" s="4" t="s">
        <v>869</v>
      </c>
      <c r="B7" s="5" t="n">
        <v>3</v>
      </c>
      <c r="D7" s="5" t="n">
        <v>3</v>
      </c>
    </row>
    <row r="8" spans="1:6">
      <c r="A8" s="4" t="s">
        <v>870</v>
      </c>
      <c r="B8" s="5" t="n">
        <v>3</v>
      </c>
      <c r="D8" s="5" t="n">
        <v>2</v>
      </c>
    </row>
    <row r="9" spans="1:6">
      <c r="A9" s="4" t="s">
        <v>871</v>
      </c>
    </row>
    <row r="10" spans="1:6">
      <c r="A10" s="3" t="s">
        <v>867</v>
      </c>
    </row>
    <row r="11" spans="1:6">
      <c r="A11" s="4" t="s">
        <v>872</v>
      </c>
      <c r="B11" s="4" t="s">
        <v>873</v>
      </c>
      <c r="C11" s="4" t="s">
        <v>874</v>
      </c>
      <c r="D11" s="4" t="s">
        <v>874</v>
      </c>
      <c r="E11" s="4" t="s">
        <v>874</v>
      </c>
      <c r="F11" s="4" t="s">
        <v>873</v>
      </c>
    </row>
    <row r="12" spans="1:6">
      <c r="A12" s="4" t="s">
        <v>785</v>
      </c>
    </row>
    <row r="13" spans="1:6">
      <c r="A13" s="3" t="s">
        <v>867</v>
      </c>
    </row>
    <row r="14" spans="1:6">
      <c r="A14" s="4" t="s">
        <v>869</v>
      </c>
      <c r="B14" s="5" t="n">
        <v>2</v>
      </c>
      <c r="D14" s="5" t="n">
        <v>2</v>
      </c>
    </row>
    <row r="15" spans="1:6">
      <c r="A15" s="4" t="s">
        <v>870</v>
      </c>
      <c r="B15" s="5" t="n">
        <v>2</v>
      </c>
      <c r="D15" s="5" t="n">
        <v>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V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6"/>
    <col customWidth="1" max="21" min="21" width="14"/>
    <col customWidth="1" max="22" min="22" width="14"/>
  </cols>
  <sheetData>
    <row r="1" spans="1:22">
      <c r="A1" s="1" t="s">
        <v>875</v>
      </c>
      <c r="B1" s="2" t="s">
        <v>802</v>
      </c>
      <c r="R1" s="2" t="s">
        <v>1</v>
      </c>
      <c r="T1" s="2" t="s">
        <v>62</v>
      </c>
    </row>
    <row r="2" spans="1:22">
      <c r="B2" s="2" t="s">
        <v>20</v>
      </c>
      <c r="D2" s="2" t="s">
        <v>63</v>
      </c>
      <c r="E2" s="2" t="s">
        <v>876</v>
      </c>
      <c r="F2" s="2" t="s">
        <v>877</v>
      </c>
      <c r="G2" s="2" t="s">
        <v>876</v>
      </c>
      <c r="H2" s="2" t="s">
        <v>878</v>
      </c>
      <c r="I2" s="2" t="s">
        <v>876</v>
      </c>
      <c r="J2" s="2" t="s">
        <v>21</v>
      </c>
      <c r="L2" s="2" t="s">
        <v>879</v>
      </c>
      <c r="M2" s="2" t="s">
        <v>876</v>
      </c>
      <c r="N2" s="2" t="s">
        <v>880</v>
      </c>
      <c r="O2" s="2" t="s">
        <v>876</v>
      </c>
      <c r="P2" s="2" t="s">
        <v>744</v>
      </c>
      <c r="Q2" s="2" t="s">
        <v>876</v>
      </c>
      <c r="R2" s="2" t="s">
        <v>2</v>
      </c>
      <c r="S2" s="2" t="s">
        <v>63</v>
      </c>
      <c r="T2" s="2" t="s">
        <v>20</v>
      </c>
      <c r="U2" s="2" t="s">
        <v>21</v>
      </c>
      <c r="V2" s="2" t="s">
        <v>64</v>
      </c>
    </row>
    <row r="3" spans="1:22">
      <c r="A3" s="3" t="s">
        <v>867</v>
      </c>
      <c r="D3" t="n"/>
      <c r="F3" t="n"/>
      <c r="H3" t="n"/>
      <c r="L3" t="n"/>
      <c r="N3" t="n"/>
      <c r="P3" t="n"/>
    </row>
    <row r="4" spans="1:22">
      <c r="A4" s="4" t="s">
        <v>66</v>
      </c>
      <c r="B4" s="6" t="n">
        <v>327291</v>
      </c>
      <c r="C4" s="4" t="s">
        <v>876</v>
      </c>
      <c r="D4" s="6" t="n">
        <v>318189</v>
      </c>
      <c r="F4" s="6" t="n">
        <v>306366</v>
      </c>
      <c r="H4" s="6" t="n">
        <v>303992</v>
      </c>
      <c r="J4" s="6" t="n">
        <v>301057</v>
      </c>
      <c r="K4" s="4" t="s">
        <v>876</v>
      </c>
      <c r="L4" s="6" t="n">
        <v>300266</v>
      </c>
      <c r="N4" s="6" t="n">
        <v>291642</v>
      </c>
      <c r="P4" s="6" t="n">
        <v>289545</v>
      </c>
      <c r="R4" s="6" t="n">
        <v>1015764</v>
      </c>
      <c r="S4" s="6" t="n">
        <v>928547</v>
      </c>
      <c r="T4" s="6" t="n">
        <v>1255838</v>
      </c>
      <c r="U4" s="6" t="n">
        <v>1182509</v>
      </c>
      <c r="V4" s="6" t="n">
        <v>1107351</v>
      </c>
    </row>
    <row r="5" spans="1:22">
      <c r="A5" s="4" t="s">
        <v>881</v>
      </c>
      <c r="D5" t="n"/>
      <c r="F5" t="n"/>
      <c r="H5" t="n"/>
      <c r="L5" t="n"/>
      <c r="N5" t="n"/>
      <c r="P5" t="n"/>
      <c r="R5" s="5" t="n">
        <v>46010</v>
      </c>
      <c r="S5" s="5" t="n">
        <v>44095</v>
      </c>
      <c r="T5" s="5" t="n">
        <v>60266</v>
      </c>
      <c r="U5" s="5" t="n">
        <v>52134</v>
      </c>
      <c r="V5" s="5" t="n">
        <v>46043</v>
      </c>
    </row>
    <row r="6" spans="1:22">
      <c r="A6" s="4" t="s">
        <v>33</v>
      </c>
      <c r="B6" s="5" t="n">
        <v>1207954</v>
      </c>
      <c r="D6" t="n"/>
      <c r="F6" t="n"/>
      <c r="H6" t="n"/>
      <c r="J6" s="5" t="n">
        <v>1021269</v>
      </c>
      <c r="L6" t="n"/>
      <c r="N6" t="n"/>
      <c r="P6" t="n"/>
      <c r="R6" s="5" t="n">
        <v>1057260</v>
      </c>
      <c r="T6" s="5" t="n">
        <v>1207954</v>
      </c>
      <c r="U6" s="5" t="n">
        <v>1021269</v>
      </c>
      <c r="V6" s="5" t="n">
        <v>1045880</v>
      </c>
    </row>
    <row r="7" spans="1:22">
      <c r="A7" s="4" t="s">
        <v>70</v>
      </c>
      <c r="D7" t="n"/>
      <c r="F7" t="n"/>
      <c r="H7" t="n"/>
      <c r="L7" t="n"/>
      <c r="N7" t="n"/>
      <c r="P7" t="n"/>
      <c r="R7" s="5" t="n">
        <v>64278</v>
      </c>
      <c r="S7" s="5" t="n">
        <v>50594</v>
      </c>
      <c r="T7" s="5" t="n">
        <v>67488</v>
      </c>
      <c r="U7" s="5" t="n">
        <v>63573</v>
      </c>
      <c r="V7" s="5" t="n">
        <v>59987</v>
      </c>
    </row>
    <row r="8" spans="1:22">
      <c r="A8" s="4" t="s">
        <v>120</v>
      </c>
      <c r="D8" t="n"/>
      <c r="F8" t="n"/>
      <c r="H8" t="n"/>
      <c r="L8" t="n"/>
      <c r="N8" t="n"/>
      <c r="P8" t="n"/>
      <c r="R8" s="5" t="n">
        <v>30310</v>
      </c>
      <c r="S8" s="5" t="n">
        <v>24271</v>
      </c>
      <c r="T8" s="5" t="n">
        <v>35295</v>
      </c>
      <c r="U8" s="5" t="n">
        <v>31901</v>
      </c>
      <c r="V8" s="5" t="n">
        <v>29995</v>
      </c>
    </row>
    <row r="9" spans="1:22">
      <c r="A9" s="4" t="s">
        <v>79</v>
      </c>
      <c r="D9" t="n"/>
      <c r="F9" t="n"/>
      <c r="H9" t="n"/>
      <c r="L9" t="n"/>
      <c r="N9" t="n"/>
      <c r="P9" t="n"/>
      <c r="R9" s="5" t="n">
        <v>-411</v>
      </c>
      <c r="S9" s="5" t="n">
        <v>-24185</v>
      </c>
      <c r="T9" s="5" t="n">
        <v>-32896</v>
      </c>
      <c r="U9" s="5" t="n">
        <v>-26254</v>
      </c>
      <c r="V9" s="5" t="n">
        <v>-34397</v>
      </c>
    </row>
    <row r="10" spans="1:22">
      <c r="A10" s="4" t="s">
        <v>882</v>
      </c>
      <c r="D10" t="n"/>
      <c r="F10" t="n"/>
      <c r="H10" t="n"/>
      <c r="L10" t="n"/>
      <c r="N10" t="n"/>
      <c r="P10" t="n"/>
    </row>
    <row r="11" spans="1:22">
      <c r="A11" s="3" t="s">
        <v>867</v>
      </c>
      <c r="D11" t="n"/>
      <c r="F11" t="n"/>
      <c r="H11" t="n"/>
      <c r="L11" t="n"/>
      <c r="N11" t="n"/>
      <c r="P11" t="n"/>
    </row>
    <row r="12" spans="1:22">
      <c r="A12" s="4" t="s">
        <v>66</v>
      </c>
      <c r="D12" t="n"/>
      <c r="F12" t="n"/>
      <c r="H12" t="n"/>
      <c r="L12" t="n"/>
      <c r="N12" t="n"/>
      <c r="P12" t="n"/>
      <c r="R12" s="5" t="n">
        <v>820112</v>
      </c>
      <c r="S12" s="5" t="n">
        <v>758872</v>
      </c>
      <c r="T12" s="5" t="n">
        <v>1025672</v>
      </c>
      <c r="U12" s="5" t="n">
        <v>974088</v>
      </c>
      <c r="V12" s="5" t="n">
        <v>921885</v>
      </c>
    </row>
    <row r="13" spans="1:22">
      <c r="A13" s="4" t="s">
        <v>881</v>
      </c>
      <c r="D13" t="n"/>
      <c r="F13" t="n"/>
      <c r="H13" t="n"/>
      <c r="L13" t="n"/>
      <c r="N13" t="n"/>
      <c r="P13" t="n"/>
      <c r="R13" s="5" t="n">
        <v>77812</v>
      </c>
      <c r="S13" s="5" t="n">
        <v>71894</v>
      </c>
      <c r="T13" s="5" t="n">
        <v>97916</v>
      </c>
      <c r="U13" s="5" t="n">
        <v>90477</v>
      </c>
      <c r="V13" s="5" t="n">
        <v>78738</v>
      </c>
    </row>
    <row r="14" spans="1:22">
      <c r="A14" s="4" t="s">
        <v>33</v>
      </c>
      <c r="B14" s="5" t="n">
        <v>634989</v>
      </c>
      <c r="D14" t="n"/>
      <c r="F14" t="n"/>
      <c r="H14" t="n"/>
      <c r="J14" s="5" t="n">
        <v>655140</v>
      </c>
      <c r="L14" t="n"/>
      <c r="N14" t="n"/>
      <c r="P14" t="n"/>
      <c r="R14" s="5" t="n">
        <v>616217</v>
      </c>
      <c r="T14" s="5" t="n">
        <v>634989</v>
      </c>
      <c r="U14" s="5" t="n">
        <v>655140</v>
      </c>
      <c r="V14" s="5" t="n">
        <v>692015</v>
      </c>
    </row>
    <row r="15" spans="1:22">
      <c r="A15" s="4" t="s">
        <v>70</v>
      </c>
      <c r="D15" t="n"/>
      <c r="F15" t="n"/>
      <c r="H15" t="n"/>
      <c r="L15" t="n"/>
      <c r="N15" t="n"/>
      <c r="P15" t="n"/>
      <c r="R15" s="5" t="n">
        <v>45303</v>
      </c>
      <c r="S15" s="5" t="n">
        <v>34689</v>
      </c>
      <c r="T15" s="5" t="n">
        <v>45576</v>
      </c>
      <c r="U15" s="5" t="n">
        <v>45239</v>
      </c>
      <c r="V15" s="5" t="n">
        <v>42821</v>
      </c>
    </row>
    <row r="16" spans="1:22">
      <c r="A16" s="4" t="s">
        <v>120</v>
      </c>
      <c r="D16" t="n"/>
      <c r="F16" t="n"/>
      <c r="H16" t="n"/>
      <c r="L16" t="n"/>
      <c r="N16" t="n"/>
      <c r="P16" t="n"/>
      <c r="R16" s="5" t="n">
        <v>15803</v>
      </c>
      <c r="S16" s="5" t="n">
        <v>11110</v>
      </c>
      <c r="T16" s="5" t="n">
        <v>15907</v>
      </c>
      <c r="U16" s="5" t="n">
        <v>17791</v>
      </c>
      <c r="V16" s="5" t="n">
        <v>17659</v>
      </c>
    </row>
    <row r="17" spans="1:22">
      <c r="A17" s="4" t="s">
        <v>79</v>
      </c>
      <c r="D17" t="n"/>
      <c r="F17" t="n"/>
      <c r="H17" t="n"/>
      <c r="L17" t="n"/>
      <c r="N17" t="n"/>
      <c r="P17" t="n"/>
      <c r="R17" s="5" t="n">
        <v>40183</v>
      </c>
      <c r="S17" s="5" t="n">
        <v>17351</v>
      </c>
      <c r="T17" s="5" t="n">
        <v>23024</v>
      </c>
      <c r="U17" s="5" t="n">
        <v>25369</v>
      </c>
      <c r="V17" s="5" t="n">
        <v>13637</v>
      </c>
    </row>
    <row r="18" spans="1:22">
      <c r="A18" s="4" t="s">
        <v>883</v>
      </c>
      <c r="D18" t="n"/>
      <c r="F18" t="n"/>
      <c r="H18" t="n"/>
      <c r="L18" t="n"/>
      <c r="N18" t="n"/>
      <c r="P18" t="n"/>
    </row>
    <row r="19" spans="1:22">
      <c r="A19" s="3" t="s">
        <v>867</v>
      </c>
      <c r="D19" t="n"/>
      <c r="F19" t="n"/>
      <c r="H19" t="n"/>
      <c r="L19" t="n"/>
      <c r="N19" t="n"/>
      <c r="P19" t="n"/>
    </row>
    <row r="20" spans="1:22">
      <c r="A20" s="4" t="s">
        <v>66</v>
      </c>
      <c r="D20" t="n"/>
      <c r="F20" t="n"/>
      <c r="H20" t="n"/>
      <c r="L20" t="n"/>
      <c r="N20" t="n"/>
      <c r="P20" t="n"/>
      <c r="R20" s="5" t="n">
        <v>195652</v>
      </c>
      <c r="S20" s="5" t="n">
        <v>169675</v>
      </c>
      <c r="T20" s="5" t="n">
        <v>230166</v>
      </c>
      <c r="U20" s="5" t="n">
        <v>208421</v>
      </c>
      <c r="V20" s="5" t="n">
        <v>185466</v>
      </c>
    </row>
    <row r="21" spans="1:22">
      <c r="A21" s="4" t="s">
        <v>881</v>
      </c>
      <c r="D21" t="n"/>
      <c r="F21" t="n"/>
      <c r="H21" t="n"/>
      <c r="L21" t="n"/>
      <c r="N21" t="n"/>
      <c r="P21" t="n"/>
      <c r="R21" s="5" t="n">
        <v>19229</v>
      </c>
      <c r="S21" s="5" t="n">
        <v>12414</v>
      </c>
      <c r="T21" s="5" t="n">
        <v>17561</v>
      </c>
      <c r="U21" s="5" t="n">
        <v>17293</v>
      </c>
      <c r="V21" s="5" t="n">
        <v>20376</v>
      </c>
    </row>
    <row r="22" spans="1:22">
      <c r="A22" s="4" t="s">
        <v>33</v>
      </c>
      <c r="B22" s="5" t="n">
        <v>222475</v>
      </c>
      <c r="D22" t="n"/>
      <c r="F22" t="n"/>
      <c r="H22" t="n"/>
      <c r="J22" s="5" t="n">
        <v>207475</v>
      </c>
      <c r="L22" t="n"/>
      <c r="N22" t="n"/>
      <c r="P22" t="n"/>
      <c r="R22" s="5" t="n">
        <v>257702</v>
      </c>
      <c r="T22" s="5" t="n">
        <v>222475</v>
      </c>
      <c r="U22" s="5" t="n">
        <v>207475</v>
      </c>
      <c r="V22" s="5" t="n">
        <v>216663</v>
      </c>
    </row>
    <row r="23" spans="1:22">
      <c r="A23" s="4" t="s">
        <v>70</v>
      </c>
      <c r="D23" t="n"/>
      <c r="F23" t="n"/>
      <c r="H23" t="n"/>
      <c r="L23" t="n"/>
      <c r="N23" t="n"/>
      <c r="P23" t="n"/>
      <c r="R23" s="5" t="n">
        <v>17137</v>
      </c>
      <c r="S23" s="5" t="n">
        <v>14021</v>
      </c>
      <c r="T23" s="5" t="n">
        <v>19177</v>
      </c>
      <c r="U23" s="5" t="n">
        <v>15948</v>
      </c>
      <c r="V23" s="5" t="n">
        <v>14389</v>
      </c>
    </row>
    <row r="24" spans="1:22">
      <c r="A24" s="4" t="s">
        <v>120</v>
      </c>
      <c r="D24" t="n"/>
      <c r="F24" t="n"/>
      <c r="H24" t="n"/>
      <c r="L24" t="n"/>
      <c r="N24" t="n"/>
      <c r="P24" t="n"/>
      <c r="R24" s="5" t="n">
        <v>12162</v>
      </c>
      <c r="S24" s="5" t="n">
        <v>10661</v>
      </c>
      <c r="T24" s="5" t="n">
        <v>16250</v>
      </c>
      <c r="U24" s="5" t="n">
        <v>10491</v>
      </c>
      <c r="V24" s="5" t="n">
        <v>10218</v>
      </c>
    </row>
    <row r="25" spans="1:22">
      <c r="A25" s="4" t="s">
        <v>79</v>
      </c>
      <c r="D25" t="n"/>
      <c r="F25" t="n"/>
      <c r="H25" t="n"/>
      <c r="L25" t="n"/>
      <c r="N25" t="n"/>
      <c r="P25" t="n"/>
      <c r="R25" s="5" t="n">
        <v>10665</v>
      </c>
      <c r="S25" s="5" t="n">
        <v>587</v>
      </c>
      <c r="T25" s="5" t="n">
        <v>1231</v>
      </c>
      <c r="U25" s="5" t="n">
        <v>3893</v>
      </c>
      <c r="V25" s="5" t="n">
        <v>7798</v>
      </c>
    </row>
    <row r="26" spans="1:22">
      <c r="A26" s="4" t="s">
        <v>884</v>
      </c>
      <c r="D26" t="n"/>
      <c r="F26" t="n"/>
      <c r="H26" t="n"/>
      <c r="L26" t="n"/>
      <c r="N26" t="n"/>
      <c r="P26" t="n"/>
    </row>
    <row r="27" spans="1:22">
      <c r="A27" s="3" t="s">
        <v>867</v>
      </c>
      <c r="D27" t="n"/>
      <c r="F27" t="n"/>
      <c r="H27" t="n"/>
      <c r="L27" t="n"/>
      <c r="N27" t="n"/>
      <c r="P27" t="n"/>
    </row>
    <row r="28" spans="1:22">
      <c r="A28" s="4" t="s">
        <v>66</v>
      </c>
      <c r="D28" t="n"/>
      <c r="F28" t="n"/>
      <c r="H28" t="n"/>
      <c r="L28" t="n"/>
      <c r="N28" t="n"/>
      <c r="P28" t="n"/>
      <c r="R28" s="5" t="n">
        <v>0</v>
      </c>
      <c r="S28" s="5" t="n">
        <v>0</v>
      </c>
    </row>
    <row r="29" spans="1:22">
      <c r="A29" s="4" t="s">
        <v>881</v>
      </c>
      <c r="D29" t="n"/>
      <c r="F29" t="n"/>
      <c r="H29" t="n"/>
      <c r="L29" t="n"/>
      <c r="N29" t="n"/>
      <c r="P29" t="n"/>
      <c r="R29" s="5" t="n">
        <v>-51031</v>
      </c>
      <c r="S29" s="5" t="n">
        <v>-40213</v>
      </c>
      <c r="T29" s="5" t="n">
        <v>-55211</v>
      </c>
      <c r="U29" s="5" t="n">
        <v>-55636</v>
      </c>
      <c r="V29" s="5" t="n">
        <v>-53071</v>
      </c>
    </row>
    <row r="30" spans="1:22">
      <c r="A30" s="4" t="s">
        <v>33</v>
      </c>
      <c r="B30" s="6" t="n">
        <v>350490</v>
      </c>
      <c r="D30" t="n"/>
      <c r="F30" t="n"/>
      <c r="H30" t="n"/>
      <c r="J30" s="6" t="n">
        <v>158654</v>
      </c>
      <c r="L30" t="n"/>
      <c r="N30" t="n"/>
      <c r="P30" t="n"/>
      <c r="R30" s="5" t="n">
        <v>183341</v>
      </c>
      <c r="T30" s="5" t="n">
        <v>350490</v>
      </c>
      <c r="U30" s="5" t="n">
        <v>158654</v>
      </c>
      <c r="V30" s="5" t="n">
        <v>137202</v>
      </c>
    </row>
    <row r="31" spans="1:22">
      <c r="A31" s="4" t="s">
        <v>70</v>
      </c>
      <c r="D31" t="n"/>
      <c r="F31" t="n"/>
      <c r="H31" t="n"/>
      <c r="L31" t="n"/>
      <c r="N31" t="n"/>
      <c r="P31" t="n"/>
      <c r="R31" s="5" t="n">
        <v>1838</v>
      </c>
      <c r="S31" s="5" t="n">
        <v>1884</v>
      </c>
      <c r="T31" s="5" t="n">
        <v>2735</v>
      </c>
      <c r="U31" s="5" t="n">
        <v>2386</v>
      </c>
      <c r="V31" s="5" t="n">
        <v>2777</v>
      </c>
    </row>
    <row r="32" spans="1:22">
      <c r="A32" s="4" t="s">
        <v>120</v>
      </c>
      <c r="D32" t="n"/>
      <c r="F32" t="n"/>
      <c r="H32" t="n"/>
      <c r="L32" t="n"/>
      <c r="N32" t="n"/>
      <c r="P32" t="n"/>
      <c r="R32" s="5" t="n">
        <v>2345</v>
      </c>
      <c r="S32" s="5" t="n">
        <v>2500</v>
      </c>
      <c r="T32" s="5" t="n">
        <v>3138</v>
      </c>
      <c r="U32" s="5" t="n">
        <v>3619</v>
      </c>
      <c r="V32" s="5" t="n">
        <v>2118</v>
      </c>
    </row>
    <row r="33" spans="1:22">
      <c r="A33" s="4" t="s">
        <v>79</v>
      </c>
      <c r="D33" t="n"/>
      <c r="F33" t="n"/>
      <c r="H33" t="n"/>
      <c r="L33" t="n"/>
      <c r="N33" t="n"/>
      <c r="P33" t="n"/>
      <c r="R33" s="6" t="n">
        <v>-51259</v>
      </c>
      <c r="S33" s="6" t="n">
        <v>-42123</v>
      </c>
      <c r="T33" s="6" t="n">
        <v>-57151</v>
      </c>
      <c r="U33" s="6" t="n">
        <v>-55516</v>
      </c>
      <c r="V33" s="6" t="n">
        <v>-55832</v>
      </c>
    </row>
    <row r="34" spans="1:22">
      <c r="A34" t="n"/>
    </row>
    <row r="35" spans="1:22">
      <c r="A35" s="4" t="s">
        <v>876</v>
      </c>
      <c r="B35" s="4" t="s">
        <v>885</v>
      </c>
    </row>
  </sheetData>
  <mergeCells count="194">
    <mergeCell ref="A1:A2"/>
    <mergeCell ref="B1:Q1"/>
    <mergeCell ref="R1:S1"/>
    <mergeCell ref="T1:V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A34:V34"/>
    <mergeCell ref="B35:V3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886</v>
      </c>
      <c r="B1" s="2" t="s">
        <v>887</v>
      </c>
      <c r="C1" s="2" t="s">
        <v>433</v>
      </c>
      <c r="D1" s="2" t="s">
        <v>434</v>
      </c>
      <c r="E1" s="2" t="s">
        <v>432</v>
      </c>
      <c r="F1" s="2" t="s">
        <v>435</v>
      </c>
      <c r="G1" s="2" t="s">
        <v>436</v>
      </c>
    </row>
    <row r="2" spans="1:7">
      <c r="A2" s="3" t="s">
        <v>888</v>
      </c>
    </row>
    <row r="3" spans="1:7">
      <c r="A3" s="4" t="s">
        <v>846</v>
      </c>
      <c r="C3" s="6" t="n">
        <v>10611</v>
      </c>
      <c r="D3" s="6" t="n">
        <v>1310</v>
      </c>
      <c r="E3" s="6" t="n">
        <v>3605</v>
      </c>
      <c r="F3" s="6" t="n">
        <v>6344</v>
      </c>
      <c r="G3" s="6" t="n">
        <v>955</v>
      </c>
    </row>
    <row r="4" spans="1:7">
      <c r="A4" s="4" t="s">
        <v>889</v>
      </c>
    </row>
    <row r="5" spans="1:7">
      <c r="A5" s="3" t="s">
        <v>888</v>
      </c>
    </row>
    <row r="6" spans="1:7">
      <c r="A6" s="4" t="s">
        <v>890</v>
      </c>
      <c r="B6" s="4" t="s">
        <v>891</v>
      </c>
    </row>
    <row r="7" spans="1:7">
      <c r="A7" s="4" t="s">
        <v>892</v>
      </c>
      <c r="B7" s="5" t="n">
        <v>5</v>
      </c>
    </row>
    <row r="8" spans="1:7">
      <c r="A8" s="4" t="s">
        <v>846</v>
      </c>
      <c r="B8" s="6" t="n">
        <v>8200</v>
      </c>
    </row>
    <row r="9" spans="1:7">
      <c r="A9" s="4" t="s">
        <v>893</v>
      </c>
      <c r="B9" s="5" t="n">
        <v>6700</v>
      </c>
    </row>
    <row r="10" spans="1:7">
      <c r="A10" s="4" t="s">
        <v>894</v>
      </c>
      <c r="B10" s="5" t="n">
        <v>1900</v>
      </c>
    </row>
    <row r="11" spans="1:7">
      <c r="A11" s="4" t="s">
        <v>895</v>
      </c>
      <c r="B11" s="6" t="n">
        <v>4800</v>
      </c>
    </row>
    <row r="12" spans="1:7">
      <c r="A12" s="4" t="s">
        <v>896</v>
      </c>
      <c r="C12" s="5" t="n">
        <v>11100</v>
      </c>
      <c r="D12" s="6" t="n">
        <v>9100</v>
      </c>
    </row>
    <row r="13" spans="1:7">
      <c r="A13" s="4" t="s">
        <v>897</v>
      </c>
      <c r="C13" s="6" t="n">
        <v>8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6"/>
    <col customWidth="1" max="21" min="21" width="14"/>
    <col customWidth="1" max="22" min="22" width="14"/>
  </cols>
  <sheetData>
    <row r="1" spans="1:22">
      <c r="A1" s="1" t="s">
        <v>898</v>
      </c>
      <c r="B1" s="2" t="s">
        <v>802</v>
      </c>
      <c r="R1" s="2" t="s">
        <v>1</v>
      </c>
      <c r="T1" s="2" t="s">
        <v>62</v>
      </c>
    </row>
    <row r="2" spans="1:22">
      <c r="B2" s="2" t="s">
        <v>20</v>
      </c>
      <c r="C2" s="2" t="s">
        <v>876</v>
      </c>
      <c r="D2" s="2" t="s">
        <v>63</v>
      </c>
      <c r="E2" s="2" t="s">
        <v>876</v>
      </c>
      <c r="F2" s="2" t="s">
        <v>877</v>
      </c>
      <c r="G2" s="2" t="s">
        <v>876</v>
      </c>
      <c r="H2" s="2" t="s">
        <v>878</v>
      </c>
      <c r="I2" s="2" t="s">
        <v>876</v>
      </c>
      <c r="J2" s="2" t="s">
        <v>21</v>
      </c>
      <c r="K2" s="2" t="s">
        <v>876</v>
      </c>
      <c r="L2" s="2" t="s">
        <v>879</v>
      </c>
      <c r="M2" s="2" t="s">
        <v>876</v>
      </c>
      <c r="N2" s="2" t="s">
        <v>880</v>
      </c>
      <c r="O2" s="2" t="s">
        <v>876</v>
      </c>
      <c r="P2" s="2" t="s">
        <v>744</v>
      </c>
      <c r="Q2" s="2" t="s">
        <v>876</v>
      </c>
      <c r="R2" s="2" t="s">
        <v>2</v>
      </c>
      <c r="S2" s="2" t="s">
        <v>63</v>
      </c>
      <c r="T2" s="2" t="s">
        <v>20</v>
      </c>
      <c r="U2" s="2" t="s">
        <v>21</v>
      </c>
      <c r="V2" s="2" t="s">
        <v>64</v>
      </c>
    </row>
    <row r="3" spans="1:22">
      <c r="A3" s="3" t="s">
        <v>899</v>
      </c>
      <c r="B3" t="n"/>
      <c r="D3" t="n"/>
      <c r="F3" t="n"/>
      <c r="H3" t="n"/>
      <c r="J3" t="n"/>
      <c r="L3" t="n"/>
      <c r="N3" t="n"/>
      <c r="P3" t="n"/>
    </row>
    <row r="4" spans="1:22">
      <c r="A4" s="4" t="s">
        <v>83</v>
      </c>
      <c r="B4" s="6" t="n">
        <v>-5940</v>
      </c>
      <c r="D4" s="6" t="n">
        <v>5</v>
      </c>
      <c r="F4" s="6" t="n">
        <v>-12190</v>
      </c>
      <c r="H4" s="6" t="n">
        <v>-4690</v>
      </c>
      <c r="J4" s="6" t="n">
        <v>384</v>
      </c>
      <c r="L4" s="6" t="n">
        <v>-2471</v>
      </c>
      <c r="N4" s="6" t="n">
        <v>-7835</v>
      </c>
      <c r="P4" s="6" t="n">
        <v>-8374</v>
      </c>
      <c r="R4" s="6" t="n">
        <v>-1192</v>
      </c>
      <c r="S4" s="6" t="n">
        <v>-16875</v>
      </c>
      <c r="T4" s="6" t="n">
        <v>-22815</v>
      </c>
      <c r="U4" s="6" t="n">
        <v>-18296</v>
      </c>
      <c r="V4" s="6" t="n">
        <v>-14269</v>
      </c>
    </row>
    <row r="5" spans="1:22">
      <c r="A5" s="4" t="s">
        <v>900</v>
      </c>
      <c r="B5" t="n"/>
      <c r="D5" t="n"/>
      <c r="F5" t="n"/>
      <c r="H5" t="n"/>
      <c r="J5" t="n"/>
      <c r="L5" t="n"/>
      <c r="N5" t="n"/>
      <c r="P5" t="n"/>
      <c r="R5" s="5" t="n">
        <v>36950000</v>
      </c>
      <c r="S5" s="5" t="n">
        <v>25250000</v>
      </c>
    </row>
    <row r="6" spans="1:22">
      <c r="A6" s="4" t="s">
        <v>901</v>
      </c>
      <c r="B6" t="n"/>
      <c r="D6" t="n"/>
      <c r="F6" t="n"/>
      <c r="H6" t="n"/>
      <c r="J6" t="n"/>
      <c r="L6" t="n"/>
      <c r="N6" t="n"/>
      <c r="P6" t="n"/>
      <c r="R6" s="5" t="n">
        <v>0</v>
      </c>
      <c r="S6" s="5" t="n">
        <v>0</v>
      </c>
    </row>
    <row r="7" spans="1:22">
      <c r="A7" s="4" t="s">
        <v>902</v>
      </c>
      <c r="B7" t="n"/>
      <c r="D7" t="n"/>
      <c r="F7" t="n"/>
      <c r="H7" t="n"/>
      <c r="J7" t="n"/>
      <c r="L7" t="n"/>
      <c r="N7" t="n"/>
      <c r="P7" t="n"/>
      <c r="R7" s="5" t="n">
        <v>36950000</v>
      </c>
      <c r="S7" s="5" t="n">
        <v>25250000</v>
      </c>
    </row>
    <row r="8" spans="1:22">
      <c r="A8" s="4" t="s">
        <v>903</v>
      </c>
      <c r="B8" s="7" t="n">
        <v>-0.23</v>
      </c>
      <c r="D8" t="n"/>
      <c r="F8" s="7" t="n">
        <v>-0.48</v>
      </c>
      <c r="H8" s="7" t="n">
        <v>-0.19</v>
      </c>
      <c r="J8" s="7" t="n">
        <v>0.02</v>
      </c>
      <c r="L8" s="7" t="n">
        <v>-0.1</v>
      </c>
      <c r="N8" s="7" t="n">
        <v>-0.31</v>
      </c>
      <c r="P8" s="7" t="n">
        <v>-0.33</v>
      </c>
      <c r="R8" s="7" t="n">
        <v>-0.03</v>
      </c>
      <c r="S8" s="7" t="n">
        <v>-0.67</v>
      </c>
      <c r="T8" s="7" t="n">
        <v>-0.89</v>
      </c>
      <c r="U8" s="7" t="n">
        <v>-0.72</v>
      </c>
      <c r="V8" s="7" t="n">
        <v>-0.57</v>
      </c>
    </row>
    <row r="9" spans="1:22">
      <c r="A9" s="4" t="s">
        <v>362</v>
      </c>
      <c r="B9" t="n"/>
      <c r="D9" t="n"/>
      <c r="F9" t="n"/>
      <c r="H9" t="n"/>
      <c r="J9" t="n"/>
      <c r="L9" t="n"/>
      <c r="N9" t="n"/>
      <c r="P9" t="n"/>
    </row>
    <row r="10" spans="1:22">
      <c r="A10" s="3" t="s">
        <v>899</v>
      </c>
      <c r="B10" t="n"/>
      <c r="D10" t="n"/>
      <c r="F10" t="n"/>
      <c r="H10" t="n"/>
      <c r="J10" t="n"/>
      <c r="L10" t="n"/>
      <c r="N10" t="n"/>
      <c r="P10" t="n"/>
    </row>
    <row r="11" spans="1:22">
      <c r="A11" s="4" t="s">
        <v>904</v>
      </c>
      <c r="B11" t="n"/>
      <c r="D11" t="n"/>
      <c r="F11" t="n"/>
      <c r="H11" t="n"/>
      <c r="J11" t="n"/>
      <c r="L11" t="n"/>
      <c r="N11" t="n"/>
      <c r="P11" t="n"/>
      <c r="R11" s="5" t="n">
        <v>567664</v>
      </c>
      <c r="S11" s="5" t="n">
        <v>0</v>
      </c>
    </row>
    <row r="12" spans="1:22">
      <c r="A12" s="4" t="s">
        <v>905</v>
      </c>
      <c r="B12" t="n"/>
      <c r="D12" t="n"/>
      <c r="F12" t="n"/>
      <c r="H12" t="n"/>
      <c r="J12" t="n"/>
      <c r="L12" t="n"/>
      <c r="N12" t="n"/>
      <c r="P12" t="n"/>
    </row>
    <row r="13" spans="1:22">
      <c r="A13" s="3" t="s">
        <v>899</v>
      </c>
      <c r="B13" t="n"/>
      <c r="D13" t="n"/>
      <c r="F13" t="n"/>
      <c r="H13" t="n"/>
      <c r="J13" t="n"/>
      <c r="L13" t="n"/>
      <c r="N13" t="n"/>
      <c r="P13" t="n"/>
    </row>
    <row r="14" spans="1:22">
      <c r="A14" s="4" t="s">
        <v>904</v>
      </c>
      <c r="B14" t="n"/>
      <c r="D14" t="n"/>
      <c r="F14" t="n"/>
      <c r="H14" t="n"/>
      <c r="J14" t="n"/>
      <c r="L14" t="n"/>
      <c r="N14" t="n"/>
      <c r="P14" t="n"/>
      <c r="R14" s="5" t="n">
        <v>570601</v>
      </c>
      <c r="S14" s="5" t="n">
        <v>0</v>
      </c>
    </row>
    <row r="15" spans="1:22">
      <c r="A15" t="n"/>
    </row>
    <row r="16" spans="1:22">
      <c r="A16" s="4" t="s">
        <v>876</v>
      </c>
      <c r="B16" s="4" t="s">
        <v>885</v>
      </c>
    </row>
  </sheetData>
  <mergeCells count="102">
    <mergeCell ref="A1:A2"/>
    <mergeCell ref="B1:Q1"/>
    <mergeCell ref="R1:S1"/>
    <mergeCell ref="T1:V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V15"/>
    <mergeCell ref="B16:V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906</v>
      </c>
      <c r="B1" s="2" t="s">
        <v>907</v>
      </c>
      <c r="C1" s="2" t="s">
        <v>2</v>
      </c>
      <c r="D1" s="2" t="s">
        <v>20</v>
      </c>
      <c r="E1" s="2" t="s">
        <v>21</v>
      </c>
    </row>
    <row r="2" spans="1:5">
      <c r="A2" s="3" t="s">
        <v>908</v>
      </c>
    </row>
    <row r="3" spans="1:5">
      <c r="A3" s="4" t="s">
        <v>909</v>
      </c>
      <c r="B3" s="6" t="n">
        <v>4000000</v>
      </c>
      <c r="E3" s="6" t="n">
        <v>4000000</v>
      </c>
    </row>
    <row r="4" spans="1:5">
      <c r="A4" s="4" t="s">
        <v>910</v>
      </c>
      <c r="B4" s="6" t="n">
        <v>28000000</v>
      </c>
    </row>
    <row r="5" spans="1:5">
      <c r="A5" s="4" t="s">
        <v>911</v>
      </c>
      <c r="C5" s="6" t="n">
        <v>350000</v>
      </c>
      <c r="D5" s="6" t="n">
        <v>350000</v>
      </c>
    </row>
    <row r="6" spans="1:5">
      <c r="A6" s="4" t="s">
        <v>912</v>
      </c>
      <c r="C6" s="5" t="n">
        <v>100000</v>
      </c>
      <c r="D6" s="5" t="n">
        <v>100000</v>
      </c>
    </row>
    <row r="7" spans="1:5">
      <c r="A7" s="4" t="s">
        <v>913</v>
      </c>
      <c r="C7" s="6" t="n">
        <v>300000</v>
      </c>
      <c r="D7" s="6" t="n">
        <v>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4</v>
      </c>
      <c r="B1" s="2" t="s">
        <v>734</v>
      </c>
      <c r="C1" s="2" t="s">
        <v>402</v>
      </c>
      <c r="D1" s="2" t="s">
        <v>915</v>
      </c>
      <c r="E1" s="2" t="s">
        <v>916</v>
      </c>
      <c r="F1" s="2" t="s">
        <v>917</v>
      </c>
      <c r="G1" s="2" t="s">
        <v>918</v>
      </c>
    </row>
    <row r="2" spans="1:7">
      <c r="A2" s="3" t="s">
        <v>919</v>
      </c>
    </row>
    <row r="3" spans="1:7">
      <c r="A3" s="4" t="s">
        <v>586</v>
      </c>
      <c r="D3" s="6" t="n">
        <v>1500000</v>
      </c>
    </row>
    <row r="4" spans="1:7">
      <c r="A4" s="4" t="s">
        <v>920</v>
      </c>
    </row>
    <row r="5" spans="1:7">
      <c r="A5" s="3" t="s">
        <v>919</v>
      </c>
    </row>
    <row r="6" spans="1:7">
      <c r="A6" s="4" t="s">
        <v>896</v>
      </c>
      <c r="E6" s="6" t="n">
        <v>2700000</v>
      </c>
    </row>
    <row r="7" spans="1:7">
      <c r="A7" s="4" t="s">
        <v>921</v>
      </c>
    </row>
    <row r="8" spans="1:7">
      <c r="A8" s="3" t="s">
        <v>919</v>
      </c>
    </row>
    <row r="9" spans="1:7">
      <c r="A9" s="4" t="s">
        <v>586</v>
      </c>
      <c r="B9" s="6" t="n">
        <v>4500000</v>
      </c>
    </row>
    <row r="10" spans="1:7">
      <c r="A10" s="4" t="s">
        <v>922</v>
      </c>
    </row>
    <row r="11" spans="1:7">
      <c r="A11" s="3" t="s">
        <v>919</v>
      </c>
    </row>
    <row r="12" spans="1:7">
      <c r="A12" s="4" t="s">
        <v>923</v>
      </c>
      <c r="F12" s="6" t="n">
        <v>2500000</v>
      </c>
    </row>
    <row r="13" spans="1:7">
      <c r="A13" s="4" t="s">
        <v>924</v>
      </c>
    </row>
    <row r="14" spans="1:7">
      <c r="A14" s="3" t="s">
        <v>919</v>
      </c>
    </row>
    <row r="15" spans="1:7">
      <c r="A15" s="4" t="s">
        <v>522</v>
      </c>
      <c r="C15" s="6" t="n">
        <v>175600000</v>
      </c>
    </row>
    <row r="16" spans="1:7">
      <c r="A16" s="4" t="s">
        <v>523</v>
      </c>
      <c r="C16" s="5" t="n">
        <v>162000000</v>
      </c>
    </row>
    <row r="17" spans="1:7">
      <c r="A17" s="4" t="s">
        <v>525</v>
      </c>
      <c r="C17" s="5" t="n">
        <v>10100000</v>
      </c>
    </row>
    <row r="18" spans="1:7">
      <c r="A18" s="4" t="s">
        <v>524</v>
      </c>
      <c r="C18" s="5" t="n">
        <v>3500000</v>
      </c>
    </row>
    <row r="19" spans="1:7">
      <c r="A19" s="4" t="s">
        <v>441</v>
      </c>
      <c r="C19" s="6" t="n">
        <v>50000000</v>
      </c>
    </row>
    <row r="20" spans="1:7">
      <c r="A20" s="4" t="s">
        <v>925</v>
      </c>
    </row>
    <row r="21" spans="1:7">
      <c r="A21" s="3" t="s">
        <v>919</v>
      </c>
    </row>
    <row r="22" spans="1:7">
      <c r="A22" s="4" t="s">
        <v>926</v>
      </c>
      <c r="G22" s="6" t="n">
        <v>20000000</v>
      </c>
    </row>
    <row r="23" spans="1:7">
      <c r="A23" s="4" t="s">
        <v>927</v>
      </c>
      <c r="G23" s="6" t="n">
        <v>12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41"/>
  </cols>
  <sheetData>
    <row r="1" spans="1:2">
      <c r="A1" s="1" t="s">
        <v>928</v>
      </c>
      <c r="B1" s="2" t="s">
        <v>62</v>
      </c>
    </row>
    <row r="2" spans="1:2">
      <c r="B2" s="2" t="s">
        <v>20</v>
      </c>
    </row>
    <row r="3" spans="1:2">
      <c r="A3" s="4" t="s">
        <v>929</v>
      </c>
    </row>
    <row r="4" spans="1:2">
      <c r="A4" s="3" t="s">
        <v>930</v>
      </c>
    </row>
    <row r="5" spans="1:2">
      <c r="A5" s="4" t="s">
        <v>931</v>
      </c>
      <c r="B5" s="4" t="s">
        <v>682</v>
      </c>
    </row>
    <row r="6" spans="1:2">
      <c r="A6" s="4" t="s">
        <v>932</v>
      </c>
    </row>
    <row r="7" spans="1:2">
      <c r="A7" s="3" t="s">
        <v>930</v>
      </c>
    </row>
    <row r="8" spans="1:2">
      <c r="A8" s="4" t="s">
        <v>931</v>
      </c>
      <c r="B8" s="4" t="s">
        <v>933</v>
      </c>
    </row>
    <row r="9" spans="1:2">
      <c r="A9" s="4" t="s">
        <v>934</v>
      </c>
    </row>
    <row r="10" spans="1:2">
      <c r="A10" s="3" t="s">
        <v>930</v>
      </c>
    </row>
    <row r="11" spans="1:2">
      <c r="A11" s="4" t="s">
        <v>931</v>
      </c>
      <c r="B11" s="4" t="s">
        <v>935</v>
      </c>
    </row>
    <row r="12" spans="1:2">
      <c r="A12" s="4" t="s">
        <v>936</v>
      </c>
    </row>
    <row r="13" spans="1:2">
      <c r="A13" s="3" t="s">
        <v>930</v>
      </c>
    </row>
    <row r="14" spans="1:2">
      <c r="A14" s="4" t="s">
        <v>931</v>
      </c>
      <c r="B14" s="4" t="s">
        <v>460</v>
      </c>
    </row>
    <row r="15" spans="1:2">
      <c r="A15" s="4" t="s">
        <v>937</v>
      </c>
    </row>
    <row r="16" spans="1:2">
      <c r="A16" s="3" t="s">
        <v>930</v>
      </c>
    </row>
    <row r="17" spans="1:2">
      <c r="A17" s="4" t="s">
        <v>931</v>
      </c>
      <c r="B17" s="4" t="s">
        <v>474</v>
      </c>
    </row>
    <row r="18" spans="1:2">
      <c r="A18" s="4" t="s">
        <v>938</v>
      </c>
    </row>
    <row r="19" spans="1:2">
      <c r="A19" s="3" t="s">
        <v>930</v>
      </c>
    </row>
    <row r="20" spans="1:2">
      <c r="A20" s="4" t="s">
        <v>931</v>
      </c>
      <c r="B20" s="4" t="s">
        <v>474</v>
      </c>
    </row>
    <row r="21" spans="1:2">
      <c r="A21" s="4" t="s">
        <v>939</v>
      </c>
    </row>
    <row r="22" spans="1:2">
      <c r="A22" s="3" t="s">
        <v>930</v>
      </c>
    </row>
    <row r="23" spans="1:2">
      <c r="A23" s="4" t="s">
        <v>931</v>
      </c>
      <c r="B23" s="4" t="s">
        <v>4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940</v>
      </c>
      <c r="B1" s="2" t="s">
        <v>802</v>
      </c>
      <c r="D1" s="2" t="s">
        <v>1</v>
      </c>
      <c r="E1" s="2" t="s">
        <v>62</v>
      </c>
    </row>
    <row r="2" spans="1:6">
      <c r="B2" s="2" t="s">
        <v>2</v>
      </c>
      <c r="C2" s="2" t="s">
        <v>879</v>
      </c>
      <c r="D2" s="2" t="s">
        <v>2</v>
      </c>
      <c r="E2" s="2" t="s">
        <v>20</v>
      </c>
      <c r="F2" s="2" t="s">
        <v>21</v>
      </c>
    </row>
    <row r="3" spans="1:6">
      <c r="A3" s="3" t="s">
        <v>888</v>
      </c>
    </row>
    <row r="4" spans="1:6">
      <c r="A4" s="4" t="s">
        <v>805</v>
      </c>
      <c r="B4" s="9" t="n">
        <v>8.199999999999999</v>
      </c>
      <c r="D4" s="9" t="n">
        <v>8.199999999999999</v>
      </c>
      <c r="E4" s="9" t="n">
        <v>2.9</v>
      </c>
    </row>
    <row r="5" spans="1:6">
      <c r="A5" s="4" t="s">
        <v>941</v>
      </c>
    </row>
    <row r="6" spans="1:6">
      <c r="A6" s="3" t="s">
        <v>888</v>
      </c>
    </row>
    <row r="7" spans="1:6">
      <c r="A7" s="4" t="s">
        <v>805</v>
      </c>
      <c r="E7" s="10" t="n">
        <v>1.6</v>
      </c>
    </row>
    <row r="8" spans="1:6">
      <c r="A8" s="4" t="s">
        <v>942</v>
      </c>
      <c r="E8" s="10" t="n">
        <v>0.1</v>
      </c>
    </row>
    <row r="9" spans="1:6">
      <c r="A9" s="4" t="s">
        <v>943</v>
      </c>
    </row>
    <row r="10" spans="1:6">
      <c r="A10" s="3" t="s">
        <v>888</v>
      </c>
    </row>
    <row r="11" spans="1:6">
      <c r="A11" s="4" t="s">
        <v>944</v>
      </c>
      <c r="E11" s="9" t="n">
        <v>0.7</v>
      </c>
    </row>
    <row r="12" spans="1:6">
      <c r="A12" s="4" t="s">
        <v>945</v>
      </c>
    </row>
    <row r="13" spans="1:6">
      <c r="A13" s="3" t="s">
        <v>888</v>
      </c>
    </row>
    <row r="14" spans="1:6">
      <c r="A14" s="4" t="s">
        <v>805</v>
      </c>
      <c r="F14" s="9" t="n">
        <v>3.4</v>
      </c>
    </row>
    <row r="15" spans="1:6">
      <c r="A15" s="4" t="s">
        <v>896</v>
      </c>
      <c r="F15" s="10" t="n">
        <v>-3.6</v>
      </c>
    </row>
    <row r="16" spans="1:6">
      <c r="A16" s="4" t="s">
        <v>946</v>
      </c>
    </row>
    <row r="17" spans="1:6">
      <c r="A17" s="3" t="s">
        <v>888</v>
      </c>
    </row>
    <row r="18" spans="1:6">
      <c r="A18" s="4" t="s">
        <v>805</v>
      </c>
      <c r="F18" s="9" t="n">
        <v>0.7</v>
      </c>
    </row>
    <row r="19" spans="1:6">
      <c r="A19" s="4" t="s">
        <v>896</v>
      </c>
      <c r="C19" s="9" t="n">
        <v>-0.8</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7</v>
      </c>
      <c r="B1" s="2" t="s">
        <v>62</v>
      </c>
    </row>
    <row r="2" spans="1:4">
      <c r="B2" s="2" t="s">
        <v>20</v>
      </c>
      <c r="C2" s="2" t="s">
        <v>21</v>
      </c>
      <c r="D2" s="2" t="s">
        <v>64</v>
      </c>
    </row>
    <row r="3" spans="1:4">
      <c r="A3" s="3" t="s">
        <v>888</v>
      </c>
    </row>
    <row r="4" spans="1:4">
      <c r="A4" s="4" t="s">
        <v>66</v>
      </c>
      <c r="B4" s="6" t="n">
        <v>13425</v>
      </c>
      <c r="C4" s="6" t="n">
        <v>18483</v>
      </c>
      <c r="D4" s="6" t="n">
        <v>22222</v>
      </c>
    </row>
    <row r="5" spans="1:4">
      <c r="A5" s="4" t="s">
        <v>948</v>
      </c>
      <c r="B5" s="6" t="n">
        <v>-2259</v>
      </c>
      <c r="C5" s="6" t="n">
        <v>-3244</v>
      </c>
      <c r="D5" s="6"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62</v>
      </c>
    </row>
    <row r="2" spans="1:4">
      <c r="B2" s="2" t="s">
        <v>20</v>
      </c>
      <c r="C2" s="2" t="s">
        <v>21</v>
      </c>
      <c r="D2" s="2" t="s">
        <v>64</v>
      </c>
    </row>
    <row r="3" spans="1:4">
      <c r="A3" s="3" t="s">
        <v>65</v>
      </c>
    </row>
    <row r="4" spans="1:4">
      <c r="A4" s="4" t="s">
        <v>147</v>
      </c>
      <c r="B4" s="6" t="n">
        <v>-877</v>
      </c>
      <c r="C4" s="6" t="n">
        <v>-1260</v>
      </c>
      <c r="D4" s="6" t="n">
        <v>1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949</v>
      </c>
      <c r="B1" s="2" t="s">
        <v>2</v>
      </c>
      <c r="C1" s="2" t="s">
        <v>20</v>
      </c>
      <c r="D1" s="2" t="s">
        <v>21</v>
      </c>
    </row>
    <row r="2" spans="1:4">
      <c r="A2" s="3" t="s">
        <v>930</v>
      </c>
    </row>
    <row r="3" spans="1:4">
      <c r="A3" s="4" t="s">
        <v>950</v>
      </c>
      <c r="C3" s="6" t="n">
        <v>283841</v>
      </c>
      <c r="D3" s="6" t="n">
        <v>260600</v>
      </c>
    </row>
    <row r="4" spans="1:4">
      <c r="A4" s="4" t="s">
        <v>951</v>
      </c>
      <c r="C4" s="5" t="n">
        <v>-124355</v>
      </c>
      <c r="D4" s="5" t="n">
        <v>-106965</v>
      </c>
    </row>
    <row r="5" spans="1:4">
      <c r="A5" s="4" t="s">
        <v>29</v>
      </c>
      <c r="B5" s="6" t="n">
        <v>164164</v>
      </c>
      <c r="C5" s="5" t="n">
        <v>159486</v>
      </c>
      <c r="D5" s="5" t="n">
        <v>153635</v>
      </c>
    </row>
    <row r="6" spans="1:4">
      <c r="A6" s="4" t="s">
        <v>952</v>
      </c>
    </row>
    <row r="7" spans="1:4">
      <c r="A7" s="3" t="s">
        <v>930</v>
      </c>
    </row>
    <row r="8" spans="1:4">
      <c r="A8" s="4" t="s">
        <v>950</v>
      </c>
      <c r="C8" s="5" t="n">
        <v>123899</v>
      </c>
      <c r="D8" s="5" t="n">
        <v>123046</v>
      </c>
    </row>
    <row r="9" spans="1:4">
      <c r="A9" s="4" t="s">
        <v>936</v>
      </c>
    </row>
    <row r="10" spans="1:4">
      <c r="A10" s="3" t="s">
        <v>930</v>
      </c>
    </row>
    <row r="11" spans="1:4">
      <c r="A11" s="4" t="s">
        <v>950</v>
      </c>
      <c r="C11" s="5" t="n">
        <v>50454</v>
      </c>
      <c r="D11" s="5" t="n">
        <v>45846</v>
      </c>
    </row>
    <row r="12" spans="1:4">
      <c r="A12" s="4" t="s">
        <v>937</v>
      </c>
    </row>
    <row r="13" spans="1:4">
      <c r="A13" s="3" t="s">
        <v>930</v>
      </c>
    </row>
    <row r="14" spans="1:4">
      <c r="A14" s="4" t="s">
        <v>950</v>
      </c>
      <c r="C14" s="5" t="n">
        <v>32276</v>
      </c>
      <c r="D14" s="5" t="n">
        <v>29661</v>
      </c>
    </row>
    <row r="15" spans="1:4">
      <c r="A15" s="4" t="s">
        <v>934</v>
      </c>
    </row>
    <row r="16" spans="1:4">
      <c r="A16" s="3" t="s">
        <v>930</v>
      </c>
    </row>
    <row r="17" spans="1:4">
      <c r="A17" s="4" t="s">
        <v>950</v>
      </c>
      <c r="C17" s="5" t="n">
        <v>53198</v>
      </c>
      <c r="D17" s="5" t="n">
        <v>38755</v>
      </c>
    </row>
    <row r="18" spans="1:4">
      <c r="A18" s="4" t="s">
        <v>953</v>
      </c>
    </row>
    <row r="19" spans="1:4">
      <c r="A19" s="3" t="s">
        <v>930</v>
      </c>
    </row>
    <row r="20" spans="1:4">
      <c r="A20" s="4" t="s">
        <v>950</v>
      </c>
      <c r="C20" s="5" t="n">
        <v>14749</v>
      </c>
      <c r="D20" s="5" t="n">
        <v>12931</v>
      </c>
    </row>
    <row r="21" spans="1:4">
      <c r="A21" s="4" t="s">
        <v>954</v>
      </c>
    </row>
    <row r="22" spans="1:4">
      <c r="A22" s="3" t="s">
        <v>930</v>
      </c>
    </row>
    <row r="23" spans="1:4">
      <c r="A23" s="4" t="s">
        <v>950</v>
      </c>
      <c r="C23" s="5" t="n">
        <v>6772</v>
      </c>
      <c r="D23" s="5" t="n">
        <v>8115</v>
      </c>
    </row>
    <row r="24" spans="1:4">
      <c r="A24" s="4" t="s">
        <v>955</v>
      </c>
    </row>
    <row r="25" spans="1:4">
      <c r="A25" s="3" t="s">
        <v>930</v>
      </c>
    </row>
    <row r="26" spans="1:4">
      <c r="A26" s="4" t="s">
        <v>950</v>
      </c>
      <c r="C26" s="5" t="n">
        <v>1488</v>
      </c>
    </row>
    <row r="27" spans="1:4">
      <c r="A27" s="4" t="s">
        <v>956</v>
      </c>
    </row>
    <row r="28" spans="1:4">
      <c r="A28" s="3" t="s">
        <v>930</v>
      </c>
    </row>
    <row r="29" spans="1:4">
      <c r="A29" s="4" t="s">
        <v>950</v>
      </c>
      <c r="C29" s="6" t="n">
        <v>1005</v>
      </c>
      <c r="D29" s="6" t="n">
        <v>22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57</v>
      </c>
      <c r="B1" s="2" t="s">
        <v>1</v>
      </c>
      <c r="D1" s="2" t="s">
        <v>62</v>
      </c>
    </row>
    <row r="2" spans="1:6">
      <c r="B2" s="2" t="s">
        <v>2</v>
      </c>
      <c r="C2" s="2" t="s">
        <v>63</v>
      </c>
      <c r="D2" s="2" t="s">
        <v>20</v>
      </c>
      <c r="E2" s="2" t="s">
        <v>21</v>
      </c>
      <c r="F2" s="2" t="s">
        <v>64</v>
      </c>
    </row>
    <row r="3" spans="1:6">
      <c r="A3" s="3" t="s">
        <v>230</v>
      </c>
    </row>
    <row r="4" spans="1:6">
      <c r="A4" s="4" t="s">
        <v>958</v>
      </c>
      <c r="B4" s="6" t="n">
        <v>24597</v>
      </c>
      <c r="C4" s="6" t="n">
        <v>20931</v>
      </c>
      <c r="D4" s="6" t="n">
        <v>28400</v>
      </c>
      <c r="E4" s="6" t="n">
        <v>25400</v>
      </c>
      <c r="F4" s="6" t="n">
        <v>23800</v>
      </c>
    </row>
    <row r="5" spans="1:6">
      <c r="A5" s="4" t="s">
        <v>959</v>
      </c>
      <c r="D5" s="6" t="n">
        <v>293</v>
      </c>
      <c r="E5" s="6" t="n">
        <v>370</v>
      </c>
      <c r="F5" s="6" t="n">
        <v>37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960</v>
      </c>
      <c r="B1" s="2" t="s">
        <v>2</v>
      </c>
      <c r="C1" s="2" t="s">
        <v>20</v>
      </c>
      <c r="D1" s="2" t="s">
        <v>21</v>
      </c>
    </row>
    <row r="2" spans="1:4">
      <c r="A2" s="3" t="s">
        <v>961</v>
      </c>
    </row>
    <row r="3" spans="1:4">
      <c r="A3" s="4" t="s">
        <v>962</v>
      </c>
      <c r="C3" s="6" t="n">
        <v>2514</v>
      </c>
      <c r="D3" s="6" t="n">
        <v>2906</v>
      </c>
    </row>
    <row r="4" spans="1:4">
      <c r="A4" s="4" t="s">
        <v>963</v>
      </c>
      <c r="C4" s="5" t="n">
        <v>1185</v>
      </c>
      <c r="D4" s="5" t="n">
        <v>1309</v>
      </c>
    </row>
    <row r="5" spans="1:4">
      <c r="A5" s="4" t="s">
        <v>964</v>
      </c>
      <c r="C5" s="5" t="n">
        <v>6637</v>
      </c>
      <c r="D5" s="5" t="n">
        <v>9966</v>
      </c>
    </row>
    <row r="6" spans="1:4">
      <c r="A6" s="4" t="s">
        <v>965</v>
      </c>
      <c r="C6" s="5" t="n">
        <v>5871</v>
      </c>
      <c r="D6" s="5" t="n">
        <v>4460</v>
      </c>
    </row>
    <row r="7" spans="1:4">
      <c r="A7" s="4" t="s">
        <v>27</v>
      </c>
      <c r="B7" s="6" t="n">
        <v>24619</v>
      </c>
      <c r="C7" s="6" t="n">
        <v>16207</v>
      </c>
      <c r="D7" s="6" t="n">
        <v>186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966</v>
      </c>
      <c r="B1" s="2" t="s">
        <v>2</v>
      </c>
      <c r="C1" s="2" t="s">
        <v>20</v>
      </c>
      <c r="D1" s="2" t="s">
        <v>21</v>
      </c>
    </row>
    <row r="2" spans="1:4">
      <c r="A2" s="3" t="s">
        <v>967</v>
      </c>
    </row>
    <row r="3" spans="1:4">
      <c r="A3" s="4" t="s">
        <v>968</v>
      </c>
      <c r="C3" s="6" t="n">
        <v>15464</v>
      </c>
      <c r="D3" s="6" t="n">
        <v>18756</v>
      </c>
    </row>
    <row r="4" spans="1:4">
      <c r="A4" s="4" t="s">
        <v>969</v>
      </c>
      <c r="D4" s="5" t="n">
        <v>3165</v>
      </c>
    </row>
    <row r="5" spans="1:4">
      <c r="A5" s="4" t="s">
        <v>970</v>
      </c>
      <c r="C5" s="5" t="n">
        <v>6746</v>
      </c>
      <c r="D5" s="5" t="n">
        <v>7678</v>
      </c>
    </row>
    <row r="6" spans="1:4">
      <c r="A6" s="4" t="s">
        <v>971</v>
      </c>
      <c r="C6" s="5" t="n">
        <v>3727</v>
      </c>
      <c r="D6" s="5" t="n">
        <v>3569</v>
      </c>
    </row>
    <row r="7" spans="1:4">
      <c r="A7" s="4" t="s">
        <v>972</v>
      </c>
      <c r="C7" s="5" t="n">
        <v>3465</v>
      </c>
      <c r="D7" s="5" t="n">
        <v>4100</v>
      </c>
    </row>
    <row r="8" spans="1:4">
      <c r="A8" s="4" t="s">
        <v>965</v>
      </c>
      <c r="C8" s="5" t="n">
        <v>19918</v>
      </c>
      <c r="D8" s="5" t="n">
        <v>7798</v>
      </c>
    </row>
    <row r="9" spans="1:4">
      <c r="A9" s="4" t="s">
        <v>37</v>
      </c>
      <c r="B9" s="6" t="n">
        <v>43158</v>
      </c>
      <c r="C9" s="6" t="n">
        <v>49320</v>
      </c>
      <c r="D9" s="6" t="n">
        <v>450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973</v>
      </c>
      <c r="B1" s="2" t="s">
        <v>2</v>
      </c>
      <c r="C1" s="2" t="s">
        <v>20</v>
      </c>
      <c r="D1" s="2" t="s">
        <v>21</v>
      </c>
    </row>
    <row r="2" spans="1:4">
      <c r="A2" s="3" t="s">
        <v>974</v>
      </c>
    </row>
    <row r="3" spans="1:4">
      <c r="A3" s="4" t="s">
        <v>975</v>
      </c>
      <c r="C3" s="6" t="n">
        <v>54037</v>
      </c>
      <c r="D3" s="6" t="n">
        <v>54781</v>
      </c>
    </row>
    <row r="4" spans="1:4">
      <c r="A4" s="4" t="s">
        <v>965</v>
      </c>
      <c r="C4" s="5" t="n">
        <v>15277</v>
      </c>
      <c r="D4" s="5" t="n">
        <v>14155</v>
      </c>
    </row>
    <row r="5" spans="1:4">
      <c r="A5" s="4" t="s">
        <v>41</v>
      </c>
      <c r="B5" s="6" t="n">
        <v>76923</v>
      </c>
      <c r="C5" s="6" t="n">
        <v>69314</v>
      </c>
      <c r="D5" s="6" t="n">
        <v>689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76</v>
      </c>
      <c r="B1" s="2" t="s">
        <v>401</v>
      </c>
      <c r="C1" s="2" t="s">
        <v>402</v>
      </c>
      <c r="D1" s="2" t="s">
        <v>403</v>
      </c>
      <c r="E1" s="2" t="s">
        <v>977</v>
      </c>
      <c r="F1" s="2" t="s">
        <v>978</v>
      </c>
      <c r="G1" s="2" t="s">
        <v>2</v>
      </c>
      <c r="H1" s="2" t="s">
        <v>63</v>
      </c>
      <c r="I1" s="2" t="s">
        <v>20</v>
      </c>
      <c r="J1" s="2" t="s">
        <v>21</v>
      </c>
      <c r="K1" s="2" t="s">
        <v>64</v>
      </c>
      <c r="L1" s="2" t="s">
        <v>918</v>
      </c>
    </row>
    <row r="2" spans="1:12">
      <c r="A2" s="3" t="s">
        <v>404</v>
      </c>
    </row>
    <row r="3" spans="1:12">
      <c r="A3" s="4" t="s">
        <v>509</v>
      </c>
      <c r="G3" s="6" t="n">
        <v>17058</v>
      </c>
      <c r="H3" s="6" t="n">
        <v>14699</v>
      </c>
      <c r="I3" s="6" t="n">
        <v>14699</v>
      </c>
      <c r="J3" s="6" t="n">
        <v>0</v>
      </c>
      <c r="K3" s="6" t="n">
        <v>0</v>
      </c>
    </row>
    <row r="4" spans="1:12">
      <c r="A4" s="4" t="s">
        <v>395</v>
      </c>
      <c r="G4" s="5" t="n">
        <v>7800</v>
      </c>
      <c r="I4" s="5" t="n">
        <v>10000</v>
      </c>
    </row>
    <row r="5" spans="1:12">
      <c r="A5" s="4" t="s">
        <v>471</v>
      </c>
    </row>
    <row r="6" spans="1:12">
      <c r="A6" s="3" t="s">
        <v>404</v>
      </c>
    </row>
    <row r="7" spans="1:12">
      <c r="A7" s="4" t="s">
        <v>509</v>
      </c>
      <c r="E7" s="6" t="n">
        <v>11100</v>
      </c>
    </row>
    <row r="8" spans="1:12">
      <c r="A8" s="4" t="s">
        <v>395</v>
      </c>
      <c r="E8" s="5" t="n">
        <v>7200</v>
      </c>
    </row>
    <row r="9" spans="1:12">
      <c r="A9" s="4" t="s">
        <v>526</v>
      </c>
      <c r="E9" s="6" t="n">
        <v>3900</v>
      </c>
    </row>
    <row r="10" spans="1:12">
      <c r="A10" s="4" t="s">
        <v>443</v>
      </c>
      <c r="I10" s="5" t="n">
        <v>0</v>
      </c>
      <c r="J10" s="5" t="n">
        <v>0</v>
      </c>
      <c r="L10" s="6" t="n">
        <v>0</v>
      </c>
    </row>
    <row r="11" spans="1:12">
      <c r="A11" s="4" t="s">
        <v>411</v>
      </c>
    </row>
    <row r="12" spans="1:12">
      <c r="A12" s="3" t="s">
        <v>404</v>
      </c>
    </row>
    <row r="13" spans="1:12">
      <c r="A13" s="4" t="s">
        <v>509</v>
      </c>
      <c r="B13" s="6" t="n">
        <v>2700</v>
      </c>
      <c r="C13" s="6" t="n">
        <v>14300</v>
      </c>
      <c r="D13" s="6" t="n">
        <v>3600</v>
      </c>
    </row>
    <row r="14" spans="1:12">
      <c r="A14" s="4" t="s">
        <v>395</v>
      </c>
      <c r="B14" s="5" t="n">
        <v>200</v>
      </c>
      <c r="C14" s="5" t="n">
        <v>800</v>
      </c>
      <c r="D14" s="5" t="n">
        <v>200</v>
      </c>
    </row>
    <row r="15" spans="1:12">
      <c r="A15" s="4" t="s">
        <v>526</v>
      </c>
      <c r="B15" s="5" t="n">
        <v>900</v>
      </c>
      <c r="C15" s="5" t="n">
        <v>3400</v>
      </c>
      <c r="D15" s="5" t="n">
        <v>1000</v>
      </c>
      <c r="G15" s="6" t="n">
        <v>0</v>
      </c>
      <c r="I15" s="6" t="n">
        <v>4570</v>
      </c>
      <c r="J15" s="6" t="n">
        <v>7003</v>
      </c>
    </row>
    <row r="16" spans="1:12">
      <c r="A16" s="4" t="s">
        <v>522</v>
      </c>
      <c r="B16" s="5" t="n">
        <v>51900</v>
      </c>
      <c r="C16" s="5" t="n">
        <v>175600</v>
      </c>
      <c r="D16" s="5" t="n">
        <v>38000</v>
      </c>
      <c r="F16" s="6" t="n">
        <v>38000</v>
      </c>
    </row>
    <row r="17" spans="1:12">
      <c r="A17" s="4" t="s">
        <v>525</v>
      </c>
      <c r="B17" s="6" t="n">
        <v>1600</v>
      </c>
      <c r="C17" s="6" t="n">
        <v>10100</v>
      </c>
      <c r="D17" s="6" t="n">
        <v>24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79</v>
      </c>
      <c r="B1" s="2" t="s">
        <v>432</v>
      </c>
    </row>
    <row r="2" spans="1:2">
      <c r="A2" s="3" t="s">
        <v>404</v>
      </c>
    </row>
    <row r="3" spans="1:2">
      <c r="A3" s="4" t="s">
        <v>980</v>
      </c>
      <c r="B3" s="6" t="n">
        <v>168000</v>
      </c>
    </row>
    <row r="4" spans="1:2">
      <c r="A4" s="5" t="n">
        <v>2016</v>
      </c>
      <c r="B4" s="5" t="n">
        <v>6000</v>
      </c>
    </row>
    <row r="5" spans="1:2">
      <c r="A5" s="5" t="n">
        <v>2017</v>
      </c>
      <c r="B5" s="5" t="n">
        <v>6000</v>
      </c>
    </row>
    <row r="6" spans="1:2">
      <c r="A6" s="5" t="n">
        <v>2018</v>
      </c>
      <c r="B6" s="5" t="n">
        <v>56000</v>
      </c>
    </row>
    <row r="7" spans="1:2">
      <c r="A7" s="5" t="n">
        <v>2019</v>
      </c>
      <c r="B7" s="5" t="n">
        <v>6000</v>
      </c>
    </row>
    <row r="8" spans="1:2">
      <c r="A8" s="4" t="s">
        <v>818</v>
      </c>
      <c r="B8" s="5" t="n">
        <v>567000</v>
      </c>
    </row>
    <row r="9" spans="1:2">
      <c r="A9" s="4" t="s">
        <v>149</v>
      </c>
      <c r="B9" s="6" t="n">
        <v>809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81</v>
      </c>
      <c r="B1" s="2" t="s">
        <v>401</v>
      </c>
      <c r="C1" s="2" t="s">
        <v>20</v>
      </c>
      <c r="D1" s="2" t="s">
        <v>402</v>
      </c>
    </row>
    <row r="2" spans="1:4">
      <c r="A2" s="3" t="s">
        <v>404</v>
      </c>
    </row>
    <row r="3" spans="1:4">
      <c r="A3" s="4" t="s">
        <v>523</v>
      </c>
      <c r="B3" s="6" t="n">
        <v>50000000</v>
      </c>
      <c r="C3" s="6" t="n">
        <v>162000000</v>
      </c>
      <c r="D3" s="6" t="n">
        <v>162000000</v>
      </c>
    </row>
    <row r="4" spans="1:4">
      <c r="A4" s="4" t="s">
        <v>982</v>
      </c>
      <c r="B4" s="4" t="s">
        <v>527</v>
      </c>
      <c r="C4" s="4" t="s">
        <v>52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3</v>
      </c>
      <c r="B1" s="2" t="s">
        <v>62</v>
      </c>
    </row>
    <row r="2" spans="1:4">
      <c r="B2" s="2" t="s">
        <v>20</v>
      </c>
      <c r="C2" s="2" t="s">
        <v>21</v>
      </c>
      <c r="D2" s="2" t="s">
        <v>64</v>
      </c>
    </row>
    <row r="3" spans="1:4">
      <c r="A3" s="3" t="s">
        <v>984</v>
      </c>
    </row>
    <row r="4" spans="1:4">
      <c r="A4" s="4" t="s">
        <v>985</v>
      </c>
      <c r="B4" s="9" t="n">
        <v>5.5</v>
      </c>
      <c r="C4" s="6" t="n">
        <v>4</v>
      </c>
      <c r="D4" s="9" t="n">
        <v>4.2</v>
      </c>
    </row>
    <row r="5" spans="1:4">
      <c r="A5" s="4" t="s">
        <v>986</v>
      </c>
      <c r="B5" s="10" t="n">
        <v>0.5</v>
      </c>
      <c r="C5" s="10" t="n">
        <v>0.4</v>
      </c>
      <c r="D5" s="10" t="n">
        <v>0.4</v>
      </c>
    </row>
    <row r="6" spans="1:4">
      <c r="A6" s="4" t="s">
        <v>987</v>
      </c>
      <c r="B6" s="10" t="n">
        <v>2.8</v>
      </c>
      <c r="C6" s="10" t="n">
        <v>2.6</v>
      </c>
    </row>
    <row r="7" spans="1:4">
      <c r="A7" s="4" t="s">
        <v>988</v>
      </c>
      <c r="B7" s="10" t="n">
        <v>0.9</v>
      </c>
      <c r="C7" s="10" t="n">
        <v>0.9</v>
      </c>
      <c r="D7" s="9" t="n">
        <v>0.7</v>
      </c>
    </row>
    <row r="8" spans="1:4">
      <c r="A8" s="4" t="s">
        <v>989</v>
      </c>
      <c r="B8" s="10" t="n">
        <v>7.5</v>
      </c>
      <c r="C8" s="10" t="n">
        <v>6.7</v>
      </c>
    </row>
    <row r="9" spans="1:4">
      <c r="A9" s="4" t="s">
        <v>990</v>
      </c>
    </row>
    <row r="10" spans="1:4">
      <c r="A10" s="3" t="s">
        <v>984</v>
      </c>
    </row>
    <row r="11" spans="1:4">
      <c r="A11" s="4" t="s">
        <v>991</v>
      </c>
      <c r="B11" s="9" t="n">
        <v>6.2</v>
      </c>
      <c r="C11" s="9" t="n">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2</v>
      </c>
      <c r="B1" s="2" t="s">
        <v>20</v>
      </c>
      <c r="C1" s="2" t="s">
        <v>21</v>
      </c>
    </row>
    <row r="2" spans="1:3">
      <c r="A2" s="4" t="s">
        <v>993</v>
      </c>
      <c r="B2" s="6" t="n">
        <v>207430</v>
      </c>
      <c r="C2" s="6" t="n">
        <v>242997</v>
      </c>
    </row>
    <row r="3" spans="1:3">
      <c r="A3" s="4" t="s">
        <v>994</v>
      </c>
    </row>
    <row r="4" spans="1:3">
      <c r="A4" s="4" t="s">
        <v>993</v>
      </c>
      <c r="B4" s="6" t="n">
        <v>225780</v>
      </c>
      <c r="C4" s="6" t="n">
        <v>2687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1"/>
    <col customWidth="1" max="3" min="3" width="22"/>
    <col customWidth="1" max="4" min="4" width="36"/>
    <col customWidth="1" max="5" min="5" width="55"/>
    <col customWidth="1" max="6" min="6" width="27"/>
  </cols>
  <sheetData>
    <row r="1" spans="1:6">
      <c r="A1" s="1" t="s">
        <v>148</v>
      </c>
      <c r="B1" s="2" t="s">
        <v>149</v>
      </c>
      <c r="C1" s="2" t="s">
        <v>150</v>
      </c>
      <c r="D1" s="2" t="s">
        <v>151</v>
      </c>
      <c r="E1" s="2" t="s">
        <v>152</v>
      </c>
      <c r="F1" s="2" t="s">
        <v>153</v>
      </c>
    </row>
    <row r="2" spans="1:6">
      <c r="A2" s="4" t="s">
        <v>154</v>
      </c>
      <c r="B2" s="6" t="n">
        <v>-16918</v>
      </c>
      <c r="C2" s="6" t="n">
        <v>253</v>
      </c>
      <c r="D2" s="6" t="n">
        <v>89241</v>
      </c>
      <c r="E2" s="6" t="n">
        <v>-4017</v>
      </c>
      <c r="F2" s="6" t="n">
        <v>-102395</v>
      </c>
    </row>
    <row r="3" spans="1:6">
      <c r="A3" s="4" t="s">
        <v>155</v>
      </c>
      <c r="C3" s="5" t="n">
        <v>25250000</v>
      </c>
    </row>
    <row r="4" spans="1:6">
      <c r="A4" s="4" t="s">
        <v>156</v>
      </c>
      <c r="B4" s="5" t="n">
        <v>659</v>
      </c>
      <c r="E4" s="5" t="n">
        <v>659</v>
      </c>
    </row>
    <row r="5" spans="1:6">
      <c r="A5" s="4" t="s">
        <v>109</v>
      </c>
      <c r="B5" s="5" t="n">
        <v>672</v>
      </c>
      <c r="D5" s="5" t="n">
        <v>672</v>
      </c>
    </row>
    <row r="6" spans="1:6">
      <c r="A6" s="4" t="s">
        <v>130</v>
      </c>
      <c r="B6" s="5" t="n">
        <v>-75</v>
      </c>
      <c r="D6" s="5" t="n">
        <v>-75</v>
      </c>
    </row>
    <row r="7" spans="1:6">
      <c r="A7" s="4" t="s">
        <v>102</v>
      </c>
      <c r="B7" s="5" t="n">
        <v>-14269</v>
      </c>
      <c r="F7" s="5" t="n">
        <v>-14269</v>
      </c>
    </row>
    <row r="8" spans="1:6">
      <c r="A8" s="4" t="s">
        <v>157</v>
      </c>
      <c r="B8" s="5" t="n">
        <v>-29931</v>
      </c>
      <c r="C8" s="6" t="n">
        <v>253</v>
      </c>
      <c r="D8" s="5" t="n">
        <v>89838</v>
      </c>
      <c r="E8" s="5" t="n">
        <v>-3358</v>
      </c>
      <c r="F8" s="5" t="n">
        <v>-116664</v>
      </c>
    </row>
    <row r="9" spans="1:6">
      <c r="A9" s="4" t="s">
        <v>158</v>
      </c>
      <c r="C9" s="5" t="n">
        <v>25250000</v>
      </c>
    </row>
    <row r="10" spans="1:6">
      <c r="A10" s="4" t="s">
        <v>156</v>
      </c>
      <c r="B10" s="5" t="n">
        <v>1478</v>
      </c>
      <c r="E10" s="5" t="n">
        <v>1478</v>
      </c>
    </row>
    <row r="11" spans="1:6">
      <c r="A11" s="4" t="s">
        <v>109</v>
      </c>
      <c r="B11" s="5" t="n">
        <v>273</v>
      </c>
      <c r="D11" s="5" t="n">
        <v>273</v>
      </c>
    </row>
    <row r="12" spans="1:6">
      <c r="A12" s="4" t="s">
        <v>130</v>
      </c>
      <c r="B12" s="5" t="n">
        <v>-39</v>
      </c>
      <c r="D12" s="5" t="n">
        <v>-39</v>
      </c>
    </row>
    <row r="13" spans="1:6">
      <c r="A13" s="4" t="s">
        <v>102</v>
      </c>
      <c r="B13" s="5" t="n">
        <v>-18296</v>
      </c>
      <c r="F13" s="5" t="n">
        <v>-18296</v>
      </c>
    </row>
    <row r="14" spans="1:6">
      <c r="A14" s="4" t="s">
        <v>159</v>
      </c>
      <c r="B14" s="5" t="n">
        <v>-46515</v>
      </c>
      <c r="C14" s="6" t="n">
        <v>253</v>
      </c>
      <c r="D14" s="5" t="n">
        <v>90072</v>
      </c>
      <c r="E14" s="5" t="n">
        <v>-1880</v>
      </c>
      <c r="F14" s="5" t="n">
        <v>-134960</v>
      </c>
    </row>
    <row r="15" spans="1:6">
      <c r="A15" s="4" t="s">
        <v>160</v>
      </c>
      <c r="C15" s="5" t="n">
        <v>25250000</v>
      </c>
    </row>
    <row r="16" spans="1:6">
      <c r="A16" s="4" t="s">
        <v>161</v>
      </c>
      <c r="B16" s="5" t="n">
        <v>182203</v>
      </c>
      <c r="C16" s="6" t="n">
        <v>117</v>
      </c>
      <c r="D16" s="5" t="n">
        <v>182086</v>
      </c>
    </row>
    <row r="17" spans="1:6">
      <c r="A17" s="4" t="s">
        <v>162</v>
      </c>
      <c r="C17" s="5" t="n">
        <v>11700000</v>
      </c>
    </row>
    <row r="18" spans="1:6">
      <c r="A18" s="4" t="s">
        <v>156</v>
      </c>
      <c r="B18" s="5" t="n">
        <v>1880</v>
      </c>
      <c r="E18" s="6" t="n">
        <v>1880</v>
      </c>
    </row>
    <row r="19" spans="1:6">
      <c r="A19" s="4" t="s">
        <v>109</v>
      </c>
      <c r="B19" s="5" t="n">
        <v>895</v>
      </c>
      <c r="D19" s="5" t="n">
        <v>895</v>
      </c>
    </row>
    <row r="20" spans="1:6">
      <c r="A20" s="4" t="s">
        <v>130</v>
      </c>
      <c r="B20" s="5" t="n">
        <v>-110</v>
      </c>
      <c r="D20" s="5" t="n">
        <v>-110</v>
      </c>
    </row>
    <row r="21" spans="1:6">
      <c r="A21" s="4" t="s">
        <v>102</v>
      </c>
      <c r="B21" s="5" t="n">
        <v>-22815</v>
      </c>
      <c r="F21" s="5" t="n">
        <v>-22815</v>
      </c>
    </row>
    <row r="22" spans="1:6">
      <c r="A22" s="4" t="s">
        <v>163</v>
      </c>
      <c r="B22" s="5" t="n">
        <v>115538</v>
      </c>
      <c r="C22" s="6" t="n">
        <v>370</v>
      </c>
      <c r="D22" s="6" t="n">
        <v>272943</v>
      </c>
      <c r="F22" s="6" t="n">
        <v>-157775</v>
      </c>
    </row>
    <row r="23" spans="1:6">
      <c r="A23" s="4" t="s">
        <v>164</v>
      </c>
      <c r="C23" s="5" t="n">
        <v>36950000</v>
      </c>
    </row>
    <row r="24" spans="1:6">
      <c r="A24" s="4" t="s">
        <v>102</v>
      </c>
      <c r="B24" s="5" t="n">
        <v>-1192</v>
      </c>
    </row>
    <row r="25" spans="1:6">
      <c r="A25" s="4" t="s">
        <v>165</v>
      </c>
      <c r="B25" s="6" t="n">
        <v>120064</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6"/>
    <col customWidth="1" max="7" min="7" width="21"/>
  </cols>
  <sheetData>
    <row r="1" spans="1:7">
      <c r="A1" s="1" t="s">
        <v>995</v>
      </c>
      <c r="B1" s="2" t="s">
        <v>1</v>
      </c>
      <c r="D1" s="2" t="s">
        <v>62</v>
      </c>
    </row>
    <row r="2" spans="1:7">
      <c r="B2" s="2" t="s">
        <v>433</v>
      </c>
      <c r="C2" s="2" t="s">
        <v>434</v>
      </c>
      <c r="D2" s="2" t="s">
        <v>432</v>
      </c>
      <c r="E2" s="2" t="s">
        <v>435</v>
      </c>
      <c r="F2" s="2" t="s">
        <v>996</v>
      </c>
      <c r="G2" s="2" t="s">
        <v>997</v>
      </c>
    </row>
    <row r="3" spans="1:7">
      <c r="A3" s="3" t="s">
        <v>998</v>
      </c>
    </row>
    <row r="4" spans="1:7">
      <c r="A4" s="4" t="s">
        <v>999</v>
      </c>
      <c r="D4" s="6" t="n">
        <v>57700</v>
      </c>
      <c r="E4" s="6" t="n">
        <v>53800</v>
      </c>
      <c r="F4" s="6" t="n">
        <v>48600</v>
      </c>
    </row>
    <row r="5" spans="1:7">
      <c r="A5" s="4" t="s">
        <v>1000</v>
      </c>
      <c r="F5" s="6" t="n">
        <v>2800</v>
      </c>
    </row>
    <row r="6" spans="1:7">
      <c r="A6" s="4" t="s">
        <v>1001</v>
      </c>
      <c r="F6" s="5" t="n">
        <v>2</v>
      </c>
    </row>
    <row r="7" spans="1:7">
      <c r="A7" s="4" t="s">
        <v>1002</v>
      </c>
      <c r="F7" s="4" t="s">
        <v>460</v>
      </c>
    </row>
    <row r="8" spans="1:7">
      <c r="A8" s="4" t="s">
        <v>1003</v>
      </c>
      <c r="F8" s="6" t="n">
        <v>100</v>
      </c>
    </row>
    <row r="9" spans="1:7">
      <c r="A9" s="4" t="s">
        <v>1004</v>
      </c>
      <c r="D9" s="5" t="n">
        <v>208410</v>
      </c>
    </row>
    <row r="10" spans="1:7">
      <c r="A10" s="4" t="s">
        <v>1005</v>
      </c>
      <c r="B10" s="6" t="n">
        <v>164164</v>
      </c>
      <c r="D10" s="5" t="n">
        <v>159486</v>
      </c>
      <c r="E10" s="5" t="n">
        <v>153635</v>
      </c>
    </row>
    <row r="11" spans="1:7">
      <c r="A11" s="4" t="s">
        <v>1006</v>
      </c>
      <c r="D11" s="5" t="n">
        <v>124355</v>
      </c>
      <c r="E11" s="5" t="n">
        <v>106965</v>
      </c>
    </row>
    <row r="12" spans="1:7">
      <c r="A12" s="4" t="s">
        <v>1007</v>
      </c>
      <c r="B12" s="6" t="n">
        <v>64278</v>
      </c>
      <c r="C12" s="6" t="n">
        <v>50594</v>
      </c>
      <c r="D12" s="5" t="n">
        <v>67488</v>
      </c>
      <c r="E12" s="5" t="n">
        <v>63573</v>
      </c>
      <c r="F12" s="5" t="n">
        <v>59987</v>
      </c>
    </row>
    <row r="13" spans="1:7">
      <c r="A13" s="4" t="s">
        <v>1008</v>
      </c>
      <c r="D13" s="6" t="n">
        <v>700</v>
      </c>
      <c r="E13" s="5" t="n">
        <v>800</v>
      </c>
      <c r="F13" s="5" t="n">
        <v>800</v>
      </c>
    </row>
    <row r="14" spans="1:7">
      <c r="A14" s="4" t="s">
        <v>1009</v>
      </c>
    </row>
    <row r="15" spans="1:7">
      <c r="A15" s="3" t="s">
        <v>998</v>
      </c>
    </row>
    <row r="16" spans="1:7">
      <c r="A16" s="4" t="s">
        <v>1010</v>
      </c>
      <c r="D16" s="5" t="n">
        <v>2025</v>
      </c>
    </row>
    <row r="17" spans="1:7">
      <c r="A17" s="4" t="s">
        <v>1005</v>
      </c>
      <c r="D17" s="6" t="n">
        <v>7800</v>
      </c>
      <c r="E17" s="5" t="n">
        <v>7800</v>
      </c>
    </row>
    <row r="18" spans="1:7">
      <c r="A18" s="4" t="s">
        <v>1006</v>
      </c>
      <c r="D18" s="5" t="n">
        <v>2200</v>
      </c>
      <c r="E18" s="5" t="n">
        <v>1600</v>
      </c>
    </row>
    <row r="19" spans="1:7">
      <c r="A19" s="4" t="s">
        <v>1007</v>
      </c>
      <c r="D19" s="5" t="n">
        <v>600</v>
      </c>
      <c r="E19" s="5" t="n">
        <v>700</v>
      </c>
      <c r="F19" s="5" t="n">
        <v>700</v>
      </c>
    </row>
    <row r="20" spans="1:7">
      <c r="A20" s="4" t="s">
        <v>1011</v>
      </c>
    </row>
    <row r="21" spans="1:7">
      <c r="A21" s="3" t="s">
        <v>998</v>
      </c>
    </row>
    <row r="22" spans="1:7">
      <c r="A22" s="4" t="s">
        <v>999</v>
      </c>
      <c r="D22" s="5" t="n">
        <v>1500</v>
      </c>
      <c r="E22" s="6" t="n">
        <v>1500</v>
      </c>
      <c r="F22" s="6" t="n">
        <v>1500</v>
      </c>
    </row>
    <row r="23" spans="1:7">
      <c r="A23" s="4" t="s">
        <v>1012</v>
      </c>
      <c r="G23" s="4" t="s">
        <v>460</v>
      </c>
    </row>
    <row r="24" spans="1:7">
      <c r="A24" s="4" t="s">
        <v>1004</v>
      </c>
      <c r="D24" s="6" t="n">
        <v>4800</v>
      </c>
      <c r="G24" s="6" t="n">
        <v>2400</v>
      </c>
    </row>
    <row r="25" spans="1:7">
      <c r="A25" s="4" t="s">
        <v>1013</v>
      </c>
      <c r="G25" s="5" t="n">
        <v>2017</v>
      </c>
    </row>
    <row r="26" spans="1:7">
      <c r="A26" s="4" t="s">
        <v>380</v>
      </c>
    </row>
    <row r="27" spans="1:7">
      <c r="A27" s="3" t="s">
        <v>998</v>
      </c>
    </row>
    <row r="28" spans="1:7">
      <c r="A28" s="4" t="s">
        <v>1014</v>
      </c>
      <c r="F28" s="4" t="s">
        <v>472</v>
      </c>
    </row>
    <row r="29" spans="1:7">
      <c r="A29" s="4" t="s">
        <v>388</v>
      </c>
    </row>
    <row r="30" spans="1:7">
      <c r="A30" s="3" t="s">
        <v>998</v>
      </c>
    </row>
    <row r="31" spans="1:7">
      <c r="A31" s="4" t="s">
        <v>1014</v>
      </c>
      <c r="F31" s="4" t="s">
        <v>592</v>
      </c>
    </row>
  </sheetData>
  <mergeCells count="3">
    <mergeCell ref="A1:A2"/>
    <mergeCell ref="B1:C1"/>
    <mergeCell ref="D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15</v>
      </c>
      <c r="B1" s="2" t="s">
        <v>432</v>
      </c>
    </row>
    <row r="2" spans="1:2">
      <c r="A2" s="3" t="s">
        <v>238</v>
      </c>
    </row>
    <row r="3" spans="1:2">
      <c r="A3" s="5" t="n">
        <v>2015</v>
      </c>
      <c r="B3" s="6" t="n">
        <v>52748</v>
      </c>
    </row>
    <row r="4" spans="1:2">
      <c r="A4" s="5" t="n">
        <v>2016</v>
      </c>
      <c r="B4" s="5" t="n">
        <v>42739</v>
      </c>
    </row>
    <row r="5" spans="1:2">
      <c r="A5" s="5" t="n">
        <v>2017</v>
      </c>
      <c r="B5" s="5" t="n">
        <v>35658</v>
      </c>
    </row>
    <row r="6" spans="1:2">
      <c r="A6" s="5" t="n">
        <v>2018</v>
      </c>
      <c r="B6" s="5" t="n">
        <v>25820</v>
      </c>
    </row>
    <row r="7" spans="1:2">
      <c r="A7" s="5" t="n">
        <v>2019</v>
      </c>
      <c r="B7" s="5" t="n">
        <v>17936</v>
      </c>
    </row>
    <row r="8" spans="1:2">
      <c r="A8" s="4" t="s">
        <v>818</v>
      </c>
      <c r="B8" s="5" t="n">
        <v>33509</v>
      </c>
    </row>
    <row r="9" spans="1:2">
      <c r="A9" s="4" t="s">
        <v>1004</v>
      </c>
      <c r="B9" s="6" t="n">
        <v>20841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16</v>
      </c>
      <c r="B1" s="2" t="s">
        <v>432</v>
      </c>
    </row>
    <row r="2" spans="1:2">
      <c r="A2" s="3" t="s">
        <v>238</v>
      </c>
    </row>
    <row r="3" spans="1:2">
      <c r="A3" s="5" t="n">
        <v>2015</v>
      </c>
      <c r="B3" s="6" t="n">
        <v>451</v>
      </c>
    </row>
    <row r="4" spans="1:2">
      <c r="A4" s="5" t="n">
        <v>2016</v>
      </c>
      <c r="B4" s="5" t="n">
        <v>497</v>
      </c>
    </row>
    <row r="5" spans="1:2">
      <c r="A5" s="5" t="n">
        <v>2017</v>
      </c>
      <c r="B5" s="5" t="n">
        <v>549</v>
      </c>
    </row>
    <row r="6" spans="1:2">
      <c r="A6" s="5" t="n">
        <v>2018</v>
      </c>
      <c r="B6" s="5" t="n">
        <v>608</v>
      </c>
    </row>
    <row r="7" spans="1:2">
      <c r="A7" s="5" t="n">
        <v>2019</v>
      </c>
      <c r="B7" s="5" t="n">
        <v>675</v>
      </c>
    </row>
    <row r="8" spans="1:2">
      <c r="A8" s="4" t="s">
        <v>818</v>
      </c>
      <c r="B8" s="5" t="n">
        <v>3730</v>
      </c>
    </row>
    <row r="9" spans="1:2">
      <c r="A9" s="4" t="s">
        <v>1017</v>
      </c>
      <c r="B9" s="6" t="n">
        <v>65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r="A1" s="1" t="s">
        <v>1018</v>
      </c>
      <c r="B1" s="2" t="s">
        <v>1</v>
      </c>
      <c r="D1" s="2" t="s">
        <v>62</v>
      </c>
    </row>
    <row r="2" spans="1:6">
      <c r="B2" s="2" t="s">
        <v>2</v>
      </c>
      <c r="C2" s="2" t="s">
        <v>63</v>
      </c>
      <c r="D2" s="2" t="s">
        <v>20</v>
      </c>
      <c r="E2" s="2" t="s">
        <v>21</v>
      </c>
      <c r="F2" s="2" t="s">
        <v>64</v>
      </c>
    </row>
    <row r="3" spans="1:6">
      <c r="A3" s="3" t="s">
        <v>1019</v>
      </c>
    </row>
    <row r="4" spans="1:6">
      <c r="A4" s="4" t="s">
        <v>861</v>
      </c>
      <c r="F4" s="6" t="n">
        <v>-4892</v>
      </c>
    </row>
    <row r="5" spans="1:6">
      <c r="A5" s="4" t="s">
        <v>863</v>
      </c>
      <c r="D5" s="6" t="n">
        <v>1385</v>
      </c>
      <c r="E5" s="6" t="n">
        <v>1009</v>
      </c>
      <c r="F5" s="5" t="n">
        <v>47</v>
      </c>
    </row>
    <row r="6" spans="1:6">
      <c r="A6" s="4" t="s">
        <v>1020</v>
      </c>
      <c r="D6" s="5" t="n">
        <v>1385</v>
      </c>
      <c r="E6" s="5" t="n">
        <v>1009</v>
      </c>
      <c r="F6" s="5" t="n">
        <v>-4845</v>
      </c>
    </row>
    <row r="7" spans="1:6">
      <c r="A7" s="3" t="s">
        <v>1021</v>
      </c>
    </row>
    <row r="8" spans="1:6">
      <c r="A8" s="4" t="s">
        <v>861</v>
      </c>
      <c r="D8" s="5" t="n">
        <v>-10338</v>
      </c>
      <c r="E8" s="5" t="n">
        <v>-8452</v>
      </c>
      <c r="F8" s="5" t="n">
        <v>-12039</v>
      </c>
    </row>
    <row r="9" spans="1:6">
      <c r="A9" s="4" t="s">
        <v>863</v>
      </c>
      <c r="D9" s="5" t="n">
        <v>-2510</v>
      </c>
      <c r="E9" s="5" t="n">
        <v>-2499</v>
      </c>
      <c r="F9" s="5" t="n">
        <v>-2999</v>
      </c>
    </row>
    <row r="10" spans="1:6">
      <c r="A10" s="4" t="s">
        <v>1022</v>
      </c>
      <c r="B10" s="6" t="n">
        <v>2437</v>
      </c>
      <c r="C10" s="6" t="n">
        <v>-4382</v>
      </c>
      <c r="D10" s="5" t="n">
        <v>-12848</v>
      </c>
      <c r="E10" s="5" t="n">
        <v>-10951</v>
      </c>
      <c r="F10" s="5" t="n">
        <v>-15038</v>
      </c>
    </row>
    <row r="11" spans="1:6">
      <c r="A11" s="4" t="s">
        <v>80</v>
      </c>
      <c r="B11" s="6" t="n">
        <v>-185</v>
      </c>
      <c r="C11" s="6" t="n">
        <v>-7243</v>
      </c>
      <c r="D11" s="6" t="n">
        <v>-11463</v>
      </c>
      <c r="E11" s="6" t="n">
        <v>-9942</v>
      </c>
      <c r="F11" s="6" t="n">
        <v>-19883</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3</v>
      </c>
      <c r="B1" s="2" t="s">
        <v>20</v>
      </c>
      <c r="C1" s="2" t="s">
        <v>21</v>
      </c>
    </row>
    <row r="2" spans="1:3">
      <c r="A2" s="3" t="s">
        <v>1024</v>
      </c>
    </row>
    <row r="3" spans="1:3">
      <c r="A3" s="4" t="s">
        <v>1025</v>
      </c>
      <c r="B3" s="6" t="n">
        <v>1229</v>
      </c>
      <c r="C3" s="6" t="n">
        <v>1155</v>
      </c>
    </row>
    <row r="4" spans="1:3">
      <c r="A4" s="4" t="s">
        <v>832</v>
      </c>
      <c r="C4" s="5" t="n">
        <v>1253</v>
      </c>
    </row>
    <row r="5" spans="1:3">
      <c r="A5" s="4" t="s">
        <v>1026</v>
      </c>
      <c r="B5" s="5" t="n">
        <v>12528</v>
      </c>
      <c r="C5" s="5" t="n">
        <v>11195</v>
      </c>
    </row>
    <row r="6" spans="1:3">
      <c r="A6" s="4" t="s">
        <v>859</v>
      </c>
      <c r="B6" s="5" t="n">
        <v>30597</v>
      </c>
      <c r="C6" s="5" t="n">
        <v>28082</v>
      </c>
    </row>
    <row r="7" spans="1:3">
      <c r="A7" s="4" t="s">
        <v>1027</v>
      </c>
      <c r="B7" s="5" t="n">
        <v>4078</v>
      </c>
      <c r="C7" s="5" t="n">
        <v>4484</v>
      </c>
    </row>
    <row r="8" spans="1:3">
      <c r="A8" s="4" t="s">
        <v>1028</v>
      </c>
      <c r="B8" s="5" t="n">
        <v>4733</v>
      </c>
      <c r="C8" s="5" t="n">
        <v>5188</v>
      </c>
    </row>
    <row r="9" spans="1:3">
      <c r="A9" s="4" t="s">
        <v>1029</v>
      </c>
      <c r="B9" s="5" t="n">
        <v>681</v>
      </c>
    </row>
    <row r="10" spans="1:3">
      <c r="A10" s="4" t="s">
        <v>965</v>
      </c>
      <c r="B10" s="5" t="n">
        <v>2933</v>
      </c>
      <c r="C10" s="5" t="n">
        <v>2768</v>
      </c>
    </row>
    <row r="11" spans="1:3">
      <c r="A11" s="4" t="s">
        <v>1030</v>
      </c>
      <c r="B11" s="5" t="n">
        <v>56779</v>
      </c>
      <c r="C11" s="5" t="n">
        <v>54125</v>
      </c>
    </row>
    <row r="12" spans="1:3">
      <c r="A12" s="4" t="s">
        <v>1031</v>
      </c>
      <c r="B12" s="5" t="n">
        <v>-10033</v>
      </c>
      <c r="C12" s="5" t="n">
        <v>-10193</v>
      </c>
    </row>
    <row r="13" spans="1:3">
      <c r="A13" s="4" t="s">
        <v>1032</v>
      </c>
      <c r="B13" s="5" t="n">
        <v>46746</v>
      </c>
      <c r="C13" s="5" t="n">
        <v>43932</v>
      </c>
    </row>
    <row r="14" spans="1:3">
      <c r="A14" s="3" t="s">
        <v>1033</v>
      </c>
    </row>
    <row r="15" spans="1:3">
      <c r="A15" s="4" t="s">
        <v>1029</v>
      </c>
      <c r="C15" s="5" t="n">
        <v>-2200</v>
      </c>
    </row>
    <row r="16" spans="1:3">
      <c r="A16" s="4" t="s">
        <v>1034</v>
      </c>
      <c r="B16" s="5" t="n">
        <v>-81999</v>
      </c>
      <c r="C16" s="5" t="n">
        <v>-87953</v>
      </c>
    </row>
    <row r="17" spans="1:3">
      <c r="A17" s="4" t="s">
        <v>37</v>
      </c>
      <c r="B17" s="5" t="n">
        <v>-4123</v>
      </c>
      <c r="C17" s="5" t="n">
        <v>-5171</v>
      </c>
    </row>
    <row r="18" spans="1:3">
      <c r="A18" s="4" t="s">
        <v>1035</v>
      </c>
      <c r="B18" s="6" t="n">
        <v>-39376</v>
      </c>
      <c r="C18" s="6" t="n">
        <v>-513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36</v>
      </c>
      <c r="B1" s="2" t="s">
        <v>1</v>
      </c>
      <c r="D1" s="2" t="s">
        <v>62</v>
      </c>
    </row>
    <row r="2" spans="1:6">
      <c r="B2" s="2" t="s">
        <v>2</v>
      </c>
      <c r="C2" s="2" t="s">
        <v>63</v>
      </c>
      <c r="D2" s="2" t="s">
        <v>20</v>
      </c>
      <c r="E2" s="2" t="s">
        <v>21</v>
      </c>
      <c r="F2" s="2" t="s">
        <v>64</v>
      </c>
    </row>
    <row r="3" spans="1:6">
      <c r="A3" s="3" t="s">
        <v>201</v>
      </c>
    </row>
    <row r="4" spans="1:6">
      <c r="A4" s="4" t="s">
        <v>1037</v>
      </c>
      <c r="D4" s="4" t="s">
        <v>1038</v>
      </c>
      <c r="E4" s="4" t="s">
        <v>1038</v>
      </c>
      <c r="F4" s="4" t="s">
        <v>1038</v>
      </c>
    </row>
    <row r="5" spans="1:6">
      <c r="A5" s="4" t="s">
        <v>1039</v>
      </c>
      <c r="D5" s="4" t="s">
        <v>487</v>
      </c>
      <c r="E5" s="4" t="s">
        <v>1040</v>
      </c>
      <c r="F5" s="4" t="s">
        <v>1041</v>
      </c>
    </row>
    <row r="6" spans="1:6">
      <c r="A6" s="4" t="s">
        <v>1042</v>
      </c>
      <c r="D6" s="4" t="s">
        <v>1043</v>
      </c>
      <c r="E6" s="4" t="s">
        <v>1044</v>
      </c>
      <c r="F6" s="4" t="s">
        <v>1045</v>
      </c>
    </row>
    <row r="7" spans="1:6">
      <c r="A7" s="4" t="s">
        <v>1046</v>
      </c>
      <c r="D7" s="4" t="s">
        <v>1047</v>
      </c>
      <c r="E7" s="4" t="s">
        <v>1048</v>
      </c>
      <c r="F7" s="4" t="s">
        <v>1047</v>
      </c>
    </row>
    <row r="8" spans="1:6">
      <c r="A8" s="4" t="s">
        <v>860</v>
      </c>
      <c r="D8" s="4" t="s">
        <v>1049</v>
      </c>
      <c r="E8" s="4" t="s">
        <v>1049</v>
      </c>
      <c r="F8" s="4" t="s">
        <v>1050</v>
      </c>
    </row>
    <row r="9" spans="1:6">
      <c r="A9" s="4" t="s">
        <v>965</v>
      </c>
      <c r="D9" s="4" t="s">
        <v>1044</v>
      </c>
      <c r="E9" s="4" t="s">
        <v>1048</v>
      </c>
      <c r="F9" s="4" t="s">
        <v>1051</v>
      </c>
    </row>
    <row r="10" spans="1:6">
      <c r="A10" s="4" t="s">
        <v>1052</v>
      </c>
      <c r="B10" s="4" t="s">
        <v>851</v>
      </c>
      <c r="C10" s="4" t="s">
        <v>852</v>
      </c>
      <c r="D10" s="4" t="s">
        <v>853</v>
      </c>
      <c r="E10" s="4" t="s">
        <v>854</v>
      </c>
      <c r="F10" s="4" t="s">
        <v>855</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53</v>
      </c>
      <c r="B1" s="2" t="s">
        <v>62</v>
      </c>
    </row>
    <row r="2" spans="1:6">
      <c r="B2" s="2" t="s">
        <v>20</v>
      </c>
      <c r="C2" s="2" t="s">
        <v>21</v>
      </c>
      <c r="D2" s="2" t="s">
        <v>64</v>
      </c>
      <c r="E2" s="2" t="s">
        <v>1054</v>
      </c>
      <c r="F2" s="2" t="s">
        <v>1055</v>
      </c>
    </row>
    <row r="3" spans="1:6">
      <c r="A3" s="3" t="s">
        <v>1056</v>
      </c>
    </row>
    <row r="4" spans="1:6">
      <c r="A4" s="4" t="s">
        <v>1057</v>
      </c>
      <c r="B4" s="5" t="n">
        <v>559327</v>
      </c>
    </row>
    <row r="5" spans="1:6">
      <c r="A5" s="4" t="s">
        <v>362</v>
      </c>
    </row>
    <row r="6" spans="1:6">
      <c r="A6" s="3" t="s">
        <v>1056</v>
      </c>
    </row>
    <row r="7" spans="1:6">
      <c r="A7" s="4" t="s">
        <v>1058</v>
      </c>
      <c r="B7" s="4" t="s">
        <v>474</v>
      </c>
    </row>
    <row r="8" spans="1:6">
      <c r="A8" s="4" t="s">
        <v>1059</v>
      </c>
      <c r="B8" s="4" t="s">
        <v>1060</v>
      </c>
    </row>
    <row r="9" spans="1:6">
      <c r="A9" s="4" t="s">
        <v>1061</v>
      </c>
      <c r="B9" s="6" t="n">
        <v>3900000</v>
      </c>
    </row>
    <row r="10" spans="1:6">
      <c r="A10" s="4" t="s">
        <v>1062</v>
      </c>
      <c r="B10" s="4" t="s">
        <v>474</v>
      </c>
    </row>
    <row r="11" spans="1:6">
      <c r="A11" s="4" t="s">
        <v>1057</v>
      </c>
      <c r="B11" s="5" t="n">
        <v>559327000000</v>
      </c>
    </row>
    <row r="12" spans="1:6">
      <c r="A12" s="4" t="s">
        <v>1063</v>
      </c>
      <c r="B12" s="6" t="n">
        <v>0</v>
      </c>
    </row>
    <row r="13" spans="1:6">
      <c r="A13" s="4" t="s">
        <v>359</v>
      </c>
    </row>
    <row r="14" spans="1:6">
      <c r="A14" s="3" t="s">
        <v>1056</v>
      </c>
    </row>
    <row r="15" spans="1:6">
      <c r="A15" s="4" t="s">
        <v>1058</v>
      </c>
      <c r="B15" s="4" t="s">
        <v>474</v>
      </c>
    </row>
    <row r="16" spans="1:6">
      <c r="A16" s="4" t="s">
        <v>1059</v>
      </c>
      <c r="B16" s="4" t="s">
        <v>1060</v>
      </c>
    </row>
    <row r="17" spans="1:6">
      <c r="A17" s="4" t="s">
        <v>1061</v>
      </c>
      <c r="B17" s="6" t="n">
        <v>8400000</v>
      </c>
    </row>
    <row r="18" spans="1:6">
      <c r="A18" s="4" t="s">
        <v>1062</v>
      </c>
      <c r="B18" s="4" t="s">
        <v>1064</v>
      </c>
    </row>
    <row r="19" spans="1:6">
      <c r="A19" s="4" t="s">
        <v>1065</v>
      </c>
      <c r="B19" s="5" t="n">
        <v>550481</v>
      </c>
    </row>
    <row r="20" spans="1:6">
      <c r="A20" s="4" t="s">
        <v>1066</v>
      </c>
    </row>
    <row r="21" spans="1:6">
      <c r="A21" s="3" t="s">
        <v>1056</v>
      </c>
    </row>
    <row r="22" spans="1:6">
      <c r="A22" s="4" t="s">
        <v>1067</v>
      </c>
      <c r="B22" s="6" t="n">
        <v>900000</v>
      </c>
      <c r="C22" s="6" t="n">
        <v>300000</v>
      </c>
      <c r="D22" s="6" t="n">
        <v>700000</v>
      </c>
    </row>
    <row r="23" spans="1:6">
      <c r="A23" s="4" t="s">
        <v>366</v>
      </c>
    </row>
    <row r="24" spans="1:6">
      <c r="A24" s="3" t="s">
        <v>1056</v>
      </c>
    </row>
    <row r="25" spans="1:6">
      <c r="A25" s="4" t="s">
        <v>1059</v>
      </c>
      <c r="B25" s="4" t="s">
        <v>1060</v>
      </c>
    </row>
    <row r="26" spans="1:6">
      <c r="A26" s="4" t="s">
        <v>1068</v>
      </c>
    </row>
    <row r="27" spans="1:6">
      <c r="A27" s="3" t="s">
        <v>1056</v>
      </c>
    </row>
    <row r="28" spans="1:6">
      <c r="A28" s="4" t="s">
        <v>1061</v>
      </c>
      <c r="B28" s="6" t="n">
        <v>300000</v>
      </c>
    </row>
    <row r="29" spans="1:6">
      <c r="A29" s="4" t="s">
        <v>1062</v>
      </c>
      <c r="B29" s="4" t="s">
        <v>795</v>
      </c>
    </row>
    <row r="30" spans="1:6">
      <c r="A30" s="4" t="s">
        <v>1069</v>
      </c>
    </row>
    <row r="31" spans="1:6">
      <c r="A31" s="3" t="s">
        <v>1056</v>
      </c>
    </row>
    <row r="32" spans="1:6">
      <c r="A32" s="4" t="s">
        <v>1070</v>
      </c>
      <c r="B32" s="5" t="n">
        <v>192500</v>
      </c>
    </row>
    <row r="33" spans="1:6">
      <c r="A33" s="4" t="s">
        <v>1071</v>
      </c>
    </row>
    <row r="34" spans="1:6">
      <c r="A34" s="3" t="s">
        <v>1056</v>
      </c>
    </row>
    <row r="35" spans="1:6">
      <c r="A35" s="4" t="s">
        <v>1070</v>
      </c>
      <c r="B35" s="5" t="n">
        <v>202000</v>
      </c>
    </row>
    <row r="36" spans="1:6">
      <c r="A36" s="4" t="s">
        <v>1072</v>
      </c>
    </row>
    <row r="37" spans="1:6">
      <c r="A37" s="3" t="s">
        <v>1056</v>
      </c>
    </row>
    <row r="38" spans="1:6">
      <c r="A38" s="4" t="s">
        <v>1070</v>
      </c>
      <c r="B38" s="5" t="n">
        <v>388881</v>
      </c>
    </row>
    <row r="39" spans="1:6">
      <c r="A39" s="4" t="s">
        <v>1073</v>
      </c>
    </row>
    <row r="40" spans="1:6">
      <c r="A40" s="3" t="s">
        <v>1056</v>
      </c>
    </row>
    <row r="41" spans="1:6">
      <c r="A41" s="4" t="s">
        <v>1070</v>
      </c>
      <c r="B41" s="5" t="n">
        <v>6375</v>
      </c>
    </row>
    <row r="42" spans="1:6">
      <c r="A42" s="4" t="s">
        <v>1074</v>
      </c>
    </row>
    <row r="43" spans="1:6">
      <c r="A43" s="3" t="s">
        <v>1056</v>
      </c>
    </row>
    <row r="44" spans="1:6">
      <c r="A44" s="4" t="s">
        <v>1070</v>
      </c>
      <c r="B44" s="5" t="n">
        <v>5396388</v>
      </c>
    </row>
    <row r="45" spans="1:6">
      <c r="A45" s="4" t="s">
        <v>1070</v>
      </c>
      <c r="F45" s="5" t="n">
        <v>5396388</v>
      </c>
    </row>
    <row r="46" spans="1:6">
      <c r="A46" s="4" t="s">
        <v>1075</v>
      </c>
    </row>
    <row r="47" spans="1:6">
      <c r="A47" s="3" t="s">
        <v>1056</v>
      </c>
    </row>
    <row r="48" spans="1:6">
      <c r="A48" s="4" t="s">
        <v>1076</v>
      </c>
      <c r="B48" s="4" t="s">
        <v>1077</v>
      </c>
    </row>
    <row r="49" spans="1:6">
      <c r="A49" s="4" t="s">
        <v>1078</v>
      </c>
    </row>
    <row r="50" spans="1:6">
      <c r="A50" s="3" t="s">
        <v>1056</v>
      </c>
    </row>
    <row r="51" spans="1:6">
      <c r="A51" s="4" t="s">
        <v>1079</v>
      </c>
      <c r="B51" s="4" t="s">
        <v>1080</v>
      </c>
    </row>
    <row r="52" spans="1:6">
      <c r="A52" s="4" t="s">
        <v>1081</v>
      </c>
    </row>
    <row r="53" spans="1:6">
      <c r="A53" s="3" t="s">
        <v>1056</v>
      </c>
    </row>
    <row r="54" spans="1:6">
      <c r="A54" s="4" t="s">
        <v>1079</v>
      </c>
      <c r="B54" s="4" t="s">
        <v>1082</v>
      </c>
    </row>
    <row r="55" spans="1:6">
      <c r="A55" s="4" t="s">
        <v>1083</v>
      </c>
    </row>
    <row r="56" spans="1:6">
      <c r="A56" s="3" t="s">
        <v>1056</v>
      </c>
    </row>
    <row r="57" spans="1:6">
      <c r="A57" s="4" t="s">
        <v>1076</v>
      </c>
      <c r="B57" s="4" t="s">
        <v>1084</v>
      </c>
    </row>
    <row r="58" spans="1:6">
      <c r="A58" s="4" t="s">
        <v>1085</v>
      </c>
    </row>
    <row r="59" spans="1:6">
      <c r="A59" s="3" t="s">
        <v>1056</v>
      </c>
    </row>
    <row r="60" spans="1:6">
      <c r="A60" s="4" t="s">
        <v>1079</v>
      </c>
      <c r="B60" s="4" t="s">
        <v>462</v>
      </c>
    </row>
    <row r="61" spans="1:6">
      <c r="A61" s="4" t="s">
        <v>1086</v>
      </c>
    </row>
    <row r="62" spans="1:6">
      <c r="A62" s="3" t="s">
        <v>1056</v>
      </c>
    </row>
    <row r="63" spans="1:6">
      <c r="A63" s="4" t="s">
        <v>1079</v>
      </c>
      <c r="B63" s="4" t="s">
        <v>1082</v>
      </c>
    </row>
    <row r="64" spans="1:6">
      <c r="A64" s="4" t="s">
        <v>1087</v>
      </c>
    </row>
    <row r="65" spans="1:6">
      <c r="A65" s="3" t="s">
        <v>1056</v>
      </c>
    </row>
    <row r="66" spans="1:6">
      <c r="A66" s="4" t="s">
        <v>1079</v>
      </c>
      <c r="B66" s="4" t="s">
        <v>1082</v>
      </c>
    </row>
    <row r="67" spans="1:6">
      <c r="A67" s="4" t="s">
        <v>1088</v>
      </c>
    </row>
    <row r="68" spans="1:6">
      <c r="A68" s="3" t="s">
        <v>1056</v>
      </c>
    </row>
    <row r="69" spans="1:6">
      <c r="A69" s="4" t="s">
        <v>1070</v>
      </c>
      <c r="B69" s="5" t="n">
        <v>130000</v>
      </c>
      <c r="E69" s="5" t="n">
        <v>130000</v>
      </c>
    </row>
    <row r="70" spans="1:6">
      <c r="A70" s="4" t="s">
        <v>1089</v>
      </c>
    </row>
    <row r="71" spans="1:6">
      <c r="A71" s="3" t="s">
        <v>1056</v>
      </c>
    </row>
    <row r="72" spans="1:6">
      <c r="A72" s="4" t="s">
        <v>1070</v>
      </c>
      <c r="B72" s="5" t="n">
        <v>1200000</v>
      </c>
      <c r="E72" s="5" t="n">
        <v>1200000</v>
      </c>
    </row>
    <row r="73" spans="1:6">
      <c r="A73" s="4" t="s">
        <v>1090</v>
      </c>
    </row>
    <row r="74" spans="1:6">
      <c r="A74" s="3" t="s">
        <v>1056</v>
      </c>
    </row>
    <row r="75" spans="1:6">
      <c r="A75" s="4" t="s">
        <v>1061</v>
      </c>
      <c r="B75" s="6" t="n">
        <v>7500000</v>
      </c>
    </row>
    <row r="76" spans="1:6">
      <c r="A76" s="4" t="s">
        <v>1091</v>
      </c>
    </row>
    <row r="77" spans="1:6">
      <c r="A77" s="3" t="s">
        <v>1056</v>
      </c>
    </row>
    <row r="78" spans="1:6">
      <c r="A78" s="4" t="s">
        <v>1067</v>
      </c>
      <c r="B78" s="6" t="n">
        <v>600000</v>
      </c>
    </row>
    <row r="79" spans="1:6">
      <c r="A79" s="4" t="s">
        <v>1092</v>
      </c>
    </row>
    <row r="80" spans="1:6">
      <c r="A80" s="3" t="s">
        <v>1056</v>
      </c>
    </row>
    <row r="81" spans="1:6">
      <c r="A81" s="4" t="s">
        <v>1070</v>
      </c>
      <c r="B81" s="5" t="n">
        <v>3325500</v>
      </c>
    </row>
    <row r="82" spans="1:6">
      <c r="A82" s="4" t="s">
        <v>1058</v>
      </c>
      <c r="B82" s="4" t="s">
        <v>474</v>
      </c>
    </row>
    <row r="83" spans="1:6">
      <c r="A83" s="4" t="s">
        <v>1093</v>
      </c>
      <c r="B83" s="4" t="s">
        <v>592</v>
      </c>
    </row>
    <row r="84" spans="1:6">
      <c r="A84" s="4" t="s">
        <v>1094</v>
      </c>
      <c r="B84" s="5" t="n">
        <v>2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1095</v>
      </c>
      <c r="B1" s="2" t="s">
        <v>62</v>
      </c>
    </row>
    <row r="2" spans="1:4">
      <c r="B2" s="2" t="s">
        <v>20</v>
      </c>
      <c r="C2" s="2" t="s">
        <v>21</v>
      </c>
      <c r="D2" s="2" t="s">
        <v>64</v>
      </c>
    </row>
    <row r="3" spans="1:4">
      <c r="A3" s="3" t="s">
        <v>1096</v>
      </c>
    </row>
    <row r="4" spans="1:4">
      <c r="A4" s="4" t="s">
        <v>1097</v>
      </c>
      <c r="B4" s="4" t="s">
        <v>1098</v>
      </c>
    </row>
    <row r="5" spans="1:4">
      <c r="A5" s="4" t="s">
        <v>1099</v>
      </c>
      <c r="C5" s="4" t="s">
        <v>1100</v>
      </c>
      <c r="D5" s="4" t="s">
        <v>1100</v>
      </c>
    </row>
    <row r="6" spans="1:4">
      <c r="A6" s="4" t="s">
        <v>1101</v>
      </c>
      <c r="C6" s="4" t="s">
        <v>1102</v>
      </c>
      <c r="D6" s="4" t="s">
        <v>1102</v>
      </c>
    </row>
    <row r="7" spans="1:4">
      <c r="A7" s="4" t="s">
        <v>1103</v>
      </c>
      <c r="B7" s="4" t="s">
        <v>454</v>
      </c>
    </row>
    <row r="8" spans="1:4">
      <c r="A8" s="4" t="s">
        <v>1104</v>
      </c>
      <c r="B8" s="4" t="s">
        <v>511</v>
      </c>
      <c r="C8" s="4" t="s">
        <v>1105</v>
      </c>
      <c r="D8" s="4" t="s">
        <v>1105</v>
      </c>
    </row>
    <row r="9" spans="1:4">
      <c r="A9" s="4" t="s">
        <v>380</v>
      </c>
    </row>
    <row r="10" spans="1:4">
      <c r="A10" s="3" t="s">
        <v>1096</v>
      </c>
    </row>
    <row r="11" spans="1:4">
      <c r="A11" s="4" t="s">
        <v>1103</v>
      </c>
      <c r="C11" s="4" t="s">
        <v>1106</v>
      </c>
      <c r="D11" s="4" t="s">
        <v>1106</v>
      </c>
    </row>
    <row r="12" spans="1:4">
      <c r="A12" s="4" t="s">
        <v>388</v>
      </c>
    </row>
    <row r="13" spans="1:4">
      <c r="A13" s="3" t="s">
        <v>1096</v>
      </c>
    </row>
    <row r="14" spans="1:4">
      <c r="A14" s="4" t="s">
        <v>1103</v>
      </c>
      <c r="C14" s="4" t="s">
        <v>1107</v>
      </c>
      <c r="D14" s="4" t="s">
        <v>11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1108</v>
      </c>
      <c r="B1" s="2" t="s">
        <v>62</v>
      </c>
    </row>
    <row r="2" spans="1:2">
      <c r="B2" s="2" t="s">
        <v>1109</v>
      </c>
    </row>
    <row r="3" spans="1:2">
      <c r="A3" s="4" t="s">
        <v>359</v>
      </c>
    </row>
    <row r="4" spans="1:2">
      <c r="A4" s="3" t="s">
        <v>1110</v>
      </c>
    </row>
    <row r="5" spans="1:2">
      <c r="A5" s="4" t="s">
        <v>1111</v>
      </c>
      <c r="B5" s="5" t="n">
        <v>550481</v>
      </c>
    </row>
    <row r="6" spans="1:2">
      <c r="A6" s="4" t="s">
        <v>1112</v>
      </c>
      <c r="B6" s="5" t="n">
        <v>550481</v>
      </c>
    </row>
    <row r="7" spans="1:2">
      <c r="A7" s="3" t="s">
        <v>1113</v>
      </c>
    </row>
    <row r="8" spans="1:2">
      <c r="A8" s="4" t="s">
        <v>1114</v>
      </c>
      <c r="B8" s="6" t="n">
        <v>17</v>
      </c>
    </row>
    <row r="9" spans="1:2">
      <c r="A9" s="4" t="s">
        <v>1115</v>
      </c>
      <c r="B9" s="6" t="n">
        <v>17</v>
      </c>
    </row>
    <row r="10" spans="1:2">
      <c r="A10" s="4" t="s">
        <v>366</v>
      </c>
    </row>
    <row r="11" spans="1:2">
      <c r="A11" s="3" t="s">
        <v>1110</v>
      </c>
    </row>
    <row r="12" spans="1:2">
      <c r="A12" s="4" t="s">
        <v>1116</v>
      </c>
      <c r="B12" s="5" t="n">
        <v>1395984</v>
      </c>
    </row>
    <row r="13" spans="1:2">
      <c r="A13" s="4" t="s">
        <v>1111</v>
      </c>
      <c r="B13" s="5" t="n">
        <v>303710</v>
      </c>
    </row>
    <row r="14" spans="1:2">
      <c r="A14" s="4" t="s">
        <v>1117</v>
      </c>
      <c r="B14" s="5" t="n">
        <v>25894</v>
      </c>
    </row>
    <row r="15" spans="1:2">
      <c r="A15" s="4" t="s">
        <v>1118</v>
      </c>
      <c r="B15" s="5" t="n">
        <v>249504</v>
      </c>
    </row>
    <row r="16" spans="1:2">
      <c r="A16" s="4" t="s">
        <v>1112</v>
      </c>
      <c r="B16" s="5" t="n">
        <v>1424296</v>
      </c>
    </row>
    <row r="17" spans="1:2">
      <c r="A17" s="3" t="s">
        <v>1113</v>
      </c>
    </row>
    <row r="18" spans="1:2">
      <c r="A18" s="4" t="s">
        <v>1119</v>
      </c>
      <c r="B18" s="7" t="n">
        <v>0.57</v>
      </c>
    </row>
    <row r="19" spans="1:2">
      <c r="A19" s="4" t="s">
        <v>1114</v>
      </c>
      <c r="B19" s="8" t="n">
        <v>1.12</v>
      </c>
    </row>
    <row r="20" spans="1:2">
      <c r="A20" s="4" t="s">
        <v>1120</v>
      </c>
      <c r="B20" s="8" t="n">
        <v>2.13</v>
      </c>
    </row>
    <row r="21" spans="1:2">
      <c r="A21" s="4" t="s">
        <v>1121</v>
      </c>
      <c r="B21" s="8" t="n">
        <v>2.68</v>
      </c>
    </row>
    <row r="22" spans="1:2">
      <c r="A22" s="4" t="s">
        <v>1115</v>
      </c>
      <c r="B22" s="7" t="n">
        <v>0.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22</v>
      </c>
      <c r="B1" s="2" t="s">
        <v>62</v>
      </c>
    </row>
    <row r="2" spans="1:2">
      <c r="B2" s="2" t="s">
        <v>432</v>
      </c>
    </row>
    <row r="3" spans="1:2">
      <c r="A3" s="3" t="s">
        <v>1096</v>
      </c>
    </row>
    <row r="4" spans="1:2">
      <c r="A4" s="4" t="s">
        <v>1097</v>
      </c>
      <c r="B4" s="4" t="s">
        <v>1123</v>
      </c>
    </row>
    <row r="5" spans="1:2">
      <c r="A5" s="4" t="s">
        <v>1103</v>
      </c>
      <c r="B5" s="4" t="s">
        <v>1124</v>
      </c>
    </row>
    <row r="6" spans="1:2">
      <c r="A6" s="4" t="s">
        <v>1104</v>
      </c>
      <c r="B6" s="4" t="s">
        <v>851</v>
      </c>
    </row>
    <row r="7" spans="1:2">
      <c r="A7" s="4" t="s">
        <v>1063</v>
      </c>
      <c r="B7" s="6"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tatement of Shareholders' Equi</vt:lpstr>
      <vt:lpstr>Business Overview</vt:lpstr>
      <vt:lpstr>Significant Accounting Policies</vt:lpstr>
      <vt:lpstr>Recent Accounting Pronouncement</vt:lpstr>
      <vt:lpstr>Long-Term Debt</vt:lpstr>
      <vt:lpstr>Stockholders' Equity</vt:lpstr>
      <vt:lpstr>Business Combinations</vt:lpstr>
      <vt:lpstr>Goodwill and Intangible Assets</vt:lpstr>
      <vt:lpstr>Related Party Transactions</vt:lpstr>
      <vt:lpstr>Fair Value Measurements</vt:lpstr>
      <vt:lpstr>Income Taxes</vt:lpstr>
      <vt:lpstr>Segment Information</vt:lpstr>
      <vt:lpstr>Discontinued Operations</vt:lpstr>
      <vt:lpstr>Net Income (Loss) Per Share</vt:lpstr>
      <vt:lpstr>Accruals for Self-Insurance</vt:lpstr>
      <vt:lpstr>Other Commitments and Contingen</vt:lpstr>
      <vt:lpstr>Subsequent Events</vt:lpstr>
      <vt:lpstr>Basis of Presentation</vt:lpstr>
      <vt:lpstr>Property and Equipment</vt:lpstr>
      <vt:lpstr>Certain Balance Sheet Accounts</vt:lpstr>
      <vt:lpstr>Employee Savings and Retirement</vt:lpstr>
      <vt:lpstr>Leases</vt:lpstr>
      <vt:lpstr>Stock-Based Compensation</vt:lpstr>
      <vt:lpstr>Valuation and Qualifying Accoun</vt:lpstr>
      <vt:lpstr>Quarterly Financial Data (unaud</vt:lpstr>
      <vt:lpstr>Significant Accounting Polici34</vt:lpstr>
      <vt:lpstr>Long-Term Debt (Tables)</vt:lpstr>
      <vt:lpstr>Business Combinations (Tables)</vt:lpstr>
      <vt:lpstr>Goodwill and Intangible Assets </vt:lpstr>
      <vt:lpstr>Fair Value Measurements (Tables</vt:lpstr>
      <vt:lpstr>Segment Information (Tables)</vt:lpstr>
      <vt:lpstr>Net Income (Loss) Per Share (Ta</vt:lpstr>
      <vt:lpstr>Significant Accounting Polici41</vt:lpstr>
      <vt:lpstr>Discontinued Operations (Tables</vt:lpstr>
      <vt:lpstr>Property and Equipment (Tables)</vt:lpstr>
      <vt:lpstr>Certain Balance Sheet Accounts </vt:lpstr>
      <vt:lpstr>Leases (Tables)</vt:lpstr>
      <vt:lpstr>Income Taxes (Tables)</vt:lpstr>
      <vt:lpstr>Stock-Based Compensation (Table</vt:lpstr>
      <vt:lpstr>Valuation and Qualifying Acco48</vt:lpstr>
      <vt:lpstr>Quarterly Financial Data (una49</vt:lpstr>
      <vt:lpstr>Business Overview - Additional </vt:lpstr>
      <vt:lpstr>Significant Accounting Polici51</vt:lpstr>
      <vt:lpstr>Recent Accounting Pronounceme52</vt:lpstr>
      <vt:lpstr>Long-Term Debt (Detail)</vt:lpstr>
      <vt:lpstr>Long-Term Debt (Parenthetical) </vt:lpstr>
      <vt:lpstr>Long-Term Debt - Senior Secured</vt:lpstr>
      <vt:lpstr>Long-Term Debt - Senior Notes a</vt:lpstr>
      <vt:lpstr>Long-Term Debt - Derivatives - </vt:lpstr>
      <vt:lpstr>Stockholders' Equity - Addition</vt:lpstr>
      <vt:lpstr>Business Combinations - Additio</vt:lpstr>
      <vt:lpstr>Business Combinations - Schedul</vt:lpstr>
      <vt:lpstr>Business Combinations - Sched61</vt:lpstr>
      <vt:lpstr>Goodwill and Intangible Asset62</vt:lpstr>
      <vt:lpstr>Goodwill and Intangible Asset63</vt:lpstr>
      <vt:lpstr>Goodwill and Intangible Asset64</vt:lpstr>
      <vt:lpstr>Goodwill and Intangible Asset65</vt:lpstr>
      <vt:lpstr>Related Party Transactions - Ad</vt:lpstr>
      <vt:lpstr>Fair Value Measurements - Fair </vt:lpstr>
      <vt:lpstr>Fair Value Measurements - Summa</vt:lpstr>
      <vt:lpstr>Fair Value Measurements Fair Va</vt:lpstr>
      <vt:lpstr>Income Taxes - Additional Infor</vt:lpstr>
      <vt:lpstr>Segment Information - Additiona</vt:lpstr>
      <vt:lpstr>Segment Information - Performan</vt:lpstr>
      <vt:lpstr>Disposition of Business (Detail</vt:lpstr>
      <vt:lpstr>Net Income (Loss) Per Share - S</vt:lpstr>
      <vt:lpstr>Accruals for Self-Insurance - A</vt:lpstr>
      <vt:lpstr>Subsequent Events - Additional </vt:lpstr>
      <vt:lpstr>Property and Equipment Estimate</vt:lpstr>
      <vt:lpstr>Discontinued Operations - Addit</vt:lpstr>
      <vt:lpstr>Net Revenue and Loss before Inc</vt:lpstr>
      <vt:lpstr>Property and Equipment (Detail)</vt:lpstr>
      <vt:lpstr>Property and Equipment - Additi</vt:lpstr>
      <vt:lpstr>Prepaid Expenses and Other Curr</vt:lpstr>
      <vt:lpstr>Other Accrued Liabilities Curre</vt:lpstr>
      <vt:lpstr>Other Long-Term Liabilities (De</vt:lpstr>
      <vt:lpstr>Long-Term Debt - Additional Inf</vt:lpstr>
      <vt:lpstr>Annual Maturities of Debt (Deta</vt:lpstr>
      <vt:lpstr>Annual Maturities of Debt (Pare</vt:lpstr>
      <vt:lpstr>Employee Savings and Retireme88</vt:lpstr>
      <vt:lpstr>Company's Carrying Value and Fa</vt:lpstr>
      <vt:lpstr>Leases - Additional Information</vt:lpstr>
      <vt:lpstr>Future Minimum Lease Payments f</vt:lpstr>
      <vt:lpstr>Schedule of Future Minimum Leas</vt:lpstr>
      <vt:lpstr>Summary of Income Tax Expense (</vt:lpstr>
      <vt:lpstr>Income Taxes - Components of De</vt:lpstr>
      <vt:lpstr>Schedule of Reconciliation betw</vt:lpstr>
      <vt:lpstr>Stock Based Compensation - Addi</vt:lpstr>
      <vt:lpstr>Schedule of Share Based Compens</vt:lpstr>
      <vt:lpstr>Summary of Share Based Payment </vt:lpstr>
      <vt:lpstr>Schedule of Share Based Compe99</vt:lpstr>
      <vt:lpstr>Summary of Stock Option Activit</vt:lpstr>
      <vt:lpstr>Summary of Valuation and Qualif</vt:lpstr>
      <vt:lpstr>Valuation and Qualifying Acc102</vt:lpstr>
      <vt:lpstr>Quarterly Financial Data (Un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6:45:24Z</dcterms:created>
  <dcterms:modified xmlns:dcterms="http://purl.org/dc/terms/" xmlns:xsi="http://www.w3.org/2001/XMLSchema-instance" xsi:type="dcterms:W3CDTF">2015-09-29T16:45:24Z</dcterms:modified>
  <dc:title xmlns:dc="http://purl.org/dc/elements/1.1/">Untitled</dc:title>
  <dc:description xmlns:dc="http://purl.org/dc/elements/1.1/"/>
  <dc:subject xmlns:dc="http://purl.org/dc/elements/1.1/"/>
  <cp:keywords/>
  <cp:category/>
</cp:coreProperties>
</file>